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Principal Activities, Basis of " sheetId="7" state="visible" r:id="rId7"/>
    <sheet xmlns:r="http://schemas.openxmlformats.org/officeDocument/2006/relationships" name="Summary of Significant Accounti" sheetId="8" state="visible" r:id="rId8"/>
    <sheet xmlns:r="http://schemas.openxmlformats.org/officeDocument/2006/relationships" name="Pledged Deposits" sheetId="9" state="visible" r:id="rId9"/>
    <sheet xmlns:r="http://schemas.openxmlformats.org/officeDocument/2006/relationships" name="Trade Accounts and Bills Receiv"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ayables to Former Subsidiaries" sheetId="13" state="visible" r:id="rId13"/>
    <sheet xmlns:r="http://schemas.openxmlformats.org/officeDocument/2006/relationships" name="Property, Plant and Equipment, " sheetId="14" state="visible" r:id="rId14"/>
    <sheet xmlns:r="http://schemas.openxmlformats.org/officeDocument/2006/relationships" name="Construction in Progress" sheetId="15" state="visible" r:id="rId15"/>
    <sheet xmlns:r="http://schemas.openxmlformats.org/officeDocument/2006/relationships" name="Lease" sheetId="16" state="visible" r:id="rId16"/>
    <sheet xmlns:r="http://schemas.openxmlformats.org/officeDocument/2006/relationships" name="Right-of-use Assets" sheetId="17" state="visible" r:id="rId17"/>
    <sheet xmlns:r="http://schemas.openxmlformats.org/officeDocument/2006/relationships" name="Intangible Assets, Net" sheetId="18" state="visible" r:id="rId18"/>
    <sheet xmlns:r="http://schemas.openxmlformats.org/officeDocument/2006/relationships" name="Trade Accounts and Bills Payabl" sheetId="19" state="visible" r:id="rId19"/>
    <sheet xmlns:r="http://schemas.openxmlformats.org/officeDocument/2006/relationships" name="Loans" sheetId="20" state="visible" r:id="rId20"/>
    <sheet xmlns:r="http://schemas.openxmlformats.org/officeDocument/2006/relationships" name="Accrued Expenses and Other Paya" sheetId="21" state="visible" r:id="rId21"/>
    <sheet xmlns:r="http://schemas.openxmlformats.org/officeDocument/2006/relationships" name="Deferred Government Grants" sheetId="22" state="visible" r:id="rId22"/>
    <sheet xmlns:r="http://schemas.openxmlformats.org/officeDocument/2006/relationships" name="Product Warranty Provisions" sheetId="23" state="visible" r:id="rId23"/>
    <sheet xmlns:r="http://schemas.openxmlformats.org/officeDocument/2006/relationships" name="Notes Payable" sheetId="24" state="visible" r:id="rId24"/>
    <sheet xmlns:r="http://schemas.openxmlformats.org/officeDocument/2006/relationships" name="Income Taxes, Deferred Tax Asse" sheetId="25" state="visible" r:id="rId25"/>
    <sheet xmlns:r="http://schemas.openxmlformats.org/officeDocument/2006/relationships" name="Share-based Compensation" sheetId="26" state="visible" r:id="rId26"/>
    <sheet xmlns:r="http://schemas.openxmlformats.org/officeDocument/2006/relationships" name="Loss Per Share" sheetId="27" state="visible" r:id="rId27"/>
    <sheet xmlns:r="http://schemas.openxmlformats.org/officeDocument/2006/relationships" name="Warrants"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Concentrations and Credit Risk" sheetId="31" state="visible" r:id="rId31"/>
    <sheet xmlns:r="http://schemas.openxmlformats.org/officeDocument/2006/relationships" name="Segment Information" sheetId="32" state="visible" r:id="rId32"/>
    <sheet xmlns:r="http://schemas.openxmlformats.org/officeDocument/2006/relationships" name="CBAK Energy Technology, Inc. (P"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ledged Deposits (Tables)" sheetId="37" state="visible" r:id="rId37"/>
    <sheet xmlns:r="http://schemas.openxmlformats.org/officeDocument/2006/relationships" name="Trade Accounts and Bills Rece_2" sheetId="38" state="visible" r:id="rId38"/>
    <sheet xmlns:r="http://schemas.openxmlformats.org/officeDocument/2006/relationships" name="Inventories (Tables)" sheetId="39" state="visible" r:id="rId39"/>
    <sheet xmlns:r="http://schemas.openxmlformats.org/officeDocument/2006/relationships" name="Prepayments and Other Receiva_2" sheetId="40" state="visible" r:id="rId40"/>
    <sheet xmlns:r="http://schemas.openxmlformats.org/officeDocument/2006/relationships" name="Payables to Former Subsidiari_2" sheetId="41" state="visible" r:id="rId41"/>
    <sheet xmlns:r="http://schemas.openxmlformats.org/officeDocument/2006/relationships" name="Property, Plant and Equipment_2" sheetId="42" state="visible" r:id="rId42"/>
    <sheet xmlns:r="http://schemas.openxmlformats.org/officeDocument/2006/relationships" name="Construction in Progress (Table" sheetId="43" state="visible" r:id="rId43"/>
    <sheet xmlns:r="http://schemas.openxmlformats.org/officeDocument/2006/relationships" name="Lease (Tables)" sheetId="44" state="visible" r:id="rId44"/>
    <sheet xmlns:r="http://schemas.openxmlformats.org/officeDocument/2006/relationships" name="Right-of-use Assets (Tables)" sheetId="45" state="visible" r:id="rId45"/>
    <sheet xmlns:r="http://schemas.openxmlformats.org/officeDocument/2006/relationships" name="Intangible Assets, Net (Tables)" sheetId="46" state="visible" r:id="rId46"/>
    <sheet xmlns:r="http://schemas.openxmlformats.org/officeDocument/2006/relationships" name="Trade Accounts and Bills Paya_2" sheetId="47" state="visible" r:id="rId47"/>
    <sheet xmlns:r="http://schemas.openxmlformats.org/officeDocument/2006/relationships" name="Loans (Tables)" sheetId="48" state="visible" r:id="rId48"/>
    <sheet xmlns:r="http://schemas.openxmlformats.org/officeDocument/2006/relationships" name="Accrued Expenses and Other Pa_2" sheetId="49" state="visible" r:id="rId49"/>
    <sheet xmlns:r="http://schemas.openxmlformats.org/officeDocument/2006/relationships" name="Deferred Government Grants (Tab" sheetId="50" state="visible" r:id="rId50"/>
    <sheet xmlns:r="http://schemas.openxmlformats.org/officeDocument/2006/relationships" name="Product Warranty Provisions (Ta" sheetId="51" state="visible" r:id="rId51"/>
    <sheet xmlns:r="http://schemas.openxmlformats.org/officeDocument/2006/relationships" name="Notes Payable (Tables)" sheetId="52" state="visible" r:id="rId52"/>
    <sheet xmlns:r="http://schemas.openxmlformats.org/officeDocument/2006/relationships" name="Income Taxes, Deferred Tax As_2" sheetId="53" state="visible" r:id="rId53"/>
    <sheet xmlns:r="http://schemas.openxmlformats.org/officeDocument/2006/relationships" name="Share-based Compensation (Table" sheetId="54" state="visible" r:id="rId54"/>
    <sheet xmlns:r="http://schemas.openxmlformats.org/officeDocument/2006/relationships" name="Loss Per Share (Tables)" sheetId="55" state="visible" r:id="rId55"/>
    <sheet xmlns:r="http://schemas.openxmlformats.org/officeDocument/2006/relationships" name="Warrants (Tables)" sheetId="56" state="visible" r:id="rId56"/>
    <sheet xmlns:r="http://schemas.openxmlformats.org/officeDocument/2006/relationships" name="Commitments and Contingencies (" sheetId="57" state="visible" r:id="rId57"/>
    <sheet xmlns:r="http://schemas.openxmlformats.org/officeDocument/2006/relationships" name="Concentrations and Credit Risk " sheetId="58" state="visible" r:id="rId58"/>
    <sheet xmlns:r="http://schemas.openxmlformats.org/officeDocument/2006/relationships" name="Segment Information (Tables)" sheetId="59" state="visible" r:id="rId59"/>
    <sheet xmlns:r="http://schemas.openxmlformats.org/officeDocument/2006/relationships" name="CBAK Energy Technology, Inc. _2" sheetId="60" state="visible" r:id="rId60"/>
    <sheet xmlns:r="http://schemas.openxmlformats.org/officeDocument/2006/relationships" name="Principal Activities, Basis o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Pledged Deposits (Details)" sheetId="67" state="visible" r:id="rId67"/>
    <sheet xmlns:r="http://schemas.openxmlformats.org/officeDocument/2006/relationships" name="Pledged Deposits (Details Textu" sheetId="68" state="visible" r:id="rId68"/>
    <sheet xmlns:r="http://schemas.openxmlformats.org/officeDocument/2006/relationships" name="Trade Accounts and Bills Rece_3" sheetId="69" state="visible" r:id="rId69"/>
    <sheet xmlns:r="http://schemas.openxmlformats.org/officeDocument/2006/relationships" name="Trade Accounts and Bills Rece_4" sheetId="70" state="visible" r:id="rId70"/>
    <sheet xmlns:r="http://schemas.openxmlformats.org/officeDocument/2006/relationships" name="Trade Accounts and Bills Rece_5" sheetId="71" state="visible" r:id="rId71"/>
    <sheet xmlns:r="http://schemas.openxmlformats.org/officeDocument/2006/relationships" name="Inventories (Details)" sheetId="72" state="visible" r:id="rId72"/>
    <sheet xmlns:r="http://schemas.openxmlformats.org/officeDocument/2006/relationships" name="Inventories (Details Textual)" sheetId="73" state="visible" r:id="rId73"/>
    <sheet xmlns:r="http://schemas.openxmlformats.org/officeDocument/2006/relationships" name="Prepayments and Other Receiva_3" sheetId="74" state="visible" r:id="rId74"/>
    <sheet xmlns:r="http://schemas.openxmlformats.org/officeDocument/2006/relationships" name="Prepayments and Other Receiva_4" sheetId="75" state="visible" r:id="rId75"/>
    <sheet xmlns:r="http://schemas.openxmlformats.org/officeDocument/2006/relationships" name="Payables to Former Subsidiari_3" sheetId="76" state="visible" r:id="rId76"/>
    <sheet xmlns:r="http://schemas.openxmlformats.org/officeDocument/2006/relationships" name="Payables to Former Subsidiari_4"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Construction in Progress (Detai" sheetId="80" state="visible" r:id="rId80"/>
    <sheet xmlns:r="http://schemas.openxmlformats.org/officeDocument/2006/relationships" name="Construction in Progress (Det_2" sheetId="81" state="visible" r:id="rId81"/>
    <sheet xmlns:r="http://schemas.openxmlformats.org/officeDocument/2006/relationships" name="Lease (Details)" sheetId="82" state="visible" r:id="rId82"/>
    <sheet xmlns:r="http://schemas.openxmlformats.org/officeDocument/2006/relationships" name="Lease (Details 1)" sheetId="83" state="visible" r:id="rId83"/>
    <sheet xmlns:r="http://schemas.openxmlformats.org/officeDocument/2006/relationships" name="Lease (Details 2)" sheetId="84" state="visible" r:id="rId84"/>
    <sheet xmlns:r="http://schemas.openxmlformats.org/officeDocument/2006/relationships" name="Lease (Details Textual)" sheetId="85" state="visible" r:id="rId85"/>
    <sheet xmlns:r="http://schemas.openxmlformats.org/officeDocument/2006/relationships" name="Right-of-use Assets (Details)" sheetId="86" state="visible" r:id="rId86"/>
    <sheet xmlns:r="http://schemas.openxmlformats.org/officeDocument/2006/relationships" name="Right-of-use Assets (Details Te" sheetId="87" state="visible" r:id="rId87"/>
    <sheet xmlns:r="http://schemas.openxmlformats.org/officeDocument/2006/relationships" name="Intangible Assets, Net (Details" sheetId="88" state="visible" r:id="rId88"/>
    <sheet xmlns:r="http://schemas.openxmlformats.org/officeDocument/2006/relationships" name="Intangible Assets, Net (Detai_2" sheetId="89" state="visible" r:id="rId89"/>
    <sheet xmlns:r="http://schemas.openxmlformats.org/officeDocument/2006/relationships" name="Trade Accounts and Bills Paya_3" sheetId="90" state="visible" r:id="rId90"/>
    <sheet xmlns:r="http://schemas.openxmlformats.org/officeDocument/2006/relationships" name="Trade Accounts and Bills Paya_4" sheetId="91" state="visible" r:id="rId91"/>
    <sheet xmlns:r="http://schemas.openxmlformats.org/officeDocument/2006/relationships" name="Loans (Details)" sheetId="92" state="visible" r:id="rId92"/>
    <sheet xmlns:r="http://schemas.openxmlformats.org/officeDocument/2006/relationships" name="Loans (Details 1)" sheetId="93" state="visible" r:id="rId93"/>
    <sheet xmlns:r="http://schemas.openxmlformats.org/officeDocument/2006/relationships" name="Loans (Details 2)" sheetId="94" state="visible" r:id="rId94"/>
    <sheet xmlns:r="http://schemas.openxmlformats.org/officeDocument/2006/relationships" name="Loans (Details Textual)" sheetId="95" state="visible" r:id="rId95"/>
    <sheet xmlns:r="http://schemas.openxmlformats.org/officeDocument/2006/relationships" name="Accrued Expenses and Other Pa_3" sheetId="96" state="visible" r:id="rId96"/>
    <sheet xmlns:r="http://schemas.openxmlformats.org/officeDocument/2006/relationships" name="Accrued Expenses and Other Pa_4" sheetId="97" state="visible" r:id="rId97"/>
    <sheet xmlns:r="http://schemas.openxmlformats.org/officeDocument/2006/relationships" name="Deferred Government Grants (Det" sheetId="98" state="visible" r:id="rId98"/>
    <sheet xmlns:r="http://schemas.openxmlformats.org/officeDocument/2006/relationships" name="Deferred Government Grants (D_2" sheetId="99" state="visible" r:id="rId99"/>
    <sheet xmlns:r="http://schemas.openxmlformats.org/officeDocument/2006/relationships" name="Product Warranty Provisions (De" sheetId="100" state="visible" r:id="rId100"/>
    <sheet xmlns:r="http://schemas.openxmlformats.org/officeDocument/2006/relationships" name="Product Warranty Provisions (_2" sheetId="101" state="visible" r:id="rId101"/>
    <sheet xmlns:r="http://schemas.openxmlformats.org/officeDocument/2006/relationships" name="Notes Payable (Details)" sheetId="102" state="visible" r:id="rId102"/>
    <sheet xmlns:r="http://schemas.openxmlformats.org/officeDocument/2006/relationships" name="Notes Payable (Details Textual)" sheetId="103" state="visible" r:id="rId103"/>
    <sheet xmlns:r="http://schemas.openxmlformats.org/officeDocument/2006/relationships" name="Income Taxes, Deferred Tax As_3" sheetId="104" state="visible" r:id="rId104"/>
    <sheet xmlns:r="http://schemas.openxmlformats.org/officeDocument/2006/relationships" name="Income Taxes, Deferred Tax As_4" sheetId="105" state="visible" r:id="rId105"/>
    <sheet xmlns:r="http://schemas.openxmlformats.org/officeDocument/2006/relationships" name="Income Taxes, Deferred Tax As_5" sheetId="106" state="visible" r:id="rId106"/>
    <sheet xmlns:r="http://schemas.openxmlformats.org/officeDocument/2006/relationships" name="Income Taxes, Deferred Tax As_6" sheetId="107" state="visible" r:id="rId107"/>
    <sheet xmlns:r="http://schemas.openxmlformats.org/officeDocument/2006/relationships" name="Share-based Compensation (Detai" sheetId="108" state="visible" r:id="rId108"/>
    <sheet xmlns:r="http://schemas.openxmlformats.org/officeDocument/2006/relationships" name="Share-based Compensation (Det_2" sheetId="109" state="visible" r:id="rId109"/>
    <sheet xmlns:r="http://schemas.openxmlformats.org/officeDocument/2006/relationships" name="Share-based Compensation (Det_3" sheetId="110" state="visible" r:id="rId110"/>
    <sheet xmlns:r="http://schemas.openxmlformats.org/officeDocument/2006/relationships" name="Loss Per Share (Details)" sheetId="111" state="visible" r:id="rId111"/>
    <sheet xmlns:r="http://schemas.openxmlformats.org/officeDocument/2006/relationships" name="Loss Per Share (Details Textual" sheetId="112" state="visible" r:id="rId112"/>
    <sheet xmlns:r="http://schemas.openxmlformats.org/officeDocument/2006/relationships" name="Warrants (Details)" sheetId="113" state="visible" r:id="rId113"/>
    <sheet xmlns:r="http://schemas.openxmlformats.org/officeDocument/2006/relationships" name="Warrants (Details 1)" sheetId="114" state="visible" r:id="rId114"/>
    <sheet xmlns:r="http://schemas.openxmlformats.org/officeDocument/2006/relationships" name="Warrants (Details 2)" sheetId="115" state="visible" r:id="rId115"/>
    <sheet xmlns:r="http://schemas.openxmlformats.org/officeDocument/2006/relationships" name="Warrants (Details Textual)"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  " sheetId="118" state="visible" r:id="rId118"/>
    <sheet xmlns:r="http://schemas.openxmlformats.org/officeDocument/2006/relationships" name="Concentrations and Credit Ris_2" sheetId="119" state="visible" r:id="rId119"/>
    <sheet xmlns:r="http://schemas.openxmlformats.org/officeDocument/2006/relationships" name="Concentrations and Credit Ris_3" sheetId="120" state="visible" r:id="rId120"/>
    <sheet xmlns:r="http://schemas.openxmlformats.org/officeDocument/2006/relationships" name="Concentrations and Credit Ris_4" sheetId="121" state="visible" r:id="rId121"/>
    <sheet xmlns:r="http://schemas.openxmlformats.org/officeDocument/2006/relationships" name="Concentrations and Credit Ris_5" sheetId="122" state="visible" r:id="rId122"/>
    <sheet xmlns:r="http://schemas.openxmlformats.org/officeDocument/2006/relationships" name="Concentrations and Credit Ris_6" sheetId="123" state="visible" r:id="rId123"/>
    <sheet xmlns:r="http://schemas.openxmlformats.org/officeDocument/2006/relationships" name="Concentrations and Credit Ris_7" sheetId="124" state="visible" r:id="rId124"/>
    <sheet xmlns:r="http://schemas.openxmlformats.org/officeDocument/2006/relationships" name="Segment Information (Details)" sheetId="125" state="visible" r:id="rId125"/>
    <sheet xmlns:r="http://schemas.openxmlformats.org/officeDocument/2006/relationships" name="Segment Information (Details 1)" sheetId="126" state="visible" r:id="rId126"/>
    <sheet xmlns:r="http://schemas.openxmlformats.org/officeDocument/2006/relationships" name="Segment Information (Details Te" sheetId="127" state="visible" r:id="rId127"/>
    <sheet xmlns:r="http://schemas.openxmlformats.org/officeDocument/2006/relationships" name="CBAK Energy Technology, Inc. _3" sheetId="128" state="visible" r:id="rId128"/>
    <sheet xmlns:r="http://schemas.openxmlformats.org/officeDocument/2006/relationships" name="CBAK Energy Technology, Inc. _4" sheetId="129" state="visible" r:id="rId129"/>
    <sheet xmlns:r="http://schemas.openxmlformats.org/officeDocument/2006/relationships" name="CBAK Energy Technology, Inc. _5" sheetId="130" state="visible" r:id="rId130"/>
    <sheet xmlns:r="http://schemas.openxmlformats.org/officeDocument/2006/relationships" name="CBAK Energy Technology, Inc. _6"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9, 2021</t>
        </is>
      </c>
      <c r="D2" s="2" t="inlineStr">
        <is>
          <t>Jun. 30, 2020</t>
        </is>
      </c>
    </row>
    <row r="3">
      <c r="A3" s="3" t="inlineStr">
        <is>
          <t>Document and Entity Information [Abstract]</t>
        </is>
      </c>
    </row>
    <row r="4">
      <c r="A4" s="4" t="inlineStr">
        <is>
          <t>Entity Registrant Name</t>
        </is>
      </c>
      <c r="B4" s="4" t="inlineStr">
        <is>
          <t>CBAK Energy Technology, Inc.</t>
        </is>
      </c>
    </row>
    <row r="5">
      <c r="A5" s="4" t="inlineStr">
        <is>
          <t>Entity Central Index Key</t>
        </is>
      </c>
      <c r="B5" s="4" t="inlineStr">
        <is>
          <t>00011171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2898</t>
        </is>
      </c>
    </row>
    <row r="20">
      <c r="A20" s="4" t="inlineStr">
        <is>
          <t>Entity Interactive Data Current</t>
        </is>
      </c>
      <c r="B20" s="4" t="inlineStr">
        <is>
          <t>Yes</t>
        </is>
      </c>
    </row>
    <row r="21">
      <c r="A21" s="4" t="inlineStr">
        <is>
          <t>Entity Incorporation State Country Code</t>
        </is>
      </c>
      <c r="B21" s="4" t="inlineStr">
        <is>
          <t>NV</t>
        </is>
      </c>
    </row>
    <row r="22">
      <c r="A22" s="4" t="inlineStr">
        <is>
          <t>Entity Public Float</t>
        </is>
      </c>
      <c r="D22" s="5" t="n">
        <v>21000000</v>
      </c>
    </row>
    <row r="23">
      <c r="A23" s="4" t="inlineStr">
        <is>
          <t>Entity Common Stock Shares Outstanding</t>
        </is>
      </c>
      <c r="C23" s="6" t="n">
        <v>88106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and Bills Receivable, Net</t>
        </is>
      </c>
      <c r="B1" s="2" t="inlineStr">
        <is>
          <t>12 Months Ended</t>
        </is>
      </c>
    </row>
    <row r="2">
      <c r="B2" s="2" t="inlineStr">
        <is>
          <t>Dec. 31, 2020</t>
        </is>
      </c>
    </row>
    <row r="3">
      <c r="A3" s="3" t="inlineStr">
        <is>
          <t>Trade Accounts and Bills Receivable, net [Abstract]</t>
        </is>
      </c>
    </row>
    <row r="4">
      <c r="A4" s="4" t="inlineStr">
        <is>
          <t>Trade Accounts and Bills Receivable, net</t>
        </is>
      </c>
      <c r="B4" s="4" t="inlineStr">
        <is>
          <t xml:space="preserve">4. Trade
Accounts and Bills Receivable, net Trade
accounts and bills receivable as of December 31, 2019 and 2020:
December 31, December 31,
2019 2020
Trade accounts receivable $ 12,517,626 $ 33,305,997
Less: Allowance for doubtful accounts (4,650,686 ) (5,266,828 )
7,866,940 28,039,169
Bills receivable 85,480 1,532,105
$ 7,952,420 $ 29,571,274 Included in trade accounts and bills receivables
are retention receivables of $2,159,356 and $1,896,068 as of December 31, 2019 and 2020. Retention receivables are interest-free and
recoverable either at the end of the retention period of three to five years since the sales of the EV batteries or 200,000 km since
the sales of the motor vehicles (whichever comes first). An
analysis of the allowance for doubtful accounts is as follows:
December 31, December 31,
2019 2020
Balance at beginning of year $ 3,657,173 $ 4,650,686
Provision for the year 1,613,402 1,656,128
Reversal - recoveries by cash (567,042 ) (934,391 )
Charged to consolidated statements of operations and comprehensive (loss) income $ 1,046,360 $ 721,737
Write off - (431,684 )
Foreign exchange adjustment (52,847 ) 326,089
Balance at end of year $ 4,650,686 $ 5,266,8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duct Warranty Provisions (Details) - USD ($)</t>
        </is>
      </c>
      <c r="B1" s="2" t="inlineStr">
        <is>
          <t>12 Months Ended</t>
        </is>
      </c>
    </row>
    <row r="2">
      <c r="B2" s="2" t="inlineStr">
        <is>
          <t>Dec. 31, 2020</t>
        </is>
      </c>
      <c r="C2" s="2" t="inlineStr">
        <is>
          <t>Dec. 31, 2019</t>
        </is>
      </c>
    </row>
    <row r="3">
      <c r="A3" s="3" t="inlineStr">
        <is>
          <t>Product Warranty Provisions [Abstract]</t>
        </is>
      </c>
    </row>
    <row r="4">
      <c r="A4" s="4" t="inlineStr">
        <is>
          <t>Balance at beginning of year</t>
        </is>
      </c>
      <c r="B4" s="5" t="n">
        <v>2246933</v>
      </c>
      <c r="C4" s="5" t="n">
        <v>2250615</v>
      </c>
    </row>
    <row r="5">
      <c r="A5" s="4" t="inlineStr">
        <is>
          <t>Warranty costs incurred</t>
        </is>
      </c>
      <c r="B5" s="6" t="n">
        <v>-395864</v>
      </c>
      <c r="C5" s="6" t="n">
        <v>-85397</v>
      </c>
    </row>
    <row r="6">
      <c r="A6" s="4" t="inlineStr">
        <is>
          <t>Provision for the year</t>
        </is>
      </c>
      <c r="B6" s="6" t="n">
        <v>12998</v>
      </c>
      <c r="C6" s="6" t="n">
        <v>109248</v>
      </c>
    </row>
    <row r="7">
      <c r="A7" s="4" t="inlineStr">
        <is>
          <t>Foreign exchange adjustment</t>
        </is>
      </c>
      <c r="B7" s="6" t="n">
        <v>127538</v>
      </c>
      <c r="C7" s="6" t="n">
        <v>-27533</v>
      </c>
    </row>
    <row r="8">
      <c r="A8" s="4" t="inlineStr">
        <is>
          <t>Balance at end of year</t>
        </is>
      </c>
      <c r="B8" s="6" t="n">
        <v>1835717</v>
      </c>
      <c r="C8" s="6" t="n">
        <v>2246933</v>
      </c>
    </row>
    <row r="9">
      <c r="A9" s="4" t="inlineStr">
        <is>
          <t>Less: Current portion</t>
        </is>
      </c>
      <c r="B9" s="6" t="n">
        <v>-155888</v>
      </c>
      <c r="C9" s="4" t="inlineStr">
        <is>
          <t xml:space="preserve"> </t>
        </is>
      </c>
    </row>
    <row r="10">
      <c r="A10" s="4" t="inlineStr">
        <is>
          <t>Non-current portion</t>
        </is>
      </c>
      <c r="B10" s="5" t="n">
        <v>1835717</v>
      </c>
      <c r="C10" s="5" t="n">
        <v>22469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y Provisions (Details Textual)</t>
        </is>
      </c>
      <c r="B1" s="2" t="inlineStr">
        <is>
          <t>12 Months Ended</t>
        </is>
      </c>
    </row>
    <row r="2">
      <c r="B2" s="2" t="inlineStr">
        <is>
          <t>Dec. 31, 2020</t>
        </is>
      </c>
    </row>
    <row r="3">
      <c r="A3" s="3" t="inlineStr">
        <is>
          <t>Product Warranty Provisions (Textual)</t>
        </is>
      </c>
    </row>
    <row r="4">
      <c r="A4" s="4" t="inlineStr">
        <is>
          <t>Standard product warranty, description</t>
        </is>
      </c>
      <c r="B4" s="4" t="inlineStr">
        <is>
          <t>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Receivables [Abstract]</t>
        </is>
      </c>
    </row>
    <row r="3">
      <c r="A3" s="4" t="inlineStr">
        <is>
          <t>Notes payable, net of debt discount</t>
        </is>
      </c>
      <c r="B3" s="4" t="inlineStr">
        <is>
          <t xml:space="preserve"> </t>
        </is>
      </c>
      <c r="C3" s="5" t="n">
        <v>28467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58" customWidth="1" min="1" max="1"/>
    <col width="14" customWidth="1" min="2" max="2"/>
    <col width="80" customWidth="1" min="3" max="3"/>
    <col width="80" customWidth="1" min="4" max="4"/>
    <col width="80" customWidth="1" min="5" max="5"/>
    <col width="80" customWidth="1" min="6" max="6"/>
    <col width="80" customWidth="1" min="7" max="7"/>
    <col width="14" customWidth="1" min="8" max="8"/>
    <col width="80"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s>
  <sheetData>
    <row r="1">
      <c r="A1" s="1" t="inlineStr">
        <is>
          <t>Notes Payable (Details Textual) - USD ($)</t>
        </is>
      </c>
      <c r="B1" s="2" t="inlineStr">
        <is>
          <t>Oct. 13, 2020</t>
        </is>
      </c>
      <c r="C1" s="2" t="inlineStr">
        <is>
          <t>Oct. 12, 2020</t>
        </is>
      </c>
      <c r="D1" s="2" t="inlineStr">
        <is>
          <t>Jul. 08, 2020</t>
        </is>
      </c>
      <c r="E1" s="2" t="inlineStr">
        <is>
          <t>Jul. 06, 2020</t>
        </is>
      </c>
      <c r="F1" s="2" t="inlineStr">
        <is>
          <t>Jun. 10, 2020</t>
        </is>
      </c>
      <c r="G1" s="2" t="inlineStr">
        <is>
          <t>Jun. 08, 2020</t>
        </is>
      </c>
      <c r="H1" s="2" t="inlineStr">
        <is>
          <t>Oct. 20, 2020</t>
        </is>
      </c>
      <c r="I1" s="2" t="inlineStr">
        <is>
          <t>Jul. 29, 2020</t>
        </is>
      </c>
      <c r="J1" s="2" t="inlineStr">
        <is>
          <t>Apr. 28, 2020</t>
        </is>
      </c>
      <c r="K1" s="2" t="inlineStr">
        <is>
          <t>Feb. 20, 2020</t>
        </is>
      </c>
      <c r="L1" s="2" t="inlineStr">
        <is>
          <t>Jan. 27, 2020</t>
        </is>
      </c>
      <c r="M1" s="2" t="inlineStr">
        <is>
          <t>Jul. 24, 2019</t>
        </is>
      </c>
      <c r="N1" s="2" t="inlineStr">
        <is>
          <t>Dec. 31, 2020</t>
        </is>
      </c>
      <c r="O1" s="2" t="inlineStr">
        <is>
          <t>Dec. 31, 2019</t>
        </is>
      </c>
      <c r="P1" s="2" t="inlineStr">
        <is>
          <t>Dec. 30, 2019</t>
        </is>
      </c>
    </row>
    <row r="2">
      <c r="A2" s="3" t="inlineStr">
        <is>
          <t>Notes Payable (Textual)</t>
        </is>
      </c>
    </row>
    <row r="3">
      <c r="A3" s="4" t="inlineStr">
        <is>
          <t>Issuance of common stock shares</t>
        </is>
      </c>
      <c r="N3" s="6" t="n">
        <v>79310249</v>
      </c>
      <c r="O3" s="6" t="n">
        <v>53220902</v>
      </c>
    </row>
    <row r="4">
      <c r="A4" s="4" t="inlineStr">
        <is>
          <t>Common stock, par value</t>
        </is>
      </c>
      <c r="N4" s="7" t="n">
        <v>0.001</v>
      </c>
      <c r="O4" s="7" t="n">
        <v>0.001</v>
      </c>
    </row>
    <row r="5">
      <c r="A5" s="4" t="inlineStr">
        <is>
          <t>Received proceeds</t>
        </is>
      </c>
      <c r="N5" s="5" t="n">
        <v>1500000</v>
      </c>
    </row>
    <row r="6">
      <c r="A6" s="4" t="inlineStr">
        <is>
          <t>Lender's expenses</t>
        </is>
      </c>
      <c r="N6" s="6" t="n">
        <v>20000</v>
      </c>
    </row>
    <row r="7">
      <c r="A7" s="4" t="inlineStr">
        <is>
          <t>Note I [Member]</t>
        </is>
      </c>
    </row>
    <row r="8">
      <c r="A8" s="3" t="inlineStr">
        <is>
          <t>Notes Payable (Textual)</t>
        </is>
      </c>
    </row>
    <row r="9">
      <c r="A9" s="4" t="inlineStr">
        <is>
          <t>Original principal amount</t>
        </is>
      </c>
      <c r="B9" s="5" t="n">
        <v>230000</v>
      </c>
    </row>
    <row r="10">
      <c r="A10" s="4" t="inlineStr">
        <is>
          <t>Issuance of common stock shares</t>
        </is>
      </c>
      <c r="B10" s="6" t="n">
        <v>229750</v>
      </c>
    </row>
    <row r="11">
      <c r="A11" s="4" t="inlineStr">
        <is>
          <t>Common stock, par value</t>
        </is>
      </c>
      <c r="B11" s="7" t="n">
        <v>0.001</v>
      </c>
    </row>
    <row r="12">
      <c r="A12" s="4" t="inlineStr">
        <is>
          <t>Interest expense</t>
        </is>
      </c>
      <c r="B12" s="5" t="n">
        <v>141275</v>
      </c>
    </row>
    <row r="13">
      <c r="A13" s="4" t="inlineStr">
        <is>
          <t>Accrued coupon interest</t>
        </is>
      </c>
      <c r="N13" s="4" t="inlineStr">
        <is>
          <t xml:space="preserve"> </t>
        </is>
      </c>
      <c r="O13" s="5" t="n">
        <v>55903</v>
      </c>
    </row>
    <row r="14">
      <c r="A14" s="4" t="inlineStr">
        <is>
          <t>Promissory notes, description</t>
        </is>
      </c>
      <c r="C14"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15">
      <c r="A15" s="4" t="inlineStr">
        <is>
          <t>Note II [Member]</t>
        </is>
      </c>
    </row>
    <row r="16">
      <c r="A16" s="3" t="inlineStr">
        <is>
          <t>Notes Payable (Textual)</t>
        </is>
      </c>
    </row>
    <row r="17">
      <c r="A17" s="4" t="inlineStr">
        <is>
          <t>Original principal amount</t>
        </is>
      </c>
      <c r="B17" s="5" t="n">
        <v>775000</v>
      </c>
      <c r="H17" s="5" t="n">
        <v>645000</v>
      </c>
    </row>
    <row r="18">
      <c r="A18" s="4" t="inlineStr">
        <is>
          <t>Issuance of common stock shares</t>
        </is>
      </c>
      <c r="B18" s="6" t="n">
        <v>479579</v>
      </c>
      <c r="H18" s="6" t="n">
        <v>329768</v>
      </c>
    </row>
    <row r="19">
      <c r="A19" s="4" t="inlineStr">
        <is>
          <t>Common stock, par value</t>
        </is>
      </c>
      <c r="B19" s="7" t="n">
        <v>0.001</v>
      </c>
      <c r="H19" s="7" t="n">
        <v>0.001</v>
      </c>
    </row>
    <row r="20">
      <c r="A20" s="4" t="inlineStr">
        <is>
          <t>Interest expense</t>
        </is>
      </c>
      <c r="H20" s="5" t="n">
        <v>133252</v>
      </c>
    </row>
    <row r="21">
      <c r="A21" s="4" t="inlineStr">
        <is>
          <t>Accrued coupon interest</t>
        </is>
      </c>
      <c r="N21" s="4" t="inlineStr">
        <is>
          <t xml:space="preserve"> </t>
        </is>
      </c>
      <c r="O21" s="6" t="n">
        <v>597</v>
      </c>
    </row>
    <row r="22">
      <c r="A22" s="4" t="inlineStr">
        <is>
          <t>Promissory notes, description</t>
        </is>
      </c>
      <c r="C22"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23">
      <c r="A23" s="4" t="inlineStr">
        <is>
          <t>Securities Purchase Agreement [Member]</t>
        </is>
      </c>
    </row>
    <row r="24">
      <c r="A24" s="3" t="inlineStr">
        <is>
          <t>Notes Payable (Textual)</t>
        </is>
      </c>
    </row>
    <row r="25">
      <c r="A25" s="4" t="inlineStr">
        <is>
          <t>Original principal amount</t>
        </is>
      </c>
      <c r="M25" s="5" t="n">
        <v>1395000</v>
      </c>
      <c r="P25" s="5" t="n">
        <v>1670000</v>
      </c>
    </row>
    <row r="26">
      <c r="A26" s="4" t="inlineStr">
        <is>
          <t>Bears interest rate</t>
        </is>
      </c>
      <c r="M26" s="4" t="inlineStr">
        <is>
          <t>10.00%</t>
        </is>
      </c>
      <c r="P26" s="4" t="inlineStr">
        <is>
          <t>10.00%</t>
        </is>
      </c>
    </row>
    <row r="27">
      <c r="A27" s="4" t="inlineStr">
        <is>
          <t>Received proceeds</t>
        </is>
      </c>
      <c r="M27" s="5" t="n">
        <v>1250000</v>
      </c>
      <c r="P27" s="5" t="n">
        <v>1500000</v>
      </c>
    </row>
    <row r="28">
      <c r="A28" s="4" t="inlineStr">
        <is>
          <t>Original issue discount</t>
        </is>
      </c>
      <c r="M28" s="6" t="n">
        <v>125000</v>
      </c>
      <c r="P28" s="6" t="n">
        <v>150000</v>
      </c>
    </row>
    <row r="29">
      <c r="A29" s="4" t="inlineStr">
        <is>
          <t>Lender's expenses</t>
        </is>
      </c>
      <c r="M29" s="6" t="n">
        <v>20000</v>
      </c>
      <c r="P29" s="6" t="n">
        <v>20000</v>
      </c>
    </row>
    <row r="30">
      <c r="A30" s="4" t="inlineStr">
        <is>
          <t>Debt discount</t>
        </is>
      </c>
      <c r="M30" s="6" t="n">
        <v>125000</v>
      </c>
      <c r="P30" s="6" t="n">
        <v>150000</v>
      </c>
    </row>
    <row r="31">
      <c r="A31" s="4" t="inlineStr">
        <is>
          <t>Interest expense</t>
        </is>
      </c>
      <c r="M31" s="5" t="n">
        <v>250000</v>
      </c>
      <c r="P31" s="5" t="n">
        <v>250000</v>
      </c>
    </row>
    <row r="32">
      <c r="A32" s="4" t="inlineStr">
        <is>
          <t>Interest expense from amortization</t>
        </is>
      </c>
      <c r="N32" s="6" t="n">
        <v>66097</v>
      </c>
    </row>
    <row r="33">
      <c r="A33" s="4" t="inlineStr">
        <is>
          <t>Coupon interest</t>
        </is>
      </c>
      <c r="N33" s="6" t="n">
        <v>78888</v>
      </c>
    </row>
    <row r="34">
      <c r="A34" s="4" t="inlineStr">
        <is>
          <t>Securities Purchase Agreement [Member] | Note I [Member]</t>
        </is>
      </c>
    </row>
    <row r="35">
      <c r="A35" s="3" t="inlineStr">
        <is>
          <t>Notes Payable (Textual)</t>
        </is>
      </c>
    </row>
    <row r="36">
      <c r="A36" s="4" t="inlineStr">
        <is>
          <t>Interest expense from amortization</t>
        </is>
      </c>
      <c r="O36" s="6" t="n">
        <v>55903</v>
      </c>
    </row>
    <row r="37">
      <c r="A37" s="4" t="inlineStr">
        <is>
          <t>Coupon interest</t>
        </is>
      </c>
      <c r="O37" s="6" t="n">
        <v>62387</v>
      </c>
    </row>
    <row r="38">
      <c r="A38" s="4" t="inlineStr">
        <is>
          <t>Securities Purchase Agreement [Member] | Note II [Member]</t>
        </is>
      </c>
    </row>
    <row r="39">
      <c r="A39" s="3" t="inlineStr">
        <is>
          <t>Notes Payable (Textual)</t>
        </is>
      </c>
    </row>
    <row r="40">
      <c r="A40" s="4" t="inlineStr">
        <is>
          <t>Interest expense from amortization</t>
        </is>
      </c>
      <c r="N40" s="6" t="n">
        <v>149167</v>
      </c>
      <c r="O40" s="6" t="n">
        <v>833</v>
      </c>
    </row>
    <row r="41">
      <c r="A41" s="4" t="inlineStr">
        <is>
          <t>Coupon interest</t>
        </is>
      </c>
      <c r="N41" s="5" t="n">
        <v>132324</v>
      </c>
      <c r="O41" s="5" t="n">
        <v>597</v>
      </c>
    </row>
    <row r="42">
      <c r="A42" s="4" t="inlineStr">
        <is>
          <t>First Exchange Agreement [Member]</t>
        </is>
      </c>
    </row>
    <row r="43">
      <c r="A43" s="3" t="inlineStr">
        <is>
          <t>Notes Payable (Textual)</t>
        </is>
      </c>
    </row>
    <row r="44">
      <c r="A44" s="4" t="inlineStr">
        <is>
          <t>Debt, description</t>
        </is>
      </c>
      <c r="D44" s="4" t="inlineStr">
        <is>
          <t>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t>
        </is>
      </c>
      <c r="L44" s="4" t="inlineStr">
        <is>
          <t>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row>
    <row r="45">
      <c r="A45" s="4" t="inlineStr">
        <is>
          <t>Second Exchange Agreement [Member]</t>
        </is>
      </c>
    </row>
    <row r="46">
      <c r="A46" s="3" t="inlineStr">
        <is>
          <t>Notes Payable (Textual)</t>
        </is>
      </c>
    </row>
    <row r="47">
      <c r="A47" s="4" t="inlineStr">
        <is>
          <t>Debt, description</t>
        </is>
      </c>
      <c r="K47" s="4" t="inlineStr">
        <is>
          <t>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row>
    <row r="48">
      <c r="A48" s="4" t="inlineStr">
        <is>
          <t>Third Exchange Agreement [Member]</t>
        </is>
      </c>
    </row>
    <row r="49">
      <c r="A49" s="3" t="inlineStr">
        <is>
          <t>Notes Payable (Textual)</t>
        </is>
      </c>
    </row>
    <row r="50">
      <c r="A50" s="4" t="inlineStr">
        <is>
          <t>Debt, description</t>
        </is>
      </c>
      <c r="J50" s="4" t="inlineStr">
        <is>
          <t>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row>
    <row r="51">
      <c r="A51" s="4" t="inlineStr">
        <is>
          <t>Fourth Exchange Agreement [Member]</t>
        </is>
      </c>
    </row>
    <row r="52">
      <c r="A52" s="3" t="inlineStr">
        <is>
          <t>Notes Payable (Textual)</t>
        </is>
      </c>
    </row>
    <row r="53">
      <c r="A53" s="4" t="inlineStr">
        <is>
          <t>Debt, description</t>
        </is>
      </c>
      <c r="G53" s="4" t="inlineStr">
        <is>
          <t>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row>
    <row r="54">
      <c r="A54" s="4" t="inlineStr">
        <is>
          <t>Fifth Exchange Agreement [Member]</t>
        </is>
      </c>
    </row>
    <row r="55">
      <c r="A55" s="3" t="inlineStr">
        <is>
          <t>Notes Payable (Textual)</t>
        </is>
      </c>
    </row>
    <row r="56">
      <c r="A56" s="4" t="inlineStr">
        <is>
          <t>Debt, description</t>
        </is>
      </c>
      <c r="F56"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row>
    <row r="57">
      <c r="A57" s="4" t="inlineStr">
        <is>
          <t>Sixth Exchange Agreement [Member]</t>
        </is>
      </c>
    </row>
    <row r="58">
      <c r="A58" s="3" t="inlineStr">
        <is>
          <t>Notes Payable (Textual)</t>
        </is>
      </c>
    </row>
    <row r="59">
      <c r="A59" s="4" t="inlineStr">
        <is>
          <t>Debt, description</t>
        </is>
      </c>
      <c r="E59"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60">
      <c r="A60" s="4" t="inlineStr">
        <is>
          <t>Seventh Exchange Agreement [Member]</t>
        </is>
      </c>
    </row>
    <row r="61">
      <c r="A61" s="3" t="inlineStr">
        <is>
          <t>Notes Payable (Textual)</t>
        </is>
      </c>
    </row>
    <row r="62">
      <c r="A62" s="4" t="inlineStr">
        <is>
          <t>Debt, description</t>
        </is>
      </c>
      <c r="I62"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Income taxes expen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1)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7846768</v>
      </c>
      <c r="C4" s="5" t="n">
        <v>-10853435</v>
      </c>
    </row>
    <row r="5">
      <c r="A5" s="4" t="inlineStr">
        <is>
          <t>United States federal corporate income tax rate</t>
        </is>
      </c>
      <c r="B5" s="4" t="inlineStr">
        <is>
          <t>21.00%</t>
        </is>
      </c>
      <c r="C5" s="4" t="inlineStr">
        <is>
          <t>21.00%</t>
        </is>
      </c>
    </row>
    <row r="6">
      <c r="A6" s="4" t="inlineStr">
        <is>
          <t>Income tax credit computed at United States statutory corporate income tax rate</t>
        </is>
      </c>
      <c r="B6" s="5" t="n">
        <v>-1647821</v>
      </c>
      <c r="C6" s="5" t="n">
        <v>-2279221</v>
      </c>
    </row>
    <row r="7">
      <c r="A7" s="3" t="inlineStr">
        <is>
          <t>Reconciling items:</t>
        </is>
      </c>
    </row>
    <row r="8">
      <c r="A8" s="4" t="inlineStr">
        <is>
          <t>Over provision of deferred taxation in prior year</t>
        </is>
      </c>
      <c r="C8" s="4" t="inlineStr">
        <is>
          <t xml:space="preserve"> </t>
        </is>
      </c>
    </row>
    <row r="9">
      <c r="A9" s="4" t="inlineStr">
        <is>
          <t>Rate differential for PRC earnings</t>
        </is>
      </c>
      <c r="B9" s="6" t="n">
        <v>-318383</v>
      </c>
      <c r="C9" s="6" t="n">
        <v>-372518</v>
      </c>
    </row>
    <row r="10">
      <c r="A10" s="4" t="inlineStr">
        <is>
          <t>Non-taxable income</t>
        </is>
      </c>
      <c r="B10" s="6" t="n">
        <v>-435120</v>
      </c>
      <c r="C10" s="4" t="inlineStr">
        <is>
          <t xml:space="preserve"> </t>
        </is>
      </c>
    </row>
    <row r="11">
      <c r="A11" s="4" t="inlineStr">
        <is>
          <t>Non-deductible expenses</t>
        </is>
      </c>
      <c r="B11" s="6" t="n">
        <v>241843</v>
      </c>
      <c r="C11" s="6" t="n">
        <v>161576</v>
      </c>
    </row>
    <row r="12">
      <c r="A12" s="4" t="inlineStr">
        <is>
          <t>Share based payments</t>
        </is>
      </c>
      <c r="B12" s="6" t="n">
        <v>168826</v>
      </c>
      <c r="C12" s="6" t="n">
        <v>161724</v>
      </c>
    </row>
    <row r="13">
      <c r="A13" s="4" t="inlineStr">
        <is>
          <t>(Under) Over provision of tax losses</t>
        </is>
      </c>
      <c r="B13" s="6" t="n">
        <v>174558</v>
      </c>
      <c r="C13" s="6" t="n">
        <v>-92668</v>
      </c>
    </row>
    <row r="14">
      <c r="A14" s="4" t="inlineStr">
        <is>
          <t>Valuation allowance on deferred tax assets</t>
        </is>
      </c>
      <c r="B14" s="6" t="n">
        <v>1816097</v>
      </c>
      <c r="C14" s="6" t="n">
        <v>2421107</v>
      </c>
    </row>
    <row r="15">
      <c r="A15" s="4" t="inlineStr">
        <is>
          <t>Income tax expens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2) - USD ($)</t>
        </is>
      </c>
      <c r="B1" s="2" t="inlineStr">
        <is>
          <t>Dec. 31, 2020</t>
        </is>
      </c>
      <c r="C1" s="2" t="inlineStr">
        <is>
          <t>Dec. 31, 2019</t>
        </is>
      </c>
    </row>
    <row r="2">
      <c r="A2" s="4" t="inlineStr">
        <is>
          <t>Net operating loss carried forward</t>
        </is>
      </c>
      <c r="B2" s="5" t="n">
        <v>31060254</v>
      </c>
      <c r="C2" s="5" t="n">
        <v>29361274</v>
      </c>
    </row>
    <row r="3">
      <c r="A3" s="4" t="inlineStr">
        <is>
          <t>Valuation allowance</t>
        </is>
      </c>
      <c r="B3" s="6" t="n">
        <v>-34760478</v>
      </c>
      <c r="C3" s="6" t="n">
        <v>-32944381</v>
      </c>
    </row>
    <row r="4">
      <c r="A4" s="4" t="inlineStr">
        <is>
          <t>Deferred tax assets, non-current</t>
        </is>
      </c>
      <c r="B4" s="4" t="inlineStr">
        <is>
          <t xml:space="preserve"> </t>
        </is>
      </c>
      <c r="C4" s="4" t="inlineStr">
        <is>
          <t xml:space="preserve"> </t>
        </is>
      </c>
    </row>
    <row r="5">
      <c r="A5" s="4" t="inlineStr">
        <is>
          <t>Deferred tax liabilities, non-current</t>
        </is>
      </c>
      <c r="B5" s="4" t="inlineStr">
        <is>
          <t xml:space="preserve"> </t>
        </is>
      </c>
      <c r="C5" s="4" t="inlineStr">
        <is>
          <t xml:space="preserve"> </t>
        </is>
      </c>
    </row>
    <row r="6">
      <c r="A6" s="4" t="inlineStr">
        <is>
          <t>Trade accounts receivable [Member]</t>
        </is>
      </c>
    </row>
    <row r="7">
      <c r="A7" s="4" t="inlineStr">
        <is>
          <t>Deferred tax assets, non-current</t>
        </is>
      </c>
      <c r="B7" s="6" t="n">
        <v>1354762</v>
      </c>
      <c r="C7" s="6" t="n">
        <v>1225916</v>
      </c>
    </row>
    <row r="8">
      <c r="A8" s="4" t="inlineStr">
        <is>
          <t>Inventories [Member]</t>
        </is>
      </c>
    </row>
    <row r="9">
      <c r="A9" s="4" t="inlineStr">
        <is>
          <t>Deferred tax assets, non-current</t>
        </is>
      </c>
      <c r="B9" s="6" t="n">
        <v>575575</v>
      </c>
      <c r="C9" s="6" t="n">
        <v>1026483</v>
      </c>
    </row>
    <row r="10">
      <c r="A10" s="4" t="inlineStr">
        <is>
          <t>Property, plant and equipment [Member]</t>
        </is>
      </c>
    </row>
    <row r="11">
      <c r="A11" s="4" t="inlineStr">
        <is>
          <t>Deferred tax assets, non-current</t>
        </is>
      </c>
      <c r="B11" s="6" t="n">
        <v>1271986</v>
      </c>
      <c r="C11" s="6" t="n">
        <v>768975</v>
      </c>
    </row>
    <row r="12">
      <c r="A12" s="4" t="inlineStr">
        <is>
          <t>Provision for product warranty [Member]</t>
        </is>
      </c>
    </row>
    <row r="13">
      <c r="A13" s="4" t="inlineStr">
        <is>
          <t>Deferred tax assets, non-current</t>
        </is>
      </c>
      <c r="B13" s="5" t="n">
        <v>497901</v>
      </c>
      <c r="C13" s="5" t="n">
        <v>5617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ferred Tax Assets and Deferred Tax Liabilities (Details Textual) - USD ($)</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 Deferred Tax Assets and Deferred Tax Liabilities (Textual)</t>
        </is>
      </c>
    </row>
    <row r="4">
      <c r="A4" s="4" t="inlineStr">
        <is>
          <t>Federal corporate income tax rate</t>
        </is>
      </c>
      <c r="C4" s="4" t="inlineStr">
        <is>
          <t>21.00%</t>
        </is>
      </c>
      <c r="D4" s="4" t="inlineStr">
        <is>
          <t>21.00%</t>
        </is>
      </c>
    </row>
    <row r="5">
      <c r="A5" s="4" t="inlineStr">
        <is>
          <t>Net operating loss carry forwards</t>
        </is>
      </c>
      <c r="C5" s="5" t="n">
        <v>103580741</v>
      </c>
    </row>
    <row r="6">
      <c r="A6" s="4" t="inlineStr">
        <is>
          <t>Operating loss carryforwards available to reduce future taxable income</t>
        </is>
      </c>
      <c r="C6" s="5" t="n">
        <v>102293</v>
      </c>
    </row>
    <row r="7">
      <c r="A7" s="4" t="inlineStr">
        <is>
          <t>Expire, description</t>
        </is>
      </c>
      <c r="C7" s="4" t="inlineStr">
        <is>
          <t>which will expire in various years through 2035 and $103,478,448 available to offset capital gains recognized in the succeeding 5 tax years.</t>
        </is>
      </c>
    </row>
    <row r="8">
      <c r="A8" s="4" t="inlineStr">
        <is>
          <t>PRC Tax [Member]</t>
        </is>
      </c>
    </row>
    <row r="9">
      <c r="A9" s="3" t="inlineStr">
        <is>
          <t>Income Taxes, Deferred Tax Assets and Deferred Tax Liabilities (Textual)</t>
        </is>
      </c>
    </row>
    <row r="10">
      <c r="A10" s="4" t="inlineStr">
        <is>
          <t>Net operating loss carry forwards</t>
        </is>
      </c>
      <c r="C10" s="5" t="n">
        <v>37536687</v>
      </c>
    </row>
    <row r="11">
      <c r="A11" s="4" t="inlineStr">
        <is>
          <t>Expire, description</t>
        </is>
      </c>
      <c r="C11" s="4" t="inlineStr">
        <is>
          <t>which will expire in various years through 2021 to 2030.</t>
        </is>
      </c>
    </row>
    <row r="12">
      <c r="A12" s="4" t="inlineStr">
        <is>
          <t>PRC tax, description</t>
        </is>
      </c>
      <c r="C12" s="4" t="inlineStr">
        <is>
          <t>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9. Under the preferential tax treatment, CBAK Power was entitled to enjoy a tax rate of 15% for the years from 2019 to 2021 provided that the qualifying conditions as a High-new technology enterprise were met.</t>
        </is>
      </c>
    </row>
    <row r="13">
      <c r="A13" s="4" t="inlineStr">
        <is>
          <t>Hong Kong Tax [Member]</t>
        </is>
      </c>
    </row>
    <row r="14">
      <c r="A14" s="3" t="inlineStr">
        <is>
          <t>Income Taxes, Deferred Tax Assets and Deferred Tax Liabilities (Textual)</t>
        </is>
      </c>
    </row>
    <row r="15">
      <c r="A15" s="4" t="inlineStr">
        <is>
          <t>Federal corporate income tax rate</t>
        </is>
      </c>
      <c r="C15" s="4" t="inlineStr">
        <is>
          <t>16.50%</t>
        </is>
      </c>
      <c r="D15" s="4" t="inlineStr">
        <is>
          <t>16.50%</t>
        </is>
      </c>
    </row>
    <row r="16">
      <c r="A16" s="4" t="inlineStr">
        <is>
          <t>United States Tax [Member] | Maximum [Member]</t>
        </is>
      </c>
    </row>
    <row r="17">
      <c r="A17" s="3" t="inlineStr">
        <is>
          <t>Income Taxes, Deferred Tax Assets and Deferred Tax Liabilities (Textual)</t>
        </is>
      </c>
    </row>
    <row r="18">
      <c r="A18" s="4" t="inlineStr">
        <is>
          <t>Federal corporate income tax rate</t>
        </is>
      </c>
      <c r="B18" s="4" t="inlineStr">
        <is>
          <t>35.00%</t>
        </is>
      </c>
    </row>
    <row r="19">
      <c r="A19" s="4" t="inlineStr">
        <is>
          <t>United States Tax [Member] | Minimum [Member]</t>
        </is>
      </c>
    </row>
    <row r="20">
      <c r="A20" s="3" t="inlineStr">
        <is>
          <t>Income Taxes, Deferred Tax Assets and Deferred Tax Liabilities (Textual)</t>
        </is>
      </c>
    </row>
    <row r="21">
      <c r="A21" s="4" t="inlineStr">
        <is>
          <t>Federal corporate income tax rate</t>
        </is>
      </c>
      <c r="B21" s="4" t="inlineStr">
        <is>
          <t>21.0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Restricted Shares Granted on August 23, 2019 [Member] - shares</t>
        </is>
      </c>
      <c r="B1" s="2" t="inlineStr">
        <is>
          <t>4 Months Ended</t>
        </is>
      </c>
      <c r="C1" s="2" t="inlineStr">
        <is>
          <t>12 Months Ended</t>
        </is>
      </c>
    </row>
    <row r="2">
      <c r="B2" s="2" t="inlineStr">
        <is>
          <t>Dec. 31, 2019</t>
        </is>
      </c>
      <c r="C2" s="2" t="inlineStr">
        <is>
          <t>Dec. 31, 2020</t>
        </is>
      </c>
    </row>
    <row r="3">
      <c r="A3" s="4" t="inlineStr">
        <is>
          <t>Non-vested share, Beginning balance</t>
        </is>
      </c>
      <c r="B3" s="4" t="inlineStr">
        <is>
          <t xml:space="preserve"> </t>
        </is>
      </c>
      <c r="C3" s="6" t="n">
        <v>1505833</v>
      </c>
    </row>
    <row r="4">
      <c r="A4" s="4" t="inlineStr">
        <is>
          <t>Granted</t>
        </is>
      </c>
      <c r="B4" s="6" t="n">
        <v>1887000</v>
      </c>
      <c r="C4" s="4" t="inlineStr">
        <is>
          <t xml:space="preserve"> </t>
        </is>
      </c>
    </row>
    <row r="5">
      <c r="A5" s="4" t="inlineStr">
        <is>
          <t>Vested</t>
        </is>
      </c>
      <c r="B5" s="6" t="n">
        <v>-307000</v>
      </c>
      <c r="C5" s="6" t="n">
        <v>-571996</v>
      </c>
    </row>
    <row r="6">
      <c r="A6" s="4" t="inlineStr">
        <is>
          <t>Forfeited</t>
        </is>
      </c>
      <c r="B6" s="6" t="n">
        <v>-74167</v>
      </c>
      <c r="C6" s="6" t="n">
        <v>-78333</v>
      </c>
    </row>
    <row r="7">
      <c r="A7" s="4" t="inlineStr">
        <is>
          <t>Non-vested share, Ending balance</t>
        </is>
      </c>
      <c r="B7" s="6" t="n">
        <v>1505833</v>
      </c>
      <c r="C7" s="6" t="n">
        <v>85550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1) - Restricted Shares Granted on October 23, 2020 [Member]</t>
        </is>
      </c>
      <c r="B1" s="2" t="inlineStr">
        <is>
          <t>2 Months Ended</t>
        </is>
      </c>
    </row>
    <row r="2">
      <c r="B2" s="2" t="inlineStr">
        <is>
          <t>Dec. 31, 2020shares</t>
        </is>
      </c>
    </row>
    <row r="3">
      <c r="A3" s="4" t="inlineStr">
        <is>
          <t>Granted</t>
        </is>
      </c>
      <c r="B3" s="6" t="n">
        <v>100000</v>
      </c>
    </row>
    <row r="4">
      <c r="A4" s="4" t="inlineStr">
        <is>
          <t>Vested</t>
        </is>
      </c>
      <c r="B4" s="6" t="n">
        <v>-16667</v>
      </c>
    </row>
    <row r="5">
      <c r="A5" s="4" t="inlineStr">
        <is>
          <t>Non-vested share, Ending balance</t>
        </is>
      </c>
      <c r="B5" s="6" t="n">
        <v>833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5. Inventories Inventories
as of December 31, 2019 and 2020 consisted of the following:
December 31, December 31,
2019 2020
Raw materials $ 482,836 $ 757,857
Work in progress 1,254,490 2,338,342
Finished goods 6,929,388 2,156,646
$ 8,666,714 $ 5,252,845 During the years ended December 31, 2019 and
2020, write-downs of obsolete inventories to lower of cost or net realizable value of $834,362 and $1,450,182, respectively, were charged
to cost of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14" customWidth="1" min="5" max="5"/>
    <col width="16" customWidth="1" min="6" max="6"/>
    <col width="14" customWidth="1" min="7" max="7"/>
    <col width="14" customWidth="1" min="8" max="8"/>
  </cols>
  <sheetData>
    <row r="1">
      <c r="A1" s="1" t="inlineStr">
        <is>
          <t>Share-based Compensation (Details Textual) - USD ($)</t>
        </is>
      </c>
      <c r="B1" s="2" t="inlineStr">
        <is>
          <t>1 Months Ended</t>
        </is>
      </c>
      <c r="F1" s="2" t="inlineStr">
        <is>
          <t>12 Months Ended</t>
        </is>
      </c>
    </row>
    <row r="2">
      <c r="B2" s="2" t="inlineStr">
        <is>
          <t>Oct. 23, 2020</t>
        </is>
      </c>
      <c r="C2" s="2" t="inlineStr">
        <is>
          <t>Aug. 23, 2019</t>
        </is>
      </c>
      <c r="D2" s="2" t="inlineStr">
        <is>
          <t>Apr. 19, 2016</t>
        </is>
      </c>
      <c r="E2" s="2" t="inlineStr">
        <is>
          <t>Jun. 30, 2015</t>
        </is>
      </c>
      <c r="F2" s="2" t="inlineStr">
        <is>
          <t>Dec. 31, 2020</t>
        </is>
      </c>
      <c r="G2" s="2" t="inlineStr">
        <is>
          <t>Dec. 31, 2019</t>
        </is>
      </c>
      <c r="H2" s="2" t="inlineStr">
        <is>
          <t>Jul. 12, 2015</t>
        </is>
      </c>
    </row>
    <row r="3">
      <c r="A3" s="3" t="inlineStr">
        <is>
          <t>Share-based Compensation (Textual)</t>
        </is>
      </c>
    </row>
    <row r="4">
      <c r="A4" s="4" t="inlineStr">
        <is>
          <t>Common stock, par value</t>
        </is>
      </c>
      <c r="F4" s="7" t="n">
        <v>0.001</v>
      </c>
      <c r="G4" s="7" t="n">
        <v>0.001</v>
      </c>
    </row>
    <row r="5">
      <c r="A5" s="4" t="inlineStr">
        <is>
          <t>Non-cash share-based compensation expense</t>
        </is>
      </c>
      <c r="F5" s="5" t="n">
        <v>615871</v>
      </c>
      <c r="G5" s="5" t="n">
        <v>36641</v>
      </c>
    </row>
    <row r="6">
      <c r="A6" s="4" t="inlineStr">
        <is>
          <t>Vested shares issued</t>
        </is>
      </c>
      <c r="F6" s="4" t="inlineStr">
        <is>
          <t xml:space="preserve"> </t>
        </is>
      </c>
    </row>
    <row r="7">
      <c r="A7" s="4" t="inlineStr">
        <is>
          <t>Unrecognized stock-based compensation</t>
        </is>
      </c>
      <c r="F7" s="5" t="n">
        <v>253088</v>
      </c>
    </row>
    <row r="8">
      <c r="A8" s="4" t="inlineStr">
        <is>
          <t>General and administrative expenses</t>
        </is>
      </c>
      <c r="F8" s="6" t="n">
        <v>3745676</v>
      </c>
      <c r="G8" s="6" t="n">
        <v>4411878</v>
      </c>
    </row>
    <row r="9">
      <c r="A9" s="4" t="inlineStr">
        <is>
          <t>Research and development expenses</t>
        </is>
      </c>
      <c r="F9" s="6" t="n">
        <v>1678895</v>
      </c>
      <c r="G9" s="6" t="n">
        <v>1905504</v>
      </c>
    </row>
    <row r="10">
      <c r="A10" s="4" t="inlineStr">
        <is>
          <t>Sales and marketing expenses</t>
        </is>
      </c>
      <c r="F10" s="6" t="n">
        <v>701404</v>
      </c>
      <c r="G10" s="6" t="n">
        <v>1020929</v>
      </c>
    </row>
    <row r="11">
      <c r="A11" s="4" t="inlineStr">
        <is>
          <t>Cost of revenues</t>
        </is>
      </c>
      <c r="F11" s="5" t="n">
        <v>34852132</v>
      </c>
      <c r="G11" s="6" t="n">
        <v>21571822</v>
      </c>
    </row>
    <row r="12">
      <c r="A12" s="4" t="inlineStr">
        <is>
          <t>Restricted Stock [Member]</t>
        </is>
      </c>
    </row>
    <row r="13">
      <c r="A13" s="3" t="inlineStr">
        <is>
          <t>Share-based Compensation (Textual)</t>
        </is>
      </c>
    </row>
    <row r="14">
      <c r="A14" s="4" t="inlineStr">
        <is>
          <t>Vested shares issued</t>
        </is>
      </c>
      <c r="F14" s="6" t="n">
        <v>4167</v>
      </c>
    </row>
    <row r="15">
      <c r="A15" s="4" t="inlineStr">
        <is>
          <t>2015 Equity Incentive Plan [Member]</t>
        </is>
      </c>
    </row>
    <row r="16">
      <c r="A16" s="3" t="inlineStr">
        <is>
          <t>Share-based Compensation (Textual)</t>
        </is>
      </c>
    </row>
    <row r="17">
      <c r="A17" s="4" t="inlineStr">
        <is>
          <t>Aggregate number of shares</t>
        </is>
      </c>
      <c r="H17" s="6" t="n">
        <v>10000000</v>
      </c>
    </row>
    <row r="18">
      <c r="A18" s="4" t="inlineStr">
        <is>
          <t>Restricted shares granted on June 30, 2015 [Member]</t>
        </is>
      </c>
    </row>
    <row r="19">
      <c r="A19" s="3" t="inlineStr">
        <is>
          <t>Share-based Compensation (Textual)</t>
        </is>
      </c>
    </row>
    <row r="20">
      <c r="A20" s="4" t="inlineStr">
        <is>
          <t>Common stock, par value</t>
        </is>
      </c>
      <c r="E20" s="7" t="n">
        <v>0.001</v>
      </c>
    </row>
    <row r="21">
      <c r="A21" s="4" t="inlineStr">
        <is>
          <t>Restricted shares</t>
        </is>
      </c>
      <c r="E21" s="6" t="n">
        <v>690000</v>
      </c>
    </row>
    <row r="22">
      <c r="A22" s="4" t="inlineStr">
        <is>
          <t>Fair value per share</t>
        </is>
      </c>
      <c r="E22" s="8" t="n">
        <v>3.24</v>
      </c>
    </row>
    <row r="23">
      <c r="A23" s="4" t="inlineStr">
        <is>
          <t>Vested shares issued</t>
        </is>
      </c>
      <c r="F23" s="6" t="n">
        <v>1667</v>
      </c>
    </row>
    <row r="24">
      <c r="A24" s="4" t="inlineStr">
        <is>
          <t>Unrecognized stock-based compensation</t>
        </is>
      </c>
      <c r="F24" s="4" t="inlineStr">
        <is>
          <t xml:space="preserve"> </t>
        </is>
      </c>
    </row>
    <row r="25">
      <c r="A25" s="4" t="inlineStr">
        <is>
          <t>Restricted shares granted on April 19, 2016 [Member]</t>
        </is>
      </c>
    </row>
    <row r="26">
      <c r="A26" s="3" t="inlineStr">
        <is>
          <t>Share-based Compensation (Textual)</t>
        </is>
      </c>
    </row>
    <row r="27">
      <c r="A27" s="4" t="inlineStr">
        <is>
          <t>Restricted shares</t>
        </is>
      </c>
      <c r="D27" s="6" t="n">
        <v>500000</v>
      </c>
    </row>
    <row r="28">
      <c r="A28" s="4" t="inlineStr">
        <is>
          <t>Fair value per share</t>
        </is>
      </c>
      <c r="D28" s="8" t="n">
        <v>2.68</v>
      </c>
    </row>
    <row r="29">
      <c r="A29" s="4" t="inlineStr">
        <is>
          <t>Vesting schedules, description</t>
        </is>
      </c>
      <c r="D29" s="4" t="inlineStr">
        <is>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is>
      </c>
    </row>
    <row r="30">
      <c r="A30" s="4" t="inlineStr">
        <is>
          <t>General and administrative expenses</t>
        </is>
      </c>
      <c r="G30" s="6" t="n">
        <v>27774</v>
      </c>
    </row>
    <row r="31">
      <c r="A31" s="4" t="inlineStr">
        <is>
          <t>Research and development expenses</t>
        </is>
      </c>
      <c r="G31" s="6" t="n">
        <v>4763</v>
      </c>
    </row>
    <row r="32">
      <c r="A32" s="4" t="inlineStr">
        <is>
          <t>Sales and marketing expenses</t>
        </is>
      </c>
      <c r="G32" s="6" t="n">
        <v>2272</v>
      </c>
    </row>
    <row r="33">
      <c r="A33" s="4" t="inlineStr">
        <is>
          <t>Cost of revenues</t>
        </is>
      </c>
      <c r="G33" s="6" t="n">
        <v>1832</v>
      </c>
    </row>
    <row r="34">
      <c r="A34" s="4" t="inlineStr">
        <is>
          <t>Restricted shares granted on April 19, 2016 One [Member]</t>
        </is>
      </c>
    </row>
    <row r="35">
      <c r="A35" s="3" t="inlineStr">
        <is>
          <t>Share-based Compensation (Textual)</t>
        </is>
      </c>
    </row>
    <row r="36">
      <c r="A36" s="4" t="inlineStr">
        <is>
          <t>Common stock, par value</t>
        </is>
      </c>
      <c r="D36" s="7" t="n">
        <v>0.001</v>
      </c>
    </row>
    <row r="37">
      <c r="A37" s="4" t="inlineStr">
        <is>
          <t>Restricted shares</t>
        </is>
      </c>
      <c r="D37" s="6" t="n">
        <v>220000</v>
      </c>
    </row>
    <row r="38">
      <c r="A38" s="4" t="inlineStr">
        <is>
          <t>Restricted Shares Granted on August 23, 2019 [Member]</t>
        </is>
      </c>
    </row>
    <row r="39">
      <c r="A39" s="3" t="inlineStr">
        <is>
          <t>Share-based Compensation (Textual)</t>
        </is>
      </c>
    </row>
    <row r="40">
      <c r="A40" s="4" t="inlineStr">
        <is>
          <t>Restricted shares</t>
        </is>
      </c>
      <c r="C40" s="6" t="n">
        <v>1887000</v>
      </c>
    </row>
    <row r="41">
      <c r="A41" s="4" t="inlineStr">
        <is>
          <t>Fair value per share</t>
        </is>
      </c>
      <c r="C41" s="9" t="n">
        <v>0.9</v>
      </c>
    </row>
    <row r="42">
      <c r="A42" s="4" t="inlineStr">
        <is>
          <t>Vesting schedules, description</t>
        </is>
      </c>
      <c r="C42" s="4" t="inlineStr">
        <is>
          <t>(i) the share units will vest semi-annually in 6 equal installments over a three year period with the first vesting on September 30, 2019; (ii) the share units will vest annual in 3 equal installments over a three year period with the first vesting on March 31, 2021.</t>
        </is>
      </c>
    </row>
    <row r="43">
      <c r="A43" s="4" t="inlineStr">
        <is>
          <t>Restricted Shares Granted on October 23, 2020 [Member]</t>
        </is>
      </c>
    </row>
    <row r="44">
      <c r="A44" s="3" t="inlineStr">
        <is>
          <t>Share-based Compensation (Textual)</t>
        </is>
      </c>
    </row>
    <row r="45">
      <c r="A45" s="4" t="inlineStr">
        <is>
          <t>Restricted shares</t>
        </is>
      </c>
      <c r="B45" s="6" t="n">
        <v>100000</v>
      </c>
    </row>
    <row r="46">
      <c r="A46" s="4" t="inlineStr">
        <is>
          <t>Fair value per share</t>
        </is>
      </c>
      <c r="B46" s="5" t="n">
        <v>3</v>
      </c>
    </row>
    <row r="47">
      <c r="A47" s="4" t="inlineStr">
        <is>
          <t>Non-cash share-based compensation expense</t>
        </is>
      </c>
      <c r="F47" s="6" t="n">
        <v>92191</v>
      </c>
    </row>
    <row r="48">
      <c r="A48" s="4" t="inlineStr">
        <is>
          <t>Unrecognized stock-based compensation</t>
        </is>
      </c>
      <c r="F48" s="6" t="n">
        <v>207809</v>
      </c>
    </row>
    <row r="49">
      <c r="A49" s="4" t="inlineStr">
        <is>
          <t>Vesting schedules, description</t>
        </is>
      </c>
      <c r="B49" s="4" t="inlineStr">
        <is>
          <t>In accordance with the vesting schedule of the grant, the restricted shares will vest semi-annually in 6 equal installments over a three year period with the first vesting on October 30, 2020.</t>
        </is>
      </c>
    </row>
    <row r="50">
      <c r="A50" s="4" t="inlineStr">
        <is>
          <t>Restricted Shares Granted on August 23, 2019 [Member]</t>
        </is>
      </c>
    </row>
    <row r="51">
      <c r="A51" s="3" t="inlineStr">
        <is>
          <t>Share-based Compensation (Textual)</t>
        </is>
      </c>
    </row>
    <row r="52">
      <c r="A52" s="4" t="inlineStr">
        <is>
          <t>Restricted shares</t>
        </is>
      </c>
      <c r="C52" s="6" t="n">
        <v>710000</v>
      </c>
    </row>
    <row r="53">
      <c r="A53" s="4" t="inlineStr">
        <is>
          <t>Restricted shares granted on August 23, 2019 [Member]</t>
        </is>
      </c>
    </row>
    <row r="54">
      <c r="A54" s="3" t="inlineStr">
        <is>
          <t>Share-based Compensation (Textual)</t>
        </is>
      </c>
    </row>
    <row r="55">
      <c r="A55" s="4" t="inlineStr">
        <is>
          <t>Non-cash share-based compensation expense</t>
        </is>
      </c>
      <c r="F55" s="6" t="n">
        <v>711740</v>
      </c>
      <c r="G55" s="6" t="n">
        <v>733472</v>
      </c>
    </row>
    <row r="56">
      <c r="A56" s="4" t="inlineStr">
        <is>
          <t>General and administrative expenses</t>
        </is>
      </c>
      <c r="F56" s="6" t="n">
        <v>575200</v>
      </c>
      <c r="G56" s="6" t="n">
        <v>567081</v>
      </c>
    </row>
    <row r="57">
      <c r="A57" s="4" t="inlineStr">
        <is>
          <t>Research and development expenses</t>
        </is>
      </c>
      <c r="F57" s="6" t="n">
        <v>113909</v>
      </c>
      <c r="G57" s="6" t="n">
        <v>144569</v>
      </c>
    </row>
    <row r="58">
      <c r="A58" s="4" t="inlineStr">
        <is>
          <t>Sales and marketing expenses</t>
        </is>
      </c>
      <c r="F58" s="5" t="n">
        <v>22631</v>
      </c>
      <c r="G58" s="5" t="n">
        <v>21822</v>
      </c>
    </row>
  </sheetData>
  <mergeCells count="3">
    <mergeCell ref="A1:A2"/>
    <mergeCell ref="B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7846768</v>
      </c>
      <c r="C4" s="5" t="n">
        <v>-10853435</v>
      </c>
    </row>
    <row r="5">
      <c r="A5" s="4" t="inlineStr">
        <is>
          <t>Less: Net loss attributable to non-controlling interests</t>
        </is>
      </c>
      <c r="B5" s="6" t="n">
        <v>39870</v>
      </c>
      <c r="C5" s="6" t="n">
        <v>85912</v>
      </c>
    </row>
    <row r="6">
      <c r="A6" s="4" t="inlineStr">
        <is>
          <t>Net loss attributable to shareholders of CBAK Energy Technology, Inc.</t>
        </is>
      </c>
      <c r="B6" s="5" t="n">
        <v>-7806898</v>
      </c>
      <c r="C6" s="5" t="n">
        <v>-10767523</v>
      </c>
    </row>
    <row r="7">
      <c r="A7" s="4" t="inlineStr">
        <is>
          <t>Weighted average shares used in basic and diluted computation</t>
        </is>
      </c>
      <c r="B7" s="6" t="n">
        <v>61992386</v>
      </c>
      <c r="C7" s="6" t="n">
        <v>38965564</v>
      </c>
    </row>
    <row r="8">
      <c r="A8" s="4" t="inlineStr">
        <is>
          <t>Loss per share - basic and diluted</t>
        </is>
      </c>
      <c r="B8" s="8" t="n">
        <v>-0.1</v>
      </c>
      <c r="C8" s="8" t="n">
        <v>-0.2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Textual) - Restricted Shares Granted Pursuant to 2015 Plan [Member] - shares</t>
        </is>
      </c>
      <c r="B1" s="2" t="inlineStr">
        <is>
          <t>12 Months Ended</t>
        </is>
      </c>
    </row>
    <row r="2">
      <c r="B2" s="2" t="inlineStr">
        <is>
          <t>Dec. 31, 2020</t>
        </is>
      </c>
      <c r="C2" s="2" t="inlineStr">
        <is>
          <t>Dec. 31, 2019</t>
        </is>
      </c>
    </row>
    <row r="3">
      <c r="A3" s="3" t="inlineStr">
        <is>
          <t>Income (Loss) Per Share (Textual)</t>
        </is>
      </c>
    </row>
    <row r="4">
      <c r="A4" s="4" t="inlineStr">
        <is>
          <t>Vested restricted shares granted</t>
        </is>
      </c>
      <c r="B4" s="4" t="inlineStr">
        <is>
          <t xml:space="preserve"> </t>
        </is>
      </c>
      <c r="C4" s="6" t="n">
        <v>5834</v>
      </c>
    </row>
    <row r="5">
      <c r="A5" s="4" t="inlineStr">
        <is>
          <t>Unvested restricted shares</t>
        </is>
      </c>
      <c r="B5" s="6" t="n">
        <v>938837</v>
      </c>
      <c r="C5" s="6" t="n">
        <v>150583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5" customWidth="1" min="2" max="2"/>
    <col width="26" customWidth="1" min="3" max="3"/>
  </cols>
  <sheetData>
    <row r="1">
      <c r="A1" s="1" t="inlineStr">
        <is>
          <t>Warrants (Details) - $ / shares</t>
        </is>
      </c>
      <c r="B1" s="2" t="inlineStr">
        <is>
          <t>1 Months Ended</t>
        </is>
      </c>
      <c r="C1" s="2" t="inlineStr">
        <is>
          <t>12 Months Ended</t>
        </is>
      </c>
    </row>
    <row r="2">
      <c r="B2" s="2" t="inlineStr">
        <is>
          <t>Dec. 10, 2020</t>
        </is>
      </c>
      <c r="C2" s="2" t="inlineStr">
        <is>
          <t>Dec. 31, 2020</t>
        </is>
      </c>
    </row>
    <row r="3">
      <c r="A3" s="4" t="inlineStr">
        <is>
          <t>Investor Warrants [Member]</t>
        </is>
      </c>
    </row>
    <row r="4">
      <c r="A4" s="4" t="inlineStr">
        <is>
          <t>Market price per share (USD/share)</t>
        </is>
      </c>
      <c r="B4" s="8" t="n">
        <v>5.36</v>
      </c>
      <c r="C4" s="8" t="n">
        <v>5.06</v>
      </c>
    </row>
    <row r="5">
      <c r="A5" s="4" t="inlineStr">
        <is>
          <t>Exercise price (USD/price)</t>
        </is>
      </c>
      <c r="B5" s="8" t="n">
        <v>6.46</v>
      </c>
      <c r="C5" s="8" t="n">
        <v>6.46</v>
      </c>
    </row>
    <row r="6">
      <c r="A6" s="4" t="inlineStr">
        <is>
          <t>Risk free rate</t>
        </is>
      </c>
      <c r="B6" s="4" t="inlineStr">
        <is>
          <t>0.20%</t>
        </is>
      </c>
      <c r="C6" s="4" t="inlineStr">
        <is>
          <t>0.20%</t>
        </is>
      </c>
    </row>
    <row r="7">
      <c r="A7" s="4" t="inlineStr">
        <is>
          <t>Dividend yield</t>
        </is>
      </c>
      <c r="B7" s="4" t="inlineStr">
        <is>
          <t>0.00%</t>
        </is>
      </c>
      <c r="C7" s="4" t="inlineStr">
        <is>
          <t>0.00%</t>
        </is>
      </c>
    </row>
    <row r="8">
      <c r="A8" s="4" t="inlineStr">
        <is>
          <t>Expected term/ Contractual life (years)</t>
        </is>
      </c>
      <c r="B8" s="4" t="inlineStr">
        <is>
          <t>3 years</t>
        </is>
      </c>
      <c r="C8" s="4" t="inlineStr">
        <is>
          <t>2 years 10 months 25 days</t>
        </is>
      </c>
    </row>
    <row r="9">
      <c r="A9" s="4" t="inlineStr">
        <is>
          <t>Expected volatility</t>
        </is>
      </c>
      <c r="B9" s="4" t="inlineStr">
        <is>
          <t>211.50%</t>
        </is>
      </c>
      <c r="C9" s="4" t="inlineStr">
        <is>
          <t>187.60%</t>
        </is>
      </c>
    </row>
    <row r="10">
      <c r="A10" s="4" t="inlineStr">
        <is>
          <t>Placement Agent Warrants [Member]</t>
        </is>
      </c>
    </row>
    <row r="11">
      <c r="A11" s="4" t="inlineStr">
        <is>
          <t>Market price per share (USD/share)</t>
        </is>
      </c>
      <c r="B11" s="8" t="n">
        <v>5.36</v>
      </c>
      <c r="C11" s="8" t="n">
        <v>5.06</v>
      </c>
    </row>
    <row r="12">
      <c r="A12" s="4" t="inlineStr">
        <is>
          <t>Exercise price (USD/price)</t>
        </is>
      </c>
      <c r="B12" s="7" t="n">
        <v>6.475</v>
      </c>
      <c r="C12" s="7" t="n">
        <v>6.475</v>
      </c>
    </row>
    <row r="13">
      <c r="A13" s="4" t="inlineStr">
        <is>
          <t>Risk free rate</t>
        </is>
      </c>
      <c r="B13" s="4" t="inlineStr">
        <is>
          <t>0.20%</t>
        </is>
      </c>
      <c r="C13" s="4" t="inlineStr">
        <is>
          <t>0.20%</t>
        </is>
      </c>
    </row>
    <row r="14">
      <c r="A14" s="4" t="inlineStr">
        <is>
          <t>Dividend yield</t>
        </is>
      </c>
      <c r="B14" s="4" t="inlineStr">
        <is>
          <t>0.00%</t>
        </is>
      </c>
      <c r="C14" s="4" t="inlineStr">
        <is>
          <t>0.00%</t>
        </is>
      </c>
    </row>
    <row r="15">
      <c r="A15" s="4" t="inlineStr">
        <is>
          <t>Expected term/ Contractual life (years)</t>
        </is>
      </c>
      <c r="B15" s="4" t="inlineStr">
        <is>
          <t>3 years</t>
        </is>
      </c>
      <c r="C15" s="4" t="inlineStr">
        <is>
          <t>2 years 10 months 25 days</t>
        </is>
      </c>
    </row>
    <row r="16">
      <c r="A16" s="4" t="inlineStr">
        <is>
          <t>Expected volatility</t>
        </is>
      </c>
      <c r="B16" s="4" t="inlineStr">
        <is>
          <t>211.50%</t>
        </is>
      </c>
      <c r="C16" s="4" t="inlineStr">
        <is>
          <t>187.6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s (Details 1) - Fair Value, Inputs, Level 3 [Member] - USD ($)</t>
        </is>
      </c>
      <c r="B1" s="2" t="inlineStr">
        <is>
          <t>12 Months Ended</t>
        </is>
      </c>
    </row>
    <row r="2">
      <c r="B2" s="2" t="inlineStr">
        <is>
          <t>Dec. 31, 2020</t>
        </is>
      </c>
      <c r="C2" s="2" t="inlineStr">
        <is>
          <t>Dec. 31, 2019</t>
        </is>
      </c>
    </row>
    <row r="3">
      <c r="A3" s="4" t="inlineStr">
        <is>
          <t>Balance at the beginning of the year</t>
        </is>
      </c>
      <c r="B3" s="4" t="inlineStr">
        <is>
          <t xml:space="preserve"> </t>
        </is>
      </c>
      <c r="C3" s="4" t="inlineStr">
        <is>
          <t xml:space="preserve"> </t>
        </is>
      </c>
    </row>
    <row r="4">
      <c r="A4" s="4" t="inlineStr">
        <is>
          <t>Warrants issued to institution investors</t>
        </is>
      </c>
      <c r="B4" s="6" t="n">
        <v>17980000</v>
      </c>
      <c r="C4" s="4" t="inlineStr">
        <is>
          <t xml:space="preserve"> </t>
        </is>
      </c>
    </row>
    <row r="5">
      <c r="A5" s="4" t="inlineStr">
        <is>
          <t>Warrants issued to placement agent</t>
        </is>
      </c>
      <c r="B5" s="6" t="n">
        <v>1875000</v>
      </c>
      <c r="C5" s="4" t="inlineStr">
        <is>
          <t xml:space="preserve"> </t>
        </is>
      </c>
    </row>
    <row r="6">
      <c r="A6" s="4" t="inlineStr">
        <is>
          <t>Warrants redeemed</t>
        </is>
      </c>
      <c r="B6" s="4" t="inlineStr">
        <is>
          <t xml:space="preserve"> </t>
        </is>
      </c>
      <c r="C6" s="4" t="inlineStr">
        <is>
          <t xml:space="preserve"> </t>
        </is>
      </c>
    </row>
    <row r="7">
      <c r="A7" s="4" t="inlineStr">
        <is>
          <t>Fair value change of the issued warrants included in earnings</t>
        </is>
      </c>
      <c r="B7" s="6" t="n">
        <v>-2072000</v>
      </c>
      <c r="C7" s="4" t="inlineStr">
        <is>
          <t xml:space="preserve"> </t>
        </is>
      </c>
    </row>
    <row r="8">
      <c r="A8" s="4" t="inlineStr">
        <is>
          <t>Balance at end of year</t>
        </is>
      </c>
      <c r="B8" s="5" t="n">
        <v>17783000</v>
      </c>
      <c r="C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Warrants (Details 2) - Warrants [Member]</t>
        </is>
      </c>
      <c r="B1" s="2" t="inlineStr">
        <is>
          <t>12 Months Ended</t>
        </is>
      </c>
    </row>
    <row r="2">
      <c r="B2" s="2" t="inlineStr">
        <is>
          <t>Dec. 31, 2020$ / sharesshares</t>
        </is>
      </c>
    </row>
    <row r="3">
      <c r="A3" s="4" t="inlineStr">
        <is>
          <t>Number of Warrants, Beginning | shares</t>
        </is>
      </c>
      <c r="B3" s="4" t="inlineStr">
        <is>
          <t xml:space="preserve"> </t>
        </is>
      </c>
    </row>
    <row r="4">
      <c r="A4" s="4" t="inlineStr">
        <is>
          <t>Number of Warrants, Exercisable, Beginning | shares</t>
        </is>
      </c>
      <c r="B4" s="4" t="inlineStr">
        <is>
          <t xml:space="preserve"> </t>
        </is>
      </c>
    </row>
    <row r="5">
      <c r="A5" s="4" t="inlineStr">
        <is>
          <t>Number of Warrants, Granted | shares</t>
        </is>
      </c>
      <c r="B5" s="6" t="n">
        <v>4175512</v>
      </c>
    </row>
    <row r="6">
      <c r="A6" s="4" t="inlineStr">
        <is>
          <t>Number of Warrants, Exercised / surrendered | shares</t>
        </is>
      </c>
      <c r="B6" s="4" t="inlineStr">
        <is>
          <t xml:space="preserve"> </t>
        </is>
      </c>
    </row>
    <row r="7">
      <c r="A7" s="4" t="inlineStr">
        <is>
          <t>Number of Warrants, Expired | shares</t>
        </is>
      </c>
      <c r="B7" s="4" t="inlineStr">
        <is>
          <t xml:space="preserve"> </t>
        </is>
      </c>
    </row>
    <row r="8">
      <c r="A8" s="4" t="inlineStr">
        <is>
          <t>Number of Warrants, Ending | shares</t>
        </is>
      </c>
      <c r="B8" s="6" t="n">
        <v>4175512</v>
      </c>
    </row>
    <row r="9">
      <c r="A9" s="4" t="inlineStr">
        <is>
          <t>Number of Warrants, Exercisable, Ending | shares</t>
        </is>
      </c>
      <c r="B9" s="6" t="n">
        <v>3795920</v>
      </c>
    </row>
    <row r="10">
      <c r="A10" s="4" t="inlineStr">
        <is>
          <t>Average Exercise Price, Beginning | $ / shares</t>
        </is>
      </c>
      <c r="B10" s="4" t="inlineStr">
        <is>
          <t xml:space="preserve"> </t>
        </is>
      </c>
    </row>
    <row r="11">
      <c r="A11" s="4" t="inlineStr">
        <is>
          <t>Average Exercise Price, Exercisable, Beginning | $ / shares</t>
        </is>
      </c>
      <c r="B11" s="4" t="inlineStr">
        <is>
          <t xml:space="preserve"> </t>
        </is>
      </c>
    </row>
    <row r="12">
      <c r="A12" s="4" t="inlineStr">
        <is>
          <t>Average Exercise Price, Granted | $ / shares</t>
        </is>
      </c>
      <c r="B12" s="11" t="n">
        <v>6.46</v>
      </c>
    </row>
    <row r="13">
      <c r="A13" s="4" t="inlineStr">
        <is>
          <t>Average Exercise Price, Exercised / surrendered | $ / shares</t>
        </is>
      </c>
      <c r="B13" s="4" t="inlineStr">
        <is>
          <t xml:space="preserve"> </t>
        </is>
      </c>
    </row>
    <row r="14">
      <c r="A14" s="4" t="inlineStr">
        <is>
          <t>Average Exercise Price, Expired | $ / shares</t>
        </is>
      </c>
      <c r="B14" s="4" t="inlineStr">
        <is>
          <t xml:space="preserve"> </t>
        </is>
      </c>
    </row>
    <row r="15">
      <c r="A15" s="4" t="inlineStr">
        <is>
          <t>Average Exercise Price, Ending | $ / shares</t>
        </is>
      </c>
      <c r="B15" s="11" t="n">
        <v>6.46</v>
      </c>
    </row>
    <row r="16">
      <c r="A16" s="4" t="inlineStr">
        <is>
          <t>Average Exercise Price, Exercisable, Ending | $ / shares</t>
        </is>
      </c>
      <c r="B16" s="8" t="n">
        <v>6.46</v>
      </c>
    </row>
    <row r="17">
      <c r="A17" s="4" t="inlineStr">
        <is>
          <t>Weighted Average Remaining Contractual Term in Years, Granted</t>
        </is>
      </c>
      <c r="B17" s="4" t="inlineStr">
        <is>
          <t>3 years</t>
        </is>
      </c>
    </row>
    <row r="18">
      <c r="A18" s="4" t="inlineStr">
        <is>
          <t>Weighted Average Remaining Contractual Term in Years, Ending</t>
        </is>
      </c>
      <c r="B18" s="4" t="inlineStr">
        <is>
          <t>2 years 10 months 25 days</t>
        </is>
      </c>
    </row>
    <row r="19">
      <c r="A19" s="4" t="inlineStr">
        <is>
          <t>Weighted Average Remaining Contractual Term in Years, Exercisable</t>
        </is>
      </c>
      <c r="B19" s="4" t="inlineStr">
        <is>
          <t>2 years 10 months 25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Warrants (Details Textual) - shares</t>
        </is>
      </c>
      <c r="B1" s="2" t="inlineStr">
        <is>
          <t>1 Months Ended</t>
        </is>
      </c>
      <c r="C1" s="2" t="inlineStr">
        <is>
          <t>12 Months Ended</t>
        </is>
      </c>
    </row>
    <row r="2">
      <c r="B2" s="2" t="inlineStr">
        <is>
          <t>Dec. 08, 2020</t>
        </is>
      </c>
      <c r="C2" s="2" t="inlineStr">
        <is>
          <t>Dec. 31, 2020</t>
        </is>
      </c>
    </row>
    <row r="3">
      <c r="A3" s="3" t="inlineStr">
        <is>
          <t>Warrants (Textual)</t>
        </is>
      </c>
    </row>
    <row r="4">
      <c r="A4" s="4" t="inlineStr">
        <is>
          <t>Issuance of warrants</t>
        </is>
      </c>
      <c r="C4" s="6" t="n">
        <v>4175512</v>
      </c>
    </row>
    <row r="5">
      <c r="A5" s="4" t="inlineStr">
        <is>
          <t>Securities Purchase Agreement [Member]</t>
        </is>
      </c>
    </row>
    <row r="6">
      <c r="A6" s="3" t="inlineStr">
        <is>
          <t>Warrants (Textual)</t>
        </is>
      </c>
    </row>
    <row r="7">
      <c r="A7" s="4" t="inlineStr">
        <is>
          <t>Warrants, description</t>
        </is>
      </c>
      <c r="B7" s="4" t="inlineStr">
        <is>
          <t>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4" t="inlineStr">
        <is>
          <t>Capital commitments</t>
        </is>
      </c>
      <c r="B2" s="5" t="n">
        <v>240889422</v>
      </c>
      <c r="C2" s="5" t="n">
        <v>87297961</v>
      </c>
    </row>
    <row r="3">
      <c r="A3" s="4" t="inlineStr">
        <is>
          <t>For construction of buildings [Member]</t>
        </is>
      </c>
    </row>
    <row r="4">
      <c r="A4" s="4" t="inlineStr">
        <is>
          <t>Capital commitments</t>
        </is>
      </c>
      <c r="B4" s="6" t="n">
        <v>2465092</v>
      </c>
      <c r="C4" s="6" t="n">
        <v>3397961</v>
      </c>
    </row>
    <row r="5">
      <c r="A5" s="4" t="inlineStr">
        <is>
          <t>For purchases of equipment [Member]</t>
        </is>
      </c>
    </row>
    <row r="6">
      <c r="A6" s="4" t="inlineStr">
        <is>
          <t>Capital commitments</t>
        </is>
      </c>
      <c r="B6" s="6" t="n">
        <v>10308416</v>
      </c>
      <c r="C6" s="4" t="inlineStr">
        <is>
          <t xml:space="preserve"> </t>
        </is>
      </c>
    </row>
    <row r="7">
      <c r="A7" s="4" t="inlineStr">
        <is>
          <t>Capital injection [Member]</t>
        </is>
      </c>
    </row>
    <row r="8">
      <c r="A8" s="4" t="inlineStr">
        <is>
          <t>Capital commitments</t>
        </is>
      </c>
      <c r="B8" s="5" t="n">
        <v>228115914</v>
      </c>
      <c r="C8" s="5" t="n">
        <v>839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B3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80" customWidth="1" min="10" max="10"/>
    <col width="80" customWidth="1" min="11" max="11"/>
    <col width="21" customWidth="1" min="12" max="12"/>
    <col width="21" customWidth="1" min="13" max="13"/>
    <col width="80" customWidth="1" min="14" max="14"/>
    <col width="80" customWidth="1" min="15" max="15"/>
    <col width="80" customWidth="1" min="16" max="16"/>
    <col width="80" customWidth="1" min="17" max="17"/>
    <col width="21" customWidth="1" min="18" max="18"/>
    <col width="21" customWidth="1" min="19" max="19"/>
    <col width="21" customWidth="1" min="20" max="20"/>
    <col width="21" customWidth="1" min="21" max="21"/>
    <col width="20" customWidth="1" min="22" max="22"/>
    <col width="20" customWidth="1" min="23" max="23"/>
    <col width="20" customWidth="1" min="24" max="24"/>
    <col width="20" customWidth="1" min="25" max="25"/>
    <col width="21" customWidth="1" min="26" max="26"/>
    <col width="21" customWidth="1" min="27" max="27"/>
    <col width="80" customWidth="1" min="28" max="28"/>
    <col width="80" customWidth="1" min="29" max="29"/>
    <col width="80" customWidth="1" min="30" max="30"/>
    <col width="80" customWidth="1" min="31" max="31"/>
    <col width="21" customWidth="1" min="32" max="32"/>
    <col width="21" customWidth="1" min="33" max="33"/>
    <col width="80" customWidth="1" min="34" max="34"/>
    <col width="80" customWidth="1" min="35" max="35"/>
    <col width="21" customWidth="1" min="36" max="36"/>
    <col width="21" customWidth="1" min="37" max="37"/>
    <col width="80" customWidth="1" min="38" max="38"/>
    <col width="80" customWidth="1" min="39" max="39"/>
    <col width="80" customWidth="1" min="40" max="40"/>
    <col width="80"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0" customWidth="1" min="50" max="50"/>
    <col width="20" customWidth="1" min="51" max="51"/>
    <col width="80" customWidth="1" min="52" max="52"/>
    <col width="80" customWidth="1" min="53" max="53"/>
    <col width="21" customWidth="1" min="54" max="54"/>
    <col width="21" customWidth="1" min="55" max="55"/>
    <col width="21" customWidth="1" min="56" max="56"/>
    <col width="21" customWidth="1" min="57" max="57"/>
    <col width="21" customWidth="1" min="58" max="58"/>
    <col width="21" customWidth="1" min="59" max="59"/>
    <col width="21" customWidth="1" min="60" max="60"/>
    <col width="21" customWidth="1" min="61" max="61"/>
    <col width="21" customWidth="1" min="62" max="62"/>
    <col width="20" customWidth="1" min="63" max="63"/>
    <col width="21" customWidth="1" min="64" max="64"/>
    <col width="21" customWidth="1" min="65" max="65"/>
    <col width="21" customWidth="1" min="66" max="66"/>
    <col width="21" customWidth="1" min="67" max="67"/>
    <col width="21" customWidth="1" min="68" max="68"/>
    <col width="21" customWidth="1" min="69" max="69"/>
    <col width="21" customWidth="1" min="70" max="70"/>
    <col width="21" customWidth="1" min="71" max="71"/>
    <col width="20" customWidth="1" min="72" max="72"/>
    <col width="20" customWidth="1" min="73" max="73"/>
    <col width="21" customWidth="1" min="74" max="74"/>
    <col width="21" customWidth="1" min="75" max="75"/>
    <col width="20" customWidth="1" min="76" max="76"/>
    <col width="21" customWidth="1" min="77" max="77"/>
    <col width="21" customWidth="1" min="78" max="78"/>
    <col width="21" customWidth="1" min="79" max="79"/>
    <col width="21" customWidth="1" min="80" max="80"/>
  </cols>
  <sheetData>
    <row r="1">
      <c r="A1" s="1" t="inlineStr">
        <is>
          <t>Commitments and Contingencies  (Details Textual)</t>
        </is>
      </c>
      <c r="B1" s="2" t="inlineStr">
        <is>
          <t>Aug. 09, 2019USD ($)</t>
        </is>
      </c>
      <c r="C1" s="2" t="inlineStr">
        <is>
          <t>Aug. 09, 2019CNY (¥)</t>
        </is>
      </c>
      <c r="D1" s="2" t="inlineStr">
        <is>
          <t>Aug. 07, 2019USD ($)</t>
        </is>
      </c>
      <c r="E1" s="2" t="inlineStr">
        <is>
          <t>Aug. 07, 2019CNY (¥)</t>
        </is>
      </c>
      <c r="F1" s="2" t="inlineStr">
        <is>
          <t>Jul. 07, 2016USD ($)</t>
        </is>
      </c>
      <c r="G1" s="2" t="inlineStr">
        <is>
          <t>Jul. 07, 2016CNY (¥)</t>
        </is>
      </c>
      <c r="H1" s="2" t="inlineStr">
        <is>
          <t>Mar. 31, 2021</t>
        </is>
      </c>
      <c r="I1" s="2" t="inlineStr">
        <is>
          <t>Jan. 31, 2021</t>
        </is>
      </c>
      <c r="J1" s="2" t="inlineStr">
        <is>
          <t>Nov. 30, 2020USD ($)</t>
        </is>
      </c>
      <c r="K1" s="2" t="inlineStr">
        <is>
          <t>Nov. 30, 2020CNY (¥)</t>
        </is>
      </c>
      <c r="L1" s="2" t="inlineStr">
        <is>
          <t>Oct. 31, 2020USD ($)</t>
        </is>
      </c>
      <c r="M1" s="2" t="inlineStr">
        <is>
          <t>Oct. 31, 2020CNY (¥)</t>
        </is>
      </c>
      <c r="N1" s="2" t="inlineStr">
        <is>
          <t>Jul. 31, 2020USD ($)</t>
        </is>
      </c>
      <c r="O1" s="2" t="inlineStr">
        <is>
          <t>Jul. 31, 2020CNY (¥)</t>
        </is>
      </c>
      <c r="P1" s="2" t="inlineStr">
        <is>
          <t>Jun. 30, 2020USD ($)</t>
        </is>
      </c>
      <c r="Q1" s="2" t="inlineStr">
        <is>
          <t>Jun. 30, 2020CNY (¥)</t>
        </is>
      </c>
      <c r="R1" s="2" t="inlineStr">
        <is>
          <t>Jun. 30, 2020USD ($)</t>
        </is>
      </c>
      <c r="S1" s="2" t="inlineStr">
        <is>
          <t>Jun. 30, 2020CNY (¥)</t>
        </is>
      </c>
      <c r="T1" s="2" t="inlineStr">
        <is>
          <t>Jun. 28, 2020USD ($)</t>
        </is>
      </c>
      <c r="U1" s="2" t="inlineStr">
        <is>
          <t>Jun. 28, 2020CNY (¥)</t>
        </is>
      </c>
      <c r="V1" s="2" t="inlineStr">
        <is>
          <t>May 31, 2020USD ($)</t>
        </is>
      </c>
      <c r="W1" s="2" t="inlineStr">
        <is>
          <t>May 31, 2020USD ($)</t>
        </is>
      </c>
      <c r="X1" s="2" t="inlineStr">
        <is>
          <t>May 31, 2020CNY (¥)</t>
        </is>
      </c>
      <c r="Y1" s="2" t="inlineStr">
        <is>
          <t>May 20, 2020CNY (¥)</t>
        </is>
      </c>
      <c r="Z1" s="2" t="inlineStr">
        <is>
          <t>Apr. 30, 2020USD ($)</t>
        </is>
      </c>
      <c r="AA1" s="2" t="inlineStr">
        <is>
          <t>Apr. 30, 2020CNY (¥)</t>
        </is>
      </c>
      <c r="AB1" s="2" t="inlineStr">
        <is>
          <t>Mar. 20, 2020USD ($)</t>
        </is>
      </c>
      <c r="AC1" s="2" t="inlineStr">
        <is>
          <t>Mar. 20, 2020CNY (¥)</t>
        </is>
      </c>
      <c r="AD1" s="2" t="inlineStr">
        <is>
          <t>Feb. 29, 2020USD ($)</t>
        </is>
      </c>
      <c r="AE1" s="2" t="inlineStr">
        <is>
          <t>Feb. 29, 2020CNY (¥)</t>
        </is>
      </c>
      <c r="AF1" s="2" t="inlineStr">
        <is>
          <t>Jan. 31, 2020USD ($)</t>
        </is>
      </c>
      <c r="AG1" s="2" t="inlineStr">
        <is>
          <t>Jan. 31, 2020CNY (¥)</t>
        </is>
      </c>
      <c r="AH1" s="2" t="inlineStr">
        <is>
          <t>Dec. 31, 2019USD ($)</t>
        </is>
      </c>
      <c r="AI1" s="2" t="inlineStr">
        <is>
          <t>Dec. 31, 2019CNY (¥)</t>
        </is>
      </c>
      <c r="AJ1" s="2" t="inlineStr">
        <is>
          <t>Nov. 30, 2019USD ($)</t>
        </is>
      </c>
      <c r="AK1" s="2" t="inlineStr">
        <is>
          <t>Nov. 30, 2019CNY (¥)</t>
        </is>
      </c>
      <c r="AL1" s="2" t="inlineStr">
        <is>
          <t>Oct. 31, 2019USD ($)</t>
        </is>
      </c>
      <c r="AM1" s="2" t="inlineStr">
        <is>
          <t>Oct. 31, 2019CNY (¥)</t>
        </is>
      </c>
      <c r="AN1" s="2" t="inlineStr">
        <is>
          <t>Sep. 30, 2019USD ($)</t>
        </is>
      </c>
      <c r="AO1" s="2" t="inlineStr">
        <is>
          <t>Sep. 30, 2019CNY (¥)</t>
        </is>
      </c>
      <c r="AP1" s="2" t="inlineStr">
        <is>
          <t>Jul. 25, 2019USD ($)</t>
        </is>
      </c>
      <c r="AQ1" s="2" t="inlineStr">
        <is>
          <t>Jul. 25, 2019CNY (¥)</t>
        </is>
      </c>
      <c r="AR1" s="2" t="inlineStr">
        <is>
          <t>Jul. 25, 2019USD ($)</t>
        </is>
      </c>
      <c r="AS1" s="2" t="inlineStr">
        <is>
          <t>Jul. 25, 2019CNY (¥)</t>
        </is>
      </c>
      <c r="AT1" s="2" t="inlineStr">
        <is>
          <t>Dec. 19, 2017USD ($)</t>
        </is>
      </c>
      <c r="AU1" s="2" t="inlineStr">
        <is>
          <t>Dec. 19, 2017CNY (¥)</t>
        </is>
      </c>
      <c r="AV1" s="2" t="inlineStr">
        <is>
          <t>Jun. 30, 2017USD ($)</t>
        </is>
      </c>
      <c r="AW1" s="2" t="inlineStr">
        <is>
          <t>Jun. 30, 2017CNY (¥)</t>
        </is>
      </c>
      <c r="AX1" s="2" t="inlineStr">
        <is>
          <t>May 31, 2017USD ($)</t>
        </is>
      </c>
      <c r="AY1" s="2" t="inlineStr">
        <is>
          <t>May 31, 2017CNY (¥)</t>
        </is>
      </c>
      <c r="AZ1" s="2" t="inlineStr">
        <is>
          <t>Dec. 31, 2020USD ($)</t>
        </is>
      </c>
      <c r="BA1" s="2" t="inlineStr">
        <is>
          <t>Dec. 31, 2020CNY (¥)</t>
        </is>
      </c>
      <c r="BB1" s="2" t="inlineStr">
        <is>
          <t>Dec. 31, 2017USD ($)</t>
        </is>
      </c>
      <c r="BC1" s="2" t="inlineStr">
        <is>
          <t>Dec. 31, 2020CNY (¥)</t>
        </is>
      </c>
      <c r="BD1" s="2" t="inlineStr">
        <is>
          <t>Nov. 30, 2020CNY (¥)</t>
        </is>
      </c>
      <c r="BE1" s="2" t="inlineStr">
        <is>
          <t>Oct. 31, 2020CNY (¥)</t>
        </is>
      </c>
      <c r="BF1" s="2" t="inlineStr">
        <is>
          <t>Aug. 24, 2020USD ($)</t>
        </is>
      </c>
      <c r="BG1" s="2" t="inlineStr">
        <is>
          <t>Aug. 24, 2020CNY (¥)</t>
        </is>
      </c>
      <c r="BH1" s="2" t="inlineStr">
        <is>
          <t>Jul. 31, 2020CNY (¥)</t>
        </is>
      </c>
      <c r="BI1" s="2" t="inlineStr">
        <is>
          <t>Jun. 30, 2020CNY (¥)</t>
        </is>
      </c>
      <c r="BJ1" s="2" t="inlineStr">
        <is>
          <t>Jun. 28, 2020CNY (¥)</t>
        </is>
      </c>
      <c r="BK1" s="2" t="inlineStr">
        <is>
          <t>May 31, 2020CNY (¥)</t>
        </is>
      </c>
      <c r="BL1" s="2" t="inlineStr">
        <is>
          <t>Mar. 20, 2020CNY (¥)</t>
        </is>
      </c>
      <c r="BM1" s="2" t="inlineStr">
        <is>
          <t>Feb. 29, 2020CNY (¥)</t>
        </is>
      </c>
      <c r="BN1" s="2" t="inlineStr">
        <is>
          <t>Dec. 31, 2019CNY (¥)</t>
        </is>
      </c>
      <c r="BO1" s="2" t="inlineStr">
        <is>
          <t>Nov. 30, 2019CNY (¥)</t>
        </is>
      </c>
      <c r="BP1" s="2" t="inlineStr">
        <is>
          <t>Oct. 31, 2019CNY (¥)</t>
        </is>
      </c>
      <c r="BQ1" s="2" t="inlineStr">
        <is>
          <t>Sep. 30, 2019CNY (¥)</t>
        </is>
      </c>
      <c r="BR1" s="2" t="inlineStr">
        <is>
          <t>Aug. 09, 2019CNY (¥)</t>
        </is>
      </c>
      <c r="BS1" s="2" t="inlineStr">
        <is>
          <t>Aug. 07, 2019CNY (¥)</t>
        </is>
      </c>
      <c r="BT1" s="2" t="inlineStr">
        <is>
          <t>May 20, 2019USD ($)</t>
        </is>
      </c>
      <c r="BU1" s="2" t="inlineStr">
        <is>
          <t>May 20, 2019CNY (¥)</t>
        </is>
      </c>
      <c r="BV1" s="2" t="inlineStr">
        <is>
          <t>Nov. 08, 2018USD ($)</t>
        </is>
      </c>
      <c r="BW1" s="2" t="inlineStr">
        <is>
          <t>Nov. 08, 2018CNY (¥)</t>
        </is>
      </c>
      <c r="BX1" s="2" t="inlineStr">
        <is>
          <t>May 31, 2017CNY (¥)</t>
        </is>
      </c>
      <c r="BY1" s="2" t="inlineStr">
        <is>
          <t>Sep. 07, 2016USD ($)</t>
        </is>
      </c>
      <c r="BZ1" s="2" t="inlineStr">
        <is>
          <t>Sep. 07, 2016CNY (¥)</t>
        </is>
      </c>
      <c r="CA1" s="2" t="inlineStr">
        <is>
          <t>Nov. 30, 2007USD ($)</t>
        </is>
      </c>
      <c r="CB1" s="2" t="inlineStr">
        <is>
          <t>Aug. 15, 2006USD ($)</t>
        </is>
      </c>
    </row>
    <row r="2">
      <c r="A2" s="3" t="inlineStr">
        <is>
          <t>Commitments and Contingencies (Textual)</t>
        </is>
      </c>
    </row>
    <row r="3">
      <c r="A3" s="4" t="inlineStr">
        <is>
          <t>Bank deposits</t>
        </is>
      </c>
      <c r="AH3" s="5" t="n">
        <v>63184</v>
      </c>
      <c r="AZ3" s="5" t="n">
        <v>17385</v>
      </c>
    </row>
    <row r="4">
      <c r="A4" s="4" t="inlineStr">
        <is>
          <t>Injected from BAK Asia</t>
        </is>
      </c>
      <c r="AH4" s="6" t="n">
        <v>87297961</v>
      </c>
      <c r="AZ4" s="6" t="n">
        <v>240889422</v>
      </c>
    </row>
    <row r="5">
      <c r="A5" s="4" t="inlineStr">
        <is>
          <t>Liquidated damages</t>
        </is>
      </c>
      <c r="AH5" s="6" t="n">
        <v>159000</v>
      </c>
      <c r="AZ5" s="6" t="n">
        <v>159000</v>
      </c>
      <c r="CA5" s="5" t="n">
        <v>561174</v>
      </c>
      <c r="CB5" s="5" t="n">
        <v>1051000</v>
      </c>
    </row>
    <row r="6">
      <c r="A6" s="4" t="inlineStr">
        <is>
          <t>Shenzhen Xinjiatuo Automobile Technology [Member]</t>
        </is>
      </c>
    </row>
    <row r="7">
      <c r="A7" s="3" t="inlineStr">
        <is>
          <t>Commitments and Contingencies (Textual)</t>
        </is>
      </c>
    </row>
    <row r="8">
      <c r="A8" s="4" t="inlineStr">
        <is>
          <t>Plaintiff sought a total amount</t>
        </is>
      </c>
      <c r="D8" s="5" t="n">
        <v>290000</v>
      </c>
      <c r="AP8" s="5" t="n">
        <v>160000</v>
      </c>
    </row>
    <row r="9">
      <c r="A9" s="4" t="inlineStr">
        <is>
          <t>Bank deposits</t>
        </is>
      </c>
      <c r="B9" s="5" t="n">
        <v>160000</v>
      </c>
    </row>
    <row r="10">
      <c r="A10" s="4" t="inlineStr">
        <is>
          <t>Litigation fees</t>
        </is>
      </c>
      <c r="D10" s="6" t="n">
        <v>9785</v>
      </c>
    </row>
    <row r="11">
      <c r="A11" s="4" t="inlineStr">
        <is>
          <t>Equipment cost</t>
        </is>
      </c>
      <c r="AP11" s="5" t="n">
        <v>140000</v>
      </c>
    </row>
    <row r="12">
      <c r="A12" s="4" t="inlineStr">
        <is>
          <t>Return of prepayment</t>
        </is>
      </c>
      <c r="D12" s="6" t="n">
        <v>200000</v>
      </c>
    </row>
    <row r="13">
      <c r="A13" s="4" t="inlineStr">
        <is>
          <t>Liquidated damages</t>
        </is>
      </c>
      <c r="D13" s="5" t="n">
        <v>70692</v>
      </c>
    </row>
    <row r="14">
      <c r="A14" s="4" t="inlineStr">
        <is>
          <t>Interest [Member]</t>
        </is>
      </c>
    </row>
    <row r="15">
      <c r="A15" s="3" t="inlineStr">
        <is>
          <t>Commitments and Contingencies (Textual)</t>
        </is>
      </c>
    </row>
    <row r="16">
      <c r="A16" s="4" t="inlineStr">
        <is>
          <t>Contract amount</t>
        </is>
      </c>
      <c r="AX16" s="5" t="n">
        <v>125458</v>
      </c>
    </row>
    <row r="17">
      <c r="A17" s="4" t="inlineStr">
        <is>
          <t>Interest [Member] | Shenzhen Xinjiatuo Automobile Technology [Member]</t>
        </is>
      </c>
    </row>
    <row r="18">
      <c r="A18" s="3" t="inlineStr">
        <is>
          <t>Commitments and Contingencies (Textual)</t>
        </is>
      </c>
    </row>
    <row r="19">
      <c r="A19" s="4" t="inlineStr">
        <is>
          <t>Plaintiff sought a total amount</t>
        </is>
      </c>
      <c r="AR19" s="5" t="n">
        <v>20000</v>
      </c>
      <c r="AZ19" s="6" t="n">
        <v>140000</v>
      </c>
    </row>
    <row r="20">
      <c r="A20" s="4" t="inlineStr">
        <is>
          <t>Bank deposits</t>
        </is>
      </c>
      <c r="B20" s="6" t="n">
        <v>20000</v>
      </c>
    </row>
    <row r="21">
      <c r="A21" s="4" t="inlineStr">
        <is>
          <t>Amount of litigation fees</t>
        </is>
      </c>
      <c r="B21" s="5" t="n">
        <v>736</v>
      </c>
    </row>
    <row r="22">
      <c r="A22" s="4" t="inlineStr">
        <is>
          <t>RMB [Member] | Shenzhen Xinjiatuo Automobile Technology [Member]</t>
        </is>
      </c>
    </row>
    <row r="23">
      <c r="A23" s="3" t="inlineStr">
        <is>
          <t>Commitments and Contingencies (Textual)</t>
        </is>
      </c>
    </row>
    <row r="24">
      <c r="A24" s="4" t="inlineStr">
        <is>
          <t>Plaintiff sought a total amount | ¥</t>
        </is>
      </c>
      <c r="E24" s="10" t="n">
        <v>1986440</v>
      </c>
      <c r="AQ24" s="10" t="n">
        <v>1112269</v>
      </c>
    </row>
    <row r="25">
      <c r="A25" s="4" t="inlineStr">
        <is>
          <t>Bank deposits | ¥</t>
        </is>
      </c>
      <c r="BR25" s="10" t="n">
        <v>1117269</v>
      </c>
    </row>
    <row r="26">
      <c r="A26" s="4" t="inlineStr">
        <is>
          <t>Litigation fees | ¥</t>
        </is>
      </c>
      <c r="E26" s="6" t="n">
        <v>66440</v>
      </c>
    </row>
    <row r="27">
      <c r="A27" s="4" t="inlineStr">
        <is>
          <t>Equipment cost | ¥</t>
        </is>
      </c>
      <c r="C27" s="10" t="n">
        <v>976000</v>
      </c>
    </row>
    <row r="28">
      <c r="A28" s="4" t="inlineStr">
        <is>
          <t>Return of prepayment | ¥</t>
        </is>
      </c>
      <c r="E28" s="6" t="n">
        <v>1440000</v>
      </c>
    </row>
    <row r="29">
      <c r="A29" s="4" t="inlineStr">
        <is>
          <t>Liquidated damages | ¥</t>
        </is>
      </c>
      <c r="BS29" s="10" t="n">
        <v>480000</v>
      </c>
    </row>
    <row r="30">
      <c r="A30" s="4" t="inlineStr">
        <is>
          <t>Amount of litigation fees | ¥</t>
        </is>
      </c>
      <c r="E30" s="10" t="n">
        <v>5000</v>
      </c>
    </row>
    <row r="31">
      <c r="A31" s="4" t="inlineStr">
        <is>
          <t>RMB [Member] | Interest [Member]</t>
        </is>
      </c>
    </row>
    <row r="32">
      <c r="A32" s="3" t="inlineStr">
        <is>
          <t>Commitments and Contingencies (Textual)</t>
        </is>
      </c>
    </row>
    <row r="33">
      <c r="A33" s="4" t="inlineStr">
        <is>
          <t>Contract amount | ¥</t>
        </is>
      </c>
      <c r="AY33" s="10" t="n">
        <v>851858</v>
      </c>
    </row>
    <row r="34">
      <c r="A34" s="4" t="inlineStr">
        <is>
          <t>RMB [Member] | Interest [Member] | Shenzhen Xinjiatuo Automobile Technology [Member]</t>
        </is>
      </c>
    </row>
    <row r="35">
      <c r="A35" s="3" t="inlineStr">
        <is>
          <t>Commitments and Contingencies (Textual)</t>
        </is>
      </c>
    </row>
    <row r="36">
      <c r="A36" s="4" t="inlineStr">
        <is>
          <t>Plaintiff sought a total amount | ¥</t>
        </is>
      </c>
      <c r="AS36" s="10" t="n">
        <v>136269</v>
      </c>
      <c r="BA36" s="10" t="n">
        <v>976000</v>
      </c>
    </row>
    <row r="37">
      <c r="A37" s="4" t="inlineStr">
        <is>
          <t>Bank deposits | ¥</t>
        </is>
      </c>
      <c r="BR37" s="10" t="n">
        <v>136269</v>
      </c>
    </row>
    <row r="38">
      <c r="A38" s="4" t="inlineStr">
        <is>
          <t>Shenzhen Huijie [Member]</t>
        </is>
      </c>
    </row>
    <row r="39">
      <c r="A39" s="3" t="inlineStr">
        <is>
          <t>Commitments and Contingencies (Textual)</t>
        </is>
      </c>
    </row>
    <row r="40">
      <c r="A40" s="4" t="inlineStr">
        <is>
          <t>Plaintiff sought a total amount</t>
        </is>
      </c>
      <c r="F40" s="5" t="n">
        <v>1210799</v>
      </c>
    </row>
    <row r="41">
      <c r="A41" s="4" t="inlineStr">
        <is>
          <t>Bank deposits</t>
        </is>
      </c>
      <c r="BY41" s="5" t="n">
        <v>1241648</v>
      </c>
    </row>
    <row r="42">
      <c r="A42" s="4" t="inlineStr">
        <is>
          <t>Construction cost</t>
        </is>
      </c>
      <c r="BT42" s="5" t="n">
        <v>261316</v>
      </c>
    </row>
    <row r="43">
      <c r="A43" s="4" t="inlineStr">
        <is>
          <t>Shenzhen Huijie [Member] | Interest [Member]</t>
        </is>
      </c>
    </row>
    <row r="44">
      <c r="A44" s="3" t="inlineStr">
        <is>
          <t>Commitments and Contingencies (Textual)</t>
        </is>
      </c>
    </row>
    <row r="45">
      <c r="A45" s="4" t="inlineStr">
        <is>
          <t>Plaintiff sought a total amount</t>
        </is>
      </c>
      <c r="F45" s="6" t="n">
        <v>29812</v>
      </c>
    </row>
    <row r="46">
      <c r="A46" s="4" t="inlineStr">
        <is>
          <t>Shenzhen Huijie [Member] | Compensation [Member]</t>
        </is>
      </c>
    </row>
    <row r="47">
      <c r="A47" s="3" t="inlineStr">
        <is>
          <t>Commitments and Contingencies (Textual)</t>
        </is>
      </c>
    </row>
    <row r="48">
      <c r="A48" s="4" t="inlineStr">
        <is>
          <t>Plaintiff sought a total amount</t>
        </is>
      </c>
      <c r="F48" s="6" t="n">
        <v>300000</v>
      </c>
    </row>
    <row r="49">
      <c r="A49" s="4" t="inlineStr">
        <is>
          <t>Shenzhen Huijie [Member] | Remaining Contract Amount [Member]</t>
        </is>
      </c>
    </row>
    <row r="50">
      <c r="A50" s="3" t="inlineStr">
        <is>
          <t>Commitments and Contingencies (Textual)</t>
        </is>
      </c>
    </row>
    <row r="51">
      <c r="A51" s="4" t="inlineStr">
        <is>
          <t>Contract amount</t>
        </is>
      </c>
      <c r="AV51" s="5" t="n">
        <v>900000</v>
      </c>
    </row>
    <row r="52">
      <c r="A52" s="4" t="inlineStr">
        <is>
          <t>Litigation fees</t>
        </is>
      </c>
      <c r="BB52" s="5" t="n">
        <v>100000</v>
      </c>
    </row>
    <row r="53">
      <c r="A53" s="4" t="inlineStr">
        <is>
          <t>Shenzhen Huijie [Member] | Construction costs [Member]</t>
        </is>
      </c>
    </row>
    <row r="54">
      <c r="A54" s="3" t="inlineStr">
        <is>
          <t>Commitments and Contingencies (Textual)</t>
        </is>
      </c>
    </row>
    <row r="55">
      <c r="A55" s="4" t="inlineStr">
        <is>
          <t>Plaintiff sought a total amount</t>
        </is>
      </c>
      <c r="F55" s="6" t="n">
        <v>900000</v>
      </c>
    </row>
    <row r="56">
      <c r="A56" s="4" t="inlineStr">
        <is>
          <t>Shenzhen Huijie [Member] | RMB [Member]</t>
        </is>
      </c>
    </row>
    <row r="57">
      <c r="A57" s="3" t="inlineStr">
        <is>
          <t>Commitments and Contingencies (Textual)</t>
        </is>
      </c>
    </row>
    <row r="58">
      <c r="A58" s="4" t="inlineStr">
        <is>
          <t>Plaintiff sought a total amount | ¥</t>
        </is>
      </c>
      <c r="G58" s="10" t="n">
        <v>8430792</v>
      </c>
    </row>
    <row r="59">
      <c r="A59" s="4" t="inlineStr">
        <is>
          <t>Bank deposits | ¥</t>
        </is>
      </c>
      <c r="BZ59" s="10" t="n">
        <v>8430792</v>
      </c>
    </row>
    <row r="60">
      <c r="A60" s="4" t="inlineStr">
        <is>
          <t>Construction cost | ¥</t>
        </is>
      </c>
      <c r="BU60" s="10" t="n">
        <v>1774337</v>
      </c>
    </row>
    <row r="61">
      <c r="A61" s="4" t="inlineStr">
        <is>
          <t>Shenzhen Huijie [Member] | RMB [Member] | Interest [Member]</t>
        </is>
      </c>
    </row>
    <row r="62">
      <c r="A62" s="3" t="inlineStr">
        <is>
          <t>Commitments and Contingencies (Textual)</t>
        </is>
      </c>
    </row>
    <row r="63">
      <c r="A63" s="4" t="inlineStr">
        <is>
          <t>Plaintiff sought a total amount | ¥</t>
        </is>
      </c>
      <c r="G63" s="6" t="n">
        <v>200000</v>
      </c>
    </row>
    <row r="64">
      <c r="A64" s="4" t="inlineStr">
        <is>
          <t>Shenzhen Huijie [Member] | RMB [Member] | Compensation [Member]</t>
        </is>
      </c>
    </row>
    <row r="65">
      <c r="A65" s="3" t="inlineStr">
        <is>
          <t>Commitments and Contingencies (Textual)</t>
        </is>
      </c>
    </row>
    <row r="66">
      <c r="A66" s="4" t="inlineStr">
        <is>
          <t>Plaintiff sought a total amount | ¥</t>
        </is>
      </c>
      <c r="G66" s="6" t="n">
        <v>1900000</v>
      </c>
    </row>
    <row r="67">
      <c r="A67" s="4" t="inlineStr">
        <is>
          <t>Shenzhen Huijie [Member] | RMB [Member] | Remaining Contract Amount [Member]</t>
        </is>
      </c>
    </row>
    <row r="68">
      <c r="A68" s="3" t="inlineStr">
        <is>
          <t>Commitments and Contingencies (Textual)</t>
        </is>
      </c>
    </row>
    <row r="69">
      <c r="A69" s="4" t="inlineStr">
        <is>
          <t>Contract amount | ¥</t>
        </is>
      </c>
      <c r="AW69" s="10" t="n">
        <v>6135860</v>
      </c>
    </row>
    <row r="70">
      <c r="A70" s="4" t="inlineStr">
        <is>
          <t>Shenzhen Huijie [Member] | RMB [Member] | Construction costs [Member]</t>
        </is>
      </c>
    </row>
    <row r="71">
      <c r="A71" s="3" t="inlineStr">
        <is>
          <t>Commitments and Contingencies (Textual)</t>
        </is>
      </c>
    </row>
    <row r="72">
      <c r="A72" s="4" t="inlineStr">
        <is>
          <t>Plaintiff sought a total amount | ¥</t>
        </is>
      </c>
      <c r="G72" s="6" t="n">
        <v>6100000</v>
      </c>
    </row>
    <row r="73">
      <c r="A73" s="4" t="inlineStr">
        <is>
          <t>Shenzhen Huijie [Member]</t>
        </is>
      </c>
    </row>
    <row r="74">
      <c r="A74" s="3" t="inlineStr">
        <is>
          <t>Commitments and Contingencies (Textual)</t>
        </is>
      </c>
    </row>
    <row r="75">
      <c r="A75" s="4" t="inlineStr">
        <is>
          <t>Plaintiff sought a total amount</t>
        </is>
      </c>
      <c r="F75" s="5" t="n">
        <v>1210799</v>
      </c>
    </row>
    <row r="76">
      <c r="A76" s="4" t="inlineStr">
        <is>
          <t>Litigation fees</t>
        </is>
      </c>
      <c r="T76" s="5" t="n">
        <v>30826</v>
      </c>
    </row>
    <row r="77">
      <c r="A77" s="4" t="inlineStr">
        <is>
          <t>Construction cost</t>
        </is>
      </c>
      <c r="T77" s="5" t="n">
        <v>245530</v>
      </c>
      <c r="BV77" s="5" t="n">
        <v>1344605</v>
      </c>
    </row>
    <row r="78">
      <c r="A78" s="4" t="inlineStr">
        <is>
          <t>Amount of final judgement not received</t>
        </is>
      </c>
      <c r="AZ78" s="6" t="n">
        <v>276356</v>
      </c>
    </row>
    <row r="79">
      <c r="A79" s="4" t="inlineStr">
        <is>
          <t>Shenzhen Huijie [Member] | RMB [Member]</t>
        </is>
      </c>
    </row>
    <row r="80">
      <c r="A80" s="3" t="inlineStr">
        <is>
          <t>Commitments and Contingencies (Textual)</t>
        </is>
      </c>
    </row>
    <row r="81">
      <c r="A81" s="4" t="inlineStr">
        <is>
          <t>Plaintiff sought a total amount | ¥</t>
        </is>
      </c>
      <c r="G81" s="10" t="n">
        <v>8430792</v>
      </c>
    </row>
    <row r="82">
      <c r="A82" s="4" t="inlineStr">
        <is>
          <t>Litigation fees | ¥</t>
        </is>
      </c>
      <c r="U82" s="10" t="n">
        <v>209312</v>
      </c>
    </row>
    <row r="83">
      <c r="A83" s="4" t="inlineStr">
        <is>
          <t>Construction cost | ¥</t>
        </is>
      </c>
      <c r="BJ83" s="10" t="n">
        <v>1667146</v>
      </c>
      <c r="BW83" s="10" t="n">
        <v>9129868</v>
      </c>
    </row>
    <row r="84">
      <c r="A84" s="4" t="inlineStr">
        <is>
          <t>Amount of final judgement not received | ¥</t>
        </is>
      </c>
      <c r="BC84" s="10" t="n">
        <v>1876458</v>
      </c>
    </row>
    <row r="85">
      <c r="A85" s="4" t="inlineStr">
        <is>
          <t>Anyuan Bus [Member]</t>
        </is>
      </c>
    </row>
    <row r="86">
      <c r="A86" s="3" t="inlineStr">
        <is>
          <t>Commitments and Contingencies (Textual)</t>
        </is>
      </c>
    </row>
    <row r="87">
      <c r="A87" s="4" t="inlineStr">
        <is>
          <t>Power sought a total amount</t>
        </is>
      </c>
      <c r="AX87" s="6" t="n">
        <v>2692174</v>
      </c>
    </row>
    <row r="88">
      <c r="A88" s="4" t="inlineStr">
        <is>
          <t>Provision receivable</t>
        </is>
      </c>
      <c r="AZ88" s="6" t="n">
        <v>2566716</v>
      </c>
    </row>
    <row r="89">
      <c r="A89" s="4" t="inlineStr">
        <is>
          <t>Anyuan Bus [Member] | Goods Amount [Member]</t>
        </is>
      </c>
    </row>
    <row r="90">
      <c r="A90" s="3" t="inlineStr">
        <is>
          <t>Commitments and Contingencies (Textual)</t>
        </is>
      </c>
    </row>
    <row r="91">
      <c r="A91" s="4" t="inlineStr">
        <is>
          <t>Contract amount</t>
        </is>
      </c>
      <c r="AT91" s="5" t="n">
        <v>2566716</v>
      </c>
      <c r="AX91" s="5" t="n">
        <v>2566716</v>
      </c>
    </row>
    <row r="92">
      <c r="A92" s="4" t="inlineStr">
        <is>
          <t>Litigation fees</t>
        </is>
      </c>
      <c r="AT92" s="5" t="n">
        <v>19364</v>
      </c>
    </row>
    <row r="93">
      <c r="A93" s="4" t="inlineStr">
        <is>
          <t>Anyuan Bus [Member] | RMB [Member]</t>
        </is>
      </c>
    </row>
    <row r="94">
      <c r="A94" s="3" t="inlineStr">
        <is>
          <t>Commitments and Contingencies (Textual)</t>
        </is>
      </c>
    </row>
    <row r="95">
      <c r="A95" s="4" t="inlineStr">
        <is>
          <t>Power sought a total amount | ¥</t>
        </is>
      </c>
      <c r="BX95" s="10" t="n">
        <v>18279858</v>
      </c>
    </row>
    <row r="96">
      <c r="A96" s="4" t="inlineStr">
        <is>
          <t>Provision receivable | ¥</t>
        </is>
      </c>
      <c r="BN96" s="10" t="n">
        <v>17428000</v>
      </c>
    </row>
    <row r="97">
      <c r="A97" s="4" t="inlineStr">
        <is>
          <t>Anyuan Bus [Member] | RMB [Member] | Goods Amount [Member]</t>
        </is>
      </c>
    </row>
    <row r="98">
      <c r="A98" s="3" t="inlineStr">
        <is>
          <t>Commitments and Contingencies (Textual)</t>
        </is>
      </c>
    </row>
    <row r="99">
      <c r="A99" s="4" t="inlineStr">
        <is>
          <t>Contract amount | ¥</t>
        </is>
      </c>
      <c r="AU99" s="10" t="n">
        <v>17428000</v>
      </c>
      <c r="AY99" s="10" t="n">
        <v>17428000</v>
      </c>
    </row>
    <row r="100">
      <c r="A100" s="4" t="inlineStr">
        <is>
          <t>Litigation fees | ¥</t>
        </is>
      </c>
      <c r="AU100" s="10" t="n">
        <v>131480</v>
      </c>
    </row>
    <row r="101">
      <c r="A101" s="4" t="inlineStr">
        <is>
          <t>Suzhou Industrial Park Security Service [Member]</t>
        </is>
      </c>
    </row>
    <row r="102">
      <c r="A102" s="3" t="inlineStr">
        <is>
          <t>Commitments and Contingencies (Textual)</t>
        </is>
      </c>
    </row>
    <row r="103">
      <c r="A103" s="4" t="inlineStr">
        <is>
          <t>Plaintiff sought a total amount</t>
        </is>
      </c>
      <c r="AJ103" s="5" t="n">
        <v>21400</v>
      </c>
    </row>
    <row r="104">
      <c r="A104" s="4" t="inlineStr">
        <is>
          <t>Bank deposits</t>
        </is>
      </c>
      <c r="AJ104" s="6" t="n">
        <v>20000</v>
      </c>
      <c r="AN104" s="5" t="n">
        <v>180000</v>
      </c>
      <c r="AZ104" s="6" t="n">
        <v>21277</v>
      </c>
    </row>
    <row r="105">
      <c r="A105" s="4" t="inlineStr">
        <is>
          <t>Construction cost</t>
        </is>
      </c>
      <c r="AZ105" s="6" t="n">
        <v>5062</v>
      </c>
    </row>
    <row r="106">
      <c r="A106" s="4" t="inlineStr">
        <is>
          <t>Payments to employees</t>
        </is>
      </c>
      <c r="AN106" s="6" t="n">
        <v>97779</v>
      </c>
    </row>
    <row r="107">
      <c r="A107" s="4" t="inlineStr">
        <is>
          <t>Employee compensation</t>
        </is>
      </c>
      <c r="AN107" s="6" t="n">
        <v>83173</v>
      </c>
    </row>
    <row r="108">
      <c r="A108" s="4" t="inlineStr">
        <is>
          <t>Employee compensation including salaries, total</t>
        </is>
      </c>
      <c r="AN108" s="6" t="n">
        <v>180000</v>
      </c>
    </row>
    <row r="109">
      <c r="A109" s="4" t="inlineStr">
        <is>
          <t>Services expenses</t>
        </is>
      </c>
      <c r="AJ109" s="6" t="n">
        <v>21277</v>
      </c>
    </row>
    <row r="110">
      <c r="A110" s="4" t="inlineStr">
        <is>
          <t>Suzhou Industrial Park Security Service [Member] | Interest [Member]</t>
        </is>
      </c>
    </row>
    <row r="111">
      <c r="A111" s="3" t="inlineStr">
        <is>
          <t>Commitments and Contingencies (Textual)</t>
        </is>
      </c>
    </row>
    <row r="112">
      <c r="A112" s="4" t="inlineStr">
        <is>
          <t>Plaintiff sought a total amount</t>
        </is>
      </c>
      <c r="AJ112" s="5" t="n">
        <v>123</v>
      </c>
    </row>
    <row r="113">
      <c r="A113" s="4" t="inlineStr">
        <is>
          <t>Suzhou Industrial Park Security Service [Member] | RMB [Member]</t>
        </is>
      </c>
    </row>
    <row r="114">
      <c r="A114" s="3" t="inlineStr">
        <is>
          <t>Commitments and Contingencies (Textual)</t>
        </is>
      </c>
    </row>
    <row r="115">
      <c r="A115" s="4" t="inlineStr">
        <is>
          <t>Plaintiff sought a total amount | ¥</t>
        </is>
      </c>
      <c r="AK115" s="10" t="n">
        <v>139713</v>
      </c>
    </row>
    <row r="116">
      <c r="A116" s="4" t="inlineStr">
        <is>
          <t>Bank deposits | ¥</t>
        </is>
      </c>
      <c r="BC116" s="6" t="n">
        <v>138908</v>
      </c>
      <c r="BO116" s="10" t="n">
        <v>150000</v>
      </c>
      <c r="BQ116" s="10" t="n">
        <v>1181359</v>
      </c>
    </row>
    <row r="117">
      <c r="A117" s="4" t="inlineStr">
        <is>
          <t>Construction cost | ¥</t>
        </is>
      </c>
      <c r="BC117" s="6" t="n">
        <v>33048</v>
      </c>
    </row>
    <row r="118">
      <c r="A118" s="4" t="inlineStr">
        <is>
          <t>Payments to employees | ¥</t>
        </is>
      </c>
      <c r="AO118" s="10" t="n">
        <v>638359</v>
      </c>
    </row>
    <row r="119">
      <c r="A119" s="4" t="inlineStr">
        <is>
          <t>Employee compensation | ¥</t>
        </is>
      </c>
      <c r="AO119" s="6" t="n">
        <v>543000</v>
      </c>
    </row>
    <row r="120">
      <c r="A120" s="4" t="inlineStr">
        <is>
          <t>Employee compensation including salaries, total | ¥</t>
        </is>
      </c>
      <c r="AO120" s="10" t="n">
        <v>1181359</v>
      </c>
    </row>
    <row r="121">
      <c r="A121" s="4" t="inlineStr">
        <is>
          <t>Services expenses | ¥</t>
        </is>
      </c>
      <c r="AK121" s="6" t="n">
        <v>138908</v>
      </c>
    </row>
    <row r="122">
      <c r="A122" s="4" t="inlineStr">
        <is>
          <t>Suzhou Industrial Park Security Service [Member] | RMB [Member] | Interest [Member]</t>
        </is>
      </c>
    </row>
    <row r="123">
      <c r="A123" s="3" t="inlineStr">
        <is>
          <t>Commitments and Contingencies (Textual)</t>
        </is>
      </c>
    </row>
    <row r="124">
      <c r="A124" s="4" t="inlineStr">
        <is>
          <t>Plaintiff sought a total amount | ¥</t>
        </is>
      </c>
      <c r="AK124" s="10" t="n">
        <v>805</v>
      </c>
    </row>
    <row r="125">
      <c r="A125" s="4" t="inlineStr">
        <is>
          <t>Shenzhen HSL Business Technology Co., Ltd [Member]</t>
        </is>
      </c>
    </row>
    <row r="126">
      <c r="A126" s="3" t="inlineStr">
        <is>
          <t>Commitments and Contingencies (Textual)</t>
        </is>
      </c>
    </row>
    <row r="127">
      <c r="A127" s="4" t="inlineStr">
        <is>
          <t>Bank deposits</t>
        </is>
      </c>
      <c r="AN127" s="5" t="n">
        <v>44751</v>
      </c>
    </row>
    <row r="128">
      <c r="A128" s="4" t="inlineStr">
        <is>
          <t>Materials purchase cost</t>
        </is>
      </c>
      <c r="AZ128" s="5" t="n">
        <v>9981</v>
      </c>
    </row>
    <row r="129">
      <c r="A129" s="4" t="inlineStr">
        <is>
          <t>Commitments and contingencies, description</t>
        </is>
      </c>
      <c r="AN129" s="4" t="inlineStr">
        <is>
          <t>CBAK Power and HSL reached agreement that 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t>
        </is>
      </c>
      <c r="AO129" s="4" t="inlineStr">
        <is>
          <t>CBAK Power and HSL reached agreement that 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t>
        </is>
      </c>
    </row>
    <row r="130">
      <c r="A130" s="4" t="inlineStr">
        <is>
          <t>Shenzhen HSL Business Technology Co., Ltd [Member] | RMB [Member]</t>
        </is>
      </c>
    </row>
    <row r="131">
      <c r="A131" s="3" t="inlineStr">
        <is>
          <t>Commitments and Contingencies (Textual)</t>
        </is>
      </c>
    </row>
    <row r="132">
      <c r="A132" s="4" t="inlineStr">
        <is>
          <t>Bank deposits | ¥</t>
        </is>
      </c>
      <c r="BQ132" s="10" t="n">
        <v>292164</v>
      </c>
    </row>
    <row r="133">
      <c r="A133" s="4" t="inlineStr">
        <is>
          <t>Materials purchase cost | ¥</t>
        </is>
      </c>
      <c r="BA133" s="10" t="n">
        <v>65159</v>
      </c>
    </row>
    <row r="134">
      <c r="A134" s="4" t="inlineStr">
        <is>
          <t>Hunan Zhongke Xingcheng Co., Ltd [Member]</t>
        </is>
      </c>
    </row>
    <row r="135">
      <c r="A135" s="3" t="inlineStr">
        <is>
          <t>Commitments and Contingencies (Textual)</t>
        </is>
      </c>
    </row>
    <row r="136">
      <c r="A136" s="4" t="inlineStr">
        <is>
          <t>Bank deposits</t>
        </is>
      </c>
      <c r="AL136" s="5" t="n">
        <v>154003</v>
      </c>
    </row>
    <row r="137">
      <c r="A137" s="4" t="inlineStr">
        <is>
          <t>Hunan Zhongke Xingcheng Co., Ltd [Member] | RMB [Member]</t>
        </is>
      </c>
    </row>
    <row r="138">
      <c r="A138" s="3" t="inlineStr">
        <is>
          <t>Commitments and Contingencies (Textual)</t>
        </is>
      </c>
    </row>
    <row r="139">
      <c r="A139" s="4" t="inlineStr">
        <is>
          <t>Bank deposits | ¥</t>
        </is>
      </c>
      <c r="BP139" s="10" t="n">
        <v>1005425</v>
      </c>
    </row>
    <row r="140">
      <c r="A140" s="4" t="inlineStr">
        <is>
          <t>Zhuanghe City that Hunan Zhongke Xingcheng Co., Ltd [Member]</t>
        </is>
      </c>
    </row>
    <row r="141">
      <c r="A141" s="3" t="inlineStr">
        <is>
          <t>Commitments and Contingencies (Textual)</t>
        </is>
      </c>
    </row>
    <row r="142">
      <c r="A142" s="4" t="inlineStr">
        <is>
          <t>Commitments and contingencies, description</t>
        </is>
      </c>
      <c r="AL142" s="4" t="inlineStr">
        <is>
          <t>The Company have paid $38,293 (RMB250,000). Upon the request of Hunan Zhongke for property preservation, the Court of Zhuanghe City ordered to freeze CBAK Power'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t>
        </is>
      </c>
      <c r="AM142" s="4" t="inlineStr">
        <is>
          <t>The Company have paid $38,293 (RMB250,000). Upon the request of Hunan Zhongke for property preservation, the Court of Zhuanghe City ordered to freeze CBAK Power'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t>
        </is>
      </c>
    </row>
    <row r="143">
      <c r="A143" s="4" t="inlineStr">
        <is>
          <t>Chongqing that Chongqing Zhongrun Chemistry Co., Ltd [Member]</t>
        </is>
      </c>
    </row>
    <row r="144">
      <c r="A144" s="3" t="inlineStr">
        <is>
          <t>Commitments and Contingencies (Textual)</t>
        </is>
      </c>
    </row>
    <row r="145">
      <c r="A145" s="4" t="inlineStr">
        <is>
          <t>Bank deposits</t>
        </is>
      </c>
      <c r="AL145" s="5" t="n">
        <v>400000</v>
      </c>
    </row>
    <row r="146">
      <c r="A146" s="4" t="inlineStr">
        <is>
          <t>Materials purchase cost</t>
        </is>
      </c>
      <c r="AL146" s="6" t="n">
        <v>400000</v>
      </c>
    </row>
    <row r="147">
      <c r="A147" s="4" t="inlineStr">
        <is>
          <t>Interest</t>
        </is>
      </c>
      <c r="AL147" s="5" t="n">
        <v>13370</v>
      </c>
    </row>
    <row r="148">
      <c r="A148" s="4" t="inlineStr">
        <is>
          <t>Commitments and contingencies, description</t>
        </is>
      </c>
      <c r="AL148" s="4" t="inlineStr">
        <is>
          <t>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2,813 (RMB1,128,227, including RMB24,220 litigation expenses incurred) to Chongqing Zhongrun before March 5, 2021, Chongqing Zhongrun would waive the claims on interests. Thereafter, CBAK Power fully repaid to Chongqing Zhongrun and the frozen bank deposits were released in March 2021.</t>
        </is>
      </c>
      <c r="AM148" s="4" t="inlineStr">
        <is>
          <t>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2,813 (RMB1,128,227, including RMB24,220 litigation expenses incurred) to Chongqing Zhongrun before March 5, 2021, Chongqing Zhongrun would waive the claims on interests. Thereafter, CBAK Power fully repaid to Chongqing Zhongrun and the frozen bank deposits were released in March 2021.</t>
        </is>
      </c>
    </row>
    <row r="149">
      <c r="A149" s="4" t="inlineStr">
        <is>
          <t>Chongqing that Chongqing Zhongrun Chemistry Co., Ltd [Member] | RMB [Member]</t>
        </is>
      </c>
    </row>
    <row r="150">
      <c r="A150" s="3" t="inlineStr">
        <is>
          <t>Commitments and Contingencies (Textual)</t>
        </is>
      </c>
    </row>
    <row r="151">
      <c r="A151" s="4" t="inlineStr">
        <is>
          <t>Bank deposits | ¥</t>
        </is>
      </c>
      <c r="BP151" s="10" t="n">
        <v>2484948</v>
      </c>
    </row>
    <row r="152">
      <c r="A152" s="4" t="inlineStr">
        <is>
          <t>Materials purchase cost | ¥</t>
        </is>
      </c>
      <c r="AM152" s="10" t="n">
        <v>2397660</v>
      </c>
    </row>
    <row r="153">
      <c r="A153" s="4" t="inlineStr">
        <is>
          <t>Interest | ¥</t>
        </is>
      </c>
      <c r="AM153" s="10" t="n">
        <v>87288</v>
      </c>
    </row>
    <row r="154">
      <c r="A154" s="4" t="inlineStr">
        <is>
          <t>Dalian Construction Electrical Installation Engineering Co., Ltd. [Member]</t>
        </is>
      </c>
    </row>
    <row r="155">
      <c r="A155" s="3" t="inlineStr">
        <is>
          <t>Commitments and Contingencies (Textual)</t>
        </is>
      </c>
    </row>
    <row r="156">
      <c r="A156" s="4" t="inlineStr">
        <is>
          <t>Bank deposits</t>
        </is>
      </c>
      <c r="AH156" s="6" t="n">
        <v>101780</v>
      </c>
    </row>
    <row r="157">
      <c r="A157" s="4" t="inlineStr">
        <is>
          <t>Accrued construction cost</t>
        </is>
      </c>
      <c r="AH157" s="6" t="n">
        <v>101780</v>
      </c>
    </row>
    <row r="158">
      <c r="A158" s="4" t="inlineStr">
        <is>
          <t>Interest</t>
        </is>
      </c>
      <c r="AH158" s="5" t="n">
        <v>1905</v>
      </c>
    </row>
    <row r="159">
      <c r="A159" s="4" t="inlineStr">
        <is>
          <t>Commitments and contingencies, description</t>
        </is>
      </c>
      <c r="AH159" s="4" t="inlineStr">
        <is>
          <t>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reached a settlement agreement, and the bank deposit was then released. The Company has repaid all the construction cost as of December 31, 2020.</t>
        </is>
      </c>
      <c r="AI159" s="4" t="inlineStr">
        <is>
          <t>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reached a settlement agreement, and the bank deposit was then released. The Company has repaid all the construction cost as of December 31, 2020.</t>
        </is>
      </c>
    </row>
    <row r="160">
      <c r="A160" s="4" t="inlineStr">
        <is>
          <t>Dalian Construction Electrical Installation Engineering Co., Ltd. [Member] | RMB [Member]</t>
        </is>
      </c>
    </row>
    <row r="161">
      <c r="A161" s="3" t="inlineStr">
        <is>
          <t>Commitments and Contingencies (Textual)</t>
        </is>
      </c>
    </row>
    <row r="162">
      <c r="A162" s="4" t="inlineStr">
        <is>
          <t>Bank deposits | ¥</t>
        </is>
      </c>
      <c r="BN162" s="6" t="n">
        <v>691086</v>
      </c>
    </row>
    <row r="163">
      <c r="A163" s="4" t="inlineStr">
        <is>
          <t>Accrued construction cost | ¥</t>
        </is>
      </c>
      <c r="BN163" s="10" t="n">
        <v>691086</v>
      </c>
    </row>
    <row r="164">
      <c r="A164" s="4" t="inlineStr">
        <is>
          <t>Interest | ¥</t>
        </is>
      </c>
      <c r="AI164" s="10" t="n">
        <v>12934</v>
      </c>
    </row>
    <row r="165">
      <c r="A165" s="4" t="inlineStr">
        <is>
          <t>Dongguan Shanshan Battery Material Co., Ltd [Member]</t>
        </is>
      </c>
    </row>
    <row r="166">
      <c r="A166" s="3" t="inlineStr">
        <is>
          <t>Commitments and Contingencies (Textual)</t>
        </is>
      </c>
    </row>
    <row r="167">
      <c r="A167" s="4" t="inlineStr">
        <is>
          <t>Bank deposits</t>
        </is>
      </c>
      <c r="L167" s="5" t="n">
        <v>600000</v>
      </c>
      <c r="N167" s="5" t="n">
        <v>500000</v>
      </c>
      <c r="AD167" s="5" t="n">
        <v>700000</v>
      </c>
    </row>
    <row r="168">
      <c r="A168" s="4" t="inlineStr">
        <is>
          <t>Commitments and contingencies, description</t>
        </is>
      </c>
      <c r="AD168" s="4" t="inlineStr">
        <is>
          <t>Upon the request of Dongguan Shanshan for property preservation, the Court of Zhuanghe ordered to freeze CBAK Power's bank deposits totaling $0.7 million (RMB4,434,209) for a period of one year to December 17, 2020. In July 2020, 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As of December 31, 2020, CBAK Power has accrued the materials purchase cost of $0.5 million (RMB3.4 million) and $55,230 (RMB360,576) was frozen by bank. In late February 2021, CBAK Power and Dongguan Shanshan entered into a settlement agreement that CBAK would pay $260,393, $76,586, $76,586, $76,586, and $32,088 (RMB 1,700,000, RMB 500,000, RMB 500,000, RMB 500,000 and RMB 209,487) by March 5, March 31, April 30, May 31 and June 30, 2021, respectively, and after the first payment of RMB 1,700,000 by March 5, 2021, Dongguan Shanshan would release all the enforcement measures against CBAK Power. As of the date of this report, CBAK Power paid $336,979 (RMB2,200,000) to Dongguan Shanshan and the frozen bank deposits were released in March 2021.</t>
        </is>
      </c>
      <c r="AE168" s="4" t="inlineStr">
        <is>
          <t>Upon the request of Dongguan Shanshan for property preservation, the Court of Zhuanghe ordered to freeze CBAK Power's bank deposits totaling $0.7 million (RMB4,434,209) for a period of one year to December 17, 2020. In July 2020, 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As of December 31, 2020, CBAK Power has accrued the materials purchase cost of $0.5 million (RMB3.4 million) and $55,230 (RMB360,576) was frozen by bank. In late February 2021, CBAK Power and Dongguan Shanshan entered into a settlement agreement that CBAK would pay $260,393, $76,586, $76,586, $76,586, and $32,088 (RMB 1,700,000, RMB 500,000, RMB 500,000, RMB 500,000 and RMB 209,487) by March 5, March 31, April 30, May 31 and June 30, 2021, respectively, and after the first payment of RMB 1,700,000 by March 5, 2021, Dongguan Shanshan would release all the enforcement measures against CBAK Power. As of the date of this report, CBAK Power paid $336,979 (RMB2,200,000) to Dongguan Shanshan and the frozen bank deposits were released in March 2021.</t>
        </is>
      </c>
    </row>
    <row r="169">
      <c r="A169" s="4" t="inlineStr">
        <is>
          <t>Dongguan Shanshan Battery Material Co., Ltd [Member] | RMB [Member]</t>
        </is>
      </c>
    </row>
    <row r="170">
      <c r="A170" s="3" t="inlineStr">
        <is>
          <t>Commitments and Contingencies (Textual)</t>
        </is>
      </c>
    </row>
    <row r="171">
      <c r="A171" s="4" t="inlineStr">
        <is>
          <t>Bank deposits | ¥</t>
        </is>
      </c>
      <c r="BE171" s="10" t="n">
        <v>3635192</v>
      </c>
      <c r="BH171" s="10" t="n">
        <v>3635192</v>
      </c>
      <c r="BM171" s="10" t="n">
        <v>4434209</v>
      </c>
    </row>
    <row r="172">
      <c r="A172" s="4" t="inlineStr">
        <is>
          <t>BTR Tianjin Nanomaterial Manufacturing Co., Ltd [Member]</t>
        </is>
      </c>
    </row>
    <row r="173">
      <c r="A173" s="3" t="inlineStr">
        <is>
          <t>Commitments and Contingencies (Textual)</t>
        </is>
      </c>
    </row>
    <row r="174">
      <c r="A174" s="4" t="inlineStr">
        <is>
          <t>Plaintiff sought a total amount</t>
        </is>
      </c>
      <c r="AB174" s="5" t="n">
        <v>49398</v>
      </c>
    </row>
    <row r="175">
      <c r="A175" s="4" t="inlineStr">
        <is>
          <t>BTR Tianjin Nanomaterial Manufacturing Co., Ltd [Member] | RMB [Member]</t>
        </is>
      </c>
    </row>
    <row r="176">
      <c r="A176" s="3" t="inlineStr">
        <is>
          <t>Commitments and Contingencies (Textual)</t>
        </is>
      </c>
    </row>
    <row r="177">
      <c r="A177" s="4" t="inlineStr">
        <is>
          <t>Plaintiff sought a total amount | ¥</t>
        </is>
      </c>
      <c r="AC177" s="10" t="n">
        <v>322500</v>
      </c>
    </row>
    <row r="178">
      <c r="A178" s="4" t="inlineStr">
        <is>
          <t>Commitments and contingencies, description</t>
        </is>
      </c>
      <c r="AB178" s="4" t="inlineStr">
        <is>
          <t>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t>
        </is>
      </c>
      <c r="AC178" s="4" t="inlineStr">
        <is>
          <t>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t>
        </is>
      </c>
    </row>
    <row r="179">
      <c r="A179" s="4" t="inlineStr">
        <is>
          <t>United Winners Laser Co., Ltd [Member]</t>
        </is>
      </c>
    </row>
    <row r="180">
      <c r="A180" s="3" t="inlineStr">
        <is>
          <t>Commitments and Contingencies (Textual)</t>
        </is>
      </c>
    </row>
    <row r="181">
      <c r="A181" s="4" t="inlineStr">
        <is>
          <t>Plaintiff sought a total amount</t>
        </is>
      </c>
      <c r="V181" s="5" t="n">
        <v>400000</v>
      </c>
    </row>
    <row r="182">
      <c r="A182" s="4" t="inlineStr">
        <is>
          <t>Equipment cost</t>
        </is>
      </c>
      <c r="V182" s="6" t="n">
        <v>400000</v>
      </c>
    </row>
    <row r="183">
      <c r="A183" s="4" t="inlineStr">
        <is>
          <t>Interest</t>
        </is>
      </c>
      <c r="V183" s="6" t="n">
        <v>23565</v>
      </c>
    </row>
    <row r="184">
      <c r="A184" s="4" t="inlineStr">
        <is>
          <t>Commitments and contingencies, description</t>
        </is>
      </c>
      <c r="AZ184" s="4" t="inlineStr">
        <is>
          <t>CBAK Power and United Winners reached a settlement agreement to settle all the debts by paying $0.29 million (RMB1,884,400) by December 30, 2020 in cash and delivery of 3 electric vehicles to offset debt of $41,234 (RMB269,200), and the remaining debt of $82,468 (RMB538,400) would be relieved. CBAK Power paid $0.29 million (RMB1,884,400) and delivered the 3 electric vehicles to United Winners in December 31, 2020, and the lawsuit was settled in February 2021.</t>
        </is>
      </c>
      <c r="BA184" s="4" t="inlineStr">
        <is>
          <t>CBAK Power and United Winners reached a settlement agreement to settle all the debts by paying $0.29 million (RMB1,884,400) by December 30, 2020 in cash and delivery of 3 electric vehicles to offset debt of $41,234 (RMB269,200), and the remaining debt of $82,468 (RMB538,400) would be relieved. CBAK Power paid $0.29 million (RMB1,884,400) and delivered the 3 electric vehicles to United Winners in December 31, 2020, and the lawsuit was settled in February 2021.</t>
        </is>
      </c>
    </row>
    <row r="185">
      <c r="A185" s="4" t="inlineStr">
        <is>
          <t>United Winners Laser Co., Ltd [Member] | RMB [Member]</t>
        </is>
      </c>
    </row>
    <row r="186">
      <c r="A186" s="3" t="inlineStr">
        <is>
          <t>Commitments and Contingencies (Textual)</t>
        </is>
      </c>
    </row>
    <row r="187">
      <c r="A187" s="4" t="inlineStr">
        <is>
          <t>Plaintiff sought a total amount | ¥</t>
        </is>
      </c>
      <c r="Y187" s="10" t="n">
        <v>2845844</v>
      </c>
    </row>
    <row r="188">
      <c r="A188" s="4" t="inlineStr">
        <is>
          <t>Equipment cost | ¥</t>
        </is>
      </c>
      <c r="Y188" s="6" t="n">
        <v>2692000</v>
      </c>
    </row>
    <row r="189">
      <c r="A189" s="4" t="inlineStr">
        <is>
          <t>Interest | ¥</t>
        </is>
      </c>
      <c r="Y189" s="10" t="n">
        <v>153844</v>
      </c>
    </row>
    <row r="190">
      <c r="A190" s="4" t="inlineStr">
        <is>
          <t>Beijing Hongfa Electric Technology Co., Ltd [Member]</t>
        </is>
      </c>
    </row>
    <row r="191">
      <c r="A191" s="3" t="inlineStr">
        <is>
          <t>Commitments and Contingencies (Textual)</t>
        </is>
      </c>
    </row>
    <row r="192">
      <c r="A192" s="4" t="inlineStr">
        <is>
          <t>Plaintiff sought a total amount</t>
        </is>
      </c>
      <c r="P192" s="5" t="n">
        <v>29993</v>
      </c>
    </row>
    <row r="193">
      <c r="A193" s="4" t="inlineStr">
        <is>
          <t>Commitments and contingencies, description</t>
        </is>
      </c>
      <c r="AZ193" s="4" t="inlineStr">
        <is>
          <t>CBAK Power and Hongfa reached debt reduction agreement that 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t>
        </is>
      </c>
      <c r="BA193" s="4" t="inlineStr">
        <is>
          <t>CBAK Power and Hongfa reached debt reduction agreement that 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t>
        </is>
      </c>
    </row>
    <row r="194">
      <c r="A194" s="4" t="inlineStr">
        <is>
          <t>Beijing Hongfa Electric Technology Co., Ltd [Member] | RMB [Member]</t>
        </is>
      </c>
    </row>
    <row r="195">
      <c r="A195" s="3" t="inlineStr">
        <is>
          <t>Commitments and Contingencies (Textual)</t>
        </is>
      </c>
    </row>
    <row r="196">
      <c r="A196" s="4" t="inlineStr">
        <is>
          <t>Plaintiff sought a total amount | ¥</t>
        </is>
      </c>
      <c r="Q196" s="10" t="n">
        <v>195810</v>
      </c>
    </row>
    <row r="197">
      <c r="A197" s="4" t="inlineStr">
        <is>
          <t>Cangzhou Huibang [Member]</t>
        </is>
      </c>
    </row>
    <row r="198">
      <c r="A198" s="3" t="inlineStr">
        <is>
          <t>Commitments and Contingencies (Textual)</t>
        </is>
      </c>
    </row>
    <row r="199">
      <c r="A199" s="4" t="inlineStr">
        <is>
          <t>Plaintiff sought a total amount</t>
        </is>
      </c>
      <c r="AB199" s="5" t="n">
        <v>300000</v>
      </c>
    </row>
    <row r="200">
      <c r="A200" s="4" t="inlineStr">
        <is>
          <t>Bank deposits</t>
        </is>
      </c>
      <c r="AB200" s="6" t="n">
        <v>310000</v>
      </c>
    </row>
    <row r="201">
      <c r="A201" s="4" t="inlineStr">
        <is>
          <t>Cangzhou Huibang [Member] | Interest [Member]</t>
        </is>
      </c>
    </row>
    <row r="202">
      <c r="A202" s="3" t="inlineStr">
        <is>
          <t>Commitments and Contingencies (Textual)</t>
        </is>
      </c>
    </row>
    <row r="203">
      <c r="A203" s="4" t="inlineStr">
        <is>
          <t>Plaintiff sought a total amount</t>
        </is>
      </c>
      <c r="AB203" s="5" t="n">
        <v>14804</v>
      </c>
    </row>
    <row r="204">
      <c r="A204" s="4" t="inlineStr">
        <is>
          <t>Commitments and contingencies, description</t>
        </is>
      </c>
      <c r="AB204" s="4" t="inlineStr">
        <is>
          <t>Upon the request of Cangzhou Huibang for property preservation, the Court of Nanpi ordered to freeze CBAK Power's bank deposits totaling $0.4 million (RMB2,650,000) for a period of one year to March 3, 2021. As of December 31, 2020, 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t>
        </is>
      </c>
      <c r="AC204" s="4" t="inlineStr">
        <is>
          <t>Upon the request of Cangzhou Huibang for property preservation, the Court of Nanpi ordered to freeze CBAK Power's bank deposits totaling $0.4 million (RMB2,650,000) for a period of one year to March 3, 2021. As of December 31, 2020, 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t>
        </is>
      </c>
    </row>
    <row r="205">
      <c r="A205" s="4" t="inlineStr">
        <is>
          <t>Cangzhou Huibang [Member] | RMB [Member]</t>
        </is>
      </c>
    </row>
    <row r="206">
      <c r="A206" s="3" t="inlineStr">
        <is>
          <t>Commitments and Contingencies (Textual)</t>
        </is>
      </c>
    </row>
    <row r="207">
      <c r="A207" s="4" t="inlineStr">
        <is>
          <t>Plaintiff sought a total amount | ¥</t>
        </is>
      </c>
      <c r="AC207" s="10" t="n">
        <v>1932947</v>
      </c>
    </row>
    <row r="208">
      <c r="A208" s="4" t="inlineStr">
        <is>
          <t>Bank deposits | ¥</t>
        </is>
      </c>
      <c r="BL208" s="10" t="n">
        <v>2029594</v>
      </c>
    </row>
    <row r="209">
      <c r="A209" s="4" t="inlineStr">
        <is>
          <t>Cangzhou Huibang [Member] | RMB [Member] | Interest [Member]</t>
        </is>
      </c>
    </row>
    <row r="210">
      <c r="A210" s="3" t="inlineStr">
        <is>
          <t>Commitments and Contingencies (Textual)</t>
        </is>
      </c>
    </row>
    <row r="211">
      <c r="A211" s="4" t="inlineStr">
        <is>
          <t>Plaintiff sought a total amount | ¥</t>
        </is>
      </c>
      <c r="AC211" s="10" t="n">
        <v>96647</v>
      </c>
    </row>
    <row r="212">
      <c r="A212" s="4" t="inlineStr">
        <is>
          <t>Shenzhen Klclear Technology Co., Ltd. [Member]</t>
        </is>
      </c>
    </row>
    <row r="213">
      <c r="A213" s="3" t="inlineStr">
        <is>
          <t>Commitments and Contingencies (Textual)</t>
        </is>
      </c>
    </row>
    <row r="214">
      <c r="A214" s="4" t="inlineStr">
        <is>
          <t>Plaintiff sought a total amount</t>
        </is>
      </c>
      <c r="AD214" s="5" t="n">
        <v>800000</v>
      </c>
      <c r="AF214" s="5" t="n">
        <v>1000000</v>
      </c>
    </row>
    <row r="215">
      <c r="A215" s="4" t="inlineStr">
        <is>
          <t>Shenzhen Klclear Technology Co., Ltd. [Member] | RMB [Member]</t>
        </is>
      </c>
    </row>
    <row r="216">
      <c r="A216" s="3" t="inlineStr">
        <is>
          <t>Commitments and Contingencies (Textual)</t>
        </is>
      </c>
    </row>
    <row r="217">
      <c r="A217" s="4" t="inlineStr">
        <is>
          <t>Plaintiff sought a total amount | ¥</t>
        </is>
      </c>
      <c r="AE217" s="10" t="n">
        <v>5238495</v>
      </c>
      <c r="AG217" s="10" t="n">
        <v>6250764</v>
      </c>
    </row>
    <row r="218">
      <c r="A218" s="4" t="inlineStr">
        <is>
          <t>Tianjin Changxing Metal Co., Ltd [Member]</t>
        </is>
      </c>
    </row>
    <row r="219">
      <c r="A219" s="3" t="inlineStr">
        <is>
          <t>Commitments and Contingencies (Textual)</t>
        </is>
      </c>
    </row>
    <row r="220">
      <c r="A220" s="4" t="inlineStr">
        <is>
          <t>Plaintiff sought a total amount</t>
        </is>
      </c>
      <c r="W220" s="5" t="n">
        <v>29652</v>
      </c>
    </row>
    <row r="221">
      <c r="A221" s="4" t="inlineStr">
        <is>
          <t>Bank deposits</t>
        </is>
      </c>
      <c r="BF221" s="5" t="n">
        <v>32915</v>
      </c>
    </row>
    <row r="222">
      <c r="A222" s="4" t="inlineStr">
        <is>
          <t>Materials purchase cost</t>
        </is>
      </c>
      <c r="AZ222" s="5" t="n">
        <v>29652</v>
      </c>
    </row>
    <row r="223">
      <c r="A223" s="4" t="inlineStr">
        <is>
          <t>Commitments and contingencies, description</t>
        </is>
      </c>
      <c r="AZ223" s="4" t="inlineStr">
        <is>
          <t>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t>
        </is>
      </c>
      <c r="BA223" s="4" t="inlineStr">
        <is>
          <t>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t>
        </is>
      </c>
    </row>
    <row r="224">
      <c r="A224" s="4" t="inlineStr">
        <is>
          <t>Tianjin Changxing Metal Co., Ltd [Member] | RMB [Member]</t>
        </is>
      </c>
    </row>
    <row r="225">
      <c r="A225" s="3" t="inlineStr">
        <is>
          <t>Commitments and Contingencies (Textual)</t>
        </is>
      </c>
    </row>
    <row r="226">
      <c r="A226" s="4" t="inlineStr">
        <is>
          <t>Plaintiff sought a total amount | ¥</t>
        </is>
      </c>
      <c r="X226" s="10" t="n">
        <v>193588</v>
      </c>
    </row>
    <row r="227">
      <c r="A227" s="4" t="inlineStr">
        <is>
          <t>Bank deposits | ¥</t>
        </is>
      </c>
      <c r="BG227" s="10" t="n">
        <v>214892</v>
      </c>
    </row>
    <row r="228">
      <c r="A228" s="4" t="inlineStr">
        <is>
          <t>Materials purchase cost | ¥</t>
        </is>
      </c>
      <c r="BA228" s="10" t="n">
        <v>193588</v>
      </c>
    </row>
    <row r="229">
      <c r="A229" s="4" t="inlineStr">
        <is>
          <t>Tianjin Changyuan Electric Material Co., Ltd [Member]</t>
        </is>
      </c>
    </row>
    <row r="230">
      <c r="A230" s="3" t="inlineStr">
        <is>
          <t>Commitments and Contingencies (Textual)</t>
        </is>
      </c>
    </row>
    <row r="231">
      <c r="A231" s="4" t="inlineStr">
        <is>
          <t>Bank deposits</t>
        </is>
      </c>
      <c r="N231" s="6" t="n">
        <v>13040</v>
      </c>
      <c r="V231" s="5" t="n">
        <v>13041</v>
      </c>
      <c r="W231" s="6" t="n">
        <v>13041</v>
      </c>
    </row>
    <row r="232">
      <c r="A232" s="4" t="inlineStr">
        <is>
          <t>Frozen by bank</t>
        </is>
      </c>
      <c r="AZ232" s="5" t="n">
        <v>13041</v>
      </c>
    </row>
    <row r="233">
      <c r="A233" s="4" t="inlineStr">
        <is>
          <t>Materials purchase cost</t>
        </is>
      </c>
      <c r="W233" s="6" t="n">
        <v>12166</v>
      </c>
    </row>
    <row r="234">
      <c r="A234" s="4" t="inlineStr">
        <is>
          <t>Accrued materials purchase cost</t>
        </is>
      </c>
      <c r="AZ234" s="6" t="n">
        <v>12314</v>
      </c>
    </row>
    <row r="235">
      <c r="A235" s="4" t="inlineStr">
        <is>
          <t>Tianjin Changyuan Electric Material Co., Ltd [Member] | Subsequent Event [Member]</t>
        </is>
      </c>
    </row>
    <row r="236">
      <c r="A236" s="3" t="inlineStr">
        <is>
          <t>Commitments and Contingencies (Textual)</t>
        </is>
      </c>
    </row>
    <row r="237">
      <c r="A237" s="4" t="inlineStr">
        <is>
          <t>Commitments and contingencies, description</t>
        </is>
      </c>
      <c r="H237" s="4" t="inlineStr">
        <is>
          <t>CBAK Power and Tianjin Changyuan entered into a debt reduction agreement that if CBAK Power would pay $9,851 (RMB 64,314) to Tianjin Changyuan before April 30, 2021, Tianjin Changyuan would cancel the remaining debts of $2,463 (RMB16,079). CBAK Power has paid $9,851 (RMB 64,314) in March 2021.</t>
        </is>
      </c>
    </row>
    <row r="238">
      <c r="A238" s="4" t="inlineStr">
        <is>
          <t>Tianjin Changyuan Electric Material Co., Ltd [Member] | Interest [Member]</t>
        </is>
      </c>
    </row>
    <row r="239">
      <c r="A239" s="3" t="inlineStr">
        <is>
          <t>Commitments and Contingencies (Textual)</t>
        </is>
      </c>
    </row>
    <row r="240">
      <c r="A240" s="4" t="inlineStr">
        <is>
          <t>Interest</t>
        </is>
      </c>
      <c r="W240" s="5" t="n">
        <v>874</v>
      </c>
    </row>
    <row r="241">
      <c r="A241" s="4" t="inlineStr">
        <is>
          <t>Tianjin Changyuan Electric Material Co., Ltd [Member] | RMB [Member]</t>
        </is>
      </c>
    </row>
    <row r="242">
      <c r="A242" s="3" t="inlineStr">
        <is>
          <t>Commitments and Contingencies (Textual)</t>
        </is>
      </c>
    </row>
    <row r="243">
      <c r="A243" s="4" t="inlineStr">
        <is>
          <t>Bank deposits | ¥</t>
        </is>
      </c>
      <c r="BH243" s="10" t="n">
        <v>85136</v>
      </c>
      <c r="BK243" s="10" t="n">
        <v>85136</v>
      </c>
    </row>
    <row r="244">
      <c r="A244" s="4" t="inlineStr">
        <is>
          <t>Frozen by bank | ¥</t>
        </is>
      </c>
      <c r="BC244" s="6" t="n">
        <v>85136</v>
      </c>
    </row>
    <row r="245">
      <c r="A245" s="4" t="inlineStr">
        <is>
          <t>Materials purchase cost | ¥</t>
        </is>
      </c>
      <c r="X245" s="6" t="n">
        <v>79429</v>
      </c>
    </row>
    <row r="246">
      <c r="A246" s="4" t="inlineStr">
        <is>
          <t>Accrued materials purchase cost | ¥</t>
        </is>
      </c>
      <c r="BC246" s="6" t="n">
        <v>80393</v>
      </c>
    </row>
    <row r="247">
      <c r="A247" s="4" t="inlineStr">
        <is>
          <t>Tianjin Changyuan Electric Material Co., Ltd [Member] | RMB [Member] | Interest [Member]</t>
        </is>
      </c>
    </row>
    <row r="248">
      <c r="A248" s="3" t="inlineStr">
        <is>
          <t>Commitments and Contingencies (Textual)</t>
        </is>
      </c>
    </row>
    <row r="249">
      <c r="A249" s="4" t="inlineStr">
        <is>
          <t>Interest | ¥</t>
        </is>
      </c>
      <c r="X249" s="10" t="n">
        <v>5707</v>
      </c>
    </row>
    <row r="250">
      <c r="A250" s="4" t="inlineStr">
        <is>
          <t>Ligao [Member]</t>
        </is>
      </c>
    </row>
    <row r="251">
      <c r="A251" s="3" t="inlineStr">
        <is>
          <t>Commitments and Contingencies (Textual)</t>
        </is>
      </c>
    </row>
    <row r="252">
      <c r="A252" s="4" t="inlineStr">
        <is>
          <t>Plaintiff sought a total amount</t>
        </is>
      </c>
      <c r="P252" s="6" t="n">
        <v>11886</v>
      </c>
    </row>
    <row r="253">
      <c r="A253" s="4" t="inlineStr">
        <is>
          <t>Contract amount</t>
        </is>
      </c>
      <c r="P253" s="6" t="n">
        <v>11240</v>
      </c>
    </row>
    <row r="254">
      <c r="A254" s="4" t="inlineStr">
        <is>
          <t>Accrued materials purchase cost</t>
        </is>
      </c>
      <c r="AZ254" s="5" t="n">
        <v>11240</v>
      </c>
    </row>
    <row r="255">
      <c r="A255" s="4" t="inlineStr">
        <is>
          <t>Interest</t>
        </is>
      </c>
      <c r="P255" s="6" t="n">
        <v>646</v>
      </c>
    </row>
    <row r="256">
      <c r="A256" s="4" t="inlineStr">
        <is>
          <t>Commitments and contingencies, description</t>
        </is>
      </c>
      <c r="AZ256" s="4" t="inlineStr">
        <is>
          <t>CBAK Power, CBAK Suzhou and Ligao entered into a debt reduction agreement that if CBAK Power would pay $7,961 (RMB51,975) to Ligao, Ligao would cancel all the remaining debts. Thereafter, CBAK Power fully paid $7,961 (RMB51,975) to Ligao, and the lawsuit was settled in January 2021.</t>
        </is>
      </c>
      <c r="BA256" s="4" t="inlineStr">
        <is>
          <t>CBAK Power, CBAK Suzhou and Ligao entered into a debt reduction agreement that if CBAK Power would pay $7,961 (RMB51,975) to Ligao, Ligao would cancel all the remaining debts. Thereafter, CBAK Power fully paid $7,961 (RMB51,975) to Ligao, and the lawsuit was settled in January 2021.</t>
        </is>
      </c>
    </row>
    <row r="257">
      <c r="A257" s="4" t="inlineStr">
        <is>
          <t>Ligao [Member] | RMB [Member]</t>
        </is>
      </c>
    </row>
    <row r="258">
      <c r="A258" s="3" t="inlineStr">
        <is>
          <t>Commitments and Contingencies (Textual)</t>
        </is>
      </c>
    </row>
    <row r="259">
      <c r="A259" s="4" t="inlineStr">
        <is>
          <t>Plaintiff sought a total amount | ¥</t>
        </is>
      </c>
      <c r="Q259" s="6" t="n">
        <v>77599</v>
      </c>
    </row>
    <row r="260">
      <c r="A260" s="4" t="inlineStr">
        <is>
          <t>Contract amount | ¥</t>
        </is>
      </c>
      <c r="Q260" s="6" t="n">
        <v>73380</v>
      </c>
    </row>
    <row r="261">
      <c r="A261" s="4" t="inlineStr">
        <is>
          <t>Accrued materials purchase cost | ¥</t>
        </is>
      </c>
      <c r="BC261" s="6" t="n">
        <v>73380</v>
      </c>
    </row>
    <row r="262">
      <c r="A262" s="4" t="inlineStr">
        <is>
          <t>Interest | ¥</t>
        </is>
      </c>
      <c r="Q262" s="6" t="n">
        <v>4219</v>
      </c>
    </row>
    <row r="263">
      <c r="A263" s="4" t="inlineStr">
        <is>
          <t>Ganfeng Battery [Member]</t>
        </is>
      </c>
    </row>
    <row r="264">
      <c r="A264" s="3" t="inlineStr">
        <is>
          <t>Commitments and Contingencies (Textual)</t>
        </is>
      </c>
    </row>
    <row r="265">
      <c r="A265" s="4" t="inlineStr">
        <is>
          <t>Plaintiff sought a total amount</t>
        </is>
      </c>
      <c r="P265" s="6" t="n">
        <v>115764</v>
      </c>
    </row>
    <row r="266">
      <c r="A266" s="4" t="inlineStr">
        <is>
          <t>Bank deposits</t>
        </is>
      </c>
      <c r="AZ266" s="5" t="n">
        <v>115764</v>
      </c>
    </row>
    <row r="267">
      <c r="A267" s="4" t="inlineStr">
        <is>
          <t>Contract amount</t>
        </is>
      </c>
      <c r="P267" s="6" t="n">
        <v>112277</v>
      </c>
    </row>
    <row r="268">
      <c r="A268" s="4" t="inlineStr">
        <is>
          <t>Frozen by bank</t>
        </is>
      </c>
      <c r="AZ268" s="4" t="inlineStr">
        <is>
          <t xml:space="preserve"> </t>
        </is>
      </c>
    </row>
    <row r="269">
      <c r="A269" s="4" t="inlineStr">
        <is>
          <t>Interest</t>
        </is>
      </c>
      <c r="P269" s="6" t="n">
        <v>3487</v>
      </c>
    </row>
    <row r="270">
      <c r="A270" s="4" t="inlineStr">
        <is>
          <t>Ganfeng Battery [Member] | RMB [Member]</t>
        </is>
      </c>
    </row>
    <row r="271">
      <c r="A271" s="3" t="inlineStr">
        <is>
          <t>Commitments and Contingencies (Textual)</t>
        </is>
      </c>
    </row>
    <row r="272">
      <c r="A272" s="4" t="inlineStr">
        <is>
          <t>Plaintiff sought a total amount | ¥</t>
        </is>
      </c>
      <c r="Q272" s="6" t="n">
        <v>755780</v>
      </c>
    </row>
    <row r="273">
      <c r="A273" s="4" t="inlineStr">
        <is>
          <t>Bank deposits | ¥</t>
        </is>
      </c>
      <c r="BC273" s="6" t="n">
        <v>755780</v>
      </c>
    </row>
    <row r="274">
      <c r="A274" s="4" t="inlineStr">
        <is>
          <t>Contract amount | ¥</t>
        </is>
      </c>
      <c r="Q274" s="6" t="n">
        <v>733009</v>
      </c>
    </row>
    <row r="275">
      <c r="A275" s="4" t="inlineStr">
        <is>
          <t>Interest | ¥</t>
        </is>
      </c>
      <c r="Q275" s="6" t="n">
        <v>22771</v>
      </c>
    </row>
    <row r="276">
      <c r="A276" s="4" t="inlineStr">
        <is>
          <t>Jihongkai [Member]</t>
        </is>
      </c>
    </row>
    <row r="277">
      <c r="A277" s="3" t="inlineStr">
        <is>
          <t>Commitments and Contingencies (Textual)</t>
        </is>
      </c>
    </row>
    <row r="278">
      <c r="A278" s="4" t="inlineStr">
        <is>
          <t>Plaintiff sought a total amount</t>
        </is>
      </c>
      <c r="P278" s="6" t="n">
        <v>26916</v>
      </c>
    </row>
    <row r="279">
      <c r="A279" s="4" t="inlineStr">
        <is>
          <t>Accrued materials purchase cost</t>
        </is>
      </c>
      <c r="AZ279" s="6" t="n">
        <v>26916</v>
      </c>
    </row>
    <row r="280">
      <c r="A280" s="4" t="inlineStr">
        <is>
          <t>Jihongkai [Member] | Subsequent Event [Member]</t>
        </is>
      </c>
    </row>
    <row r="281">
      <c r="A281" s="3" t="inlineStr">
        <is>
          <t>Commitments and Contingencies (Textual)</t>
        </is>
      </c>
    </row>
    <row r="282">
      <c r="A282" s="4" t="inlineStr">
        <is>
          <t>Commitments and contingencies, description</t>
        </is>
      </c>
      <c r="I282" s="4" t="inlineStr">
        <is>
          <t>CBAK Power, CBAK Suzhou and Jihongkai entered into a settlement agreement to settle all the debts and related litigation expenses by paying $12,213 (RMB79,736) in cash and delivery of an electric vehicle at a value of $15,287 (RMB99,800) from CBAK Power to Jihongkai. Thereafter, CBAK Power fully paid $12,213 (RMB79,736) and delivered the electric vehicle to Jihongkai, and the lawsuit was settled in January 2021.</t>
        </is>
      </c>
    </row>
    <row r="283">
      <c r="A283" s="4" t="inlineStr">
        <is>
          <t>Jihongkai [Member] | RMB [Member]</t>
        </is>
      </c>
    </row>
    <row r="284">
      <c r="A284" s="3" t="inlineStr">
        <is>
          <t>Commitments and Contingencies (Textual)</t>
        </is>
      </c>
    </row>
    <row r="285">
      <c r="A285" s="4" t="inlineStr">
        <is>
          <t>Plaintiff sought a total amount | ¥</t>
        </is>
      </c>
      <c r="Q285" s="10" t="n">
        <v>175722</v>
      </c>
    </row>
    <row r="286">
      <c r="A286" s="4" t="inlineStr">
        <is>
          <t>Accrued materials purchase cost | ¥</t>
        </is>
      </c>
      <c r="BC286" s="6" t="n">
        <v>175722</v>
      </c>
    </row>
    <row r="287">
      <c r="A287" s="4" t="inlineStr">
        <is>
          <t>Nanjing Jinlong [Member]</t>
        </is>
      </c>
    </row>
    <row r="288">
      <c r="A288" s="3" t="inlineStr">
        <is>
          <t>Commitments and Contingencies (Textual)</t>
        </is>
      </c>
    </row>
    <row r="289">
      <c r="A289" s="4" t="inlineStr">
        <is>
          <t>Plaintiff sought a total amount</t>
        </is>
      </c>
      <c r="P289" s="5" t="n">
        <v>125908</v>
      </c>
    </row>
    <row r="290">
      <c r="A290" s="4" t="inlineStr">
        <is>
          <t>Commitments and contingencies, description</t>
        </is>
      </c>
      <c r="P290" s="4" t="inlineStr">
        <is>
          <t>Upon the request of Nanjing Jinlong for property preservation, the Court of Dalian Economic and Technology Development Zone ordered to freeze CBAK Power's bank deposits totaling $125,908 (RMB822,000) for a period of one year to May 2021. As of December 31, 2020, $16 (RMB107) was frozen by bank and CBAK Power accrued the material purchase cost of $125,908 (RMB822,000).</t>
        </is>
      </c>
      <c r="Q290" s="4" t="inlineStr">
        <is>
          <t>Upon the request of Nanjing Jinlong for property preservation, the Court of Dalian Economic and Technology Development Zone ordered to freeze CBAK Power's bank deposits totaling $125,908 (RMB822,000) for a period of one year to May 2021. As of December 31, 2020, $16 (RMB107) was frozen by bank and CBAK Power accrued the material purchase cost of $125,908 (RMB822,000).</t>
        </is>
      </c>
    </row>
    <row r="291">
      <c r="A291" s="4" t="inlineStr">
        <is>
          <t>Nanjing Jinlong [Member] | RMB [Member]</t>
        </is>
      </c>
    </row>
    <row r="292">
      <c r="A292" s="3" t="inlineStr">
        <is>
          <t>Commitments and Contingencies (Textual)</t>
        </is>
      </c>
    </row>
    <row r="293">
      <c r="A293" s="4" t="inlineStr">
        <is>
          <t>Plaintiff sought a total amount | ¥</t>
        </is>
      </c>
      <c r="Q293" s="10" t="n">
        <v>822000</v>
      </c>
    </row>
    <row r="294">
      <c r="A294" s="4" t="inlineStr">
        <is>
          <t>Xi'an Anpu [Member]</t>
        </is>
      </c>
    </row>
    <row r="295">
      <c r="A295" s="3" t="inlineStr">
        <is>
          <t>Commitments and Contingencies (Textual)</t>
        </is>
      </c>
    </row>
    <row r="296">
      <c r="A296" s="4" t="inlineStr">
        <is>
          <t>Plaintiff sought a total amount</t>
        </is>
      </c>
      <c r="P296" s="5" t="n">
        <v>129270</v>
      </c>
    </row>
    <row r="297">
      <c r="A297" s="4" t="inlineStr">
        <is>
          <t>Equipment cost</t>
        </is>
      </c>
      <c r="P297" s="6" t="n">
        <v>117636</v>
      </c>
    </row>
    <row r="298">
      <c r="A298" s="4" t="inlineStr">
        <is>
          <t>Liquidated damages</t>
        </is>
      </c>
      <c r="P298" s="5" t="n">
        <v>11634</v>
      </c>
      <c r="R298" s="5" t="n">
        <v>11634</v>
      </c>
    </row>
    <row r="299">
      <c r="A299" s="4" t="inlineStr">
        <is>
          <t>Commitments and contingencies, description</t>
        </is>
      </c>
      <c r="P299" s="4" t="inlineStr">
        <is>
          <t>Upon the request of Xi'an Anpu for property preservation, the Court of Dalian Economic and Technology Development Zone ordered to freeze CBAK Power's bank deposits $129,270 (RMB843,954) for a period to May 11, 2021. As of December 31, 2020, $98,284 (RMB641,656) was frozen by bank and CBAK Power accrued the equipment purchase cost of $117,636 (RMB768,000). In January 2021, CBAK Power and Xi'an Anpu entered into a settlement agreement to settle all the debts by paying $64,406 (RMB420,478) in cash and delivery of 3 electric vehicles at a value of $45,952 (RMB300,000). Thereafter, CBAK Power fully paid $64,406 (RMB420,479) and delivered the 3 electric vehicles to Xi'an Anpu, and the lawsuit was settled in February 2021.</t>
        </is>
      </c>
      <c r="Q299" s="4" t="inlineStr">
        <is>
          <t>Upon the request of Xi'an Anpu for property preservation, the Court of Dalian Economic and Technology Development Zone ordered to freeze CBAK Power's bank deposits $129,270 (RMB843,954) for a period to May 11, 2021. As of December 31, 2020, $98,284 (RMB641,656) was frozen by bank and CBAK Power accrued the equipment purchase cost of $117,636 (RMB768,000). In January 2021, CBAK Power and Xi'an Anpu entered into a settlement agreement to settle all the debts by paying $64,406 (RMB420,478) in cash and delivery of 3 electric vehicles at a value of $45,952 (RMB300,000). Thereafter, CBAK Power fully paid $64,406 (RMB420,479) and delivered the 3 electric vehicles to Xi'an Anpu, and the lawsuit was settled in February 2021.</t>
        </is>
      </c>
    </row>
    <row r="300">
      <c r="A300" s="4" t="inlineStr">
        <is>
          <t>Xi'an Anpu [Member] | RMB [Member]</t>
        </is>
      </c>
    </row>
    <row r="301">
      <c r="A301" s="3" t="inlineStr">
        <is>
          <t>Commitments and Contingencies (Textual)</t>
        </is>
      </c>
    </row>
    <row r="302">
      <c r="A302" s="4" t="inlineStr">
        <is>
          <t>Plaintiff sought a total amount | ¥</t>
        </is>
      </c>
      <c r="Q302" s="10" t="n">
        <v>843954</v>
      </c>
    </row>
    <row r="303">
      <c r="A303" s="4" t="inlineStr">
        <is>
          <t>Equipment cost | ¥</t>
        </is>
      </c>
      <c r="Q303" s="6" t="n">
        <v>768000</v>
      </c>
    </row>
    <row r="304">
      <c r="A304" s="4" t="inlineStr">
        <is>
          <t>Liquidated damages | ¥</t>
        </is>
      </c>
      <c r="BI304" s="10" t="n">
        <v>75954</v>
      </c>
    </row>
    <row r="305">
      <c r="A305" s="4" t="inlineStr">
        <is>
          <t>Shenzhen Gd [Member]</t>
        </is>
      </c>
    </row>
    <row r="306">
      <c r="A306" s="3" t="inlineStr">
        <is>
          <t>Commitments and Contingencies (Textual)</t>
        </is>
      </c>
    </row>
    <row r="307">
      <c r="A307" s="4" t="inlineStr">
        <is>
          <t>Plaintiff sought a total amount</t>
        </is>
      </c>
      <c r="P307" s="5" t="n">
        <v>24713</v>
      </c>
    </row>
    <row r="308">
      <c r="A308" s="4" t="inlineStr">
        <is>
          <t>Equipment cost</t>
        </is>
      </c>
      <c r="P308" s="6" t="n">
        <v>22975</v>
      </c>
      <c r="AZ308" s="6" t="n">
        <v>22975</v>
      </c>
    </row>
    <row r="309">
      <c r="A309" s="4" t="inlineStr">
        <is>
          <t>Interest</t>
        </is>
      </c>
      <c r="P309" s="5" t="n">
        <v>1738</v>
      </c>
    </row>
    <row r="310">
      <c r="A310" s="4" t="inlineStr">
        <is>
          <t>Shenzhen Gd [Member] | RMB [Member]</t>
        </is>
      </c>
    </row>
    <row r="311">
      <c r="A311" s="3" t="inlineStr">
        <is>
          <t>Commitments and Contingencies (Textual)</t>
        </is>
      </c>
    </row>
    <row r="312">
      <c r="A312" s="4" t="inlineStr">
        <is>
          <t>Plaintiff sought a total amount | ¥</t>
        </is>
      </c>
      <c r="Q312" s="6" t="n">
        <v>161346</v>
      </c>
    </row>
    <row r="313">
      <c r="A313" s="4" t="inlineStr">
        <is>
          <t>Equipment cost</t>
        </is>
      </c>
      <c r="Q313" s="6" t="n">
        <v>150000</v>
      </c>
      <c r="AZ313" s="5" t="n">
        <v>150000</v>
      </c>
    </row>
    <row r="314">
      <c r="A314" s="4" t="inlineStr">
        <is>
          <t>Interest | ¥</t>
        </is>
      </c>
      <c r="Q314" s="10" t="n">
        <v>11346</v>
      </c>
    </row>
    <row r="315">
      <c r="A315" s="4" t="inlineStr">
        <is>
          <t>Shandong Tianjiao New Energy Co. LTD [Member]</t>
        </is>
      </c>
    </row>
    <row r="316">
      <c r="A316" s="3" t="inlineStr">
        <is>
          <t>Commitments and Contingencies (Textual)</t>
        </is>
      </c>
    </row>
    <row r="317">
      <c r="A317" s="4" t="inlineStr">
        <is>
          <t>Plaintiff sought a total amount</t>
        </is>
      </c>
      <c r="N317" s="5" t="n">
        <v>391777</v>
      </c>
    </row>
    <row r="318">
      <c r="A318" s="4" t="inlineStr">
        <is>
          <t>Commitments and contingencies, description</t>
        </is>
      </c>
      <c r="N318" s="4" t="inlineStr">
        <is>
          <t>Upon the request of Tianjiao for property preservation, the Court of Shandong ordered to freeze CBAK Power's bank deposits $0.5 million (RMB3,000,000) for a period of one year. In December 2020, CBAK and Tianjiao reached an agreement that CBAK would pay Tianjiao $45,952 (RMB300,000) by the end of each month from December 2020 to July 2021, and RMB 157,756 by the end of August 2021. As of December 31, 2020, CBAK Power accrued materials cost $315,191 (RMB2,057,756) and nil was frozen by bank. As of the date of this report, CBAK Power has repaid $183,807 (RMB1,200,000) to Tianjiao.</t>
        </is>
      </c>
      <c r="O318" s="4" t="inlineStr">
        <is>
          <t>Upon the request of Tianjiao for property preservation, the Court of Shandong ordered to freeze CBAK Power's bank deposits $0.5 million (RMB3,000,000) for a period of one year. In December 2020, CBAK and Tianjiao reached an agreement that CBAK would pay Tianjiao $45,952 (RMB300,000) by the end of each month from December 2020 to July 2021, and RMB 157,756 by the end of August 2021. As of December 31, 2020, CBAK Power accrued materials cost $315,191 (RMB2,057,756) and nil was frozen by bank. As of the date of this report, CBAK Power has repaid $183,807 (RMB1,200,000) to Tianjiao.</t>
        </is>
      </c>
    </row>
    <row r="319">
      <c r="A319" s="4" t="inlineStr">
        <is>
          <t>Shandong Tianjiao New Energy Co. LTD [Member] | RMB [Member]</t>
        </is>
      </c>
    </row>
    <row r="320">
      <c r="A320" s="3" t="inlineStr">
        <is>
          <t>Commitments and Contingencies (Textual)</t>
        </is>
      </c>
    </row>
    <row r="321">
      <c r="A321" s="4" t="inlineStr">
        <is>
          <t>Plaintiff sought a total amount | ¥</t>
        </is>
      </c>
      <c r="O321" s="10" t="n">
        <v>2557756</v>
      </c>
    </row>
    <row r="322">
      <c r="A322" s="4" t="inlineStr">
        <is>
          <t>Shanghai Shengmeng Industrial Technology Co., Ltd. [Member]</t>
        </is>
      </c>
    </row>
    <row r="323">
      <c r="A323" s="3" t="inlineStr">
        <is>
          <t>Commitments and Contingencies (Textual)</t>
        </is>
      </c>
    </row>
    <row r="324">
      <c r="A324" s="4" t="inlineStr">
        <is>
          <t>Plaintiff sought a total amount</t>
        </is>
      </c>
      <c r="L324" s="6" t="n">
        <v>13429</v>
      </c>
    </row>
    <row r="325">
      <c r="A325" s="4" t="inlineStr">
        <is>
          <t>Commitments and contingencies, description</t>
        </is>
      </c>
      <c r="J325" s="4" t="inlineStr">
        <is>
          <t>CBAK would pay $4,595 (RMB30,000) by November 30, 2020 and $5,004 (RMB 32,672) by December 20, 2020, and CBAK would pay litigation fees of $156 (RMB1,021) to Shengmeng. Thereafter, CBAK Power fully paid off the debts to Shengmeng, and the lawsuit was settled in March 2021.</t>
        </is>
      </c>
      <c r="K325" s="4" t="inlineStr">
        <is>
          <t>CBAK would pay $4,595 (RMB30,000) by November 30, 2020 and $5,004 (RMB 32,672) by December 20, 2020, and CBAK would pay litigation fees of $156 (RMB1,021) to Shengmeng. Thereafter, CBAK Power fully paid off the debts to Shengmeng, and the lawsuit was settled in March 2021.</t>
        </is>
      </c>
    </row>
    <row r="326">
      <c r="A326" s="4" t="inlineStr">
        <is>
          <t>Shanghai Shengmeng Industrial Technology Co., Ltd. [Member] | RMB [Member]</t>
        </is>
      </c>
    </row>
    <row r="327">
      <c r="A327" s="3" t="inlineStr">
        <is>
          <t>Commitments and Contingencies (Textual)</t>
        </is>
      </c>
    </row>
    <row r="328">
      <c r="A328" s="4" t="inlineStr">
        <is>
          <t>Plaintiff sought a total amount | ¥</t>
        </is>
      </c>
      <c r="M328" s="10" t="n">
        <v>87672</v>
      </c>
    </row>
    <row r="329">
      <c r="A329" s="4" t="inlineStr">
        <is>
          <t>Jiuzhao New Energy Technology Co., Ltd. [Member]</t>
        </is>
      </c>
    </row>
    <row r="330">
      <c r="A330" s="3" t="inlineStr">
        <is>
          <t>Commitments and Contingencies (Textual)</t>
        </is>
      </c>
    </row>
    <row r="331">
      <c r="A331" s="4" t="inlineStr">
        <is>
          <t>Plaintiff sought a total amount</t>
        </is>
      </c>
      <c r="L331" s="6" t="n">
        <v>900000</v>
      </c>
    </row>
    <row r="332">
      <c r="A332" s="4" t="inlineStr">
        <is>
          <t>Materials purchase cost</t>
        </is>
      </c>
      <c r="L332" s="6" t="n">
        <v>900000</v>
      </c>
    </row>
    <row r="333">
      <c r="A333" s="4" t="inlineStr">
        <is>
          <t>Interest</t>
        </is>
      </c>
      <c r="L333" s="6" t="n">
        <v>19871</v>
      </c>
    </row>
    <row r="334">
      <c r="A334" s="4" t="inlineStr">
        <is>
          <t>Commitments and contingencies, description</t>
        </is>
      </c>
      <c r="AZ334" s="4" t="inlineStr">
        <is>
          <t>CBAK Power would pay Jiuzhao $76,586 (RMB500,000) by the end of each month from December 2020 to October 2021, and $56,715 (RMB370,267) by November 30, 2021, and CBAK would pay litigation fees of $4,886 (RMB 31,900) to Jiuzhao. As of December 31, 2020, CBAK Power has accrued $899,162 (RMB5,870,267) material cost and $5,874 (RMB38,346) was frozen by bank. As of the date of this report, CBAK Power has repaid $306,344 (RMB2,000,000) to Jiuzhao.</t>
        </is>
      </c>
      <c r="BA334" s="4" t="inlineStr">
        <is>
          <t>CBAK Power would pay Jiuzhao $76,586 (RMB500,000) by the end of each month from December 2020 to October 2021, and $56,715 (RMB370,267) by November 30, 2021, and CBAK would pay litigation fees of $4,886 (RMB 31,900) to Jiuzhao. As of December 31, 2020, CBAK Power has accrued $899,162 (RMB5,870,267) material cost and $5,874 (RMB38,346) was frozen by bank. As of the date of this report, CBAK Power has repaid $306,344 (RMB2,000,000) to Jiuzhao.</t>
        </is>
      </c>
    </row>
    <row r="335">
      <c r="A335" s="4" t="inlineStr">
        <is>
          <t>Jiuzhao New Energy Technology Co., Ltd. [Member] | RMB [Member]</t>
        </is>
      </c>
    </row>
    <row r="336">
      <c r="A336" s="3" t="inlineStr">
        <is>
          <t>Commitments and Contingencies (Textual)</t>
        </is>
      </c>
    </row>
    <row r="337">
      <c r="A337" s="4" t="inlineStr">
        <is>
          <t>Plaintiff sought a total amount | ¥</t>
        </is>
      </c>
      <c r="M337" s="6" t="n">
        <v>6000000</v>
      </c>
    </row>
    <row r="338">
      <c r="A338" s="4" t="inlineStr">
        <is>
          <t>Materials purchase cost | ¥</t>
        </is>
      </c>
      <c r="M338" s="6" t="n">
        <v>5870267</v>
      </c>
    </row>
    <row r="339">
      <c r="A339" s="4" t="inlineStr">
        <is>
          <t>Interest | ¥</t>
        </is>
      </c>
      <c r="M339" s="10" t="n">
        <v>129733</v>
      </c>
    </row>
    <row r="340">
      <c r="A340" s="4" t="inlineStr">
        <is>
          <t>Dalian Tianda Metal Machinery Trade Co., Ltd. [Member]</t>
        </is>
      </c>
    </row>
    <row r="341">
      <c r="A341" s="3" t="inlineStr">
        <is>
          <t>Commitments and Contingencies (Textual)</t>
        </is>
      </c>
    </row>
    <row r="342">
      <c r="A342" s="4" t="inlineStr">
        <is>
          <t>Plaintiff sought a total amount</t>
        </is>
      </c>
      <c r="J342" s="5" t="n">
        <v>27365</v>
      </c>
    </row>
    <row r="343">
      <c r="A343" s="4" t="inlineStr">
        <is>
          <t>Commitments and contingencies, description</t>
        </is>
      </c>
      <c r="AZ343" s="4" t="inlineStr">
        <is>
          <t>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t>
        </is>
      </c>
      <c r="BA343" s="4" t="inlineStr">
        <is>
          <t>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t>
        </is>
      </c>
    </row>
    <row r="344">
      <c r="A344" s="4" t="inlineStr">
        <is>
          <t>Dalian Tianda Metal Machinery Trade Co., Ltd. [Member] | RMB [Member]</t>
        </is>
      </c>
    </row>
    <row r="345">
      <c r="A345" s="3" t="inlineStr">
        <is>
          <t>Commitments and Contingencies (Textual)</t>
        </is>
      </c>
    </row>
    <row r="346">
      <c r="A346" s="4" t="inlineStr">
        <is>
          <t>Plaintiff sought a total amount | ¥</t>
        </is>
      </c>
      <c r="K346" s="10" t="n">
        <v>178655</v>
      </c>
    </row>
    <row r="347">
      <c r="A347" s="4" t="inlineStr">
        <is>
          <t>Shenzhen Haoneng Technology Co., Ltd. [Member]</t>
        </is>
      </c>
    </row>
    <row r="348">
      <c r="A348" s="3" t="inlineStr">
        <is>
          <t>Commitments and Contingencies (Textual)</t>
        </is>
      </c>
    </row>
    <row r="349">
      <c r="A349" s="4" t="inlineStr">
        <is>
          <t>Plaintiff sought a total amount</t>
        </is>
      </c>
      <c r="AZ349" s="5" t="n">
        <v>266182</v>
      </c>
    </row>
    <row r="350">
      <c r="A350" s="4" t="inlineStr">
        <is>
          <t>Equipment cost</t>
        </is>
      </c>
      <c r="AZ350" s="6" t="n">
        <v>264069</v>
      </c>
    </row>
    <row r="351">
      <c r="A351" s="4" t="inlineStr">
        <is>
          <t>Accrued materials purchase cost</t>
        </is>
      </c>
      <c r="AZ351" s="6" t="n">
        <v>264069</v>
      </c>
    </row>
    <row r="352">
      <c r="A352" s="4" t="inlineStr">
        <is>
          <t>Interest</t>
        </is>
      </c>
      <c r="AZ352" s="6" t="n">
        <v>2113</v>
      </c>
    </row>
    <row r="353">
      <c r="A353" s="4" t="inlineStr">
        <is>
          <t>Shenzhen Haoneng Technology Co., Ltd. [Member] | RMB [Member]</t>
        </is>
      </c>
    </row>
    <row r="354">
      <c r="A354" s="3" t="inlineStr">
        <is>
          <t>Commitments and Contingencies (Textual)</t>
        </is>
      </c>
    </row>
    <row r="355">
      <c r="A355" s="4" t="inlineStr">
        <is>
          <t>Plaintiff sought a total amount | ¥</t>
        </is>
      </c>
      <c r="BA355" s="10" t="n">
        <v>1737797</v>
      </c>
    </row>
    <row r="356">
      <c r="A356" s="4" t="inlineStr">
        <is>
          <t>Equipment cost | ¥</t>
        </is>
      </c>
      <c r="BA356" s="6" t="n">
        <v>1724000</v>
      </c>
    </row>
    <row r="357">
      <c r="A357" s="4" t="inlineStr">
        <is>
          <t>Accrued materials purchase cost | ¥</t>
        </is>
      </c>
      <c r="BC357" s="6" t="n">
        <v>1724000</v>
      </c>
    </row>
    <row r="358">
      <c r="A358" s="4" t="inlineStr">
        <is>
          <t>Interest | ¥</t>
        </is>
      </c>
      <c r="BA358" s="6" t="n">
        <v>13797</v>
      </c>
    </row>
    <row r="359">
      <c r="A359" s="4" t="inlineStr">
        <is>
          <t>Shenzhen Haoneng Technology Co., Ltd. [Member]</t>
        </is>
      </c>
    </row>
    <row r="360">
      <c r="A360" s="3" t="inlineStr">
        <is>
          <t>Commitments and Contingencies (Textual)</t>
        </is>
      </c>
    </row>
    <row r="361">
      <c r="A361" s="4" t="inlineStr">
        <is>
          <t>Plaintiff sought a total amount</t>
        </is>
      </c>
      <c r="AZ361" s="6" t="n">
        <v>1571092</v>
      </c>
    </row>
    <row r="362">
      <c r="A362" s="4" t="inlineStr">
        <is>
          <t>Equipment cost</t>
        </is>
      </c>
      <c r="AZ362" s="6" t="n">
        <v>1389578</v>
      </c>
    </row>
    <row r="363">
      <c r="A363" s="4" t="inlineStr">
        <is>
          <t>Accrued materials purchase cost</t>
        </is>
      </c>
      <c r="AZ363" s="6" t="n">
        <v>1389578</v>
      </c>
    </row>
    <row r="364">
      <c r="A364" s="4" t="inlineStr">
        <is>
          <t>Interest</t>
        </is>
      </c>
      <c r="AZ364" s="6" t="n">
        <v>181514</v>
      </c>
    </row>
    <row r="365">
      <c r="A365" s="4" t="inlineStr">
        <is>
          <t>Shenzhen Haoneng Technology Co., Ltd. [Member] | RMB [Member]</t>
        </is>
      </c>
    </row>
    <row r="366">
      <c r="A366" s="3" t="inlineStr">
        <is>
          <t>Commitments and Contingencies (Textual)</t>
        </is>
      </c>
    </row>
    <row r="367">
      <c r="A367" s="4" t="inlineStr">
        <is>
          <t>Plaintiff sought a total amount | ¥</t>
        </is>
      </c>
      <c r="BA367" s="6" t="n">
        <v>10257030</v>
      </c>
    </row>
    <row r="368">
      <c r="A368" s="4" t="inlineStr">
        <is>
          <t>Equipment cost | ¥</t>
        </is>
      </c>
      <c r="BA368" s="6" t="n">
        <v>9072000</v>
      </c>
    </row>
    <row r="369">
      <c r="A369" s="4" t="inlineStr">
        <is>
          <t>Accrued materials purchase cost | ¥</t>
        </is>
      </c>
      <c r="BC369" s="6" t="n">
        <v>9072000</v>
      </c>
    </row>
    <row r="370">
      <c r="A370" s="4" t="inlineStr">
        <is>
          <t>Interest | ¥</t>
        </is>
      </c>
      <c r="BA370" s="10" t="n">
        <v>1185030</v>
      </c>
    </row>
    <row r="371">
      <c r="A371" s="4" t="inlineStr">
        <is>
          <t>Suwangda [Member]</t>
        </is>
      </c>
    </row>
    <row r="372">
      <c r="A372" s="3" t="inlineStr">
        <is>
          <t>Commitments and Contingencies (Textual)</t>
        </is>
      </c>
    </row>
    <row r="373">
      <c r="A373" s="4" t="inlineStr">
        <is>
          <t>Plaintiff sought a total amount</t>
        </is>
      </c>
      <c r="Z373" s="5" t="n">
        <v>13325</v>
      </c>
    </row>
    <row r="374">
      <c r="A374" s="4" t="inlineStr">
        <is>
          <t>Accrued materials purchase cost</t>
        </is>
      </c>
      <c r="AZ374" s="5" t="n">
        <v>13325</v>
      </c>
    </row>
    <row r="375">
      <c r="A375" s="4" t="inlineStr">
        <is>
          <t>Suwangda [Member] | Subsequent Event [Member]</t>
        </is>
      </c>
    </row>
    <row r="376">
      <c r="A376" s="3" t="inlineStr">
        <is>
          <t>Commitments and Contingencies (Textual)</t>
        </is>
      </c>
    </row>
    <row r="377">
      <c r="A377" s="4" t="inlineStr">
        <is>
          <t>Commitments and contingencies, description</t>
        </is>
      </c>
      <c r="H377" s="4" t="inlineStr">
        <is>
          <t>CBAK Suzhou and Suwangda entered into a settlement agreement to settle all the debts by paying $9,670 (RMB63,134) from CBAK Power to Suwangda. Thereafter, CBAK Power fully paid $9,670 (RMB63,134) and the lawsuit was settled in March 2021. The remaining $3,654 (RMB23,858) was waived by Suwangda.</t>
        </is>
      </c>
    </row>
    <row r="378">
      <c r="A378" s="4" t="inlineStr">
        <is>
          <t>Suwangda [Member] | RMB [Member]</t>
        </is>
      </c>
    </row>
    <row r="379">
      <c r="A379" s="3" t="inlineStr">
        <is>
          <t>Commitments and Contingencies (Textual)</t>
        </is>
      </c>
    </row>
    <row r="380">
      <c r="A380" s="4" t="inlineStr">
        <is>
          <t>Plaintiff sought a total amount | ¥</t>
        </is>
      </c>
      <c r="AA380" s="10" t="n">
        <v>86992</v>
      </c>
    </row>
    <row r="381">
      <c r="A381" s="4" t="inlineStr">
        <is>
          <t>Accrued materials purchase cost | ¥</t>
        </is>
      </c>
      <c r="BC381" s="10" t="n">
        <v>86992</v>
      </c>
    </row>
    <row r="382">
      <c r="A382" s="4" t="inlineStr">
        <is>
          <t>Hangewei [Member]</t>
        </is>
      </c>
    </row>
    <row r="383">
      <c r="A383" s="3" t="inlineStr">
        <is>
          <t>Commitments and Contingencies (Textual)</t>
        </is>
      </c>
    </row>
    <row r="384">
      <c r="A384" s="4" t="inlineStr">
        <is>
          <t>Plaintiff sought a total amount</t>
        </is>
      </c>
      <c r="R384" s="5" t="n">
        <v>16307</v>
      </c>
    </row>
    <row r="385">
      <c r="A385" s="4" t="inlineStr">
        <is>
          <t>Accrued materials purchase cost</t>
        </is>
      </c>
      <c r="J385" s="5" t="n">
        <v>12254</v>
      </c>
      <c r="L385" s="5" t="n">
        <v>1532</v>
      </c>
    </row>
    <row r="386">
      <c r="A386" s="4" t="inlineStr">
        <is>
          <t>Commitments and contingencies, description</t>
        </is>
      </c>
      <c r="AZ386" s="4" t="inlineStr">
        <is>
          <t>CBAK Power paid $13,786 (RMB90,000) before December 31, 2020 and the remaining $2,521 (RMB16,464) was waived by Hangewei.</t>
        </is>
      </c>
      <c r="BA386" s="4" t="inlineStr">
        <is>
          <t>CBAK Power paid $13,786 (RMB90,000) before December 31, 2020 and the remaining $2,521 (RMB16,464) was waived by Hangewei.</t>
        </is>
      </c>
    </row>
    <row r="387">
      <c r="A387" s="4" t="inlineStr">
        <is>
          <t>Hangewei [Member] | RMB [Member]</t>
        </is>
      </c>
    </row>
    <row r="388">
      <c r="A388" s="3" t="inlineStr">
        <is>
          <t>Commitments and Contingencies (Textual)</t>
        </is>
      </c>
    </row>
    <row r="389">
      <c r="A389" s="4" t="inlineStr">
        <is>
          <t>Plaintiff sought a total amount | ¥</t>
        </is>
      </c>
      <c r="S389" s="10" t="n">
        <v>106464</v>
      </c>
    </row>
    <row r="390">
      <c r="A390" s="4" t="inlineStr">
        <is>
          <t>Accrued materials purchase cost | ¥</t>
        </is>
      </c>
      <c r="BD390" s="10" t="n">
        <v>80000</v>
      </c>
      <c r="BE390" s="10" t="n">
        <v>1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80" customWidth="1" min="2" max="2"/>
    <col width="16" customWidth="1" min="3" max="3"/>
    <col width="13" customWidth="1" min="4" max="4"/>
    <col width="14" customWidth="1" min="5" max="5"/>
    <col width="13" customWidth="1" min="6" max="6"/>
  </cols>
  <sheetData>
    <row r="1">
      <c r="A1" s="1" t="inlineStr">
        <is>
          <t>Concentrations and Credit Risk (Details) - USD ($)</t>
        </is>
      </c>
      <c r="C1" s="2" t="inlineStr">
        <is>
          <t>12 Months Ended</t>
        </is>
      </c>
    </row>
    <row r="2">
      <c r="C2" s="2" t="inlineStr">
        <is>
          <t>Dec. 31, 2020</t>
        </is>
      </c>
      <c r="E2" s="2" t="inlineStr">
        <is>
          <t>Dec. 31, 2019</t>
        </is>
      </c>
    </row>
    <row r="3">
      <c r="A3" s="4" t="inlineStr">
        <is>
          <t>Sales of finished goods and raw materials</t>
        </is>
      </c>
      <c r="C3" s="5" t="n">
        <v>37566152</v>
      </c>
      <c r="E3" s="5" t="n">
        <v>22194348</v>
      </c>
    </row>
    <row r="4">
      <c r="A4" s="4" t="inlineStr">
        <is>
          <t>Zhengzhou BAK Battery Co Ltd [Member]</t>
        </is>
      </c>
    </row>
    <row r="5">
      <c r="A5" s="4" t="inlineStr">
        <is>
          <t>Sales of finished goods and raw materials</t>
        </is>
      </c>
      <c r="B5" s="4" t="inlineStr">
        <is>
          <t>[1]</t>
        </is>
      </c>
      <c r="C5" s="5" t="n">
        <v>12770075</v>
      </c>
      <c r="E5" s="5" t="n">
        <v>3961050</v>
      </c>
    </row>
    <row r="6">
      <c r="A6" s="4" t="inlineStr">
        <is>
          <t>Concentration risk, percentage</t>
        </is>
      </c>
      <c r="B6" s="4" t="inlineStr">
        <is>
          <t>[1]</t>
        </is>
      </c>
      <c r="C6" s="4" t="inlineStr">
        <is>
          <t>33.99%</t>
        </is>
      </c>
      <c r="E6" s="4" t="inlineStr">
        <is>
          <t>17.85%</t>
        </is>
      </c>
    </row>
    <row r="7">
      <c r="A7" s="4" t="inlineStr">
        <is>
          <t>Customer A [Member]</t>
        </is>
      </c>
    </row>
    <row r="8">
      <c r="A8" s="4" t="inlineStr">
        <is>
          <t>Sales of finished goods and raw materials</t>
        </is>
      </c>
      <c r="C8" s="5" t="n">
        <v>8322504</v>
      </c>
      <c r="E8" s="5" t="n">
        <v>7222245</v>
      </c>
    </row>
    <row r="9">
      <c r="A9" s="4" t="inlineStr">
        <is>
          <t>Concentration risk, percentage</t>
        </is>
      </c>
      <c r="C9" s="4" t="inlineStr">
        <is>
          <t>22.15%</t>
        </is>
      </c>
      <c r="E9" s="4" t="inlineStr">
        <is>
          <t>32.54%</t>
        </is>
      </c>
    </row>
    <row r="10">
      <c r="A10" s="4" t="inlineStr">
        <is>
          <t>Customer B [Member]</t>
        </is>
      </c>
    </row>
    <row r="11">
      <c r="A11" s="4" t="inlineStr">
        <is>
          <t>Sales of finished goods and raw materials</t>
        </is>
      </c>
      <c r="B11" s="4" t="inlineStr">
        <is>
          <t>[2]</t>
        </is>
      </c>
      <c r="C11" s="5" t="n">
        <v>3806110</v>
      </c>
      <c r="E11" s="4" t="inlineStr">
        <is>
          <t xml:space="preserve"> </t>
        </is>
      </c>
    </row>
    <row r="12">
      <c r="A12" s="4" t="inlineStr">
        <is>
          <t>Concentration risk, percentage</t>
        </is>
      </c>
      <c r="C12" s="4" t="inlineStr">
        <is>
          <t>10.13%</t>
        </is>
      </c>
      <c r="E12" s="4" t="inlineStr">
        <is>
          <t xml:space="preserve"> </t>
        </is>
      </c>
      <c r="F12" s="4" t="inlineStr">
        <is>
          <t>[2]</t>
        </is>
      </c>
    </row>
    <row r="13">
      <c r="A13" s="4" t="inlineStr">
        <is>
          <t>Customer C [Member]</t>
        </is>
      </c>
    </row>
    <row r="14">
      <c r="A14" s="4" t="inlineStr">
        <is>
          <t>Sales of finished goods and raw materials</t>
        </is>
      </c>
      <c r="B14" s="4" t="inlineStr">
        <is>
          <t>[2]</t>
        </is>
      </c>
      <c r="C14" s="4" t="inlineStr">
        <is>
          <t xml:space="preserve"> </t>
        </is>
      </c>
      <c r="E14" s="5" t="n">
        <v>3308638</v>
      </c>
    </row>
    <row r="15">
      <c r="A15" s="4" t="inlineStr">
        <is>
          <t>Concentration risk, percentage</t>
        </is>
      </c>
      <c r="C15" s="4" t="inlineStr">
        <is>
          <t xml:space="preserve"> </t>
        </is>
      </c>
      <c r="D15" s="4" t="inlineStr">
        <is>
          <t>[2]</t>
        </is>
      </c>
      <c r="E15" s="4" t="inlineStr">
        <is>
          <t>14.91%</t>
        </is>
      </c>
    </row>
    <row r="16"/>
    <row r="17">
      <c r="A17" s="4" t="inlineStr">
        <is>
          <t>[1]</t>
        </is>
      </c>
      <c r="B17" s="4" t="inlineStr">
        <is>
          <t>Mr. Xiangqian Li, the Company's former CEO, is a director of Zhengzhou BAK Battery Co., Ltd. Up to the date of this report, Zhengzhou BAK Battery Co., Ltd. repaid $7,691,611 to the Company.</t>
        </is>
      </c>
    </row>
    <row r="18">
      <c r="A18" s="4" t="inlineStr">
        <is>
          <t>[2]</t>
        </is>
      </c>
      <c r="B18" s="4" t="inlineStr">
        <is>
          <t>Comprised less than 10% of net revenue for the respective period.</t>
        </is>
      </c>
    </row>
  </sheetData>
  <mergeCells count="7">
    <mergeCell ref="A1:B2"/>
    <mergeCell ref="C1:F1"/>
    <mergeCell ref="C2:D2"/>
    <mergeCell ref="E2:F2"/>
    <mergeCell ref="A16:E16"/>
    <mergeCell ref="B17:E17"/>
    <mergeCell ref="B18:E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yments and Other Receivables [Abstract]</t>
        </is>
      </c>
    </row>
    <row r="4">
      <c r="A4" s="4" t="inlineStr">
        <is>
          <t>Prepayments and Other Receivables</t>
        </is>
      </c>
      <c r="B4" s="4" t="inlineStr">
        <is>
          <t>6. Prepayments
and Other Receivables Prepayments
and other receivables as of December 31, 2019 and 2020 consisted of the following:
December 31, December 31,
2019 2020
Value added tax recoverable $ 4,124,624 $ 4,524,475
Loan receivables - 1,358,637
Prepayments to suppliers 60,090 424,311
Deposits 63,184 17,385
Staff advances 53,731 67,867
Prepaid operating expenses 317,151 529,401
Others 124,133 524,468
4,742,913 7,446,544
Less: Allowance for doubtful accounts (7,000 ) (7,000 )
$ 4,735,913 $ 7,439,544 Nanjing CBAK entered into a loan agreement with Shen Zhen Asian Plastics
Technology Co., Ltd (SZ Asian Plastics), to loan SZ Asian Plastics a total amount of $1.4 million (RMB8,870,000) for a period of 6 months
from December 1, 2020 to May 31, 2021. The loan is unsecured and bears fixed interest at 6% per annum. The Company's shareholder
Mr. Jiping Zhao, holding 2.39% equity interest in the Company, at the same time held 79.13% equity interests in SZ Asian Plastics. In
March 2021, SZ Asian Plastics has fully repaid the loan princip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 width="13" customWidth="1" min="6" max="6"/>
  </cols>
  <sheetData>
    <row r="1">
      <c r="A1" s="1" t="inlineStr">
        <is>
          <t>Concentrations and Credit Risk (Details 1) - USD ($)</t>
        </is>
      </c>
      <c r="C1" s="2" t="inlineStr">
        <is>
          <t>Dec. 31, 2020</t>
        </is>
      </c>
      <c r="E1" s="2" t="inlineStr">
        <is>
          <t>Dec. 31, 2019</t>
        </is>
      </c>
    </row>
    <row r="2">
      <c r="A2" s="4" t="inlineStr">
        <is>
          <t>Accounts receivable</t>
        </is>
      </c>
      <c r="C2" s="5" t="n">
        <v>29571274</v>
      </c>
      <c r="E2" s="5" t="n">
        <v>7952420</v>
      </c>
    </row>
    <row r="3">
      <c r="A3" s="4" t="inlineStr">
        <is>
          <t>Customer A [Member]</t>
        </is>
      </c>
    </row>
    <row r="4">
      <c r="A4" s="4" t="inlineStr">
        <is>
          <t>Accounts receivable</t>
        </is>
      </c>
      <c r="C4" s="5" t="n">
        <v>3148737</v>
      </c>
      <c r="E4" s="5" t="n">
        <v>1725293</v>
      </c>
    </row>
    <row r="5">
      <c r="A5" s="4" t="inlineStr">
        <is>
          <t>Concentration risk, percentage of accounts receivable</t>
        </is>
      </c>
      <c r="C5" s="4" t="inlineStr">
        <is>
          <t>11.23%</t>
        </is>
      </c>
      <c r="E5" s="4" t="inlineStr">
        <is>
          <t>21.93%</t>
        </is>
      </c>
    </row>
    <row r="6">
      <c r="A6" s="4" t="inlineStr">
        <is>
          <t>Customer C [Member]</t>
        </is>
      </c>
    </row>
    <row r="7">
      <c r="A7" s="4" t="inlineStr">
        <is>
          <t>Accounts receivable</t>
        </is>
      </c>
      <c r="C7" s="4" t="inlineStr">
        <is>
          <t xml:space="preserve"> </t>
        </is>
      </c>
      <c r="D7" s="4" t="inlineStr">
        <is>
          <t>[1]</t>
        </is>
      </c>
      <c r="E7" s="5" t="n">
        <v>1713628</v>
      </c>
    </row>
    <row r="8">
      <c r="A8" s="4" t="inlineStr">
        <is>
          <t>Concentration risk, percentage of accounts receivable</t>
        </is>
      </c>
      <c r="C8" s="4" t="inlineStr">
        <is>
          <t xml:space="preserve"> </t>
        </is>
      </c>
      <c r="D8" s="4" t="inlineStr">
        <is>
          <t>[1]</t>
        </is>
      </c>
      <c r="E8" s="4" t="inlineStr">
        <is>
          <t>21.78%</t>
        </is>
      </c>
    </row>
    <row r="9">
      <c r="A9" s="4" t="inlineStr">
        <is>
          <t>Customer D [Member]</t>
        </is>
      </c>
    </row>
    <row r="10">
      <c r="A10" s="4" t="inlineStr">
        <is>
          <t>Accounts receivable</t>
        </is>
      </c>
      <c r="C10" s="4" t="inlineStr">
        <is>
          <t xml:space="preserve"> </t>
        </is>
      </c>
      <c r="D10" s="4" t="inlineStr">
        <is>
          <t>[1]</t>
        </is>
      </c>
      <c r="E10" s="5" t="n">
        <v>902309</v>
      </c>
    </row>
    <row r="11">
      <c r="A11" s="4" t="inlineStr">
        <is>
          <t>Concentration risk, percentage of accounts receivable</t>
        </is>
      </c>
      <c r="C11" s="4" t="inlineStr">
        <is>
          <t xml:space="preserve"> </t>
        </is>
      </c>
      <c r="D11" s="4" t="inlineStr">
        <is>
          <t>[1]</t>
        </is>
      </c>
      <c r="E11" s="4" t="inlineStr">
        <is>
          <t>11.47%</t>
        </is>
      </c>
    </row>
    <row r="12">
      <c r="A12" s="4" t="inlineStr">
        <is>
          <t>Customer E [Member]</t>
        </is>
      </c>
    </row>
    <row r="13">
      <c r="A13" s="4" t="inlineStr">
        <is>
          <t>Accounts receivable</t>
        </is>
      </c>
      <c r="C13" s="4" t="inlineStr">
        <is>
          <t xml:space="preserve"> </t>
        </is>
      </c>
      <c r="D13" s="4" t="inlineStr">
        <is>
          <t>[1]</t>
        </is>
      </c>
      <c r="E13" s="5" t="n">
        <v>830821</v>
      </c>
    </row>
    <row r="14">
      <c r="A14" s="4" t="inlineStr">
        <is>
          <t>Concentration risk, percentage of accounts receivable</t>
        </is>
      </c>
      <c r="C14" s="4" t="inlineStr">
        <is>
          <t xml:space="preserve"> </t>
        </is>
      </c>
      <c r="D14" s="4" t="inlineStr">
        <is>
          <t>[1]</t>
        </is>
      </c>
      <c r="E14" s="4" t="inlineStr">
        <is>
          <t>10.56%</t>
        </is>
      </c>
    </row>
    <row r="15">
      <c r="A15" s="4" t="inlineStr">
        <is>
          <t>Zhengzhou BAK Battery Co., Ltd [Member]</t>
        </is>
      </c>
    </row>
    <row r="16">
      <c r="A16" s="4" t="inlineStr">
        <is>
          <t>Accounts receivable</t>
        </is>
      </c>
      <c r="B16" s="4" t="inlineStr">
        <is>
          <t>[2]</t>
        </is>
      </c>
      <c r="C16" s="5" t="n">
        <v>15258164</v>
      </c>
      <c r="E16" s="4" t="inlineStr">
        <is>
          <t xml:space="preserve"> </t>
        </is>
      </c>
      <c r="F16" s="4" t="inlineStr">
        <is>
          <t>[1]</t>
        </is>
      </c>
    </row>
    <row r="17">
      <c r="A17" s="4" t="inlineStr">
        <is>
          <t>Concentration risk, percentage of accounts receivable</t>
        </is>
      </c>
      <c r="B17" s="4" t="inlineStr">
        <is>
          <t>[2]</t>
        </is>
      </c>
      <c r="C17" s="4" t="inlineStr">
        <is>
          <t>54.42%</t>
        </is>
      </c>
      <c r="E17" s="4" t="inlineStr">
        <is>
          <t xml:space="preserve"> </t>
        </is>
      </c>
      <c r="F17" s="4" t="inlineStr">
        <is>
          <t>[1]</t>
        </is>
      </c>
    </row>
    <row r="18"/>
    <row r="19">
      <c r="A19" s="4" t="inlineStr">
        <is>
          <t>[1]</t>
        </is>
      </c>
      <c r="B19" s="4" t="inlineStr">
        <is>
          <t>Comprised less than 10% of net accounts receivable for the respective period.</t>
        </is>
      </c>
    </row>
    <row r="20">
      <c r="A20" s="4" t="inlineStr">
        <is>
          <t>[2]</t>
        </is>
      </c>
      <c r="B20" s="4" t="inlineStr">
        <is>
          <t>Mr. Xiangqian Li, the Company's former CEO, is a director of Zhengzhou BAK Battery Co., Ltd. Up to the date of this report, Zhengzhou BAK Battery Co., Ltd. repaid $6,910,784 to the Company.</t>
        </is>
      </c>
    </row>
  </sheetData>
  <mergeCells count="6">
    <mergeCell ref="A1:B1"/>
    <mergeCell ref="C1:D1"/>
    <mergeCell ref="E1:F1"/>
    <mergeCell ref="A18:E18"/>
    <mergeCell ref="B19:E19"/>
    <mergeCell ref="B20:E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3" customWidth="1" min="5" max="5"/>
  </cols>
  <sheetData>
    <row r="1">
      <c r="A1" s="1" t="inlineStr">
        <is>
          <t>Concentrations and Credit Risk (Details 2) - USD ($)</t>
        </is>
      </c>
      <c r="B1" s="2" t="inlineStr">
        <is>
          <t>12 Months Ended</t>
        </is>
      </c>
    </row>
    <row r="2">
      <c r="B2" s="2" t="inlineStr">
        <is>
          <t>Dec. 31, 2020</t>
        </is>
      </c>
      <c r="D2" s="2" t="inlineStr">
        <is>
          <t>Dec. 31, 2019</t>
        </is>
      </c>
    </row>
    <row r="3">
      <c r="A3" s="4" t="inlineStr">
        <is>
          <t>Supplier A [Member]</t>
        </is>
      </c>
    </row>
    <row r="4">
      <c r="A4" s="4" t="inlineStr">
        <is>
          <t>Net purchase</t>
        </is>
      </c>
      <c r="B4" s="5" t="n">
        <v>12396483</v>
      </c>
      <c r="D4" s="4" t="inlineStr">
        <is>
          <t xml:space="preserve"> </t>
        </is>
      </c>
      <c r="E4" s="4" t="inlineStr">
        <is>
          <t>[1]</t>
        </is>
      </c>
    </row>
    <row r="5">
      <c r="A5" s="4" t="inlineStr">
        <is>
          <t>Concentration risk, percentage of net purchase</t>
        </is>
      </c>
      <c r="B5" s="4" t="inlineStr">
        <is>
          <t>48.90%</t>
        </is>
      </c>
      <c r="D5" s="4" t="inlineStr">
        <is>
          <t xml:space="preserve"> </t>
        </is>
      </c>
      <c r="E5" s="4" t="inlineStr">
        <is>
          <t>[1]</t>
        </is>
      </c>
    </row>
    <row r="6">
      <c r="A6" s="4" t="inlineStr">
        <is>
          <t>Supplier B [Member]</t>
        </is>
      </c>
    </row>
    <row r="7">
      <c r="A7" s="4" t="inlineStr">
        <is>
          <t>Net purchase</t>
        </is>
      </c>
      <c r="B7" s="4" t="inlineStr">
        <is>
          <t xml:space="preserve"> </t>
        </is>
      </c>
      <c r="C7" s="4" t="inlineStr">
        <is>
          <t>[1]</t>
        </is>
      </c>
      <c r="D7" s="5" t="n">
        <v>2920966</v>
      </c>
    </row>
    <row r="8">
      <c r="A8" s="4" t="inlineStr">
        <is>
          <t>Concentration risk, percentage of net purchase</t>
        </is>
      </c>
      <c r="B8" s="4" t="inlineStr">
        <is>
          <t xml:space="preserve"> </t>
        </is>
      </c>
      <c r="C8" s="4" t="inlineStr">
        <is>
          <t>[1]</t>
        </is>
      </c>
      <c r="D8" s="4" t="inlineStr">
        <is>
          <t>21.40%</t>
        </is>
      </c>
    </row>
    <row r="9">
      <c r="A9" s="4" t="inlineStr">
        <is>
          <t>Zhengzhou BAK New Energy Vehicle Co., Ltd [Member]</t>
        </is>
      </c>
    </row>
    <row r="10">
      <c r="A10" s="4" t="inlineStr">
        <is>
          <t>Net purchase</t>
        </is>
      </c>
      <c r="B10" s="4" t="inlineStr">
        <is>
          <t xml:space="preserve"> </t>
        </is>
      </c>
      <c r="C10" s="4" t="inlineStr">
        <is>
          <t>[1],[2]</t>
        </is>
      </c>
      <c r="D10" s="5" t="n">
        <v>3812819</v>
      </c>
      <c r="E10" s="4" t="inlineStr">
        <is>
          <t>[3]</t>
        </is>
      </c>
    </row>
    <row r="11">
      <c r="A11" s="4" t="inlineStr">
        <is>
          <t>Concentration risk, percentage of net purchase</t>
        </is>
      </c>
      <c r="B11" s="4" t="inlineStr">
        <is>
          <t xml:space="preserve"> </t>
        </is>
      </c>
      <c r="C11" s="4" t="inlineStr">
        <is>
          <t>[1],[2]</t>
        </is>
      </c>
      <c r="D11" s="4" t="inlineStr">
        <is>
          <t>27.93%</t>
        </is>
      </c>
      <c r="E11" s="4" t="inlineStr">
        <is>
          <t>[3]</t>
        </is>
      </c>
    </row>
    <row r="12">
      <c r="A12" s="4" t="inlineStr">
        <is>
          <t>Shenzhen BAK [Member]</t>
        </is>
      </c>
    </row>
    <row r="13">
      <c r="A13" s="4" t="inlineStr">
        <is>
          <t>Net purchase</t>
        </is>
      </c>
      <c r="B13" s="5" t="n">
        <v>3884309</v>
      </c>
      <c r="C13" s="4" t="inlineStr">
        <is>
          <t>[4]</t>
        </is>
      </c>
      <c r="D13" s="4" t="inlineStr">
        <is>
          <t xml:space="preserve"> </t>
        </is>
      </c>
      <c r="E13" s="4" t="inlineStr">
        <is>
          <t>[1]</t>
        </is>
      </c>
    </row>
    <row r="14">
      <c r="A14" s="4" t="inlineStr">
        <is>
          <t>Concentration risk, percentage of net purchase</t>
        </is>
      </c>
      <c r="B14" s="4" t="inlineStr">
        <is>
          <t>15.32%</t>
        </is>
      </c>
      <c r="C14" s="4" t="inlineStr">
        <is>
          <t>[4]</t>
        </is>
      </c>
      <c r="D14" s="4" t="inlineStr">
        <is>
          <t xml:space="preserve"> </t>
        </is>
      </c>
      <c r="E14" s="4" t="inlineStr">
        <is>
          <t>[1]</t>
        </is>
      </c>
    </row>
    <row r="15"/>
    <row r="16">
      <c r="A16" s="4" t="inlineStr">
        <is>
          <t>[1]</t>
        </is>
      </c>
      <c r="B16" s="4" t="inlineStr">
        <is>
          <t>Comprised less than 10% of net purchase for the respective period.</t>
        </is>
      </c>
    </row>
    <row r="17">
      <c r="A17" s="4" t="inlineStr">
        <is>
          <t>[2]</t>
        </is>
      </c>
      <c r="B17" s="4" t="inlineStr">
        <is>
          <t>Mr. Xiangqian Li is a director of Zhengzhou BAK New Energy Vehicle Co., Ltd, which has 29% equity interests in Zhengzhou BAK New Energy Technology Co., Ltd. Up to the date of this report, Zhengzhou BAK New Energy Technology Co., Ltd repaid $741,353 to the Company.</t>
        </is>
      </c>
    </row>
    <row r="18">
      <c r="A18" s="4" t="inlineStr">
        <is>
          <t>[3]</t>
        </is>
      </c>
      <c r="B18" s="4" t="inlineStr">
        <is>
          <t>Mr. Xiangqian Li is a director of Zhengzhou BAK New Energy Vehicle Co., Ltd, which has 29% equity interests in Zhengzhou BAK New Energy Technology Co., Ltd. As of December 31, 2019 and 2020, receivable from Zhengzhou BAK New Energy Technology Co., Ltd were nil and $1,759,050, respectively, was included in trade accounts and bills receivable, net, Up to the date of this report, Zhengzhou BAK New Energy Technology Co., Ltd repaid $741,353 to the Company.</t>
        </is>
      </c>
    </row>
    <row r="19">
      <c r="A19" s="4" t="inlineStr">
        <is>
          <t>[4]</t>
        </is>
      </c>
      <c r="B19" s="4" t="inlineStr">
        <is>
          <t>Mr. Xiangqian Li is a director of Shenzhen BAK and BAK Shenzhen.</t>
        </is>
      </c>
    </row>
  </sheetData>
  <mergeCells count="9">
    <mergeCell ref="A1:A2"/>
    <mergeCell ref="B1:E1"/>
    <mergeCell ref="B2:C2"/>
    <mergeCell ref="D2:E2"/>
    <mergeCell ref="A15:E15"/>
    <mergeCell ref="B16:E16"/>
    <mergeCell ref="B17:E17"/>
    <mergeCell ref="B18:E18"/>
    <mergeCell ref="B19:E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67" customWidth="1" min="2" max="2"/>
    <col width="13" customWidth="1" min="3" max="3"/>
    <col width="14" customWidth="1" min="4" max="4"/>
  </cols>
  <sheetData>
    <row r="1">
      <c r="A1" s="1" t="inlineStr">
        <is>
          <t>Concentrations and Credit Risk (Details 3) - USD ($)</t>
        </is>
      </c>
      <c r="B1" s="2" t="inlineStr">
        <is>
          <t>Dec. 31, 2020</t>
        </is>
      </c>
      <c r="D1" s="2" t="inlineStr">
        <is>
          <t>Dec. 31, 2019</t>
        </is>
      </c>
    </row>
    <row r="2">
      <c r="A2" s="4" t="inlineStr">
        <is>
          <t>Accounts payable</t>
        </is>
      </c>
      <c r="B2" s="5" t="n">
        <v>19560793</v>
      </c>
      <c r="D2" s="5" t="n">
        <v>11157014</v>
      </c>
    </row>
    <row r="3">
      <c r="A3" s="4" t="inlineStr">
        <is>
          <t>Supplier A [Member]</t>
        </is>
      </c>
    </row>
    <row r="4">
      <c r="A4" s="4" t="inlineStr">
        <is>
          <t>Accounts payable</t>
        </is>
      </c>
      <c r="B4" s="5" t="n">
        <v>9272478</v>
      </c>
      <c r="C4" s="4" t="inlineStr">
        <is>
          <t>[1]</t>
        </is>
      </c>
      <c r="D4" s="4" t="inlineStr">
        <is>
          <t xml:space="preserve"> </t>
        </is>
      </c>
    </row>
    <row r="5">
      <c r="A5" s="4" t="inlineStr">
        <is>
          <t>Concentration risk, percentage of accounts payable</t>
        </is>
      </c>
      <c r="B5" s="4" t="inlineStr">
        <is>
          <t>47.40%</t>
        </is>
      </c>
      <c r="D5" s="4" t="inlineStr">
        <is>
          <t xml:space="preserve"> </t>
        </is>
      </c>
    </row>
    <row r="6">
      <c r="A6" s="4" t="inlineStr">
        <is>
          <t>Supplier C [Member]</t>
        </is>
      </c>
    </row>
    <row r="7">
      <c r="A7" s="4" t="inlineStr">
        <is>
          <t>Accounts payable</t>
        </is>
      </c>
      <c r="B7" s="5" t="n">
        <v>2017814</v>
      </c>
      <c r="D7" s="4" t="inlineStr">
        <is>
          <t xml:space="preserve"> </t>
        </is>
      </c>
    </row>
    <row r="8">
      <c r="A8" s="4" t="inlineStr">
        <is>
          <t>Concentration risk, percentage of accounts payable</t>
        </is>
      </c>
      <c r="B8" s="4" t="inlineStr">
        <is>
          <t>10.32%</t>
        </is>
      </c>
      <c r="D8" s="4" t="inlineStr">
        <is>
          <t xml:space="preserve"> </t>
        </is>
      </c>
    </row>
    <row r="9">
      <c r="A9" s="4" t="inlineStr">
        <is>
          <t>Supplier D [Member]</t>
        </is>
      </c>
    </row>
    <row r="10">
      <c r="A10" s="4" t="inlineStr">
        <is>
          <t>Accounts payable</t>
        </is>
      </c>
      <c r="B10" s="4" t="inlineStr">
        <is>
          <t xml:space="preserve"> </t>
        </is>
      </c>
      <c r="D10" s="5" t="n">
        <v>1126482</v>
      </c>
    </row>
    <row r="11">
      <c r="A11" s="4" t="inlineStr">
        <is>
          <t>Concentration risk, percentage of accounts payable</t>
        </is>
      </c>
      <c r="B11" s="4" t="inlineStr">
        <is>
          <t xml:space="preserve"> </t>
        </is>
      </c>
      <c r="D11" s="4" t="inlineStr">
        <is>
          <t>10.10%</t>
        </is>
      </c>
    </row>
    <row r="12"/>
    <row r="13">
      <c r="A13" s="4" t="inlineStr">
        <is>
          <t>[1]</t>
        </is>
      </c>
      <c r="B13" s="4" t="inlineStr">
        <is>
          <t>Comprised less than 10% of net purchase for the respective period.</t>
        </is>
      </c>
    </row>
  </sheetData>
  <mergeCells count="3">
    <mergeCell ref="B1:C1"/>
    <mergeCell ref="A12:D12"/>
    <mergeCell ref="B13:D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Concentrations and Credit Risk (Details 4) - USD ($)</t>
        </is>
      </c>
      <c r="C1" s="2" t="inlineStr">
        <is>
          <t>12 Months Ended</t>
        </is>
      </c>
    </row>
    <row r="2">
      <c r="C2" s="2" t="inlineStr">
        <is>
          <t>Dec. 31, 2020</t>
        </is>
      </c>
      <c r="D2" s="2" t="inlineStr">
        <is>
          <t>Dec. 31, 2019</t>
        </is>
      </c>
    </row>
    <row r="3">
      <c r="A3" s="4" t="inlineStr">
        <is>
          <t>Sales of finished goods and raw materials</t>
        </is>
      </c>
      <c r="C3" s="5" t="n">
        <v>37566152</v>
      </c>
      <c r="D3" s="5" t="n">
        <v>22194348</v>
      </c>
    </row>
    <row r="4">
      <c r="A4" s="4" t="inlineStr">
        <is>
          <t>BAK Shenzhen [Member]</t>
        </is>
      </c>
    </row>
    <row r="5">
      <c r="A5" s="4" t="inlineStr">
        <is>
          <t>Purchase of inventories</t>
        </is>
      </c>
      <c r="B5" s="4" t="inlineStr">
        <is>
          <t>[1]</t>
        </is>
      </c>
      <c r="C5" s="4" t="inlineStr">
        <is>
          <t xml:space="preserve"> </t>
        </is>
      </c>
      <c r="D5" s="6" t="n">
        <v>63950</v>
      </c>
    </row>
    <row r="6">
      <c r="A6" s="4" t="inlineStr">
        <is>
          <t>Sales of finished goods and raw materials</t>
        </is>
      </c>
      <c r="B6" s="4" t="inlineStr">
        <is>
          <t>[1]</t>
        </is>
      </c>
      <c r="C6" s="4" t="inlineStr">
        <is>
          <t xml:space="preserve"> </t>
        </is>
      </c>
      <c r="D6" s="6" t="n">
        <v>526719</v>
      </c>
    </row>
    <row r="7">
      <c r="A7" s="4" t="inlineStr">
        <is>
          <t>Zhengzhou BAK New Energy Technology Co., Ltd [Member]</t>
        </is>
      </c>
    </row>
    <row r="8">
      <c r="A8" s="4" t="inlineStr">
        <is>
          <t>Sales of finished goods and raw materials</t>
        </is>
      </c>
      <c r="B8" s="4" t="inlineStr">
        <is>
          <t>[2]</t>
        </is>
      </c>
      <c r="C8" s="5" t="n">
        <v>1562637</v>
      </c>
      <c r="D8" s="4" t="inlineStr">
        <is>
          <t xml:space="preserve"> </t>
        </is>
      </c>
    </row>
    <row r="9"/>
    <row r="10">
      <c r="A10" s="4" t="inlineStr">
        <is>
          <t>[1]</t>
        </is>
      </c>
      <c r="B10" s="4" t="inlineStr">
        <is>
          <t>Mr. Xiangqian Li is a director of Shenzhen BAK and BAK Shenzhen.</t>
        </is>
      </c>
    </row>
    <row r="11">
      <c r="A11" s="4" t="inlineStr">
        <is>
          <t>[2]</t>
        </is>
      </c>
      <c r="B11" s="4" t="inlineStr">
        <is>
          <t>Mr. Xiangqian Li is a director of Zhengzhou BAK New Energy Vehicle Co., Ltd, which has 29% equity interests in Zhengzhou BAK New Energy Technology Co., Ltd. As of December 31, 2019 and 2020, receivable from Zhengzhou BAK New Energy Technology Co., Ltd were nil and $1,759,050, respectively, was included in trade accounts and bills receivable, net, Up to the date of this report, Zhengzhou BAK New Energy Technology Co., Ltd repaid $741,353 to the Company.</t>
        </is>
      </c>
    </row>
  </sheetData>
  <mergeCells count="5">
    <mergeCell ref="A1:B2"/>
    <mergeCell ref="C1:D1"/>
    <mergeCell ref="A9:C9"/>
    <mergeCell ref="B10:C10"/>
    <mergeCell ref="B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ncentrations and Credit Risk (Details Textual)</t>
        </is>
      </c>
      <c r="B1" s="2" t="inlineStr">
        <is>
          <t>12 Months Ended</t>
        </is>
      </c>
    </row>
    <row r="2">
      <c r="B2" s="2" t="inlineStr">
        <is>
          <t>Dec. 31, 2020USD ($)</t>
        </is>
      </c>
    </row>
    <row r="3">
      <c r="A3" s="4" t="inlineStr">
        <is>
          <t>Zhengzhou BAK New Energy Vehicle Co., Ltd [Member]</t>
        </is>
      </c>
    </row>
    <row r="4">
      <c r="A4" s="3" t="inlineStr">
        <is>
          <t>Concentrations and Credit Risk (Textual)</t>
        </is>
      </c>
    </row>
    <row r="5">
      <c r="A5" s="4" t="inlineStr">
        <is>
          <t>Concentrations and credit risk, description</t>
        </is>
      </c>
      <c r="B5" s="4" t="inlineStr">
        <is>
          <t>Mr. Xiangqian Li is a director of Zhengzhou BAK New Energy Vehicle Co., Ltd, which has 29% equity interests in Zhengzhou BAK New Energy Technology Co., Ltd. As of December 31, 2019 and 2020, receivable from Zhengzhou BAK New Energy Technology Co., Ltd were nil and $1,759,050, respectively, was included in trade accounts and bills receivable, net, Up to the date of this report, Zhengzhou BAK New Energy Technology Co., Ltd repaid $741,353 to the Company.</t>
        </is>
      </c>
    </row>
    <row r="6">
      <c r="A6" s="4" t="inlineStr">
        <is>
          <t>Zhengzhou BAK Battery Co., Ltd [Member]</t>
        </is>
      </c>
    </row>
    <row r="7">
      <c r="A7" s="3" t="inlineStr">
        <is>
          <t>Concentrations and Credit Risk (Textual)</t>
        </is>
      </c>
    </row>
    <row r="8">
      <c r="A8" s="4" t="inlineStr">
        <is>
          <t>Repayments of debt</t>
        </is>
      </c>
      <c r="B8" s="5" t="n">
        <v>769161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4" t="inlineStr">
        <is>
          <t>Net revenues</t>
        </is>
      </c>
      <c r="B3" s="5" t="n">
        <v>37566152</v>
      </c>
      <c r="C3" s="5" t="n">
        <v>22194348</v>
      </c>
    </row>
    <row r="4">
      <c r="A4" s="4" t="inlineStr">
        <is>
          <t>Net revenues by product [Member]</t>
        </is>
      </c>
    </row>
    <row r="5">
      <c r="A5" s="4" t="inlineStr">
        <is>
          <t>Net revenues</t>
        </is>
      </c>
      <c r="B5" s="6" t="n">
        <v>23048010</v>
      </c>
      <c r="C5" s="6" t="n">
        <v>22194348</v>
      </c>
    </row>
    <row r="6">
      <c r="A6" s="4" t="inlineStr">
        <is>
          <t>Electric vehicles [Member] | Net revenues by product [Member]</t>
        </is>
      </c>
    </row>
    <row r="7">
      <c r="A7" s="4" t="inlineStr">
        <is>
          <t>Net revenues</t>
        </is>
      </c>
      <c r="B7" s="6" t="n">
        <v>259955</v>
      </c>
      <c r="C7" s="6" t="n">
        <v>4509055</v>
      </c>
    </row>
    <row r="8">
      <c r="A8" s="4" t="inlineStr">
        <is>
          <t>Light electric vehicles [Member] | Net revenues by product [Member]</t>
        </is>
      </c>
    </row>
    <row r="9">
      <c r="A9" s="4" t="inlineStr">
        <is>
          <t>Net revenues</t>
        </is>
      </c>
      <c r="B9" s="6" t="n">
        <v>39428</v>
      </c>
      <c r="C9" s="6" t="n">
        <v>16147</v>
      </c>
    </row>
    <row r="10">
      <c r="A10" s="4" t="inlineStr">
        <is>
          <t>Uninterruptable supplies [Member] | Net revenues by product [Member]</t>
        </is>
      </c>
    </row>
    <row r="11">
      <c r="A11" s="4" t="inlineStr">
        <is>
          <t>Net revenues</t>
        </is>
      </c>
      <c r="B11" s="6" t="n">
        <v>22748627</v>
      </c>
      <c r="C11" s="6" t="n">
        <v>17669146</v>
      </c>
    </row>
    <row r="12">
      <c r="A12" s="4" t="inlineStr">
        <is>
          <t>Raw materials used in lithium batteries [Member] | Net revenues by product [Member]</t>
        </is>
      </c>
    </row>
    <row r="13">
      <c r="A13" s="4" t="inlineStr">
        <is>
          <t>Net revenues</t>
        </is>
      </c>
      <c r="B13" s="5" t="n">
        <v>14518142</v>
      </c>
      <c r="C1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 Information (Details 1) - USD ($)</t>
        </is>
      </c>
      <c r="B1" s="2" t="inlineStr">
        <is>
          <t>12 Months Ended</t>
        </is>
      </c>
    </row>
    <row r="2">
      <c r="B2" s="2" t="inlineStr">
        <is>
          <t>Dec. 31, 2020</t>
        </is>
      </c>
      <c r="C2" s="2" t="inlineStr">
        <is>
          <t>Dec. 31, 2019</t>
        </is>
      </c>
    </row>
    <row r="3">
      <c r="A3" s="4" t="inlineStr">
        <is>
          <t>Net revenues</t>
        </is>
      </c>
      <c r="B3" s="5" t="n">
        <v>37566152</v>
      </c>
      <c r="C3" s="5" t="n">
        <v>22194348</v>
      </c>
    </row>
    <row r="4">
      <c r="A4" s="4" t="inlineStr">
        <is>
          <t>Mainland China [Member]</t>
        </is>
      </c>
    </row>
    <row r="5">
      <c r="A5" s="4" t="inlineStr">
        <is>
          <t>Net revenues</t>
        </is>
      </c>
      <c r="B5" s="6" t="n">
        <v>35464245</v>
      </c>
      <c r="C5" s="6" t="n">
        <v>21632637</v>
      </c>
    </row>
    <row r="6">
      <c r="A6" s="4" t="inlineStr">
        <is>
          <t>Europe [Member]</t>
        </is>
      </c>
    </row>
    <row r="7">
      <c r="A7" s="4" t="inlineStr">
        <is>
          <t>Net revenues</t>
        </is>
      </c>
      <c r="B7" s="6" t="n">
        <v>1776000</v>
      </c>
      <c r="C7" s="4" t="inlineStr">
        <is>
          <t xml:space="preserve"> </t>
        </is>
      </c>
    </row>
    <row r="8">
      <c r="A8" s="4" t="inlineStr">
        <is>
          <t>Korea [Member]</t>
        </is>
      </c>
    </row>
    <row r="9">
      <c r="A9" s="4" t="inlineStr">
        <is>
          <t>Net revenues</t>
        </is>
      </c>
      <c r="B9" s="6" t="n">
        <v>246453</v>
      </c>
      <c r="C9" s="4" t="inlineStr">
        <is>
          <t xml:space="preserve"> </t>
        </is>
      </c>
    </row>
    <row r="10">
      <c r="A10" s="4" t="inlineStr">
        <is>
          <t>Israel [Member]</t>
        </is>
      </c>
    </row>
    <row r="11">
      <c r="A11" s="4" t="inlineStr">
        <is>
          <t>Net revenues</t>
        </is>
      </c>
      <c r="B11" s="4" t="inlineStr">
        <is>
          <t xml:space="preserve"> </t>
        </is>
      </c>
      <c r="C11" s="6" t="n">
        <v>118906</v>
      </c>
    </row>
    <row r="12">
      <c r="A12" s="4" t="inlineStr">
        <is>
          <t>USA [Member]</t>
        </is>
      </c>
    </row>
    <row r="13">
      <c r="A13" s="4" t="inlineStr">
        <is>
          <t>Net revenues</t>
        </is>
      </c>
      <c r="B13" s="6" t="n">
        <v>3592</v>
      </c>
      <c r="C13" s="6" t="n">
        <v>285556</v>
      </c>
    </row>
    <row r="14">
      <c r="A14" s="4" t="inlineStr">
        <is>
          <t>Others [Member]</t>
        </is>
      </c>
    </row>
    <row r="15">
      <c r="A15" s="4" t="inlineStr">
        <is>
          <t>Net revenues</t>
        </is>
      </c>
      <c r="B15" s="5" t="n">
        <v>75862</v>
      </c>
      <c r="C15" s="5" t="n">
        <v>15724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12 Months Ended</t>
        </is>
      </c>
    </row>
    <row r="2">
      <c r="B2" s="2" t="inlineStr">
        <is>
          <t>Dec. 31, 2020Segment</t>
        </is>
      </c>
    </row>
    <row r="3">
      <c r="A3" s="3" t="inlineStr">
        <is>
          <t>Segment Information (Textual)</t>
        </is>
      </c>
    </row>
    <row r="4">
      <c r="A4" s="4" t="inlineStr">
        <is>
          <t>Number of segment</t>
        </is>
      </c>
      <c r="B4" s="6"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BAK Energy Technology, Inc. (Parent Company) (Details) - USD ($)</t>
        </is>
      </c>
      <c r="B1" s="2" t="inlineStr">
        <is>
          <t>12 Months Ended</t>
        </is>
      </c>
    </row>
    <row r="2">
      <c r="B2" s="2" t="inlineStr">
        <is>
          <t>Dec. 31, 2020</t>
        </is>
      </c>
      <c r="C2" s="2" t="inlineStr">
        <is>
          <t>Dec. 31, 2019</t>
        </is>
      </c>
    </row>
    <row r="3">
      <c r="A3" s="4" t="inlineStr">
        <is>
          <t>REVENUE, net</t>
        </is>
      </c>
      <c r="B3" s="5" t="n">
        <v>37566152</v>
      </c>
      <c r="C3" s="5" t="n">
        <v>22194348</v>
      </c>
    </row>
    <row r="4">
      <c r="A4" s="3" t="inlineStr">
        <is>
          <t>OPERATING EXPENSES:</t>
        </is>
      </c>
    </row>
    <row r="5">
      <c r="A5" s="4" t="inlineStr">
        <is>
          <t>General and administrative</t>
        </is>
      </c>
      <c r="B5" s="6" t="n">
        <v>3745676</v>
      </c>
      <c r="C5" s="6" t="n">
        <v>4411878</v>
      </c>
    </row>
    <row r="6">
      <c r="A6" s="4" t="inlineStr">
        <is>
          <t>Total operating expenses</t>
        </is>
      </c>
      <c r="B6" s="6" t="n">
        <v>11193523</v>
      </c>
      <c r="C6" s="6" t="n">
        <v>10711223</v>
      </c>
    </row>
    <row r="7">
      <c r="A7" s="4" t="inlineStr">
        <is>
          <t>LOSS FROM OPERATIONS</t>
        </is>
      </c>
      <c r="B7" s="6" t="n">
        <v>-8479503</v>
      </c>
      <c r="C7" s="6" t="n">
        <v>-10088697</v>
      </c>
    </row>
    <row r="8">
      <c r="A8" s="4" t="inlineStr">
        <is>
          <t>Finance expenses</t>
        </is>
      </c>
      <c r="B8" s="6" t="n">
        <v>-40170</v>
      </c>
      <c r="C8" s="6" t="n">
        <v>620166</v>
      </c>
    </row>
    <row r="9">
      <c r="A9" s="4" t="inlineStr">
        <is>
          <t>Changes in fair value of warrants liability</t>
        </is>
      </c>
      <c r="B9" s="6" t="n">
        <v>-2072000</v>
      </c>
      <c r="C9" s="4" t="inlineStr">
        <is>
          <t xml:space="preserve"> </t>
        </is>
      </c>
    </row>
    <row r="10">
      <c r="A10" s="4" t="inlineStr">
        <is>
          <t>NET LOSS ATTRIBUTABLE TO SHAREHOLDERS</t>
        </is>
      </c>
      <c r="B10" s="6" t="n">
        <v>-7846768</v>
      </c>
      <c r="C10" s="6" t="n">
        <v>-10853435</v>
      </c>
    </row>
    <row r="11">
      <c r="A11" s="4" t="inlineStr">
        <is>
          <t>Parent Company [Member]</t>
        </is>
      </c>
    </row>
    <row r="12">
      <c r="A12" s="4" t="inlineStr">
        <is>
          <t>REVENUE, net</t>
        </is>
      </c>
      <c r="B12" s="4" t="inlineStr">
        <is>
          <t xml:space="preserve"> </t>
        </is>
      </c>
      <c r="C12" s="4" t="inlineStr">
        <is>
          <t xml:space="preserve"> </t>
        </is>
      </c>
    </row>
    <row r="13">
      <c r="A13" s="3" t="inlineStr">
        <is>
          <t>OPERATING EXPENSES:</t>
        </is>
      </c>
    </row>
    <row r="14">
      <c r="A14" s="4" t="inlineStr">
        <is>
          <t>Salaries and consulting expenses</t>
        </is>
      </c>
      <c r="B14" s="6" t="n">
        <v>992246</v>
      </c>
      <c r="C14" s="6" t="n">
        <v>978942</v>
      </c>
    </row>
    <row r="15">
      <c r="A15" s="4" t="inlineStr">
        <is>
          <t>General and administrative</t>
        </is>
      </c>
      <c r="B15" s="6" t="n">
        <v>531449</v>
      </c>
      <c r="C15" s="6" t="n">
        <v>439974</v>
      </c>
    </row>
    <row r="16">
      <c r="A16" s="4" t="inlineStr">
        <is>
          <t>Total operating expenses</t>
        </is>
      </c>
      <c r="B16" s="6" t="n">
        <v>-1523695</v>
      </c>
      <c r="C16" s="6" t="n">
        <v>-1418916</v>
      </c>
    </row>
    <row r="17">
      <c r="A17" s="4" t="inlineStr">
        <is>
          <t>LOSS FROM OPERATIONS</t>
        </is>
      </c>
      <c r="B17" s="6" t="n">
        <v>-1523695</v>
      </c>
      <c r="C17" s="6" t="n">
        <v>-1418916</v>
      </c>
    </row>
    <row r="18">
      <c r="A18" s="4" t="inlineStr">
        <is>
          <t>Finance expenses</t>
        </is>
      </c>
      <c r="B18" s="6" t="n">
        <v>-429741</v>
      </c>
      <c r="C18" s="6" t="n">
        <v>-120051</v>
      </c>
    </row>
    <row r="19">
      <c r="A19" s="4" t="inlineStr">
        <is>
          <t>Changes in fair value of warrants liability</t>
        </is>
      </c>
      <c r="B19" s="6" t="n">
        <v>-2072000</v>
      </c>
      <c r="C19" s="4" t="inlineStr">
        <is>
          <t xml:space="preserve"> </t>
        </is>
      </c>
    </row>
    <row r="20">
      <c r="A20" s="4" t="inlineStr">
        <is>
          <t>(LOSS) PROFIT ATTRIBUTABLE TO PARENT COMPANY</t>
        </is>
      </c>
      <c r="B20" s="6" t="n">
        <v>118564</v>
      </c>
      <c r="C20" s="6" t="n">
        <v>-1538967</v>
      </c>
    </row>
    <row r="21">
      <c r="A21" s="4" t="inlineStr">
        <is>
          <t>EQUITY IN LOSS OF SUBSIDIARIES</t>
        </is>
      </c>
      <c r="B21" s="6" t="n">
        <v>7925462</v>
      </c>
      <c r="C21" s="6" t="n">
        <v>9228556</v>
      </c>
    </row>
    <row r="22">
      <c r="A22" s="4" t="inlineStr">
        <is>
          <t>NET LOSS ATTRIBUTABLE TO SHAREHOLDERS</t>
        </is>
      </c>
      <c r="B22" s="5" t="n">
        <v>-7806898</v>
      </c>
      <c r="C22" s="5" t="n">
        <v>-1076752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BAK Energy Technology, Inc. (Parent Company) (Details 1) - USD ($)</t>
        </is>
      </c>
      <c r="B1" s="2" t="inlineStr">
        <is>
          <t>Dec. 31, 2020</t>
        </is>
      </c>
      <c r="C1" s="2" t="inlineStr">
        <is>
          <t>Dec. 31, 2019</t>
        </is>
      </c>
      <c r="D1" s="2" t="inlineStr">
        <is>
          <t>Dec. 31, 2018</t>
        </is>
      </c>
    </row>
    <row r="2">
      <c r="A2" s="3" t="inlineStr">
        <is>
          <t>ASSETS</t>
        </is>
      </c>
    </row>
    <row r="3">
      <c r="A3" s="4" t="inlineStr">
        <is>
          <t>Cash and cash equivalents</t>
        </is>
      </c>
      <c r="B3" s="5" t="n">
        <v>11681750</v>
      </c>
      <c r="C3" s="5" t="n">
        <v>1612957</v>
      </c>
    </row>
    <row r="4">
      <c r="A4" s="4" t="inlineStr">
        <is>
          <t>Total assets</t>
        </is>
      </c>
      <c r="B4" s="6" t="n">
        <v>142767079</v>
      </c>
      <c r="C4" s="6" t="n">
        <v>95583557</v>
      </c>
    </row>
    <row r="5">
      <c r="A5" s="3" t="inlineStr">
        <is>
          <t>CURRENT LIABILITIES:</t>
        </is>
      </c>
    </row>
    <row r="6">
      <c r="A6" s="4" t="inlineStr">
        <is>
          <t>Accrued expenses and other payables</t>
        </is>
      </c>
      <c r="B6" s="6" t="n">
        <v>11645459</v>
      </c>
      <c r="C6" s="6" t="n">
        <v>15527589</v>
      </c>
    </row>
    <row r="7">
      <c r="A7" s="4" t="inlineStr">
        <is>
          <t>Total current liabilities</t>
        </is>
      </c>
      <c r="B7" s="6" t="n">
        <v>73708520</v>
      </c>
      <c r="C7" s="6" t="n">
        <v>58998150</v>
      </c>
    </row>
    <row r="8">
      <c r="A8" s="4" t="inlineStr">
        <is>
          <t>SHAREHOLDERS' EQUITY</t>
        </is>
      </c>
      <c r="B8" s="6" t="n">
        <v>52399093</v>
      </c>
      <c r="C8" s="6" t="n">
        <v>13605279</v>
      </c>
    </row>
    <row r="9">
      <c r="A9" s="4" t="inlineStr">
        <is>
          <t>Total liabilities and shareholders' equity</t>
        </is>
      </c>
      <c r="B9" s="6" t="n">
        <v>142767079</v>
      </c>
      <c r="C9" s="6" t="n">
        <v>95583557</v>
      </c>
    </row>
    <row r="10">
      <c r="A10" s="4" t="inlineStr">
        <is>
          <t>Parent Company [Member]</t>
        </is>
      </c>
    </row>
    <row r="11">
      <c r="A11" s="3" t="inlineStr">
        <is>
          <t>ASSETS</t>
        </is>
      </c>
    </row>
    <row r="12">
      <c r="A12" s="4" t="inlineStr">
        <is>
          <t>Interests in subsidiaries</t>
        </is>
      </c>
      <c r="B12" s="6" t="n">
        <v>66797421</v>
      </c>
      <c r="C12" s="6" t="n">
        <v>18183266</v>
      </c>
    </row>
    <row r="13">
      <c r="A13" s="4" t="inlineStr">
        <is>
          <t>Cash and cash equivalents</t>
        </is>
      </c>
      <c r="B13" s="6" t="n">
        <v>5107486</v>
      </c>
      <c r="C13" s="4" t="inlineStr">
        <is>
          <t xml:space="preserve"> </t>
        </is>
      </c>
      <c r="D13" s="4" t="inlineStr">
        <is>
          <t xml:space="preserve"> </t>
        </is>
      </c>
    </row>
    <row r="14">
      <c r="A14" s="4" t="inlineStr">
        <is>
          <t>Total assets</t>
        </is>
      </c>
      <c r="B14" s="6" t="n">
        <v>71904907</v>
      </c>
      <c r="C14" s="6" t="n">
        <v>18183266</v>
      </c>
    </row>
    <row r="15">
      <c r="A15" s="3" t="inlineStr">
        <is>
          <t>CURRENT LIABILITIES:</t>
        </is>
      </c>
    </row>
    <row r="16">
      <c r="A16" s="4" t="inlineStr">
        <is>
          <t>Notes payable</t>
        </is>
      </c>
      <c r="B16" s="4" t="inlineStr">
        <is>
          <t xml:space="preserve"> </t>
        </is>
      </c>
      <c r="C16" s="6" t="n">
        <v>2846736</v>
      </c>
    </row>
    <row r="17">
      <c r="A17" s="4" t="inlineStr">
        <is>
          <t>Accrued expenses and other payables</t>
        </is>
      </c>
      <c r="B17" s="6" t="n">
        <v>1722814</v>
      </c>
      <c r="C17" s="6" t="n">
        <v>1731251</v>
      </c>
    </row>
    <row r="18">
      <c r="A18" s="4" t="inlineStr">
        <is>
          <t>Warrants liability</t>
        </is>
      </c>
      <c r="B18" s="6" t="n">
        <v>17783000</v>
      </c>
      <c r="C18" s="4" t="inlineStr">
        <is>
          <t xml:space="preserve"> </t>
        </is>
      </c>
    </row>
    <row r="19">
      <c r="A19" s="4" t="inlineStr">
        <is>
          <t>Total current liabilities</t>
        </is>
      </c>
      <c r="B19" s="6" t="n">
        <v>19505814</v>
      </c>
      <c r="C19" s="6" t="n">
        <v>4577987</v>
      </c>
    </row>
    <row r="20">
      <c r="A20" s="4" t="inlineStr">
        <is>
          <t>SHAREHOLDERS' EQUITY</t>
        </is>
      </c>
      <c r="B20" s="6" t="n">
        <v>52399093</v>
      </c>
      <c r="C20" s="6" t="n">
        <v>13605279</v>
      </c>
    </row>
    <row r="21">
      <c r="A21" s="4" t="inlineStr">
        <is>
          <t>Total liabilities and shareholders' equity</t>
        </is>
      </c>
      <c r="B21" s="5" t="n">
        <v>71904907</v>
      </c>
      <c r="C21" s="5" t="n">
        <v>181832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to Former Subsidiaries, Net</t>
        </is>
      </c>
      <c r="B1" s="2" t="inlineStr">
        <is>
          <t>12 Months Ended</t>
        </is>
      </c>
    </row>
    <row r="2">
      <c r="B2" s="2" t="inlineStr">
        <is>
          <t>Dec. 31, 2020</t>
        </is>
      </c>
    </row>
    <row r="3">
      <c r="A3" s="3" t="inlineStr">
        <is>
          <t>Payables to Former Subsidiaries [Abstract]</t>
        </is>
      </c>
    </row>
    <row r="4">
      <c r="A4" s="4" t="inlineStr">
        <is>
          <t>Payables to Former Subsidiaries, net</t>
        </is>
      </c>
      <c r="B4" s="4" t="inlineStr">
        <is>
          <t>7. Payables
to former subsidiaries, net Payables
to former subsidiaries as of December 31, 2019 and 2020 consisted of the following:
December 31, December 31,
2019 2020
BAK Tianjin $ - $ 29,852
BAK Shenzhen 1,483,352 597,138
$ 1,483,352 $ 626,990 Balance as of December 31, 2019 and December 31, 2020 consisted of
payables for purchase of inventories from BAK Tianjin and BAK Shenzhen. From time to time, to meet the needs of its customers, the Company
purchased products from these former subsidiaries that it did not produce to meet the needs of its customers. On April 10, 2020, each of Mr. Yunfei Li, Mr.
Ping Shen and Asia EVK entered into an agreement with CBAK Power and Shenzhen BAK, whereby Shenzhen BAK assigned its rights to the unpaid
inventories cost owed by CBAK Power of approximately $1.0 million (RMB7,000,000), $2.3 million (RMB16,000,000) and $1.0 million (RMB7,300,000)
(collectively $4.3 million, the "Sixth Debt") to Mr. Yunfei Li, Mr. Ping Shen and Asia EVK, respectively (see Note 1). The
above balance is unsecured and non-interest bearing and repayable on dema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BAK Energy Technology, Inc. (Parent Company) (Details 2)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846768</v>
      </c>
      <c r="C4" s="5" t="n">
        <v>-10853435</v>
      </c>
    </row>
    <row r="5">
      <c r="A5" s="3" t="inlineStr">
        <is>
          <t>Adjustments to reconcile net loss to net cash used in operating activities:</t>
        </is>
      </c>
    </row>
    <row r="6">
      <c r="A6" s="4" t="inlineStr">
        <is>
          <t>Share based compensation</t>
        </is>
      </c>
      <c r="B6" s="6" t="n">
        <v>803931</v>
      </c>
      <c r="C6" s="6" t="n">
        <v>770113</v>
      </c>
    </row>
    <row r="7">
      <c r="A7" s="4" t="inlineStr">
        <is>
          <t>Changes in fair value of warrants liability</t>
        </is>
      </c>
      <c r="B7" s="6" t="n">
        <v>-2072000</v>
      </c>
      <c r="C7" s="4" t="inlineStr">
        <is>
          <t xml:space="preserve"> </t>
        </is>
      </c>
    </row>
    <row r="8">
      <c r="A8" s="3" t="inlineStr">
        <is>
          <t>Change in operating assets and liabilities</t>
        </is>
      </c>
    </row>
    <row r="9">
      <c r="A9" s="4" t="inlineStr">
        <is>
          <t>Accrued expenses and other payable</t>
        </is>
      </c>
      <c r="B9" s="6" t="n">
        <v>-975687</v>
      </c>
      <c r="C9" s="6" t="n">
        <v>1087216</v>
      </c>
    </row>
    <row r="10">
      <c r="A10" s="4" t="inlineStr">
        <is>
          <t>Net cash used in operating activities</t>
        </is>
      </c>
      <c r="B10" s="6" t="n">
        <v>-5097347</v>
      </c>
      <c r="C10" s="6" t="n">
        <v>-21222366</v>
      </c>
    </row>
    <row r="11">
      <c r="A11" s="3" t="inlineStr">
        <is>
          <t>CASH FLOWS FROM INVESTING ACTIVITIES:</t>
        </is>
      </c>
    </row>
    <row r="12">
      <c r="A12" s="4" t="inlineStr">
        <is>
          <t>Net cash provided by (used in) investing activities</t>
        </is>
      </c>
      <c r="B12" s="6" t="n">
        <v>-5709975</v>
      </c>
      <c r="C12" s="6" t="n">
        <v>-2420188</v>
      </c>
    </row>
    <row r="13">
      <c r="A13" s="3" t="inlineStr">
        <is>
          <t>CASH FLOWS FROM FINANCING ACTIVITIES:</t>
        </is>
      </c>
    </row>
    <row r="14">
      <c r="A14" s="4" t="inlineStr">
        <is>
          <t>Proceeds from issuance of shares</t>
        </is>
      </c>
      <c r="B14" s="6" t="n">
        <v>45348582</v>
      </c>
      <c r="C14" s="4" t="inlineStr">
        <is>
          <t xml:space="preserve"> </t>
        </is>
      </c>
    </row>
    <row r="15">
      <c r="A15" s="4" t="inlineStr">
        <is>
          <t>Proceeds from issuance of promissory notes</t>
        </is>
      </c>
      <c r="B15" s="4" t="inlineStr">
        <is>
          <t xml:space="preserve"> </t>
        </is>
      </c>
      <c r="C15" s="6" t="n">
        <v>5776497</v>
      </c>
    </row>
    <row r="16">
      <c r="A16" s="4" t="inlineStr">
        <is>
          <t>Net cash provided by financing activities</t>
        </is>
      </c>
      <c r="B16" s="6" t="n">
        <v>25826962</v>
      </c>
      <c r="C16" s="6" t="n">
        <v>13550126</v>
      </c>
    </row>
    <row r="17">
      <c r="A17" s="4" t="inlineStr">
        <is>
          <t>CASH AND CASH EQUIVALENTS, beginning of year</t>
        </is>
      </c>
      <c r="B17" s="6" t="n">
        <v>1612957</v>
      </c>
    </row>
    <row r="18">
      <c r="A18" s="4" t="inlineStr">
        <is>
          <t>CASH AND CASH EQUIVALENTS, end of year</t>
        </is>
      </c>
      <c r="B18" s="6" t="n">
        <v>11681750</v>
      </c>
      <c r="C18" s="6" t="n">
        <v>1612957</v>
      </c>
    </row>
    <row r="19">
      <c r="A19" s="4" t="inlineStr">
        <is>
          <t>Parent Company [Member]</t>
        </is>
      </c>
    </row>
    <row r="20">
      <c r="A20" s="3" t="inlineStr">
        <is>
          <t>CASH FLOWS FROM OPERATING ACTIVITIES:</t>
        </is>
      </c>
    </row>
    <row r="21">
      <c r="A21" s="4" t="inlineStr">
        <is>
          <t>Net loss</t>
        </is>
      </c>
      <c r="B21" s="6" t="n">
        <v>-7806898</v>
      </c>
      <c r="C21" s="6" t="n">
        <v>-10767523</v>
      </c>
    </row>
    <row r="22">
      <c r="A22" s="3" t="inlineStr">
        <is>
          <t>Adjustments to reconcile net loss to net cash used in operating activities:</t>
        </is>
      </c>
    </row>
    <row r="23">
      <c r="A23" s="4" t="inlineStr">
        <is>
          <t>Equity in loss of subsidiaries</t>
        </is>
      </c>
      <c r="B23" s="6" t="n">
        <v>7925462</v>
      </c>
      <c r="C23" s="6" t="n">
        <v>9228556</v>
      </c>
    </row>
    <row r="24">
      <c r="A24" s="4" t="inlineStr">
        <is>
          <t>Share based compensation</t>
        </is>
      </c>
      <c r="B24" s="6" t="n">
        <v>803931</v>
      </c>
      <c r="C24" s="6" t="n">
        <v>770113</v>
      </c>
    </row>
    <row r="25">
      <c r="A25" s="4" t="inlineStr">
        <is>
          <t>Changes in fair value of warrants liability</t>
        </is>
      </c>
      <c r="B25" s="6" t="n">
        <v>-2072000</v>
      </c>
      <c r="C25" s="4" t="inlineStr">
        <is>
          <t xml:space="preserve"> </t>
        </is>
      </c>
    </row>
    <row r="26">
      <c r="A26" s="3" t="inlineStr">
        <is>
          <t>Change in operating assets and liabilities</t>
        </is>
      </c>
    </row>
    <row r="27">
      <c r="A27" s="4" t="inlineStr">
        <is>
          <t>Accrued expenses and other payable</t>
        </is>
      </c>
      <c r="B27" s="6" t="n">
        <v>-8437</v>
      </c>
      <c r="C27" s="6" t="n">
        <v>89080</v>
      </c>
    </row>
    <row r="28">
      <c r="A28" s="4" t="inlineStr">
        <is>
          <t>Net cash used in operating activities</t>
        </is>
      </c>
      <c r="B28" s="6" t="n">
        <v>-1157942</v>
      </c>
      <c r="C28" s="6" t="n">
        <v>-679774</v>
      </c>
    </row>
    <row r="29">
      <c r="A29" s="3" t="inlineStr">
        <is>
          <t>CASH FLOWS FROM INVESTING ACTIVITIES:</t>
        </is>
      </c>
    </row>
    <row r="30">
      <c r="A30" s="4" t="inlineStr">
        <is>
          <t>Decrease in interest in subsidiaries</t>
        </is>
      </c>
      <c r="B30" s="6" t="n">
        <v>-39083154</v>
      </c>
      <c r="C30" s="6" t="n">
        <v>-2070226</v>
      </c>
    </row>
    <row r="31">
      <c r="A31" s="4" t="inlineStr">
        <is>
          <t>Net cash provided by (used in) investing activities</t>
        </is>
      </c>
      <c r="B31" s="6" t="n">
        <v>-39083154</v>
      </c>
      <c r="C31" s="6" t="n">
        <v>-2070226</v>
      </c>
    </row>
    <row r="32">
      <c r="A32" s="3" t="inlineStr">
        <is>
          <t>CASH FLOWS FROM FINANCING ACTIVITIES:</t>
        </is>
      </c>
    </row>
    <row r="33">
      <c r="A33" s="4" t="inlineStr">
        <is>
          <t>Proceeds from issuance of shares</t>
        </is>
      </c>
      <c r="B33" s="6" t="n">
        <v>45348582</v>
      </c>
      <c r="C33" s="4" t="inlineStr">
        <is>
          <t xml:space="preserve"> </t>
        </is>
      </c>
    </row>
    <row r="34">
      <c r="A34" s="4" t="inlineStr">
        <is>
          <t>Proceeds from issuance of promissory notes</t>
        </is>
      </c>
      <c r="B34" s="4" t="inlineStr">
        <is>
          <t xml:space="preserve"> </t>
        </is>
      </c>
      <c r="C34" s="6" t="n">
        <v>2750000</v>
      </c>
    </row>
    <row r="35">
      <c r="A35" s="4" t="inlineStr">
        <is>
          <t>Net cash provided by financing activities</t>
        </is>
      </c>
      <c r="B35" s="6" t="n">
        <v>45348582</v>
      </c>
      <c r="C35" s="6" t="n">
        <v>2750000</v>
      </c>
    </row>
    <row r="36">
      <c r="A36" s="4" t="inlineStr">
        <is>
          <t>CHANGE IN CASH AND CASH EQUIVALENTS</t>
        </is>
      </c>
      <c r="B36" s="6" t="n">
        <v>5107486</v>
      </c>
      <c r="C36" s="4" t="inlineStr">
        <is>
          <t xml:space="preserve"> </t>
        </is>
      </c>
    </row>
    <row r="37">
      <c r="A37" s="4" t="inlineStr">
        <is>
          <t>CASH AND CASH EQUIVALENTS, beginning of year</t>
        </is>
      </c>
      <c r="B37" s="4" t="inlineStr">
        <is>
          <t xml:space="preserve"> </t>
        </is>
      </c>
      <c r="C37" s="4" t="inlineStr">
        <is>
          <t xml:space="preserve"> </t>
        </is>
      </c>
    </row>
    <row r="38">
      <c r="A38" s="4" t="inlineStr">
        <is>
          <t>CASH AND CASH EQUIVALENTS, end of year</t>
        </is>
      </c>
      <c r="B38" s="5" t="n">
        <v>5107486</v>
      </c>
      <c r="C38"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BAK Energy Technology, Inc. (Parent Company) (Details Textual) - USD ($)</t>
        </is>
      </c>
      <c r="B1" s="2" t="inlineStr">
        <is>
          <t>12 Months Ended</t>
        </is>
      </c>
    </row>
    <row r="2">
      <c r="B2" s="2" t="inlineStr">
        <is>
          <t>Dec. 31, 2020</t>
        </is>
      </c>
      <c r="C2" s="2" t="inlineStr">
        <is>
          <t>Dec. 31, 2019</t>
        </is>
      </c>
    </row>
    <row r="3">
      <c r="A3" s="3" t="inlineStr">
        <is>
          <t>CBAK Energy Technology, Inc. (Parent Company) (Textual)</t>
        </is>
      </c>
    </row>
    <row r="4">
      <c r="A4" s="4" t="inlineStr">
        <is>
          <t>Appropriation from retained earnings</t>
        </is>
      </c>
      <c r="B4" s="5" t="n">
        <v>1230511</v>
      </c>
      <c r="C4" s="5" t="n">
        <v>1230511</v>
      </c>
    </row>
    <row r="5">
      <c r="A5" s="4" t="inlineStr">
        <is>
          <t>Additional transfers</t>
        </is>
      </c>
      <c r="B5" s="5" t="n">
        <v>164388965</v>
      </c>
      <c r="C5" s="5" t="n">
        <v>56269489</v>
      </c>
    </row>
    <row r="6">
      <c r="A6" s="4" t="inlineStr">
        <is>
          <t>Description of PRC subsidiaries</t>
        </is>
      </c>
      <c r="B6" s="4" t="inlineStr">
        <is>
          <t>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December 31, 2019 and 2020, additional transfers of $56,269,489 and $164,388,965 were required before the statutory general reserve reached 50% of the registered capital of the PRC subsidiarie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1 Months Ended</t>
        </is>
      </c>
    </row>
    <row r="2">
      <c r="B2" s="2" t="inlineStr">
        <is>
          <t>Apr. 01, 2021</t>
        </is>
      </c>
    </row>
    <row r="3">
      <c r="A3" s="4" t="inlineStr">
        <is>
          <t>Subsequent Event [Member]</t>
        </is>
      </c>
    </row>
    <row r="4">
      <c r="A4" s="3" t="inlineStr">
        <is>
          <t>Subsequent Events (Textual)</t>
        </is>
      </c>
    </row>
    <row r="5">
      <c r="A5" s="4" t="inlineStr">
        <is>
          <t>Subsequent events, description</t>
        </is>
      </c>
      <c r="B5" s="4" t="inlineStr">
        <is>
          <t>CBAK Power entered into a framework investment agreement with Hangzhou Juzhong Daxin Asset Management Co., Ltd. ("Juzhong Daxin") for a potential acquisition of Zhejiang Meidu Hitrans Lithium Battery Technology Co., Ltd ("Hitrans"). Juzhong Daxin is the trustee of 85% of equity interests of Hitrans and has the voting right and right to dividend over the 85% of equity interests. Subject to definitive acquisition agreements to be entered into among the parties, including shareholders owning the 85% of equity interests of Hitrans, CBAK Power intends to acquire 85% of equity interests of Hitrans in cash in 2021. As of date of this report, CBAK Power has paid $3.06 million (RMB20,000,000) to Juzhong Daxin as a security deposit. Hitrans is an unrelated third party of the Company engaging in researching, manufacturing and trading of raw materials and is one of the major suppliers of the Company in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8. Property,
Plant and Equipment, net Property,
plant and equipment as of December 31, 2019 and 2020 consisted of the following:
December 31, December 31,
2019 2020
Buildings $ 27,262,301 $ 28,150,137
Machinery and equipment 22,719,932 32,753,952
Office equipment 204,196 258,458
Motor vehicles 161,980 197,790
50,348,409 61,360,337
Impairment (4,126,152 ) (8,980,020 )
Accumulated
depreciation (8,044,692 ) (11,339,947 )
Carrying amount $ 38,177,565 $ 41,040,370 During
the years ended December 31, 2019 and 2020, the Company incurred depreciation expense of $2,728,224 and $2,677,238, respectively. The
Company has not yet obtained the property ownership certificates of the buildings in its Dalian manufacturing facilities with a carrying
amount of $24,671,045 and $24,611,468 as of December 31, 2019 and 2020,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in the years ended December 31, 2019 and 2020, the Company assessed
the recoverability of the carrying value of certain property, plant and equipment which resulted in impairment losses of approximately
$2.3 million and $4.3 million, respectively. The impairment charge represented the excess of carrying amounts of the Company's
property, plant and equipment over the estimated fair value of the Company's production facilities in Dalian primarily for the
production of high-power lithium batte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0</t>
        </is>
      </c>
    </row>
    <row r="3">
      <c r="A3" s="3" t="inlineStr">
        <is>
          <t>Construction in Progress [Abstract]</t>
        </is>
      </c>
    </row>
    <row r="4">
      <c r="A4" s="4" t="inlineStr">
        <is>
          <t>Construction in Progress</t>
        </is>
      </c>
      <c r="B4" s="4" t="inlineStr">
        <is>
          <t xml:space="preserve">9. Construction
in Progress Construction
in progress as of December 31, 2019 and 2020 consisted of the following:
December 31, December 31,
2019 2020
Construction in progress $ 21,613,577 $ 27,070,916
Prepayment for acquisition of property, plant and equipment 94,047 3,122,393
Carrying amount $ 21,707,624 $ 30,193,309 Construction in progress as of December 31, 2019
and 2020 mainly comprised capital expenditures for the construction of the facilities and production lines of CBAK Power and Nanjing
CBAK. For the years ended December 31, 2019 and 2020,
the Company capitalized interest of $1,516,244 and $1,308,274, respectively, to the cost of construction in progr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10. Lease
(a) Right-of-use
assets
Prepaid
Balance as of January
1, 2020 $ 7,194,195
Amortization charge for the year (162,763 )
Foreign exchange
adjustment 469,348
Balance as of
December 31, 2020 $ 7,500,780 Lump sum payments were made upfront to acquire
the leased land from the owners with lease period for 50 years up to August 9, 2064, and no ongoing payments will be made under the terms
of these land leases.
(b) Company
as Lessor The Company derives a portion of its revenue
from leasing arrangements of these vehicles to end users. Such arrangements provide for monthly payments covering the vehicles sales
and interest. These arrangements meet the criteria to be accounted for as sales-type leases. Accordingly, vehicle sale net of cost is
recorded as other income and recognized upon delivery of the vehicle and its acceptance by the end user. Upon the recognition of such
revenue, an asset is established for the investment in sales-type leases. Interests are recognized monthly over the lease term. The components
of the net investment in sales-type leases as of December 31, 2019 and 2020 are as follows:
December 31, December 31,
2019 2020
Total future minimum lease payments receivable $ - 1,210,305
Less: unearned income, representing interest - (124,653 )
Present value of minimum lease payments receivables - 1,085,652
Less: Current portion - (235,245 )
Non-current portion $ - 850,407 Vehicle sale net of cost recognized in other income
(expense) and interest income from vehicle leasing was $(410,774) and $13,106 for the year ended December 31, 2020, respectively. The future minimum lease payments receivable
for sales type leases are as follows:
Fiscal years ending December Total Minimum Lease Payments to be Received Amortization of Unearned Income Net Investment in Sales Type Leases
2021 $ 299,850 $ 64,605 $ 235,245
2022 422,755 41,852 380,903
2023 422,755 17,654 405,101
2024 64,945 542 64,403
2025 - - -
Thereafter - - -
1,210,305 124,653 1,085,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 [Abstract]</t>
        </is>
      </c>
    </row>
    <row r="4">
      <c r="A4" s="4" t="inlineStr">
        <is>
          <t>Right-of-use assets</t>
        </is>
      </c>
      <c r="B4" s="4" t="inlineStr">
        <is>
          <t xml:space="preserve">9. Right-of-use assets Right-of-use
assets as of September 30, 2020 consisted of the followings:
Prepaid land lease payments
Balance as of January 1, 2020 $ 7,194,195
Amortization charge for the period (120,457 )
Foreign exchange adjustment 179,648
Balance as of September 30, 2020 $ 7,253,386 Lump
sum payments were made upfront to acquire the leased land from the owners with lease period for 50 years up to August 9, 2064,
and no ongoing payments will be made under the terms of these land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11. Intangible
Assets, net Intangible
assets as of December 31, 2019 and 2020 consisted of the followings:
December 31, December 31,
2019 2020
Computer software at cost $ 30,648 32,686
Accumulated amortization (15,470 ) (20,879 )
$ 15,178 11,807 Amortization expenses were $5,482 and $4,143
for the years ended December 31,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and Bills Payable</t>
        </is>
      </c>
      <c r="B1" s="2" t="inlineStr">
        <is>
          <t>12 Months Ended</t>
        </is>
      </c>
    </row>
    <row r="2">
      <c r="B2" s="2" t="inlineStr">
        <is>
          <t>Dec. 31, 2020</t>
        </is>
      </c>
    </row>
    <row r="3">
      <c r="A3" s="3" t="inlineStr">
        <is>
          <t>Trade Accounts and Bills Payable [Abstract]</t>
        </is>
      </c>
    </row>
    <row r="4">
      <c r="A4" s="4" t="inlineStr">
        <is>
          <t>Trade Accounts and Bills Payable</t>
        </is>
      </c>
      <c r="B4" s="4" t="inlineStr">
        <is>
          <t>12. Trade
Accounts and Bills Payable Trade
accounts and bills payable as of December 31, 2019 and 2020 consisted of the followings:
December 31, December 31,
2019 2020
Trade accounts payable $ 11,157,014 $ 19,560,793
Bills payable
– Bank acceptance bills 3,915,094 8,791,499
$ 15,072,108 $ 28,352,292 All the bills payable are of trading nature and will mature within
one year from the issue date. The bank acceptance bills were pledged by the Company's bank
deposits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681750</v>
      </c>
      <c r="C3" s="5" t="n">
        <v>1612957</v>
      </c>
    </row>
    <row r="4">
      <c r="A4" s="4" t="inlineStr">
        <is>
          <t>Pledged deposits</t>
        </is>
      </c>
      <c r="B4" s="6" t="n">
        <v>8989748</v>
      </c>
      <c r="C4" s="6" t="n">
        <v>5520991</v>
      </c>
    </row>
    <row r="5">
      <c r="A5" s="4" t="inlineStr">
        <is>
          <t>Trade accounts and bills receivable, net</t>
        </is>
      </c>
      <c r="B5" s="6" t="n">
        <v>29571274</v>
      </c>
      <c r="C5" s="6" t="n">
        <v>7952420</v>
      </c>
    </row>
    <row r="6">
      <c r="A6" s="4" t="inlineStr">
        <is>
          <t>Inventories</t>
        </is>
      </c>
      <c r="B6" s="6" t="n">
        <v>5252845</v>
      </c>
      <c r="C6" s="6" t="n">
        <v>8666714</v>
      </c>
    </row>
    <row r="7">
      <c r="A7" s="4" t="inlineStr">
        <is>
          <t>Prepayments and other receivables</t>
        </is>
      </c>
      <c r="B7" s="6" t="n">
        <v>7439544</v>
      </c>
      <c r="C7" s="6" t="n">
        <v>4735913</v>
      </c>
    </row>
    <row r="8">
      <c r="A8" s="4" t="inlineStr">
        <is>
          <t>Investment in sales-type lease, net</t>
        </is>
      </c>
      <c r="B8" s="6" t="n">
        <v>235245</v>
      </c>
      <c r="C8" s="4" t="inlineStr">
        <is>
          <t xml:space="preserve"> </t>
        </is>
      </c>
    </row>
    <row r="9">
      <c r="A9" s="4" t="inlineStr">
        <is>
          <t>Total current assets</t>
        </is>
      </c>
      <c r="B9" s="6" t="n">
        <v>63170406</v>
      </c>
      <c r="C9" s="6" t="n">
        <v>28488995</v>
      </c>
    </row>
    <row r="10">
      <c r="A10" s="4" t="inlineStr">
        <is>
          <t>Property, plant and equipment, net</t>
        </is>
      </c>
      <c r="B10" s="6" t="n">
        <v>41040370</v>
      </c>
      <c r="C10" s="6" t="n">
        <v>38177565</v>
      </c>
    </row>
    <row r="11">
      <c r="A11" s="4" t="inlineStr">
        <is>
          <t>Construction in progress</t>
        </is>
      </c>
      <c r="B11" s="6" t="n">
        <v>30193309</v>
      </c>
      <c r="C11" s="6" t="n">
        <v>21707624</v>
      </c>
    </row>
    <row r="12">
      <c r="A12" s="4" t="inlineStr">
        <is>
          <t>Right-of-use assets</t>
        </is>
      </c>
      <c r="B12" s="6" t="n">
        <v>7500780</v>
      </c>
      <c r="C12" s="6" t="n">
        <v>7194195</v>
      </c>
    </row>
    <row r="13">
      <c r="A13" s="4" t="inlineStr">
        <is>
          <t>Intangible assets, net</t>
        </is>
      </c>
      <c r="B13" s="6" t="n">
        <v>11807</v>
      </c>
      <c r="C13" s="6" t="n">
        <v>15178</v>
      </c>
    </row>
    <row r="14">
      <c r="A14" s="4" t="inlineStr">
        <is>
          <t>Investment in sales-type lease, net</t>
        </is>
      </c>
      <c r="B14" s="6" t="n">
        <v>850407</v>
      </c>
      <c r="C14" s="4" t="inlineStr">
        <is>
          <t xml:space="preserve"> </t>
        </is>
      </c>
    </row>
    <row r="15">
      <c r="A15" s="4" t="inlineStr">
        <is>
          <t>Total assets</t>
        </is>
      </c>
      <c r="B15" s="6" t="n">
        <v>142767079</v>
      </c>
      <c r="C15" s="6" t="n">
        <v>95583557</v>
      </c>
    </row>
    <row r="16">
      <c r="A16" s="3" t="inlineStr">
        <is>
          <t>Current liabilities</t>
        </is>
      </c>
    </row>
    <row r="17">
      <c r="A17" s="4" t="inlineStr">
        <is>
          <t>Trade accounts and bills payable</t>
        </is>
      </c>
      <c r="B17" s="6" t="n">
        <v>28352292</v>
      </c>
      <c r="C17" s="6" t="n">
        <v>15072108</v>
      </c>
    </row>
    <row r="18">
      <c r="A18" s="4" t="inlineStr">
        <is>
          <t>Current maturities of long-term bank loans</t>
        </is>
      </c>
      <c r="B18" s="6" t="n">
        <v>13739546</v>
      </c>
      <c r="C18" s="6" t="n">
        <v>16574752</v>
      </c>
    </row>
    <row r="19">
      <c r="A19" s="4" t="inlineStr">
        <is>
          <t>Other short-term loans</t>
        </is>
      </c>
      <c r="B19" s="6" t="n">
        <v>1253869</v>
      </c>
      <c r="C19" s="6" t="n">
        <v>7351587</v>
      </c>
    </row>
    <row r="20">
      <c r="A20" s="4" t="inlineStr">
        <is>
          <t>Notes payables</t>
        </is>
      </c>
      <c r="B20" s="4" t="inlineStr">
        <is>
          <t xml:space="preserve"> </t>
        </is>
      </c>
      <c r="C20" s="6" t="n">
        <v>2846736</v>
      </c>
    </row>
    <row r="21">
      <c r="A21" s="4" t="inlineStr">
        <is>
          <t>Accrued expenses and other payables</t>
        </is>
      </c>
      <c r="B21" s="6" t="n">
        <v>11645459</v>
      </c>
      <c r="C21" s="6" t="n">
        <v>15527589</v>
      </c>
    </row>
    <row r="22">
      <c r="A22" s="4" t="inlineStr">
        <is>
          <t>Payables to former subsidiaries, net</t>
        </is>
      </c>
      <c r="B22" s="6" t="n">
        <v>626990</v>
      </c>
      <c r="C22" s="6" t="n">
        <v>1483352</v>
      </c>
    </row>
    <row r="23">
      <c r="A23" s="4" t="inlineStr">
        <is>
          <t>Deferred government grants, current</t>
        </is>
      </c>
      <c r="B23" s="6" t="n">
        <v>151476</v>
      </c>
      <c r="C23" s="6" t="n">
        <v>142026</v>
      </c>
    </row>
    <row r="24">
      <c r="A24" s="4" t="inlineStr">
        <is>
          <t>Product warranty provisions</t>
        </is>
      </c>
      <c r="B24" s="6" t="n">
        <v>155888</v>
      </c>
      <c r="C24" s="4" t="inlineStr">
        <is>
          <t xml:space="preserve"> </t>
        </is>
      </c>
    </row>
    <row r="25">
      <c r="A25" s="4" t="inlineStr">
        <is>
          <t>Warrants liability</t>
        </is>
      </c>
      <c r="B25" s="6" t="n">
        <v>17783000</v>
      </c>
      <c r="C25" s="4" t="inlineStr">
        <is>
          <t xml:space="preserve"> </t>
        </is>
      </c>
    </row>
    <row r="26">
      <c r="A26" s="4" t="inlineStr">
        <is>
          <t>Total current liabilities</t>
        </is>
      </c>
      <c r="B26" s="6" t="n">
        <v>73708520</v>
      </c>
      <c r="C26" s="6" t="n">
        <v>58998150</v>
      </c>
    </row>
    <row r="27">
      <c r="A27" s="4" t="inlineStr">
        <is>
          <t>Long-term bank loans</t>
        </is>
      </c>
      <c r="B27" s="4" t="inlineStr">
        <is>
          <t xml:space="preserve"> </t>
        </is>
      </c>
      <c r="C27" s="6" t="n">
        <v>9519029</v>
      </c>
    </row>
    <row r="28">
      <c r="A28" s="4" t="inlineStr">
        <is>
          <t>Deferred government grants, non-current</t>
        </is>
      </c>
      <c r="B28" s="6" t="n">
        <v>7304832</v>
      </c>
      <c r="C28" s="6" t="n">
        <v>4118807</v>
      </c>
    </row>
    <row r="29">
      <c r="A29" s="4" t="inlineStr">
        <is>
          <t>Product warranty provisions</t>
        </is>
      </c>
      <c r="B29" s="6" t="n">
        <v>1835717</v>
      </c>
      <c r="C29" s="6" t="n">
        <v>2246933</v>
      </c>
    </row>
    <row r="30">
      <c r="A30" s="4" t="inlineStr">
        <is>
          <t>Long term tax payable</t>
        </is>
      </c>
      <c r="B30" s="6" t="n">
        <v>7511182</v>
      </c>
      <c r="C30" s="6" t="n">
        <v>7042582</v>
      </c>
    </row>
    <row r="31">
      <c r="A31" s="4" t="inlineStr">
        <is>
          <t>Total liabilities</t>
        </is>
      </c>
      <c r="B31" s="6" t="n">
        <v>90360251</v>
      </c>
      <c r="C31" s="6" t="n">
        <v>81925501</v>
      </c>
    </row>
    <row r="32">
      <c r="A32" s="4" t="inlineStr">
        <is>
          <t>Commitments and contingencies</t>
        </is>
      </c>
      <c r="C32" s="4" t="inlineStr">
        <is>
          <t xml:space="preserve"> </t>
        </is>
      </c>
    </row>
    <row r="33">
      <c r="A33" s="3" t="inlineStr">
        <is>
          <t>Shareholders' equity</t>
        </is>
      </c>
    </row>
    <row r="34">
      <c r="A34" s="4" t="inlineStr">
        <is>
          <t>Common stock $0.001 par value; 500,000,000 authorized; 53,220,902 issued and 53,076,696 outstanding as of December 31, 2019; and 79,310,249 issued and 79,166,043 outstanding as of December 31, 2020</t>
        </is>
      </c>
      <c r="B34" s="6" t="n">
        <v>79310</v>
      </c>
      <c r="C34" s="6" t="n">
        <v>53222</v>
      </c>
    </row>
    <row r="35">
      <c r="A35" s="4" t="inlineStr">
        <is>
          <t>Donated shares</t>
        </is>
      </c>
      <c r="B35" s="6" t="n">
        <v>14101689</v>
      </c>
      <c r="C35" s="6" t="n">
        <v>14101689</v>
      </c>
    </row>
    <row r="36">
      <c r="A36" s="4" t="inlineStr">
        <is>
          <t>Additional paid-in capital</t>
        </is>
      </c>
      <c r="B36" s="6" t="n">
        <v>225278113</v>
      </c>
      <c r="C36" s="6" t="n">
        <v>180208610</v>
      </c>
    </row>
    <row r="37">
      <c r="A37" s="4" t="inlineStr">
        <is>
          <t>Statutory reserves</t>
        </is>
      </c>
      <c r="B37" s="6" t="n">
        <v>1230511</v>
      </c>
      <c r="C37" s="6" t="n">
        <v>1230511</v>
      </c>
    </row>
    <row r="38">
      <c r="A38" s="4" t="inlineStr">
        <is>
          <t>Accumulated deficit</t>
        </is>
      </c>
      <c r="B38" s="6" t="n">
        <v>-183984311</v>
      </c>
      <c r="C38" s="6" t="n">
        <v>-176177413</v>
      </c>
    </row>
    <row r="39">
      <c r="A39" s="4" t="inlineStr">
        <is>
          <t>Accumulated other comprehensive loss</t>
        </is>
      </c>
      <c r="B39" s="6" t="n">
        <v>-239609</v>
      </c>
      <c r="C39" s="6" t="n">
        <v>-1744730</v>
      </c>
    </row>
    <row r="40">
      <c r="A40" s="4" t="inlineStr">
        <is>
          <t>Stockholders' equity (deficit) before Treasury Stock</t>
        </is>
      </c>
      <c r="B40" s="6" t="n">
        <v>56465703</v>
      </c>
      <c r="C40" s="6" t="n">
        <v>17671889</v>
      </c>
    </row>
    <row r="41">
      <c r="A41" s="4" t="inlineStr">
        <is>
          <t>Less: Treasury shares</t>
        </is>
      </c>
      <c r="B41" s="6" t="n">
        <v>-4066610</v>
      </c>
      <c r="C41" s="6" t="n">
        <v>-4066610</v>
      </c>
    </row>
    <row r="42">
      <c r="A42" s="4" t="inlineStr">
        <is>
          <t>Total shareholders' equity</t>
        </is>
      </c>
      <c r="B42" s="6" t="n">
        <v>52399093</v>
      </c>
      <c r="C42" s="6" t="n">
        <v>13605279</v>
      </c>
    </row>
    <row r="43">
      <c r="A43" s="4" t="inlineStr">
        <is>
          <t>Non-controlling interests</t>
        </is>
      </c>
      <c r="B43" s="6" t="n">
        <v>7735</v>
      </c>
      <c r="C43" s="6" t="n">
        <v>52777</v>
      </c>
    </row>
    <row r="44">
      <c r="A44" s="4" t="inlineStr">
        <is>
          <t>Total equity</t>
        </is>
      </c>
      <c r="B44" s="6" t="n">
        <v>52406828</v>
      </c>
      <c r="C44" s="6" t="n">
        <v>13658056</v>
      </c>
    </row>
    <row r="45">
      <c r="A45" s="4" t="inlineStr">
        <is>
          <t>Total liabilities and shareholder's equity</t>
        </is>
      </c>
      <c r="B45" s="5" t="n">
        <v>142767079</v>
      </c>
      <c r="C45" s="5" t="n">
        <v>95583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13. Loans Bank
loans Bank
borrowings as of December 31, 2019 and 2020 consisted of the followings:
December 31, December 31,
2019 2020
Current maturities of long-term bank loans $ 16,574,752 $ 13,739,546
Long-term bank borrowings 9,519,029 -
$ 26,093,781 $ 13,739,546 On June 4, 2018, the Company
obtained banking facilities from China Everbright Bank Dalian Branch with a maximum amount of RMB200 million (approximately $30.63 million)
with the term from June 12, 2018 to June 10, 2021, bearing interest at 130% of benchmark rate of the People's Bank of China ("PBOC")
for three-year long-term loans,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The Company repaid the bank loan of RMB1.09 million ($0.17 million) and RMB51 million ($7.8 million) in June and December 2020, respectively. Under the facilities, as
of December 31, 2020, outstanding loan balance owing to China Everbright Bank Dalian Branch was RMB89.7 million (approximately $13.7
million). In
August 2018, the Company borrowed a total of RMB60 million (approximately $8.8 million) in the form of bills payable from China Everbright
Bank Dalian Branch for a term until August 14, 2019, which was secured by the Company's cash totaled $8.8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7 million) including revolving loans, trade finance, notes discount, and acceptance of commercial bills etc.
Any amount drawn under the facilities requires security in the form of cash or banking acceptance bills receivables of at least the same
amount. The Company borrowed a series of bank acceptance bills totaled RMB28.8 million (approximately $4.24 million) for a term until
March 7, 2019. The Company repaid the bank acceptance bills on March 7, 2019. In
November 2018, the Company borrowed a total of RMB100 million (approximately $14.7 million) in the form of bills payable from China Everbright
Bank Dalian Branch for a term until November 12, 2019, which was secured by the Company's cash totaled RMB50 million (approximately
$7.4 million) and the 100% equity in CBAK Power held by BAK Asia. The Company discounted the bills payable of even date to China Everbright
Bank at a rate of 4.0%. The Company repaid the bills payable in November 2019.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On
October 15, 2019, the Company borrowed a total of RMB28 million (approximately $4.12 million) in the form of bills payable from China
Everbright Bank Dalian Branch for a term until October 15, 2020, which was secured by the Company's cash totaled RMB28 million
(approximately $4.12 million). The Company discounted the bills payable of even date to China Everbright Bank at a rate of 3.3%. The
Company repaid the bills on October 15, 2020. In
December 2019, the Company obtained banking facilities from China Everbright Bank Dalian Friendship Branch totaled RMB39.9 million (approximately
$6.1 million) for a term until November 6, 2020, bearing interest at 5.655% per annum. The facility was secured by 100% equity in CBAK
Power held by BAK Asia and buildings of Hubei BAK Real Estate Co., Ltd., which Mr. Yunfei Li ("Mr. Li"), the Company's
CEO holding 15% equity interest. The Company repaid the bank loan of RMB39.9 million (approximately $6.1 million) in December 2020. In
July to December 2020, the Company borrowed a series of acceptance bills from China Merchants Bank totaled RMB24.9 million (approximately
$3.82 million) for various terms through January to June 2021, which was secured by the Company's cash totaled RMB24.9 million
(approximately $3.82 million) (Note 3). In
December 2020, the Company borrowed a series of acceptance bills from Agricultural Bank of China totaled RMB32.5 million (approximately
$4.97 million) for various terms to June 2021, which was secured by the Company's cash totaled RMB32.5 million (approximately $4.97
million) (Note 3). The
facilities were secured by the Company's assets with the following carrying amounts:
December 31, December 31,
2019 2020
Pledged deposits (note 3) $ 4,021,255 $ 8,791,499
Right-of-use assets (note 10) 7,194,195 7,500,780
Buildings 17,683,961 16,721,178
Machinery and equipment 7,196,810 4,926,886
$ 36,096,221 $ 37,940,343 As of December 31, 2020, the Company had unutilized committed banks
and Jilin Province Trust Co., Ltd (see "Other Short-term Loans" below) totaled $7.4 million. During
the years ended December 31, 2019 and 2020, interest of $2,293,440 and $1,710,183 were incurred on the Company's bank borrowings,
respectively. Other
short-term loans Other
short-term loans as of December 31, 2019 and 2020 consisted of the following:
December 31, December 31,
Note 2019 2020
Advance from related parties
– Mr. Xiangqian Li, the Company's Former CEO (a) $ 100,000 $ 100,000
– Mr. Yunfei Li (b) 212,470 278,739
– Shareholders (c) 86,679 92,446
399,149 471,185
Advances from unrelated third party
– Mr. Wenwu Yu (d) 30,135 16,823
– Ms. Longqian Peng (d) 646,273 689,275
– Mr. Shulin Yu (e) 517,018 -
– Jilin Province Trust Co. Ltd (f) 5,687,204 -
– Suzhou Zhengyuanwei Needle Ce Co., Ltd (g) 71,808 76,586
6,952,438 782,684
$ 7,351,587 $ 1,253,869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December 31, 2020, earnest
money of $92,446 remained outstanding.
(d) Advances
from unrelated third parties were unsecured, non-interest bearing and repayable on demand.
(e)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The Company fully repaid the loan principal and accrued interests in
October 2020.
(f)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The Company fully repaid the loan principal and accrued interests in
March 2020. In
March 2020, 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 The Company fully repaid the
loan principal and accrued interests in December 2020.
(g) In
2019, the Company entered into a short term loan agreement with Suzhou Zhengyuanwei Needle Ce Co., Ltd, an unrelated party to loan
RMB0.6 million (approximately $0.1 million), bearing annual interest rate of 12%. As of December 31, 2020, loan amount of RMB0.5
million ($76,586) remained outstanding. During
the years ended December 31, 2019 and 2020, interest of $601,153 and $587,620 were incurred on the Company's borrowings from unrelated
par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Accrued Expenses and Other Payables [Abstract]</t>
        </is>
      </c>
    </row>
    <row r="4">
      <c r="A4" s="4" t="inlineStr">
        <is>
          <t>Accrued Expenses and Other Payables</t>
        </is>
      </c>
      <c r="B4" s="4" t="inlineStr">
        <is>
          <t>14. Accrued
Expenses and Other Payables Accrued
expenses and other payables as of December 31, 2019 and 2020 consisted of the following:
December 31, December 31,
2019 2020
Construction costs payable $ 1,335,483 $ 273,279
Equipment purchase payable 7,440,131 5,431,132
Liquidated damages (note a) 1,210,119 1,210,119
Accrued staff costs 2,485,384 2,083,660
Compensation costs 109,311 -
Customer deposits 600,758 394,536
Other payables and accruals 2,346,403 2,252,733
$ 15,527,589 $ 11,645,459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2020,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9 and 2020,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12 Months Ended</t>
        </is>
      </c>
    </row>
    <row r="2">
      <c r="B2" s="2" t="inlineStr">
        <is>
          <t>Dec. 31, 2020</t>
        </is>
      </c>
    </row>
    <row r="3">
      <c r="A3" s="3" t="inlineStr">
        <is>
          <t>Deferred Government Grants [Abstract]</t>
        </is>
      </c>
    </row>
    <row r="4">
      <c r="A4" s="4" t="inlineStr">
        <is>
          <t>Deferred Government Grants</t>
        </is>
      </c>
      <c r="B4" s="4" t="inlineStr">
        <is>
          <t>15. Deferred
Government Grants Deferred
government grants as of December 31, 2019 and 2020 consist of the following:
December 31, December 31,
2019 2020
Total government grants $ 4,260,833 $ 7,456,308
Less: Current portion (142,026 ) (151,476 )
Non-current portion $ 4,118,807 $ 7,304,832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years ended December 31, 2019 and 2020. On October 17, 2014, the Company received a subsidy
of RMB46.2 million (approximately $6.7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20 million (approximately $3.06 million) subsidy from Gaochun EDZ. The Company
will recognize the government subsidies as income or offsets them against the related expenditures when there are no present or future
obligations for the subsidized projects. The Company offset government grants of $143,172
and $143,256 for the years ended December 31, 2019 and 2020, respectively, against depreciation expenses of the Dalian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t>
        </is>
      </c>
      <c r="B1" s="2" t="inlineStr">
        <is>
          <t>12 Months Ended</t>
        </is>
      </c>
    </row>
    <row r="2">
      <c r="B2" s="2" t="inlineStr">
        <is>
          <t>Dec. 31, 2020</t>
        </is>
      </c>
    </row>
    <row r="3">
      <c r="A3" s="3" t="inlineStr">
        <is>
          <t>Product Warranty Provisions [Abstract]</t>
        </is>
      </c>
    </row>
    <row r="4">
      <c r="A4" s="4" t="inlineStr">
        <is>
          <t>Product Warranty Provisions</t>
        </is>
      </c>
      <c r="B4" s="4" t="inlineStr">
        <is>
          <t xml:space="preserve">16.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December 31,
Balance at beginning of year $ 2,250,615 $ 2,246,933
Warranty costs incurred (85,397 ) (395,864 )
Provision for the year 109,248 12,998
Foreign exchange adjustment (27,533 ) 127,538
Balance at end of year 2,246,933 1,991,605
Less: Current portion - (155,888 )
Non-current portion $ 2,246,933 $ 1,835,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Receivables [Abstract]</t>
        </is>
      </c>
    </row>
    <row r="4">
      <c r="A4" s="4" t="inlineStr">
        <is>
          <t>Notes payable</t>
        </is>
      </c>
      <c r="B4" s="4" t="inlineStr">
        <is>
          <t>17. Notes
payable Notes
payable as of December 31, 2019 and December 31, 2020 consist of the following:
December 31, December 31,
2019 2020
Notes
payable, net of debt discount $ 2,846,736 $ - Note I On
July 24, 2019, the Company entered into a securities purchase agreement with Atlas Sciences, LLC (the "Lender"), pursuant
to which the Company issued a promissory note (the "Note I")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Beginning on the date that is six months after July 24, 2019, Lender shall have the right, exercisable at any time
in its sole and absolute discretion, to redeem any amount of this Note up to $250,000.00 per calendar month by providing written notice
to Borrower. The
Company recorded the $125,000 as debt discount and is amortized as interest expense over 12 months period. The Company did not assign
any value to the redemption feature of the Note because the redemption of the Note has no value on the redemption portion as of December
31, 202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On
June 8, 2020, 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 On
June 10, 2020, 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 On
July 6, 2020, 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 On
July 29, 2020, 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 On
October 12, 2020, 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 According to the amendment, on October 13, 2020,
the Company exchanged $230,000 in principal and $141,275 coupon interests under the Note I for the issuance of 229,750 shares of the
Company's common stock, par value $0.001 per share to the Lender. As of the date of this report, the Company has fully repaid the
principal and coupon interests of Note I. The
Company recorded $66,097 and $78,888 to interest expense from the amortization of debt discount and coupon interest, respectively, for
the year ended December 31, 2020. The
Company recorded $55,903 and $62,387 to interest expense from the amortization of debt discount and coupon interest for Note I, respectively,
for the year ended December 31, 2019. As of December 31, 2019 and 2020, accrued coupon
interest of $55,903 and nil on the Note I was included in other payables and accruals (note 14), respectively. Note
II On
December 30, 2019, the Company entered into a securities purchase agreement with Atlas Sciences, LLC (the "Lender"), pursuant
to which the Company issued a promissory note (the "Note II") to the Lender. The Note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Beginning on the date that is six months after June 30, 2020, Lender shall have the right, exercisable at any time
in its sole and absolute discretion, to redeem any amount of this Note up to $250,000.00 per calendar month by providing written notice
to Borrower. The Company recorded the $150,000 as debt discount and is being amortized as interest expense over 12 months period. The
Company did not assign any value to the redemption feature of the Note because the redemption of the Note has no value on the redemption
portion as of December 31, 2019 and September 30, 2020. On
July 8, 2020, 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 On
October 12, 2020, 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 According to the amendment, on October 13, 2020,
the Company exchanged $775,000 in principal under the Note II for the issuance of 479,579 shares of the Company's common stock,
par value $0.001 per share to the Lender, On October 20, 2020, the Company exchanged additional $645,000 in principal and $133,252 coupon
interests under Note II for the issuance of 329,768 shares of the Company's common stock, par value $0.001 per share to the Lender,
As of the date of this report, the Company has fully repaid the principal and coupon interests of Note II. The
Company recorded $149,167 and $132,324 to interest expense from the amortization of debt discount and coupon interest for Note II, respectively,
for the year ended December 31, 2020. The Company recorded $833 and $597 to interest
expense from the amortization of debt discount and coupon interest for Note II, respectively, for the year ended December 31, 2019. As of December 31, 2019 and 2020, accrued coupon
interest of $597 and nil on the Note II was included in other payables and accruals (note 1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12 Months Ended</t>
        </is>
      </c>
    </row>
    <row r="2">
      <c r="B2" s="2" t="inlineStr">
        <is>
          <t>Dec. 31, 2020</t>
        </is>
      </c>
    </row>
    <row r="3">
      <c r="A3" s="3" t="inlineStr">
        <is>
          <t>Income Tax Disclosure [Abstract]</t>
        </is>
      </c>
    </row>
    <row r="4">
      <c r="A4" s="4" t="inlineStr">
        <is>
          <t>Income Taxes, Deferred Tax Assets and Deferred Tax Liabilities</t>
        </is>
      </c>
      <c r="B4" s="4" t="inlineStr">
        <is>
          <t>18. Income
Taxes, Deferred Tax Assets and Deferred Tax Liabilities
(a) Income
taxes in the consolidated statements of comprehensive loss(income) The
Company's provision for income taxes expenses (credit) consisted of:
December 31, December 31,
2019 2020
PRC income tax $ - $ -
Current - -
Deferred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CBAK's U.S. taxable income, such as Subpart F income or GILTI, are determined to be from sources outside
of the U.S., subject to certain limitations, the Company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loss and estimated tax payments will be made when required
by U.S. law. No
provision for income taxes in the United States has been made as CBAK had no taxable income for the years ended December 31, 2019 and
2020. Hong
Kong Tax BAK
Asia is subject to Hong Kong profits tax rate of 16.5% and did not have any assessable profits arising in or derived from Hong Kong for
the years ended December 31, 2019 and 2020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9. Under the preferential tax treatment, CBAK Power was entitled to enjoy a tax rate of
15% for the years from 2019 to 2021 provided that the qualifying conditions as a High-new technology enterprise were met. A
reconciliation of the provision for income taxes determined at the statutory income tax rate to the Company's income taxes is as
follows:
Year ended Year ended
Loss before income taxes $ (10,853,435 ) $ (7,846,768 )
United States federal corporate income tax rate 21 % 21 %
Income tax credit computed at United States statutory corporate income tax rate (2,279,221 ) (1,647,821 )
Reconciling items:
Over provision of deferred taxation in prior year
Rate differential for PRC earnings (372,518 ) (318,383 )
Non-taxable income - (435,120 )
Non-deductible expenses 161,576 241,843
Share based payments 161,724 168,826
(Under) Over provision of tax losses (92,668 ) 174,558
Valuation allowance on deferred tax assets 2,421,107 1,816,097
Income tax expenses $ - $ -
(b) Deferred
tax assets and deferred tax liabilities The tax effects of temporary differences that give rise to significant
portions of the deferred tax assets and liabilities as of December 31, 2019 and 2020 are presented below:
December 31, December 31,
Deferred tax assets
Trade accounts receivable $ 1,225,916 $ 1,354,762
Inventories 1,026,483 575,575
Property, plant and equipment 768,975 1,271,986
Provision for product warranty 561,733 497,901
Net operating loss carried forward 29,361,274 31,060,254
Valuation allowance (32,944,381 ) (34,760,478 )
Deferred tax assets, non-current $ - $ -
Deferred tax liabilities, non-current $ - $ - As of December 31, 2020,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0, the Company's PRC subsidiaries had net operating loss carry forwards of $37,536,687, which will expire in various years
through 2021 to 2030.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19.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December 31, 2020, there was no unrecognized stock-based compensation associated with the above restricted shares. As of December
31, 2020,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36,641 for the year ended December 31,2019, in respect of the restricted
shares granted on April 19, 2016 of which $27,774, $4,763, $2,272 and $1,832 were allocated to general and administrative expenses, research
and development expenses, sales and marketing expenses and cost of revenues, respectively. No
such non-cash share-based compensation expense was recognized for the year ended December 31, 2020, in respect of the restricted shares
granted on April 19, 2016. As
of December 31, 2020,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711,740 for the year ended December 31, 2020, in respect of the restricted
shares granted on August 23, 2019 of which $575,200, $22,631 and $113,909 were allocated to general and administrative expenses, sales
and marketing expenses and research and development expenses. The
Company recorded non-cash share-based compensation expense of $733,472 for the year ended December 31, 2019, in respect of the restricted
shares granted on August 23, 2019 of which $567,081, $21,822 and $144,569 were allocated to general and administrative expenses, sales
and marketing expenses and research and development expenses. As
of December 31, 2020, non-vested restricted share units granted on August 23, 2019 are as follows:
Non-vested share units as of August 23, 2019
Granted 1,887,000
Vested (307,000 )
Forfeited (74,167 )
Non-vested share units as of January 1, 2020 1,505,833
Granted -
Vested (571,996 )
Forfeited (78,333 )
Non-vested share units as of December 31, 2020 855,504 As
of December 31, 2020, there was unrecognized stock-based compensation $253,088 associated with the above restricted share units and no vested
shares were to be issued. Restricted share units granted on October 23,
2020 On October 23, 2020, pursuant to the Company's
2015 Plan, the Compensation Committee granted an aggregate of 100,000 restricted share units of the Company'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 The Company recognizes the share-based compensation expenses over the vesting period (or the requisite service
period) on a graded-vesting method. The
Company recorded non-cash share-based compensation expense of $92,191 for the year ended December 31, 2020, in respect of the restricted
shares granted on October 23, 2020 of which allocated to research and development expenses. As
of December 31, 2020, non-vested restricted share units granted on October 23, 2020 are as follows:
Non-vested share units as of October
23, 2020
Granted 100,000
Vested (16,667 )
Non-vested
share units as of December 31, 2020 83,333 As
of December 31, 2020, there was unrecognized stock-based compensation $207,809 associated with the above restricted share units and no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s ended December 31, 2019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20. Loss
Per Share The
following is the calculation of loss per share:
Year ended Year ended
Net loss $ (10,853,435 ) $ (7,846,768 )
Less: Net loss attributable to non-controlling interests 85,912 39,870
Net loss attributable to shareholders of CBAK Energy Technology, Inc. (10,767,523 ) (7,806,898 )
Weighted average shares used in basic and diluted computation 38,965,564 61,992,386
Loss per share - basic and diluted $ (0.28 ) $ (0.10 )
Note: Including
5,834 and nil vested restricted shares granted pursuant to the 2015 Plan that were not yet issued as of December 31, 2019 and 2020,
respectively. For the years ended December 31, 2019 and 2020,
1,505,833 and 938,837 unvested restricted shares, respectively, and all the outstanding warrants were anti-dilutive and excluded from
shares used in the diluted compu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0</t>
        </is>
      </c>
    </row>
    <row r="3">
      <c r="A3" s="3" t="inlineStr">
        <is>
          <t>Notes to Financial Statements</t>
        </is>
      </c>
    </row>
    <row r="4">
      <c r="A4" s="4" t="inlineStr">
        <is>
          <t>Warrants</t>
        </is>
      </c>
      <c r="B4" s="4" t="inlineStr">
        <is>
          <t xml:space="preserve">21.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There was a total of 4,175,512 warrants issued
and outstanding as of December 31, 2020. The fair value of the outstanding warrants was
calculated using Binomial Model based on backward induction with the following assumptions:
Warrants holder Investor Warrants Placement Agent Warrants
Appraisal Date (Inception Date) December 10, December 10,
Market price per share (USD/share) $ 5.36 $ 5.36
Exercise price (USD/price) 6.46 6.475
Risk free rate 0.2 % 0.2 %
Dividend yield 0.0 % 0.0 %
Expected term/ Contractual life (years) 3.0
years 3.0
years
Expected volatility 211.5 % 211.5 %
Appraisal Date December 31, December 31,
Market price per share (USD/share) $ 5.06 $ 5.06
Exercise price (USD/price) 6.46 6.475
Risk free rate 0.2 % 0.2 %
Dividend yield 0.0 % 0.0 %
Expected term/ Contractual life (years) 2.9
years 2.9
years
Expected volatility 187.6 % 187.6 % The following is a reconciliation of the beginning
and ending balances of warrants liability measured at fair value on a recurring basis using Level 3 inputs:
Year ended Year ended
Balance at the beginning of the year $ - $ -
Warrants issued to institution investors - 17,980,000
Warrants issued to placement agent - 1,875,000
Warrants redeemed - -
Fair value change of the issued warrants included in earnings - (2,072,000 )
Balance at end of year - 17,783,000 The following is a summary of the warrant activity:
Number of Average Weighted Average Remaining Contractual
Term in Years
Outstanding at January 1, 2020 - $ -
Exercisable at January 1, 2020 - $ -
Granted 4,175,512 6.46 3
Exercised / surrendered - -
Expired - -
Outstanding at December 31, 2020 4,175,512 $ 6.46 2.9
Exercisable at December 31, 2020 3,795,920 $ 6.46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22.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 The fair value of warrants was determined using
the Binomial Model, with level 3 inputs (Note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79310249</v>
      </c>
      <c r="C5" s="6" t="n">
        <v>53220902</v>
      </c>
    </row>
    <row r="6">
      <c r="A6" s="4" t="inlineStr">
        <is>
          <t>Common stock, shares outstanding</t>
        </is>
      </c>
      <c r="B6" s="6" t="n">
        <v>79166043</v>
      </c>
      <c r="C6" s="6" t="n">
        <v>53076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23. Commitments
and Contingencies
(i) Capital
Commitments As
of December 31, 2019 and 2020, the Company had the following contracted capital commitments:
December 31, December 31,
For construction of buildings $ 3,397,961 $ 2,465,092
For purchases of equipment - 10,308,416
Capital injection 83,900,000 228,115,914
$ 87,297,961 $ 240,889,422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0, CBAK Power have not received the final judgement amount totaled $276,356 (RMB 1,876,458) from Shenzhen Huijie. In May 2017, CBAK Power filed a lawsuit in the Court of Zhuanghe against
Pingxiang Anyuan Tourism Bus Manufacturing Co., Ltd., ("Anyuan Bus") one of CBAK Power's customers, for failure to pay
pursuant to the terms of the sales contract. CBAK Power sought a total amount of RMB18,279,858 ($2,692,174), including goods amount of
RMB17,428,000 ($2,566,716) and interest of RMB851,858 ($125,458). On December 19, 2017, the Court of Zhuanghe determined that Anyuan Bus
should pay the goods amount of RMB17,428,000 ($2,566,716) and the interest until the goods amount was paid off, and a litigation fee of
RMB131,480 ($19,364). Anyuan Bus did not appeal and as a result, the judgment is currently in the enforcement phase. On June 29, 2018,
the Company filed application petition with the Court of Zhuanghe for enforcement of the judgement against all of Anyuan Bus's shareholders,
including Jiangxi Zhixin Automobile Co., Ltd, Anyuan Bus Manufacturing Co., Ltd, Anyuan Coal Group Co., Ltd, Qian Ronghua, Qian Bo and
Li Junfu. On October 22, 2018, the Court of Zhuanghe issued a judgment supporting the Company's petition that all the Anyuan Bus's
shareholders should be liable to pay the Company the debt as confirmed under the trial. On November 9, 2018, all the shareholders of Anyuan
Bus appealed against the judgment after receiving the notice from the Court. On March 29, 2019, the Company received judgment from the
Court of Zhuanghe that all these six shareholders cannot be added as judgment debtors. On April 11, 2019, the Company filed appellate
petition to the Intermediate Peoples' Court of Dalian challenging the judgment from the Court of Zhuanghe. On October 9, 2019, the
Intermediate Peoples' Court of Dalian dismissed the appeal by the Company and affirmed the original judgment. As of December 31,
2019 and December 31, 2020, CBAK Power made a full provision against the receivable from Anyuan Bus of RMB 17,428,000 ($2,566,716). On July 25, 2019, CBAK Power received notice from Shenzhen Court of
International Arbitration that Shenzhen Xinjiatuo Automobile Technology Co., Ltd filed arbitration against the Company for failure to
pay pursuant to the terms of the contract. The plaintiff sought a total amount of $0.16 million (RMB1,112,269), including equipment cost
of $0.14 million (RMB976,000) and interest of $0.02 million (RMB136,269). On August 9, 2019, upon the request of Shenzhen Xinjiatuo Automobile
Technology Co., Ltd, Shenzhen Court of International Arbitration froze CBAK Power's bank deposits totaling $0.16 million (RMB1,117,269),
including equipment cost $0.14 million (RMB976,000) , interest $0.02 million (RMB136,269) and litigation fees of $736 (RMB5,000) for a
period of one year to August 2020. On August 7, 2019, CBAK Power filed counter claim arbitration against Shenzhen Xinjiatuo Automobile
Technology Co., Ltd for return of the prepayment due to the unqualified equipment, and sought a total amount of $0.29 million (RMB1,986,440),
including return of prepayment of $0.2 million (RMB1,440,000), liquidated damages of $70,692 (RMB480,000) and litigation fees of $9,785
(RMB66,440). In early July 2020, Shenzhen Court of International Arbitration made arbitration award dismissing the plaintiff's claim
and CBAK Power's counterclaim and the frozen bank deposits were released in early August 2020. In early September 2019, CBAK Power received
notice from Court of Nanshan District, Shenzhen that Shenzhen HSL Business Technology Co., Ltd ("HSL") filed lawsuit against
CBAK Power for failure to pay pursuant to the terms of purchase contract. The plaintiff sought an amount of $44,751 (RMB292,164) for
material cost and interest as accrued until settlement. In late September 2019, CBAK Power and HSL reached agreement that 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 As of December 31, 2020, CBAK Power had not settled the remaining material purchase cost of $9,981
(RMB 65,159) and accrued the material purchase cost. In November 2019, CBAK Suzhou received notice from Court of Suzhou
city that Suzhou Industrial Park Security Service Co., Ltd ("Suzhou Security") filed a lawsuit against CBAK Suzhou for failure
to pay pursuant to the terms of the sales contract. Suzhou Security sought a total amount of $21,400 (RMB139,713), including services
expenses amount of $21,277 (RMB138,908) and interest of $123 (RMB805). Upon the request of Suzhou Security for property preservation,
the Court of Suzhou froze CBAK Suzhou's bank deposits totaling $0.02 million (RMB150,000) for a period of one year. As of December
31, 2020, $5,062 (RMB33,048) was frozen by bank and CBAK Suzhou accrued the service cost of $21,277 (RMB138,908). In early September of 2019, several employees
of CBAK Suzhou filed arbitration with Suzhou Industrial Park Labor Disputes Arbitration Commission against CBAK Suzhou for failure to
pay their salaries in time. The employees seek for a payment including salaries of $97,779 (RMB638,359) and compensation of $83,173 (RMB543,000),
totaling $0.18 million (RMB1,181,359). In addition, upon the request of the employees for property preservation, bank deposit of $0.18
million (RMB1,181,359) was frozen by the court of Suzhou for a period of one year. On September 5, 2019, CBAK Suzhou and the employees
reached an agreement that CBAK Suzhou will pay these salaries and compensation. In February 2020, CBAK Suzhou had made full payment and
the frozen bank deposit was released in October 2020. In October 2019, CBAK Power received notice from
Court of Changshou District, Chongqing that Chongqing Zhongrun Chemistry Co., Ltd ("Chongqing Zhongrun") filed arbitration
claims against the Company for failure to pay pursuant to the terms of the contract. The plaintiff sought a total amount of $0.4 million
(RMB2,484,948), including material cost of $0.4 million (RMB2,397,660) and interest of $13,370 (RMB87,288). 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2,813 (RMB1,128,227, including RMB24,220 litigation expenses incurred) to Chongqing Zhongrun before March 5, 2021, Chongqing
Zhongrun would waive the claims on interests. Thereafter, CBAK Power fully repaid to Chongqing Zhongrun and the frozen bank deposits were
released in March 2021. In October 2019, CBAK Power received notice from Court of Zhuanghe
City that Hunan Zhongke Xingcheng Co., Ltd ("Hunan Zhongke") filed a lawsuit against CBAK Power for failure to pay pursuant
to the terms of the purchase contract. Hunan Zhongke sought a total amount of $154,003 (RMB1,005,425). In 2020, the Company have paid
$38,293 (RMB250,000). Upon the request of Hunan Zhongke for property preservation, the Court of Zhuanghe City ordered to freeze CBAK Power'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101,780 (RMB691,086) and interest $1,905 (RMB12,934). As of December 31, 2019, the Company has accrued the construction cost of $101,780
(RMB691,086). 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reached a settlement agreement, and the bank deposit was then
released. The Company has repaid all the construction cost as of December 31, 2020. In February 2020, CBAK Power received notice from
Court of Zhuanghe that Dongguan Shanshan Battery Material Co., Ltd ("Dongguan Shanshan") filed lawsuit against CBAK Power
for failure to pay pursuant to the terms of the purchase contract. Dongguan Shanshan sought a total amount of $0.7 million (RMB4,434,209).
Upon the request of Dongguan Shanshan for property preservation, the Court of Zhuanghe ordered to freeze CBAK Power's bank deposits
totaling $0.7 million (RMB4,434,209) for a period of one year to December 17, 2020. In July 2020, 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As of December 31, 2020, CBAK Power has accrued the materials purchase cost
of $0.5 million (RMB3.4 million) and $55,230 (RMB360,576) was frozen by bank. In late February 2021, CBAK Power and Dongguan Shanshan
entered into a settlement agreement that CBAK would pay $260,393, $76,586, $76,586, $76,586, and $32,088 (RMB 1,700,000, RMB 500,000,
RMB 500,000, RMB 500,000 and RMB 209,487) by March 5, March 31, April 30, May 31 and June 30, 2021, respectively, and after the first
payment of RMB 1,700,000 by March 5, 2021, Dongguan Shanshan would release all the enforcement measures against CBAK Power. As of the
date of this report, CBAK Power paid $336,979 (RMB2,200,000) to Dongguan Shanshan and the frozen bank deposits were released in March
2021. In March 2020, CBAK Power received notice from
Court of Baodi District, Tianjin that BTR Tianjin Nanomaterial Manufacturing Co., Ltd ("Tianjin BTR") filed lawsuit against
CBAK Power for failure to pay pursuant to the terms of purchase contract. The plaintiff sought an amount of $49,398 (RMB322,500) for
material cost that CBAK Power owed to Tianjin BTR and its related party Shenzhen BTR Nanomaterial Technology Co., Ltd ("Shenzhen
BTR") (together "BTRs") and interest as accrued until settlement. 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 In May 2020, CBAK Power received notice from Court
of Dalian Economic and Technology Development Zone that United Winners Laser Co., Ltd ("United Winners") filed 3 lawsuits
against CBAK Power for failure to pay pursuant to the terms of 3 purchase contracts. The plaintiff sought a total amount of $0.4 million
(RMB2,845,844), including equipment cost of $0.4 (RMB2,692,000) and interest of $23,565 (RMB153,844). In late December 2020, CBAK Power
and United Winners reached a settlement agreement to settle all the debts by paying $0.29 million (RMB1,884,400) by December 30, 2020
in cash and delivery of 3 electric vehicles to offset debt of $41,234 (RMB269,200), and the remaining debt of $82,468 (RMB538,400) would
be relieved. CBAK Power paid $0.29 million (RMB1,884,400) and delivered the 3 electric vehicles to United Winners in December 31, 2020,
and the lawsuit was settled in February 2021. In June 2020, CBAK Power received notice from
Court of Tongzhou District, Beijing that Beijing Hongfa Electric Technology Co., Ltd ("Hongfa") filed lawsuit against CBAK
Power for failure to pay pursuant to the terms of purchase contract. The plaintiff sought a total amount of $29,993 (RMB195,810) for
material cost and interest as accrued until settlement. In December 2020, CBAK Power and Hongfa reached debt reduction agreement that
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 On March 20, 2020, CBAK Power received notice from Court of Nanpi County,
Hebei Province that Cangzhou Huibang Engineering Manufacturing Co., Ltd ("Cangzhou Huibang") filed lawsuit against CBAK Power
for failure to pay pursuant to the terms of the purchase contract. Cangzhou Huibang sought a total amount of $0.31 million (RMB2,029,594),
including materials purchase cost of $0.30 million (RMB1,932,947), and interest of $14,804 (RMB96,647). Upon the request of Cangzhou Huibang
for property preservation, the Court of Nanpi ordered to freeze CBAK Power's bank deposits totaling $0.4 million (RMB2,650,000)
for a period of one year to March 3, 2021. As of December 31, 2020, 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 In early January 2020, CBAK Power received notice
from Court of Nanshan District of Shenzhen that Shenzhen Klclear Technology Co., Ltd. ("Shenzhen Klclear") filed lawsuit against
CBAK Power for failure to pay pursuant to the terms of the materials purchase contract. Shenzhen Klclear sought a total amount of $1 million
(RMB6,250,764), which the Company have already accrued for as of December 31, 2020. In February 2020, the Court of Nanshan District ruled
that the Company should pay $0.8 million (RMB5,238,495) and the interest fees incurred from September 28, 2018. In April 2020, CBAK Power
filed an appellate petition to the Intermediate Peoples' Court of Shenzhen to appeal the adjudication in February 2020. As of the
date of this report, the Intermediate Peoples' Court of Shenzhen has not yet rendered the judgment. In May 2020, CBAK Power received notice from Court
of Dalian Economic and Technology Development Zone that Tianjin Changxing Metal Co., Ltd ("Tianjin Changxing") filed a lawsuit
against CBAK Power for failure to pay pursuant to the terms of the purchase contract. Tianjin Changxing sought a total amount of $29,652
(RMB193,588). On August 24, 2020, upon the request of Tianjin Changxing for property preservation, the Court of Dalian Economic and Technology
Development Zone ordered to freeze CBAK Power's bank deposits totaling $32,915 (RMB214,892) for a period of one year. As of December
31, 2020, nil was frozen by bank and CBAK Power accrued the material purchase cost of $29,652 (RMB193,588). In late December 2020, 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3,040 (RMB85,136), including material
cost of $12,166 (RMB79,429) and interest of $874 (RMB5,707). In July, 2020, upon the request of the plaintiff for property preservation,
the Court of Wuqing District, Tianjin ordered to freeze CBAK Power's bank deposits totaling $13,041 (RMB85,136) for a period of
one year. As of December 31, 2020, $13,041 (RMB85,136) was frozen by bank and the Company had accrued the material purchase cost and litigation
expenses of $12,314 (RMB80,393). In March 2021, CBAK Power and Tianjin Changyuan entered into a debt reduction agreement that if CBAK
Power would pay $9,851 (RMB 64,314) to Tianjin Changyuan before April 30, 2021, Tianjin Changyuan would cancel the remaining debts of
$2,463 (RMB16,079). CBAK Power has paid $9,851 (RMB 64,314) in March 2021. In June 2020, CBAK Suzhou received notice from
Court of Suzhou Industrial Park that Ligao (Shandong) New Energy Technology Co., Ltd ("Ligao") filed a lawsuit against CBAK
Suzhou for failure to pay pursuant to the terms of the purchase contract. Ligao sought a total amount of $11,886 (RMB77,599), including
contract amount of $11,240 (RMB73,380) and interest of $646 (RMB4,219). As of December 31, 2020, CBAK Suzhou had accrued the material
purchase cost of $11,240 (RMB73,380). On December 31, 2020, CBAK Power, CBAK Suzhou and Ligao entered into a debt reduction agreement
that if CBAK Power would pay $7,961 (RMB51,975) to Ligao, Ligao would cancel all the remaining debts. Thereafter, CBAK Power fully paid
$7,961 (RMB51,975) to Ligao, and the lawsuit was settled in January 2021. In June 2020, CBAK Suzhou received notice from
Court of Yushui District, Xinyu City that Jiangxi Ganfeng Battery Technology Co., Ltd ("Ganfeng Battery") filed a lawsuit
against CBAK Suzhou for failure to pay pursuant to the terms of the purchase contract. Ganfeng Battery sought a total amount of $115,764
(RMB755,780), including contract amount of $112,277 (RMB733,009) and interest of $3,487 (RMB22,771). Upon the request of Ganfeng Battery
for property preservation, the Court of Yushui ordered to freeze CBAK Suzhou's bank deposits totaling $115,764 (RMB755,780) for
a period of one year to May 2021. In October 2020, CBAK Power, Ganfeng Battery, CBAK Suzhou and Zhengzhou Jingfan New Energy Automobile
Co., Ltd entered into a settlement agreement that CBAK Power would deliver 7 eletric vehicles to Ganfeng Battery to offset all the CBAK
Suzhou' debts to Ganfeng Battery and all vehicles were delivered to before December 31, 2020. As of December 31, 2020, nil was frozen
by bank. In June 2020, CBAK Suzhou received notice from Court of Suzhou Industrial
Park that Suzhou Jihongkai Machine Equipment Co., Ltd ("Jihongkai") filed a lawsuit against CBAK Suzhou for failure to pay
pursuant to the terms of the purchase contract. Jihongkai sought contract amount of $26,916 (RMB175,722) and interest as accrued until
settlement. As of December 31, 2020, the Company had accrued the material purchase cost of $26,916 (RMB175,722). In January 2021, CBAK
Power, CBAK Suzhou and Jihongkai entered into a settlement agreement to settle all the debts and related litigation expenses by paying
$12,213 (RMB79,736) in cash and delivery of an electric vehicle at a value of $15,287 (RMB99,800) from CBAK Power to Jihongkai. Thereafter,
CBAK Power fully paid $12,213 (RMB79,736) and delivered the electric vehicle to Jihongkai, and the lawsuit was settled in January 2021. In June 2020, CBAK Power received notice from
Court of Dalian Economic and Technology Development Zone that Nanjing Jinlong Chemical Co., Ltd. ("Nanjing Jinlong") filed
a lawsuit against CBAK Power for failure to pay pursuant to the terms of the purchase contract. Nanjing Jinlong sought a total amount
of $125,908 (RMB822,000). Upon the request of Nanjing Jinlong for property preservation, the Court of Dalian Economic and Technology Development
Zone ordered to freeze CBAK Power's bank deposits totaling $125,908 (RMB822,000) for a period of one year to May 2021. As of December
31, 2020, $16 (RMB107) was frozen by bank and CBAK Power accrued the material purchase cost of $125,908 (RMB822,000). In June 2020, CBAK Power received notice from
Court of Dalian Economic and Technology Development Zone that Xi'an Anpu New Energy Technology Co. LTD ("Xi'an Anpu")
filed a lawsuit against CBAK Power for failure to pay pursuant to the terms of the equipment purchase contract. Xi'an Anpu sought
a total amount of $129,270 (RMB843,954), including $117,636 (RMB768,000) for equipment cost and $11,634 (RMB75,954) for liquidated damages.
Upon the request of Xi'an Anpu for property preservation, the Court of Dalian Economic and Technology Development Zone ordered to
freeze CBAK Power's bank deposits $129,270 (RMB843,954) for a period to May 11, 2021. As of December 31, 2020, $98,284 (RMB641,656)
was frozen by bank and CBAK Power accrued the equipment purchase cost of $117,636 (RMB768,000). In January 2021, CBAK Power and Xi'an
Anpu entered into a settlement agreement to settle all the debts by paying $64,406 (RMB420,478) in cash and delivery of 3 electric vehicles
at a value of $45,952 (RMB300,000). Thereafter, CBAK Power fully paid $64,406 (RMB420,479) and delivered the 3 electric vehicles to Xi'an
Anpu, and the lawsuit was settled in February 2021. In June 2020, CBAK Power received notice from
Court of Dalian Economic and Technology Development Zone that Shenzhen Gd Laser Technology Co., Ltd. ("Shenzhen Gd") filed
lawsuit against CBAK Power for failure to pay pursuant to the terms of the purchase contract. Shenzhen Gd sought a total amount of $24,713
(RMB161,346), including equipment cost of $22,975 (RMB150,000) and interest amount of $1,738 (RMB11,346). As of December 31, 2020, the
equipment was not received by CBAK Power. CBAK Power has included the equipment cost of $22,975 (RMB150,000) under capital commitments. In July 2020, CBAK Power received notice from
Court of Shandong Linyi Economic and Technology Development Zone ("Court of Shandong") that Shandong Tianjiao New Energy Co.
LTD ("Tianjiao") filed a lawsuit against CBAK Power for failure to pay pursuant to the terms of the equipment purchase contract.
Tianjiao sought an amount of $391,777 (RMB2,557,756) for equipment cost and interest as accrued until settlement. Upon the request of
Tianjiao for property preservation, the Court of Shandong ordered to freeze CBAK Power's bank deposits $0.5 million (RMB3,000,000)
for a period of one year. In December 2020, CBAK and Tianjiao reached an agreement that CBAK would pay Tianjiao $45,952 (RMB300,000) by
the end of each month from December 2020 to July 2021, and RMB 157,756 by the end of August 2021. As of December 31, 2020, CBAK Power
accrued materials cost $315,191 (RMB2,057,756) and nil was frozen by bank. As of the date of this report, CBAK Power has repaid $183,807
(RMB1,200,000) to Tianjiao. In October 2020, CBAK Power received notice from
Court of Dalian Economic and Technology Development Zone that Shanghai Shengmeng Industrial Technology Co., Ltd. ("Shengmeng")
filed a lawsuit against CBAK Power for failure to pay pursuant to the terms of the purchase contract. Shengmeng sought a total amount
of $13,429 (RMB87,672) for material cost and interest as accrued until settlement. In November 2020, CBAK and Shengmeng reached an agreement
that CBAK would pay $4,595 (RMB30,000) by November 30, 2020 and $5,004 (RMB 32,672) by December 20, 2020, and CBAK would pay litigation
fees of $156 (RMB1,021) to Shengmeng. Thereafter, CBAK Power fully paid off the debts to Shengmeng, and the lawsuit was settled in March
2021. In October 2020, CBAK Power received notice from
Court of Dalian Economic and Technology Development Zone that Jiuzhao New Energy Technology Co., Ltd. ("Jiuzhao") filed a
lawsuit against CBAK Power for failure to pay pursuant to the terms of the purchase contract. Jiuzhao sought a total amount of $0.9 million
(RMB6,000,000), including material cost of $0.9 million (RMB5,870,267) and interest amount of $19,871 (RMB129,733). In December 1, 2020,
CBAK and Jiuzhao reached an agreement that CBAK Power would pay Jiuzhao $76,586 (RMB500,000) by the end of each month from December 2020
to October 2021, and $56,715 (RMB370,267) by November 30, 2021, and CBAK would pay litigation fees of $4,886 (RMB 31,900) to Jiuzhao.
As of December 31, 2020, CBAK Power has accrued $899,162 (RMB5,870,267) material cost and $5,874 (RMB38,346) was frozen by bank. As of
the date of this report, CBAK Power has repaid $306,344 (RMB2,000,000) to Jiuzhao. In November 2020, CBAK Power received notice from
Court of Dalian Economic and Technology Development Zone that Dalian Tianda Metal Machinery Trade Co., Ltd. ("Tianda") filed
a lawsuit against CBAK Power for failure to pay pursuant to the terms of the purchase contract. Tianda sought a total amount of $27,365
(RMB178,655) for material cost and interest as accrued until settlement. In December 2020, CBAK Power and Tianda reached an agreement
that 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 In December 2020, CBAK Power received notice from
Court of Dalian Economic and Technology Development Zone that Shenzhen Haoneng Technology Co., Ltd. ("Haoneng") filed a lawsuit
against CBAK Power for failure to pay pursuant to the terms of the equipment purchase contract. Haoneng sought a total amount of $266,182
(RMB1,737,797), including equipment purchase cost of $264,069 (RMB1,724,000) and interest amount of $2,113 (RMB13,797). As of December
31, 2020, CBAK Power has accrued the equipment purchase cost of $264,069 (RMB 1,724,000). In December 2020, CBAK Power received notice from
Court of Dalian Economic and Technology Development Zone that Haoneng filed another lawsuit against CBAK Power for failure to pay pursuant
to the terms of the purchase contract. Haoneng sought a total amount of $1,571,092 (RMB10,257,030), including equipment cost of $1,389,578
(RMB9,072,000) and interest amount of $181,514 (RMB1,185,030). As of December 31, 2020, the equipment was not received by CBAK Power,
CBAK Power has included the equipment cost of $1,389,578 (RMB9,072,000) under capital commitments. In April 2020, CBAK Suzhou received notice from
Court of Suzhou Industrial Park that Suzhou Suwangda Plastic Product Co., Ltd ("Suwangda") filed a lawsuit against CBAK Suzhou
for failure to pay pursuant to the terms of the purchase contract. Suwangda sought contract amount of $13,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0</t>
        </is>
      </c>
    </row>
    <row r="3">
      <c r="A3" s="3" t="inlineStr">
        <is>
          <t>Concentrations and Credit Risk [Abstract]</t>
        </is>
      </c>
    </row>
    <row r="4">
      <c r="A4" s="4" t="inlineStr">
        <is>
          <t>Concentrations and Credit Risk</t>
        </is>
      </c>
      <c r="B4" s="4" t="inlineStr">
        <is>
          <t>24. Concentrations
and Credit Risk
(a) Concentrations The
Company had the following customers that individually comprised 10% or more of net revenue for the years ended December 31, 2019 and
2020 as follows:
Year ended Year ended
Sales of finished goods and raw materials December 31, December 31,
Customer A $ 7,222,245 32.54 % $ 8,322,504 22.15 %
Customer B * * 3,806,110 10.13 %
Customer C 3,308,638 14.91 % * *
Zhengzhou BAK Battery Co., Ltd (note a) 3,961,050 17.85 % 12,770,075 33.99 %
* Comprised
less than 10% of net revenue for the respective period. The Company had the following customers that
individually comprised 10% or more of net accounts receivable (included VAT) as of December 31, 2019 and 2020 as follows:
December 31, December 31,
Customer A $ 1,725,293 21.93 % $ 3,148,737 11.23 %
Customer C 1,713,628 21.78 % * *
Customer D 902,309 11.47 % * *
Customer E 830,821 10.56 % * *
Zhengzhou BAK Battery Co., Ltd (note a) * * 15,258,164 54.42 %
* Comprised
less than 10% of net accounts receivable for the respective period. The
Company had the following suppliers that individually comprised 10% or more of net purchase for the years ended December 31, 2019 and
2020 as follows:
Year ended Year ended
Supplier A $ * * $ 12,396,483 48.90 %
Supplier B 2,920,966 21.40 % * *
Zhengzhou BAK New Energy Vehicle Co., Ltd (note b) 3,812,819 27.93 % * *
Shenzhen BAK (note c) * * 3,884,309 15.32 %
* Comprised
less than 10% of net purchase for the respective period. The
Company had the following suppliers that individually comprised 10% or more of accounts payable as of December 31, 2019 and 2020 as follows:
December 31, December 31,
Supplier A $ * * $ 9,272,478 47.40 %
Supplier C * * 2,017,814 10.32 %
Supplier D 1,126,482 10.10 % * * Apart
from the above, for the years ended December 31, 2019 and 2020, the Company recorded the following transactions:
December 31, December 31,
Purchase of inventories from
BAK Shenzhen (note c) $ 63,950 -
Sales of finished goods and raw materials to
BAK Shenzhen (note c) 526,719 -
Zhengzhou BAK New Energy Technology Co., Ltd (note b) - 1,562,637
Notes:
a Mr. Xiangqian Li, the Company's former CEO, is a director of Zhengzhou BAK Battery Co., Ltd. Up to the date of this report, Zhengzhou BAK Battery Co., Ltd. repaid $7,691,611 to the Company.
b Mr. Xiangqian Li is a director of Zhengzhou BAK New Energy Vehicle Co., Ltd, which has 29% equity interests in Zhengzhou BAK New Energy Technology Co., Ltd. As of December 31, 2019 and 2020, receivable from Zhengzhou BAK New Energy Technology Co., Ltd were nil and $1,759,050, respectively, was included in trade accounts and bills receivable, net, Up to the date of this report, Zhengzhou BAK New Energy Technology Co., Ltd repaid $741,353 to the Company.
c Mr. Xiangqian Li is a director of Shenzhen BAK and BAK Shenzhen.
(b) Credit
Risk Financial
instruments that potentially subject the Company to a significant concentration of credit risk consist primarily of cash and cash equivalents
and pledged deposits. As of December 31, 2019 and 2020,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25.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the Company
focused on producing high-power lithium battery cells. Net revenues from continuing operations for the years ended December 31, 2019 and
2020 were as follows: Net revenues by product:
Year ended Year ended
December 31, December 31,
High power lithium batteries used in:
Electric vehicles $ 4,509,055 $ 259,955
Light electric vehicles 16,147 39,428
Uninterruptable supplies 17,669,146 22,748,627
22,194,348 23,048,010
Raw materials used in lithium batteries - 14,518,142
Total $ 22,194,348 $ 37,566,152 Net revenues by geographic area:
Year ended Year ended
December 31, December 31,
Mainland China $ 21,632,637 35,464,245
Europe - 1,776,000
Korea - 246,453
Israel 118,906 -
USA 285,556 3,592
Others 157,249 75,862
Total $ 22,194,348 $ 37,566,152 Substantially all of the Company's long-lived assets
are located in the P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BAK Energy Technology, Inc. (Parent Company)</t>
        </is>
      </c>
      <c r="B1" s="2" t="inlineStr">
        <is>
          <t>12 Months Ended</t>
        </is>
      </c>
    </row>
    <row r="2">
      <c r="B2" s="2" t="inlineStr">
        <is>
          <t>Dec. 31, 2020</t>
        </is>
      </c>
    </row>
    <row r="3">
      <c r="A3" s="3" t="inlineStr">
        <is>
          <t>Condensed Financial Information Disclosure [Abstract]</t>
        </is>
      </c>
    </row>
    <row r="4">
      <c r="A4" s="4" t="inlineStr">
        <is>
          <t>CBAK Energy Technology, Inc. (Parent Company)</t>
        </is>
      </c>
      <c r="B4" s="4" t="inlineStr">
        <is>
          <t>26. CBAK
Energy Technolog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December 31, 2019 and 2020, additional transfers of $56,269,489 and $164,388,965
were required before the statutory general reserve reached 50% of the registered capital of the PRC subsidiaries. As of December 31,
2019 and 2020, there was $1,230,511 appropriation from retained earnings and set aside for statutory general reserves by the PRC subsidiaries.
The PRC subsidiaries did not have after tax net profits since its incorporation and therefore no appropriation was made to fund its statutory
general reserve as of December 31, 2019 and 2020.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Year ended Year ended
REVENUE, net $ - $ -
OPERATING EXPENSES:
Salaries and consulting expenses 978,942 992,246
General and administrative 439,974 531,449
Total operating expenses (1,418,916 ) (1,523,695 )
LOSS FROM OPERATIONS (1,418,916 ) (1,523,695 )
Finance expenses (120,051 ) (429,741 )
Changes in fair value of warrants liability - 2,072,000
(LOSS) PROFIT ATTRIBUTABLE TO PARENT COMPANY (1,538,967 ) 118,564
EQUITY IN LOSS OF SUBSIDIARIES (9,228,556 ) (7,925,462 )
NET LOSS ATTRIBUTABLE TO SHAREHOLDERS $ (10,767,523 ) $ (7,806,898 )
December 31, 2019 December 31, 2020
ASSETS
Interests in subsidiaries $ 18,183,266 $ 66,797,421
Cash and cash equivalents - 5,107,486
Total assets $ 18,183,266 $ 71,904,907
LIABILITIES AND SHAREHOLDERS' EQUITY
CURRENT LIABILITIES:
Notes payable $ 2,846,736 $ -
Accrued expenses and other payables 1,731,251 1,722,814
Warrants liability - 17,783,000
Total current liabilities 4,577,987 19,505,814
SHAREHOLDERS' EQUITY 13,605,279 52,399,093
Total liabilities and shareholders' equity $ 18,183,266 $ 71,904,907
Year ended Year ended
CASH FLOWS FROM OPERATING ACTIVITIES:
Net loss $ (10,767,523 ) $ (7,806,898 )
Adjustments to reconcile net loss to net cash used in operating activities:
Equity in loss of subsidiaries 9,228,556 7,925,462
Share based compensation 770,113 803,931
Changes in fair value of warrants liability - (2,072,000 )
Change in operating assets and liabilities
Accrued expenses and other payable 89,080 (8,437 )
Net cash used in operating activities (679,774 ) (1,157,942 )
CASH FLOWS FROM INVESTING ACTIVITIES:
Decrease in interest in subsidiaries (2,070,226 ) (39,083,154 )
Net cash provided by (used in) investing activities (2,070,226 ) (39,083,154 )
CASH FLOWS FROM FINANCING ACTIVITIES:
Proceeds from issuance of shares - 45,348,582
Proceeds from issuance of promissory notes 2,750,000 -
Net cash provided by financing activities 2,750,000 45,348,582
CHANGE IN CASH AND CASH EQUIVALENTS - 5,107,486
CASH AND CASH EQUIVALENTS, beginning of year - -
CASH AND CASH EQUIVALENTS, end of year $ - $ 5,107,486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7. Subsequent
events On April 1, 2021, CBAK Power entered into a
framework investment agreement with Hangzhou Juzhong Daxin Asset Management Co., Ltd. ("Juzhong Daxin") for a potential acquisition
of Zhejiang Meidu Hitrans Lithium Battery Technology Co., Ltd ("Hitrans"). Juzhong Daxin is the trustee of 85% of equity interests
of Hitrans and has the voting right and right to dividend over the 85% of equity interests. Subject to definitive acquisition agreements
to be entered into among the parties, including shareholders owning the 85% of equity interests of Hitrans, CBAK Power intends to acquire
85% of equity interests of Hitrans in cash in 2021. As of date of this report, CBAK Power has paid $3.06 million (RMB20,000,000) to Juzhong
Daxin as a security deposit. Hitrans is an unrelated third party of the Company engaging in researching, manufacturing and trading of
raw materials and is one of the major suppliers of the Company in fiscal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consolidated financial statements include the financial statements of the Company and its subsidiaries up to the date of disposal.
All significant intercompany balances and transactions have been eliminated prior to consolidation.</t>
        </is>
      </c>
    </row>
    <row r="5">
      <c r="A5" s="4" t="inlineStr">
        <is>
          <t>Cash and Cash Equivalents</t>
        </is>
      </c>
      <c r="B5" s="4" t="inlineStr">
        <is>
          <t>(b)
Cash and Cash Equivalents Cash
consists of cash on hand and in banks excluding pledged deposits. The Company considers all highly liquid debt instruments, with
initial terms of less than three months to be cash equivalents.</t>
        </is>
      </c>
    </row>
    <row r="6">
      <c r="A6" s="4" t="inlineStr">
        <is>
          <t>Trade Accounts and Bills Receivable</t>
        </is>
      </c>
      <c r="B6" s="4" t="inlineStr">
        <is>
          <t>(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is>
      </c>
    </row>
    <row r="7">
      <c r="A7" s="4" t="inlineStr">
        <is>
          <t>Inventories</t>
        </is>
      </c>
      <c r="B7" s="4" t="inlineStr">
        <is>
          <t>(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t>
        </is>
      </c>
    </row>
    <row r="8">
      <c r="A8" s="4" t="inlineStr">
        <is>
          <t>Property, Plant and Equipment</t>
        </is>
      </c>
      <c r="B8" s="4" t="inlineStr">
        <is>
          <t>(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is>
      </c>
    </row>
    <row r="9">
      <c r="A9" s="4" t="inlineStr">
        <is>
          <t>Lease</t>
        </is>
      </c>
      <c r="B9" s="4" t="inlineStr">
        <is>
          <t>(f) Lease
(i) Right of use
assets Prior to the adoption of Accounting Standards
Update ("ASU") No. 2016-02, Leases (Topic 842) ("ASC 842"), land use rights are carried at cost and amortized
on a straight-line basis over the period of rights of 50 years. Upon the adoption of ASC 842 on January 1, 2019, land use rights acquired
are assessed in accordance with ASC 842 and recognized in right-of-use assets if they meet the definition of lease.
(ii) Net Investment
in Sales Type Leases The Company derives a portion of its revenue
from vehicles leasing arrangements. Such arrangements provide for monthly payments covering the vehicles sales and interest. These arrangements
meet the criteria to be accounted for as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Accordingly, vehicle sale net of cost is recorded as other income and recognized upon
delivery of the vehicle and its acceptance by the customer. Upon the recognition of such revenue, an asset is established for the investment
in sales-type leases. Interests are recognized monthly over the lease term.</t>
        </is>
      </c>
    </row>
    <row r="10">
      <c r="A10" s="4" t="inlineStr">
        <is>
          <t>Foreign Currency Transactions and Translation</t>
        </is>
      </c>
      <c r="B10" s="4" t="inlineStr">
        <is>
          <t>(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19
Balance
sheet, except for equity accounts RMB
6.9630 to US$1.00
Income
statement and cash flows RMB
6.9073 to US$1.00
Year
ended December 31, 2020
Balance
sheet, except for equity accounts RMB
6.5286 to US$1.00
Income
statement and cash flows RMB
6.9032 to US$1.00</t>
        </is>
      </c>
    </row>
    <row r="11">
      <c r="A11" s="4" t="inlineStr">
        <is>
          <t>Intangible Assets</t>
        </is>
      </c>
      <c r="B11" s="4" t="inlineStr">
        <is>
          <t>(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t>
        </is>
      </c>
    </row>
    <row r="12">
      <c r="A12" s="4" t="inlineStr">
        <is>
          <t>Impairment of Long-lived Assets</t>
        </is>
      </c>
      <c r="B12" s="4" t="inlineStr">
        <is>
          <t>(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t>
        </is>
      </c>
    </row>
    <row r="13">
      <c r="A13" s="4" t="inlineStr">
        <is>
          <t>Revenue Recognition</t>
        </is>
      </c>
      <c r="B13" s="4" t="inlineStr">
        <is>
          <t>(j)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t>
        </is>
      </c>
    </row>
    <row r="14">
      <c r="A14" s="4" t="inlineStr">
        <is>
          <t>Cost of Revenues</t>
        </is>
      </c>
      <c r="B14" s="4" t="inlineStr">
        <is>
          <t>(k)
Cost of Revenues Cost
of revenues consists primarily of material costs, employee compensation, depreciation and related expenses, which are directly
attributable to the production of products. Write-down of inventories to lower of cost or market is also recorded in cost of revenues.</t>
        </is>
      </c>
    </row>
    <row r="15">
      <c r="A15" s="4" t="inlineStr">
        <is>
          <t>Income Taxes</t>
        </is>
      </c>
      <c r="B15" s="4" t="inlineStr">
        <is>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9, through
December 31, 2020 amount of unrecognized tax benefits excluding interest and penalties ("Gross UTB") is as follows:
Gross UTB Surcharge Net UTB
Balance as of January 1, 2019 $ 7,129,285 - 7,129,285
Decrease in unrecognized tax benefits taken in current period (86,703 ) - (86,703 )
Balance as of December 31, 2019 7,042,582 - 7,042,582
Increase in unrecognized tax benefits taken in current year 468,600 - 468,600
Balance as of December 31, 2020 $ 7,511,182 $ - $ 7,511,182 As
of December 31, 2019 and 2020, the Company had not accrued any interest and penalties related to unrecognized tax benefits.</t>
        </is>
      </c>
    </row>
    <row r="16">
      <c r="A16" s="4" t="inlineStr">
        <is>
          <t>Research and Development and Advertising Expenses</t>
        </is>
      </c>
      <c r="B16" s="4" t="inlineStr">
        <is>
          <t>(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t>
        </is>
      </c>
    </row>
    <row r="17">
      <c r="A17" s="4" t="inlineStr">
        <is>
          <t>Bills Payable</t>
        </is>
      </c>
      <c r="B17" s="4" t="inlineStr">
        <is>
          <t>(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is>
      </c>
    </row>
    <row r="18">
      <c r="A18" s="4" t="inlineStr">
        <is>
          <t>Warranties</t>
        </is>
      </c>
      <c r="B18" s="4" t="inlineStr">
        <is>
          <t>(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t>
        </is>
      </c>
    </row>
    <row r="19">
      <c r="A19" s="4" t="inlineStr">
        <is>
          <t>Government Grants</t>
        </is>
      </c>
      <c r="B19" s="4" t="inlineStr">
        <is>
          <t>(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is>
      </c>
    </row>
    <row r="20">
      <c r="A20" s="4" t="inlineStr">
        <is>
          <t>Share-based Compensation</t>
        </is>
      </c>
      <c r="B20" s="4" t="inlineStr">
        <is>
          <t>(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is>
      </c>
    </row>
    <row r="21">
      <c r="A21" s="4" t="inlineStr">
        <is>
          <t>Retirement and Other Postretirement Benefits</t>
        </is>
      </c>
      <c r="B21" s="4" t="inlineStr">
        <is>
          <t>(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is>
      </c>
    </row>
    <row r="22">
      <c r="A22" s="4" t="inlineStr">
        <is>
          <t>Loss per Share</t>
        </is>
      </c>
      <c r="B22" s="4" t="inlineStr">
        <is>
          <t>(s)
Loss per Share Basic
and diluted loss per share is computed by dividing net loss by the weighted average number of ordinary shares outstanding during
the year.</t>
        </is>
      </c>
    </row>
    <row r="23">
      <c r="A23" s="4" t="inlineStr">
        <is>
          <t>Use of Estimates</t>
        </is>
      </c>
      <c r="B23" s="4" t="inlineStr">
        <is>
          <t>(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inventories, valuation allowance for receivables and deferred tax assets, provision
for warranty and sales returns, valuation of share-based compensation expense and warrants liability. Actual results could differ from
those estimates.</t>
        </is>
      </c>
    </row>
    <row r="24">
      <c r="A24" s="4" t="inlineStr">
        <is>
          <t>Segment Reporting</t>
        </is>
      </c>
      <c r="B24" s="4" t="inlineStr">
        <is>
          <t>(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
product type or geographic area) and operating results of the Company and, as such, the Company has determined that the Company
has one operating segment as defined by ASC Topic 280 "Segment Reporting".</t>
        </is>
      </c>
    </row>
    <row r="25">
      <c r="A25" s="4" t="inlineStr">
        <is>
          <t>Commitments and Contingencies</t>
        </is>
      </c>
      <c r="B25" s="4" t="inlineStr">
        <is>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6">
      <c r="A26" s="4" t="inlineStr">
        <is>
          <t>Warrant Liability</t>
        </is>
      </c>
      <c r="B26" s="4" t="inlineStr">
        <is>
          <t>(w)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t>
        </is>
      </c>
    </row>
    <row r="27">
      <c r="A27" s="4" t="inlineStr">
        <is>
          <t>Recently Adopted Accounting Standards</t>
        </is>
      </c>
      <c r="B27" s="4" t="inlineStr">
        <is>
          <t>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January 1, 2020.</t>
        </is>
      </c>
    </row>
    <row r="28">
      <c r="A28" s="4" t="inlineStr">
        <is>
          <t>Recently Issued Accounting Standards</t>
        </is>
      </c>
      <c r="B28" s="4" t="inlineStr">
        <is>
          <t>Recently Issued Accounting Standards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fiscal year beginning after December 15, 2022. The Company is currently evaluating the impact of this new standard on its
condensed consolidated financial statements and related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In March 2020, the FASB issued ASU 2020-04, Reference
Rate Reform (Topic 848) (Topic 718): Improvemen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Buildings 5
– 35 years
Machinery
and equipment 1
– 15 years
Office
equipment 1
– 5 years
Motor
vehicles 5
– 10 years</t>
        </is>
      </c>
    </row>
    <row r="5">
      <c r="A5" s="4" t="inlineStr">
        <is>
          <t>Schedule of exchange rates</t>
        </is>
      </c>
      <c r="B5" s="4" t="inlineStr">
        <is>
          <t>Year
ended December 31, 2019
Balance
sheet, except for equity accounts RMB
6.9630 to US$1.00
Income
statement and cash flows RMB
6.9073 to US$1.00
Year
ended December 31, 2020
Balance
sheet, except for equity accounts RMB
6.5286 to US$1.00
Income
statement and cash flows RMB
6.9032 to US$1.00</t>
        </is>
      </c>
    </row>
    <row r="6">
      <c r="A6" s="4" t="inlineStr">
        <is>
          <t>Schedule of inangible assets amartization period</t>
        </is>
      </c>
      <c r="B6" s="4" t="inlineStr">
        <is>
          <t xml:space="preserve">Computer
software 10
years </t>
        </is>
      </c>
    </row>
    <row r="7">
      <c r="A7" s="4" t="inlineStr">
        <is>
          <t>Schedule of unrecognized tax benifits</t>
        </is>
      </c>
      <c r="B7" s="4" t="inlineStr">
        <is>
          <t xml:space="preserve">Gross UTB Surcharge Net UTB
Balance as of January
1, 2019 $ 7,129,285 - 7,129,285
Decrease in
unrecognized tax benefits taken in current period (86,703 ) - (86,703 )
Balance as of December 31, 2019 7,042,582 - 7,042,582
Increase in
unrecognized tax benefits taken in current year 468,600 - 468,600
Balance as of
December 31, 2020 $ 7,511,182 $ - $ 7,511,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edged Deposits (Tables)</t>
        </is>
      </c>
      <c r="B1" s="2" t="inlineStr">
        <is>
          <t>12 Months Ended</t>
        </is>
      </c>
    </row>
    <row r="2">
      <c r="B2" s="2" t="inlineStr">
        <is>
          <t>Dec. 31, 2020</t>
        </is>
      </c>
    </row>
    <row r="3">
      <c r="A3" s="3" t="inlineStr">
        <is>
          <t>Pledged Deposits [Abstract]</t>
        </is>
      </c>
    </row>
    <row r="4">
      <c r="A4" s="4" t="inlineStr">
        <is>
          <t>Schedule of pledged deposits</t>
        </is>
      </c>
      <c r="B4" s="4" t="inlineStr">
        <is>
          <t xml:space="preserve"> December 31, December 31,
2019 2020
Pledged deposits with banks for:
Bills payable $ 4,021,255 $ 8,791,499
Others* 1,499,736 198,249
$ 5,520,991 $ 8,989,748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1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On August
27, 2019, the Court again froze the bank deposits for another one year until August 27, 2020,
upon the request of Shenzhen Huijie. On June 28, 2020, the Court of Dalian entered the final
judgement and the frozen bank deposit was released in July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ccounts and Bills Receivable, Net (Tables)</t>
        </is>
      </c>
      <c r="B1" s="2" t="inlineStr">
        <is>
          <t>12 Months Ended</t>
        </is>
      </c>
    </row>
    <row r="2">
      <c r="B2" s="2" t="inlineStr">
        <is>
          <t>Dec. 31, 2020</t>
        </is>
      </c>
    </row>
    <row r="3">
      <c r="A3" s="3" t="inlineStr">
        <is>
          <t>Trade Accounts and Bills Receivable, net [Abstract]</t>
        </is>
      </c>
    </row>
    <row r="4">
      <c r="A4" s="4" t="inlineStr">
        <is>
          <t>Schedule of trade accounts and bills receivable</t>
        </is>
      </c>
      <c r="B4" s="4" t="inlineStr">
        <is>
          <t xml:space="preserve">December 31, December 31,
2019 2020
Trade accounts receivable $ 12,517,626 $ 33,305,997
Less: Allowance for doubtful accounts (4,650,686 ) (5,266,828 )
7,866,940 28,039,169
Bills receivable 85,480 1,532,105
$ 7,952,420 $ 29,571,274 </t>
        </is>
      </c>
    </row>
    <row r="5">
      <c r="A5" s="4" t="inlineStr">
        <is>
          <t>Schedule of analysis of the allowance for doubtful accounts</t>
        </is>
      </c>
      <c r="B5" s="4" t="inlineStr">
        <is>
          <t xml:space="preserve">December 31, December 31,
2019 2020
Balance at beginning of year $ 3,657,173 $ 4,650,686
Provision for the year 1,613,402 1,656,128
Reversal - recoveries by cash (567,042 ) (934,391 )
Charged to consolidated statements of operations and comprehensive (loss) income $ 1,046,360 $ 721,737
Write off - (431,684 )
Foreign exchange adjustment (52,847 ) 326,089
Balance at end of year $ 4,650,686 $ 5,266,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December 31, December 31,
2019 2020
Raw materials $ 482,836 $ 757,857
Work in progress 1,254,490 2,338,342
Finished goods 6,929,388 2,156,646
$ 8,666,714 $ 5,252,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37566152</v>
      </c>
      <c r="C4" s="5" t="n">
        <v>22194348</v>
      </c>
    </row>
    <row r="5">
      <c r="A5" s="4" t="inlineStr">
        <is>
          <t>Cost of revenues</t>
        </is>
      </c>
      <c r="B5" s="6" t="n">
        <v>-34852132</v>
      </c>
      <c r="C5" s="6" t="n">
        <v>-21571822</v>
      </c>
    </row>
    <row r="6">
      <c r="A6" s="4" t="inlineStr">
        <is>
          <t>Gross profit</t>
        </is>
      </c>
      <c r="B6" s="6" t="n">
        <v>2714020</v>
      </c>
      <c r="C6" s="6" t="n">
        <v>622526</v>
      </c>
    </row>
    <row r="7">
      <c r="A7" s="3" t="inlineStr">
        <is>
          <t>Operating expenses:</t>
        </is>
      </c>
    </row>
    <row r="8">
      <c r="A8" s="4" t="inlineStr">
        <is>
          <t>Research and development expenses</t>
        </is>
      </c>
      <c r="B8" s="6" t="n">
        <v>-1678895</v>
      </c>
      <c r="C8" s="6" t="n">
        <v>-1905504</v>
      </c>
    </row>
    <row r="9">
      <c r="A9" s="4" t="inlineStr">
        <is>
          <t>Sales and marketing expenses</t>
        </is>
      </c>
      <c r="B9" s="6" t="n">
        <v>-701404</v>
      </c>
      <c r="C9" s="6" t="n">
        <v>-1020929</v>
      </c>
    </row>
    <row r="10">
      <c r="A10" s="4" t="inlineStr">
        <is>
          <t>General and administrative expenses</t>
        </is>
      </c>
      <c r="B10" s="6" t="n">
        <v>-3745676</v>
      </c>
      <c r="C10" s="6" t="n">
        <v>-4411878</v>
      </c>
    </row>
    <row r="11">
      <c r="A11" s="4" t="inlineStr">
        <is>
          <t>Impairment charge on property, plant and equipment</t>
        </is>
      </c>
      <c r="B11" s="6" t="n">
        <v>-4345811</v>
      </c>
      <c r="C11" s="6" t="n">
        <v>-2326552</v>
      </c>
    </row>
    <row r="12">
      <c r="A12" s="4" t="inlineStr">
        <is>
          <t>Provision for doubtful accounts</t>
        </is>
      </c>
      <c r="B12" s="6" t="n">
        <v>-721737</v>
      </c>
      <c r="C12" s="6" t="n">
        <v>-1046360</v>
      </c>
    </row>
    <row r="13">
      <c r="A13" s="4" t="inlineStr">
        <is>
          <t>Total operating expenses</t>
        </is>
      </c>
      <c r="B13" s="6" t="n">
        <v>-11193523</v>
      </c>
      <c r="C13" s="6" t="n">
        <v>-10711223</v>
      </c>
    </row>
    <row r="14">
      <c r="A14" s="4" t="inlineStr">
        <is>
          <t>Operating loss</t>
        </is>
      </c>
      <c r="B14" s="6" t="n">
        <v>-8479503</v>
      </c>
      <c r="C14" s="6" t="n">
        <v>-10088697</v>
      </c>
    </row>
    <row r="15">
      <c r="A15" s="4" t="inlineStr">
        <is>
          <t>Finance expenses, net</t>
        </is>
      </c>
      <c r="B15" s="6" t="n">
        <v>-1399095</v>
      </c>
      <c r="C15" s="6" t="n">
        <v>-1384904</v>
      </c>
    </row>
    <row r="16">
      <c r="A16" s="4" t="inlineStr">
        <is>
          <t>Other income (expenses), net</t>
        </is>
      </c>
      <c r="B16" s="6" t="n">
        <v>-40170</v>
      </c>
      <c r="C16" s="6" t="n">
        <v>620166</v>
      </c>
    </row>
    <row r="17">
      <c r="A17" s="4" t="inlineStr">
        <is>
          <t>Changes in fair value of warrants liability</t>
        </is>
      </c>
      <c r="B17" s="6" t="n">
        <v>2072000</v>
      </c>
      <c r="C17" s="4" t="inlineStr">
        <is>
          <t xml:space="preserve"> </t>
        </is>
      </c>
    </row>
    <row r="18">
      <c r="A18" s="4" t="inlineStr">
        <is>
          <t>Loss before income tax</t>
        </is>
      </c>
      <c r="B18" s="6" t="n">
        <v>-7846768</v>
      </c>
      <c r="C18" s="6" t="n">
        <v>-10853435</v>
      </c>
    </row>
    <row r="19">
      <c r="A19" s="4" t="inlineStr">
        <is>
          <t>Income tax expense</t>
        </is>
      </c>
      <c r="B19" s="4" t="inlineStr">
        <is>
          <t xml:space="preserve"> </t>
        </is>
      </c>
      <c r="C19" s="4" t="inlineStr">
        <is>
          <t xml:space="preserve"> </t>
        </is>
      </c>
    </row>
    <row r="20">
      <c r="A20" s="4" t="inlineStr">
        <is>
          <t>Net loss</t>
        </is>
      </c>
      <c r="B20" s="6" t="n">
        <v>-7846768</v>
      </c>
      <c r="C20" s="6" t="n">
        <v>-10853435</v>
      </c>
    </row>
    <row r="21">
      <c r="A21" s="4" t="inlineStr">
        <is>
          <t>Less: Net loss attributable to non-controlling interests</t>
        </is>
      </c>
      <c r="B21" s="6" t="n">
        <v>39870</v>
      </c>
      <c r="C21" s="6" t="n">
        <v>85912</v>
      </c>
    </row>
    <row r="22">
      <c r="A22" s="4" t="inlineStr">
        <is>
          <t>Net loss attributable to shareholders of CBAK Energy Technology, Inc.</t>
        </is>
      </c>
      <c r="B22" s="6" t="n">
        <v>-7806898</v>
      </c>
      <c r="C22" s="6" t="n">
        <v>-10767523</v>
      </c>
    </row>
    <row r="23">
      <c r="A23" s="4" t="inlineStr">
        <is>
          <t>Net loss</t>
        </is>
      </c>
      <c r="B23" s="6" t="n">
        <v>-7846768</v>
      </c>
      <c r="C23" s="6" t="n">
        <v>-10853435</v>
      </c>
    </row>
    <row r="24">
      <c r="A24" s="3" t="inlineStr">
        <is>
          <t>Other comprehensive income (loss)</t>
        </is>
      </c>
    </row>
    <row r="25">
      <c r="A25" s="4" t="inlineStr">
        <is>
          <t>- Foreign currency translation adjustment</t>
        </is>
      </c>
      <c r="B25" s="6" t="n">
        <v>1499949</v>
      </c>
      <c r="C25" s="6" t="n">
        <v>-246416</v>
      </c>
    </row>
    <row r="26">
      <c r="A26" s="4" t="inlineStr">
        <is>
          <t>Comprehensive loss</t>
        </is>
      </c>
      <c r="B26" s="6" t="n">
        <v>-6346819</v>
      </c>
      <c r="C26" s="6" t="n">
        <v>-11099851</v>
      </c>
    </row>
    <row r="27">
      <c r="A27" s="4" t="inlineStr">
        <is>
          <t>Less: Comprehensive loss attributable to non-controlling interests</t>
        </is>
      </c>
      <c r="B27" s="6" t="n">
        <v>45042</v>
      </c>
      <c r="C27" s="6" t="n">
        <v>86538</v>
      </c>
    </row>
    <row r="28">
      <c r="A28" s="4" t="inlineStr">
        <is>
          <t>Comprehensive loss attributable to CBAK Energy Technology, Inc.</t>
        </is>
      </c>
      <c r="B28" s="5" t="n">
        <v>-6301777</v>
      </c>
      <c r="C28" s="5" t="n">
        <v>-11013313</v>
      </c>
    </row>
    <row r="29">
      <c r="A29" s="3" t="inlineStr">
        <is>
          <t>Loss per share</t>
        </is>
      </c>
    </row>
    <row r="30">
      <c r="A30" s="4" t="inlineStr">
        <is>
          <t>- Basic and diluted</t>
        </is>
      </c>
      <c r="B30" s="8" t="n">
        <v>-0.1</v>
      </c>
      <c r="C30" s="8" t="n">
        <v>-0.28</v>
      </c>
    </row>
    <row r="31">
      <c r="A31" s="3" t="inlineStr">
        <is>
          <t>Weighted average number of shares of common stock:</t>
        </is>
      </c>
    </row>
    <row r="32">
      <c r="A32" s="4" t="inlineStr">
        <is>
          <t>- Basic and diluted</t>
        </is>
      </c>
      <c r="B32" s="6" t="n">
        <v>61992386</v>
      </c>
      <c r="C32" s="6" t="n">
        <v>38965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yments and Other Receivables [Abstract]</t>
        </is>
      </c>
    </row>
    <row r="4">
      <c r="A4" s="4" t="inlineStr">
        <is>
          <t>Schedule of prepayments and other receivables</t>
        </is>
      </c>
      <c r="B4" s="4" t="inlineStr">
        <is>
          <t xml:space="preserve">December 31, December 31,
2019 2020
Value added tax recoverable $ 4,124,624 $ 4,524,475
Loan receivables - 1,358,637
Prepayments to suppliers 60,090 424,311
Deposits 63,184 17,385
Staff advances 53,731 67,867
Prepaid operating expenses 317,151 529,401
Others 124,133 524,468
4,742,913 7,446,544
Less: Allowance for doubtful accounts (7,000 ) (7,000 )
$ 4,735,913 $ 7,439,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to Former Subsidiaries, Net (Tables)</t>
        </is>
      </c>
      <c r="B1" s="2" t="inlineStr">
        <is>
          <t>12 Months Ended</t>
        </is>
      </c>
    </row>
    <row r="2">
      <c r="B2" s="2" t="inlineStr">
        <is>
          <t>Dec. 31, 2020</t>
        </is>
      </c>
    </row>
    <row r="3">
      <c r="A3" s="3" t="inlineStr">
        <is>
          <t>Payables to Former Subsidiaries [Abstract]</t>
        </is>
      </c>
    </row>
    <row r="4">
      <c r="A4" s="4" t="inlineStr">
        <is>
          <t>Schedule of payables to a former subsidiaries, net</t>
        </is>
      </c>
      <c r="B4" s="4" t="inlineStr">
        <is>
          <t xml:space="preserve">December 31, December 31,
2019 2020
BAK Tianjin $ - $ 29,852
BAK Shenzhen 1,483,352 597,138
$ 1,483,352 $ 626,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Schedule of property, plant and equipment, net</t>
        </is>
      </c>
      <c r="B4" s="4" t="inlineStr">
        <is>
          <t xml:space="preserve"> December 31, December 31,
2019 2020
Buildings $ 27,262,301 $ 28,150,137
Machinery and equipment 22,719,932 32,753,952
Office equipment 204,196 258,458
Motor vehicles 161,980 197,790
50,348,409 61,360,337
Impairment (4,126,152 ) (8,980,020 )
Accumulated
depreciation (8,044,692 ) (11,339,947 )
Carrying amount $ 38,177,565 $ 41,040,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12 Months Ended</t>
        </is>
      </c>
    </row>
    <row r="2">
      <c r="B2" s="2" t="inlineStr">
        <is>
          <t>Dec. 31, 2020</t>
        </is>
      </c>
    </row>
    <row r="3">
      <c r="A3" s="3" t="inlineStr">
        <is>
          <t>Construction in Progress [Abstract]</t>
        </is>
      </c>
    </row>
    <row r="4">
      <c r="A4" s="4" t="inlineStr">
        <is>
          <t>Schedule of construction in progress</t>
        </is>
      </c>
      <c r="B4" s="4" t="inlineStr">
        <is>
          <t xml:space="preserve">December 31, December 31,
2019 2020
Construction in progress $ 21,613,577 $ 27,070,916
Prepayment for acquisition of property, plant and equipment 94,047 3,122,393
Carrying amount $ 21,707,624 $ 30,193,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right-of-use assets</t>
        </is>
      </c>
      <c r="B4" s="4" t="inlineStr">
        <is>
          <t xml:space="preserve">Prepaid
Balance as of January 1, 2020 $ 7,194,195
Amortization charge for the year (162,763 )
Foreign exchange adjustment (469,348 )
Balance as of December 31, 2020 $ 7,500,780 </t>
        </is>
      </c>
    </row>
    <row r="5">
      <c r="A5" s="4" t="inlineStr">
        <is>
          <t>Schedule of components of net investment in sales-type leases</t>
        </is>
      </c>
      <c r="B5" s="4" t="inlineStr">
        <is>
          <t xml:space="preserve"> December 31, December 31,
2019 2020
Total future minimum lease payments receivable $ - 1,210,305
Less: unearned income, representing interest - (124,653 )
Present value of minimum lease payments receivables - 1,085,652
Less: Current portion - (235,245 )
Non-current portion $ - 850,407 </t>
        </is>
      </c>
    </row>
    <row r="6">
      <c r="A6" s="4" t="inlineStr">
        <is>
          <t>Schedule of future minimum lease payments receivable for sales type leases</t>
        </is>
      </c>
      <c r="B6" s="4" t="inlineStr">
        <is>
          <t xml:space="preserve">Fiscal years ending December Total Minimum Lease Payments to be Received Amortization of Unearned Income Net Investment in Sales Type Leases
2021 $ 299,850 $ 64,605 $ 235,245
2022 422,755 41,852 380,903
2023 422,755 17,654 405,101
2024 64,945 542 64,403
2025 - - -
Thereafter - - -
1,210,305 124,653 1,085,6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 assets [Abstract]</t>
        </is>
      </c>
    </row>
    <row r="4">
      <c r="A4" s="4" t="inlineStr">
        <is>
          <t>Schedule of right-of-use assets</t>
        </is>
      </c>
      <c r="B4" s="4" t="inlineStr">
        <is>
          <t xml:space="preserve">Prepaid land lease payments
Balance as of January 1, 2020 $ 7,194,195
Amortization charge for the period (120,457 )
Foreign exchange adjustment 179,648
Balance as of September 30, 2020 $ 7,253,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Schedule of intangible assets</t>
        </is>
      </c>
      <c r="B4" s="4" t="inlineStr">
        <is>
          <t xml:space="preserve">December 31, December 31,
2019 2020
Computer software at cost $ 30,648 32,686
Accumulated amortization (15,470 ) (20,879 )
$ 15,178 11,8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Bills Payable (Tables)</t>
        </is>
      </c>
      <c r="B1" s="2" t="inlineStr">
        <is>
          <t>12 Months Ended</t>
        </is>
      </c>
    </row>
    <row r="2">
      <c r="B2" s="2" t="inlineStr">
        <is>
          <t>Dec. 31, 2020</t>
        </is>
      </c>
    </row>
    <row r="3">
      <c r="A3" s="3" t="inlineStr">
        <is>
          <t>Trade Accounts and Bills Payable [Abstract]</t>
        </is>
      </c>
    </row>
    <row r="4">
      <c r="A4" s="4" t="inlineStr">
        <is>
          <t>Schedule of trade accounts and bills payable</t>
        </is>
      </c>
      <c r="B4" s="4" t="inlineStr">
        <is>
          <t xml:space="preserve">December 31, December 31,
2019 2020
Trade accounts payable $ 11,157,014 $ 19,560,793
Bills payable
– Bank acceptance bills 3,915,094 8,791,499
$ 15,072,108 $ 28,352,2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Schedule of bank borrowings</t>
        </is>
      </c>
      <c r="B4" s="4" t="inlineStr">
        <is>
          <t xml:space="preserve">December 31, December 31,
2019 2020
Current maturities of long-term bank loans $ 16,574,752 $ 13,739,546
Long-term bank borrowings 9,519,029 -
$ 26,093,781 $ 13,739,546 </t>
        </is>
      </c>
    </row>
    <row r="5">
      <c r="A5" s="4" t="inlineStr">
        <is>
          <t>Schedule of facilities secured by the company's assets</t>
        </is>
      </c>
      <c r="B5" s="4" t="inlineStr">
        <is>
          <t xml:space="preserve">December 31, December 31,
2019 2020
Pledged deposits (note 3) $ 4,021,255 $ 8,791,499
Right-of-use assets (note 10) 7,194,195 7,500,780
Buildings 17,683,961 16,721,178
Machinery and equipment 7,196,810 4,926,886
$ 36,096,221 $ 37,940,343 </t>
        </is>
      </c>
    </row>
    <row r="6">
      <c r="A6" s="4" t="inlineStr">
        <is>
          <t>Schedule of other short-term loan</t>
        </is>
      </c>
      <c r="B6" s="4" t="inlineStr">
        <is>
          <t>December 31, December 31,
Note 2019 2020
Advance from related parties
– Mr. Xiangqian Li, the Company's Former CEO (a) $ 100,000 $ 100,000
– Mr. Yunfei Li (b) 212,470 278,739
– Shareholders (c) 86,679 92,446
399,149 471,185
Advances from unrelated third party
– Mr. Wenwu Yu (d) 30,135 16,823
– Ms. Longqian Peng (d) 646,273 689,275
– Mr. Shulin Yu (e) 517,018 -
– Jilin Province Trust Co. Ltd (f) 5,687,204 -
– Suzhou Zhengyuanwei Needle Ce Co., Ltd (g) 71,808 76,586
6,952,438 782,684
$ 7,351,587 $ 1,253,869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December 31, 2020, earnest
money of $92,446 remained outstanding.
(d) Advances
from unrelated third parties were unsecured, non-interest bearing and repayable on demand.
(e)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The Company fully repaid the loan principal and accrued interests in
October 2020.
(f)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The Company fully repaid the loan principal and accrued interests in
March 2020. In
March 2020, 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 The Company fully repaid the
loan principal and accrued interests in December 2020.
(g) In
2019, the Company entered into a short term loan agreement with Suzhou Zhengyuanwei Needle Ce Co., Ltd, an unrelated party to loan
RMB0.6 million (approximately $0.1 million), bearing annual interest rate of 12%. As of December 31, 2020, loan amount of RMB0.5
million ($76,586) remained outsta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Accrued Expenses and Other Payables [Abstract]</t>
        </is>
      </c>
    </row>
    <row r="4">
      <c r="A4" s="4" t="inlineStr">
        <is>
          <t>Schedule of accrued expenses and other payables</t>
        </is>
      </c>
      <c r="B4" s="4" t="inlineStr">
        <is>
          <t>December 31, December 31,
2019 2020
Construction costs payable $ 1,335,483 $ 273,279
Equipment purchase payable 7,440,131 5,431,132
Liquidated damages (note a) 1,210,119 1,210,119
Accrued staff costs 2,485,384 2,083,660
Compensation costs 109,311 -
Customer deposits 600,758 394,536
Other payables and accruals 2,346,403 2,252,733
$ 15,527,589 $ 11,645,459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2020, no liquidated damages relating to both events
have been pai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7" customWidth="1" min="7" max="7"/>
    <col width="26" customWidth="1" min="8" max="8"/>
    <col width="16" customWidth="1" min="9" max="9"/>
    <col width="13"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controlling interests</t>
        </is>
      </c>
      <c r="I1" s="2" t="inlineStr">
        <is>
          <t>Treasury shares</t>
        </is>
      </c>
      <c r="J1" s="2" t="inlineStr">
        <is>
          <t>Total</t>
        </is>
      </c>
    </row>
    <row r="2">
      <c r="A2" s="4" t="inlineStr">
        <is>
          <t>Beginning Balance at Dec. 31, 2018</t>
        </is>
      </c>
      <c r="B2" s="5" t="n">
        <v>26792</v>
      </c>
      <c r="C2" s="5" t="n">
        <v>14101689</v>
      </c>
      <c r="D2" s="5" t="n">
        <v>155931770</v>
      </c>
      <c r="E2" s="5" t="n">
        <v>1230511</v>
      </c>
      <c r="F2" s="5" t="n">
        <v>-165409890</v>
      </c>
      <c r="G2" s="5" t="n">
        <v>-1498940</v>
      </c>
      <c r="H2" s="5" t="n">
        <v>11977</v>
      </c>
      <c r="I2" s="5" t="n">
        <v>-4066610</v>
      </c>
      <c r="J2" s="5" t="n">
        <v>327299</v>
      </c>
    </row>
    <row r="3">
      <c r="A3" s="4" t="inlineStr">
        <is>
          <t>Beginning Balance, shares at Dec. 31, 2018</t>
        </is>
      </c>
      <c r="B3" s="6" t="n">
        <v>26791684</v>
      </c>
      <c r="I3" s="6" t="n">
        <v>-144206</v>
      </c>
    </row>
    <row r="4">
      <c r="A4" s="4" t="inlineStr">
        <is>
          <t>Net loss</t>
        </is>
      </c>
      <c r="B4" s="4" t="inlineStr">
        <is>
          <t xml:space="preserve"> </t>
        </is>
      </c>
      <c r="C4" s="4" t="inlineStr">
        <is>
          <t xml:space="preserve"> </t>
        </is>
      </c>
      <c r="D4" s="4" t="inlineStr">
        <is>
          <t xml:space="preserve"> </t>
        </is>
      </c>
      <c r="E4" s="4" t="inlineStr">
        <is>
          <t xml:space="preserve"> </t>
        </is>
      </c>
      <c r="F4" s="6" t="n">
        <v>-10767523</v>
      </c>
      <c r="G4" s="4" t="inlineStr">
        <is>
          <t xml:space="preserve"> </t>
        </is>
      </c>
      <c r="H4" s="6" t="n">
        <v>-85912</v>
      </c>
      <c r="I4" s="4" t="inlineStr">
        <is>
          <t xml:space="preserve"> </t>
        </is>
      </c>
      <c r="J4" s="6" t="n">
        <v>-10853435</v>
      </c>
    </row>
    <row r="5">
      <c r="A5" s="4" t="inlineStr">
        <is>
          <t>Share-based compensation for employee and director stock awards</t>
        </is>
      </c>
      <c r="B5" s="4" t="inlineStr">
        <is>
          <t xml:space="preserve"> </t>
        </is>
      </c>
      <c r="C5" s="4" t="inlineStr">
        <is>
          <t xml:space="preserve"> </t>
        </is>
      </c>
      <c r="D5" s="6" t="n">
        <v>770113</v>
      </c>
      <c r="E5" s="4" t="inlineStr">
        <is>
          <t xml:space="preserve"> </t>
        </is>
      </c>
      <c r="F5" s="4" t="inlineStr">
        <is>
          <t xml:space="preserve"> </t>
        </is>
      </c>
      <c r="G5" s="4" t="inlineStr">
        <is>
          <t xml:space="preserve"> </t>
        </is>
      </c>
      <c r="H5" s="4" t="inlineStr">
        <is>
          <t xml:space="preserve"> </t>
        </is>
      </c>
      <c r="I5" s="4" t="inlineStr">
        <is>
          <t xml:space="preserve"> </t>
        </is>
      </c>
      <c r="J5" s="6" t="n">
        <v>770113</v>
      </c>
    </row>
    <row r="6">
      <c r="A6" s="4" t="inlineStr">
        <is>
          <t>Common stock issued to employees and directors for stock award</t>
        </is>
      </c>
      <c r="B6" s="5" t="n">
        <v>434</v>
      </c>
      <c r="C6" s="4" t="inlineStr">
        <is>
          <t xml:space="preserve"> </t>
        </is>
      </c>
      <c r="D6" s="6" t="n">
        <v>-43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and directors for stock award, shares</t>
        </is>
      </c>
      <c r="B7" s="6" t="n">
        <v>433337</v>
      </c>
    </row>
    <row r="8">
      <c r="A8" s="4" t="inlineStr">
        <is>
          <t>Common stock issued to investors</t>
        </is>
      </c>
      <c r="B8" s="5" t="n">
        <v>25996</v>
      </c>
      <c r="C8" s="4" t="inlineStr">
        <is>
          <t xml:space="preserve"> </t>
        </is>
      </c>
      <c r="D8" s="6" t="n">
        <v>23507161</v>
      </c>
      <c r="E8" s="4" t="inlineStr">
        <is>
          <t xml:space="preserve"> </t>
        </is>
      </c>
      <c r="F8" s="4" t="inlineStr">
        <is>
          <t xml:space="preserve"> </t>
        </is>
      </c>
      <c r="G8" s="4" t="inlineStr">
        <is>
          <t xml:space="preserve"> </t>
        </is>
      </c>
      <c r="H8" s="4" t="inlineStr">
        <is>
          <t xml:space="preserve"> </t>
        </is>
      </c>
      <c r="I8" s="4" t="inlineStr">
        <is>
          <t xml:space="preserve"> </t>
        </is>
      </c>
      <c r="J8" s="6" t="n">
        <v>23533157</v>
      </c>
    </row>
    <row r="9">
      <c r="A9" s="4" t="inlineStr">
        <is>
          <t>Common stock issued to investors, shares</t>
        </is>
      </c>
      <c r="B9" s="6" t="n">
        <v>25995881</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6" t="n">
        <v>-245790</v>
      </c>
      <c r="H10" s="6" t="n">
        <v>-626</v>
      </c>
      <c r="I10" s="4" t="inlineStr">
        <is>
          <t xml:space="preserve"> </t>
        </is>
      </c>
      <c r="J10" s="6" t="n">
        <v>-246416</v>
      </c>
    </row>
    <row r="11">
      <c r="A11" s="4" t="inlineStr">
        <is>
          <t>Capital contribution from non-controlling interests of a subsidiary</t>
        </is>
      </c>
      <c r="B11" s="4" t="inlineStr">
        <is>
          <t xml:space="preserve"> </t>
        </is>
      </c>
      <c r="C11" s="4" t="inlineStr">
        <is>
          <t xml:space="preserve"> </t>
        </is>
      </c>
      <c r="D11" s="4" t="inlineStr">
        <is>
          <t xml:space="preserve"> </t>
        </is>
      </c>
      <c r="E11" s="4" t="inlineStr">
        <is>
          <t xml:space="preserve"> </t>
        </is>
      </c>
      <c r="F11" s="4" t="inlineStr">
        <is>
          <t xml:space="preserve"> </t>
        </is>
      </c>
      <c r="G11" s="6" t="n">
        <v>127338</v>
      </c>
      <c r="H11" s="4" t="inlineStr">
        <is>
          <t xml:space="preserve"> </t>
        </is>
      </c>
      <c r="I11" s="4" t="inlineStr">
        <is>
          <t xml:space="preserve"> </t>
        </is>
      </c>
      <c r="J11" s="6" t="n">
        <v>127338</v>
      </c>
    </row>
    <row r="12">
      <c r="A12" s="4" t="inlineStr">
        <is>
          <t>Ending Balance at Dec. 31, 2019</t>
        </is>
      </c>
      <c r="B12" s="5" t="n">
        <v>53222</v>
      </c>
      <c r="C12" s="6" t="n">
        <v>14101689</v>
      </c>
      <c r="D12" s="6" t="n">
        <v>180208610</v>
      </c>
      <c r="E12" s="6" t="n">
        <v>1230511</v>
      </c>
      <c r="F12" s="6" t="n">
        <v>-176177413</v>
      </c>
      <c r="G12" s="6" t="n">
        <v>-1744730</v>
      </c>
      <c r="H12" s="6" t="n">
        <v>52777</v>
      </c>
      <c r="I12" s="5" t="n">
        <v>-4066610</v>
      </c>
      <c r="J12" s="6" t="n">
        <v>13658056</v>
      </c>
    </row>
    <row r="13">
      <c r="A13" s="4" t="inlineStr">
        <is>
          <t>Ending Balance, shares at Dec. 31, 2019</t>
        </is>
      </c>
      <c r="B13" s="6" t="n">
        <v>53220902</v>
      </c>
      <c r="I13" s="6" t="n">
        <v>-144206</v>
      </c>
    </row>
    <row r="14">
      <c r="A14" s="4" t="inlineStr">
        <is>
          <t>Net loss</t>
        </is>
      </c>
      <c r="F14" s="6" t="n">
        <v>-7806898</v>
      </c>
      <c r="H14" s="6" t="n">
        <v>-39870</v>
      </c>
      <c r="J14" s="6" t="n">
        <v>-7846768</v>
      </c>
    </row>
    <row r="15">
      <c r="A15" s="4" t="inlineStr">
        <is>
          <t>Share-based compensation for employee and director stock awards</t>
        </is>
      </c>
      <c r="D15" s="6" t="n">
        <v>803931</v>
      </c>
      <c r="J15" s="6" t="n">
        <v>803931</v>
      </c>
    </row>
    <row r="16">
      <c r="A16" s="4" t="inlineStr">
        <is>
          <t>Common stock issued to employees and directors for stock award</t>
        </is>
      </c>
      <c r="B16" s="5" t="n">
        <v>588</v>
      </c>
      <c r="C16" s="4" t="inlineStr">
        <is>
          <t xml:space="preserve"> </t>
        </is>
      </c>
      <c r="D16" s="6" t="n">
        <v>-5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to employees and directors for stock award, shares</t>
        </is>
      </c>
      <c r="B17" s="6" t="n">
        <v>588663</v>
      </c>
    </row>
    <row r="18">
      <c r="A18" s="4" t="inlineStr">
        <is>
          <t>Common stock issued to investors</t>
        </is>
      </c>
      <c r="B18" s="5" t="n">
        <v>16010</v>
      </c>
      <c r="D18" s="6" t="n">
        <v>18782068</v>
      </c>
      <c r="J18" s="6" t="n">
        <v>18798078</v>
      </c>
    </row>
    <row r="19">
      <c r="A19" s="4" t="inlineStr">
        <is>
          <t>Common stock issued to investors, shares</t>
        </is>
      </c>
      <c r="B19" s="6" t="n">
        <v>16010884</v>
      </c>
    </row>
    <row r="20">
      <c r="A20" s="4" t="inlineStr">
        <is>
          <t>Proceeds from issuance of shares and warrants for capital contribution</t>
        </is>
      </c>
      <c r="B20" s="5" t="n">
        <v>9490</v>
      </c>
      <c r="C20" s="4" t="inlineStr">
        <is>
          <t xml:space="preserve"> </t>
        </is>
      </c>
      <c r="D20" s="6" t="n">
        <v>25484092</v>
      </c>
      <c r="E20" s="4" t="inlineStr">
        <is>
          <t xml:space="preserve"> </t>
        </is>
      </c>
      <c r="F20" s="4" t="inlineStr">
        <is>
          <t xml:space="preserve"> </t>
        </is>
      </c>
      <c r="G20" s="4" t="inlineStr">
        <is>
          <t xml:space="preserve"> </t>
        </is>
      </c>
      <c r="H20" s="4" t="inlineStr">
        <is>
          <t xml:space="preserve"> </t>
        </is>
      </c>
      <c r="I20" s="4" t="inlineStr">
        <is>
          <t xml:space="preserve"> </t>
        </is>
      </c>
      <c r="J20" s="6" t="n">
        <v>25493582</v>
      </c>
    </row>
    <row r="21">
      <c r="A21" s="4" t="inlineStr">
        <is>
          <t>Proceeds from issuance of shares and warrants for capital contribution, shares</t>
        </is>
      </c>
      <c r="B21" s="6" t="n">
        <v>948980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1505121</v>
      </c>
      <c r="H22" s="6" t="n">
        <v>-5172</v>
      </c>
      <c r="I22" s="4" t="inlineStr">
        <is>
          <t xml:space="preserve"> </t>
        </is>
      </c>
      <c r="J22" s="6" t="n">
        <v>1499949</v>
      </c>
    </row>
    <row r="23">
      <c r="A23" s="4" t="inlineStr">
        <is>
          <t>Ending Balance at Dec. 31, 2020</t>
        </is>
      </c>
      <c r="B23" s="5" t="n">
        <v>79310</v>
      </c>
      <c r="C23" s="5" t="n">
        <v>14101689</v>
      </c>
      <c r="D23" s="5" t="n">
        <v>225278113</v>
      </c>
      <c r="E23" s="5" t="n">
        <v>1230511</v>
      </c>
      <c r="F23" s="5" t="n">
        <v>-183984311</v>
      </c>
      <c r="G23" s="5" t="n">
        <v>-239609</v>
      </c>
      <c r="H23" s="5" t="n">
        <v>7735</v>
      </c>
      <c r="I23" s="5" t="n">
        <v>-4066610</v>
      </c>
      <c r="J23" s="5" t="n">
        <v>52406828</v>
      </c>
    </row>
    <row r="24">
      <c r="A24" s="4" t="inlineStr">
        <is>
          <t>Ending Balance, shares at Dec. 31, 2020</t>
        </is>
      </c>
      <c r="B24" s="6" t="n">
        <v>79310249</v>
      </c>
      <c r="I24" s="6" t="n">
        <v>-14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12 Months Ended</t>
        </is>
      </c>
    </row>
    <row r="2">
      <c r="B2" s="2" t="inlineStr">
        <is>
          <t>Dec. 31, 2020</t>
        </is>
      </c>
    </row>
    <row r="3">
      <c r="A3" s="3" t="inlineStr">
        <is>
          <t>Deferred Government Grants [Abstract]</t>
        </is>
      </c>
    </row>
    <row r="4">
      <c r="A4" s="4" t="inlineStr">
        <is>
          <t>Schedule of deferred government grants</t>
        </is>
      </c>
      <c r="B4" s="4" t="inlineStr">
        <is>
          <t xml:space="preserve">December 31, December 31,
2019 2020
Total government grants $ 4,260,833 $ 7,456,308
Less: Current portion (142,026 ) (151,476 )
Non-current portion $ 4,118,807 $ 7,304,8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 (Tables)</t>
        </is>
      </c>
      <c r="B1" s="2" t="inlineStr">
        <is>
          <t>12 Months Ended</t>
        </is>
      </c>
    </row>
    <row r="2">
      <c r="B2" s="2" t="inlineStr">
        <is>
          <t>Dec. 31, 2020</t>
        </is>
      </c>
    </row>
    <row r="3">
      <c r="A3" s="3" t="inlineStr">
        <is>
          <t>Product Warranty Provisions [Abstract]</t>
        </is>
      </c>
    </row>
    <row r="4">
      <c r="A4" s="4" t="inlineStr">
        <is>
          <t>Schedule of accrued warranty activity</t>
        </is>
      </c>
      <c r="B4" s="4" t="inlineStr">
        <is>
          <t xml:space="preserve">December 31, December 31,
Balance at beginning of year $ 2,250,615 $ 2,246,933
Warranty costs incurred (85,397 ) (395,864 )
Provision for the year 109,248 12,998
Foreign exchange adjustment (27,533 ) 127,538
Balance at end of year 2,246,933 1,991,605
Less: Current portion - (155,888 )
Non-current portion $ 2,246,933 $ 1,835,7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Receivables [Abstract]</t>
        </is>
      </c>
    </row>
    <row r="4">
      <c r="A4" s="4" t="inlineStr">
        <is>
          <t>Schedule of notes payable</t>
        </is>
      </c>
      <c r="B4" s="4" t="inlineStr">
        <is>
          <t xml:space="preserve">December 31, December 31,
2019 2020
Notes payable, net of debt discount $ 2,846,736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12 Months Ended</t>
        </is>
      </c>
    </row>
    <row r="2">
      <c r="B2" s="2" t="inlineStr">
        <is>
          <t>Dec. 31, 2020</t>
        </is>
      </c>
    </row>
    <row r="3">
      <c r="A3" s="3" t="inlineStr">
        <is>
          <t>Income Tax Disclosure [Abstract]</t>
        </is>
      </c>
    </row>
    <row r="4">
      <c r="A4" s="4" t="inlineStr">
        <is>
          <t>Schedule of provision for income taxes expenses</t>
        </is>
      </c>
      <c r="B4" s="4" t="inlineStr">
        <is>
          <t xml:space="preserve"> December 31, December 31,
2019 2020
PRC income tax $ - $ -
Current - -
Deferred $ - $ - </t>
        </is>
      </c>
    </row>
    <row r="5">
      <c r="A5" s="4" t="inlineStr">
        <is>
          <t>Schedule of income tax reconciliation</t>
        </is>
      </c>
      <c r="B5" s="4" t="inlineStr">
        <is>
          <t xml:space="preserve">Year ended Year ended
Loss before income taxes $ (10,853,435 ) $ (7,846,768 )
United States federal corporate income tax rate 21 % 21 %
Income tax credit computed at United States statutory corporate income tax rate (2,279,221 ) (1,647,821 )
Reconciling items:
Over provision of deferred taxation in prior year
Rate differential for PRC earnings (372,518 ) (318,383 )
Non-taxable income - (435,120 )
Non-deductible expenses 161,576 241,843
Share based payments 161,724 168,826
(Under) Over provision of tax losses (92,668 ) 174,558
Valuation allowance on deferred tax assets 2,421,107 1,816,097
Income tax expenses $ - $ - </t>
        </is>
      </c>
    </row>
    <row r="6">
      <c r="A6" s="4" t="inlineStr">
        <is>
          <t>Schedule of deferred tax assets and liabilities</t>
        </is>
      </c>
      <c r="B6" s="4" t="inlineStr">
        <is>
          <t xml:space="preserve"> December 31, December 31,
Deferred tax assets
Trade accounts receivable $ 1,225,916 $ 1,354,762
Inventories 1,026,483 575,575
Property, plant and equipment 768,975 1,271,986
Provision for product warranty 561,733 497,901
Net operating loss carried forward 29,361,274 31,060,254
Valuation allowance (32,944,381 ) (34,760,478 )
Deferred tax assets, non-current $ - $ -
Deferred tax liabilities, non-current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Schedule of non-vested restricted shares</t>
        </is>
      </c>
      <c r="B4" s="4" t="inlineStr">
        <is>
          <t xml:space="preserve">As
of December 31, 2020, non-vested restricted share units granted on August 23, 2019 are as follows:
Non-vested share units as of August 23, 2019
Granted 1,887,000
Vested (307,000 )
Forfeited (74,167 )
Non-vested share units as of January 1, 2020 1,505,833
Granted -
Vested (571,996 )
Forfeited (78,333 )
Non-vested share units as of December 31, 2020 855,504 As
of December 31, 2020, non-vested restricted share units granted on October 23, 2020 are as follows:
Non-vested share units as of October
23, 2020
Granted 100,000
Vested (16,667 )
Non-vested
share units as of December 31, 2020 83,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alculation ofLoss per share</t>
        </is>
      </c>
      <c r="B4" s="4" t="inlineStr">
        <is>
          <t>Year ended Year ended
Net loss $ (10,853,435 ) $ (7,846,768 )
Less: Net loss attributable to non-controlling interests 85,912 39,870
Net loss attributable to shareholders of CBAK Energy Technology, Inc. (10,767,523 ) (7,806,898 )
Weighted average shares used in basic and diluted computation 38,965,564 61,992,386
Loss per share - basic and diluted $ (0.28 ) $ (0.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Notes to Financial Statements</t>
        </is>
      </c>
    </row>
    <row r="4">
      <c r="A4" s="4" t="inlineStr">
        <is>
          <t>Schedule of the outstanding warrants</t>
        </is>
      </c>
      <c r="B4" s="4" t="inlineStr">
        <is>
          <t>Warrants holder Investor Warrants Placement Agent Warrants
Appraisal Date (Inception Date) December 10, December 10,
Market price per share (USD/share) $ 5.36 $ 5.36
Exercise price (USD/price) 6.46 6.475
Risk free rate 0.2 % 0.2 %
Dividend yield 0.0 % 0.0 %
Expected term/ Contractual life (years) 3.0
years 3.0
years
Expected volatility 211.5 % 211.5 %
Appraisal Date December 31, December 31,
Market price per share (USD/share) $ 5.06 $ 5.06
Exercise price (USD/price) 6.46 6.475
Risk free rate 0.2 % 0.2 %
Dividend yield 0.0 % 0.0 %
Expected term/ Contractual life (years) 2.9
years 2.9
years
Expected volatility 187.6 % 187.6 %</t>
        </is>
      </c>
    </row>
    <row r="5">
      <c r="A5" s="4" t="inlineStr">
        <is>
          <t>Schedule of warrants liability measured at fair value on a recurring basis using Level 3 inputs</t>
        </is>
      </c>
      <c r="B5" s="4" t="inlineStr">
        <is>
          <t xml:space="preserve">Year ended Year ended
Balance at the beginning of the year $ - $ -
Warrants issued to institution investors - 17,980,000
Warrants issued to placement agent - 1,875,000
Warrants redeemed - -
Fair value change of the issued warrants included in earnings - (2,072,000 )
Balance at end of year - 17,783,000 </t>
        </is>
      </c>
    </row>
    <row r="6">
      <c r="A6" s="4" t="inlineStr">
        <is>
          <t>Schedule of the warrant activity</t>
        </is>
      </c>
      <c r="B6" s="4" t="inlineStr">
        <is>
          <t xml:space="preserve"> Number of Average Weighted Average Remaining Contractual
Term in Years
Outstanding at January 1, 2020 - $ -
Exercisable at January 1, 2020 - $ -
Granted 4,175,512 6.46 3
Exercised / surrendered - -
Expired - -
Outstanding at December 31, 2020 4,175,512 $ 6.46 2.9
Exercisable at December 31, 2020 3,795,920 $ 6.46 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capital commitments</t>
        </is>
      </c>
      <c r="B4" s="4" t="inlineStr">
        <is>
          <t xml:space="preserve">December 31, December 31,
For construction of buildings $ 3,397,961 $ 2,465,092
For purchases of equipment - 10,308,416
Capital injection 83,900,000 228,115,914
$ 87,297,961 $ 240,889,4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centrations and Credit Risk (Tables)</t>
        </is>
      </c>
      <c r="B1" s="2" t="inlineStr">
        <is>
          <t>12 Months Ended</t>
        </is>
      </c>
    </row>
    <row r="2">
      <c r="B2" s="2" t="inlineStr">
        <is>
          <t>Dec. 31, 2020</t>
        </is>
      </c>
    </row>
    <row r="3">
      <c r="A3" s="3" t="inlineStr">
        <is>
          <t>Concentrations and Credit Risk [Abstract]</t>
        </is>
      </c>
    </row>
    <row r="4">
      <c r="A4" s="4" t="inlineStr">
        <is>
          <t>Schedule of revenue by major customers by reporting segments</t>
        </is>
      </c>
      <c r="B4" s="4" t="inlineStr">
        <is>
          <t xml:space="preserve"> Year ended Year ended
Sales of finished goods and raw materials December 31, December 31,
Customer A $ 7,222,245 32.54 % $ 8,322,504 22.15 %
Customer B * * 3,806,110 10.13 %
Customer C 3,308,638 14.91 % * *
Zhengzhou BAK Battery Co., Ltd (note a) 3,961,050 17.85 % 12,770,075 33.99 %
* Comprised
less than 10% of net revenue for the respective period.</t>
        </is>
      </c>
    </row>
    <row r="5">
      <c r="A5" s="4" t="inlineStr">
        <is>
          <t>Schedule of accounts receivable by major customer</t>
        </is>
      </c>
      <c r="B5" s="4" t="inlineStr">
        <is>
          <t xml:space="preserve"> December 31, December 31,
Customer A $ 1,725,293 21.93 % $ 3,148,737 11.23 %
Customer C 1,713,628 21.78 % * *
Customer D 902,309 11.47 % * *
Customer E 830,821 10.56 % * *
Zhengzhou BAK Battery Co., Ltd (note a) * * 15,258,164 54.42 %
* Comprised
less than 10% of net accounts receivable for the respective period.</t>
        </is>
      </c>
    </row>
    <row r="6">
      <c r="A6" s="4" t="inlineStr">
        <is>
          <t>Schedule of net purchase by suplier</t>
        </is>
      </c>
      <c r="B6" s="4" t="inlineStr">
        <is>
          <t xml:space="preserve"> Year ended Year ended
Supplier A $ * * $ 12,396,483 48.90 %
Supplier B 2,920,966 21.40 % * *
Zhengzhou BAK New Energy Vehicle Co., Ltd (note b) 3,812,819 27.93 % * *
Shenzhen BAK (note c) * * 3,884,309 15.32 %
* Comprised
less than 10% of net purchase for the respective period.</t>
        </is>
      </c>
    </row>
    <row r="7">
      <c r="A7" s="4" t="inlineStr">
        <is>
          <t>Schedule of accounts payable by suplier</t>
        </is>
      </c>
      <c r="B7" s="4" t="inlineStr">
        <is>
          <t xml:space="preserve"> December 31, December 31,
Supplier A $ * * $ 9,272,478 47.40 %
Supplier C * * 2,017,814 10.32 %
Supplier D 1,126,482 10.10 % * * </t>
        </is>
      </c>
    </row>
    <row r="8">
      <c r="A8" s="4" t="inlineStr">
        <is>
          <t>Schedule of transactions with the former subsidiaries</t>
        </is>
      </c>
      <c r="B8" s="4" t="inlineStr">
        <is>
          <t xml:space="preserve"> December 31, December 31,
Purchase of inventories from
BAK Shenzhen (note c) $ 63,950 -
Sales of finished goods and raw materials to
BAK Shenzhen (note c) 526,719 -
Zhengzhou BAK New Energy Technology Co., Ltd (note b) - 1,562,637
Notes:
a Mr. Xiangqian Li, the Company's former CEO, is a director of Zhengzhou BAK Battery Co., Ltd. Up to the date of this report, Zhengzhou BAK Battery Co., Ltd. repaid $7,691,611 to the Company.
b Mr. Xiangqian Li is a director of Zhengzhou BAK New Energy Vehicle Co., Ltd, which has 29% equity interests in Zhengzhou BAK New Energy Technology Co., Ltd. As of December 31, 2019 and 2020, receivable from Zhengzhou BAK New Energy Technology Co., Ltd were nil and $1,759,050, respectively, was included in trade accounts and bills receivable, net, Up to the date of this report, Zhengzhou BAK New Energy Technology Co., Ltd repaid $741,353 to the Company.
c Mr. Xiangqian Li is a director of Shenzhen BAK and BAK Shenzhe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net revenues from manufacture of batteries by products</t>
        </is>
      </c>
      <c r="B4" s="4" t="inlineStr">
        <is>
          <t xml:space="preserve"> Year ended Year ended
December 31, 2019 December 31, 2020
High power lithium batteries used in:
Electric vehicles $ 4,509,055 $ 259,955
Light electric vehicles 16,147 39,428
Uninterruptable supplies 17,669,146 22,748,627
22,194,348 23,048,010
Raw materials used in lithium batteries - 14,518,142
Total $ 22,194,348 $ 37,566,152 </t>
        </is>
      </c>
    </row>
    <row r="5">
      <c r="A5" s="4" t="inlineStr">
        <is>
          <t>Schedule of net revenues from manufacture of batteries by geographical areas</t>
        </is>
      </c>
      <c r="B5" s="4" t="inlineStr">
        <is>
          <t xml:space="preserve"> Year ended Year ended
December 31, 2019 December 31, 2020
Mainland China $ 21,632,637 35,464,245
Europe - 1,776,000
Korea - 246,453
Israel 118,906 -
USA 285,556 3,592
Others 157,249 75,862
Total $ 22,194,348 $ 37,566,15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846768</v>
      </c>
      <c r="C4" s="5" t="n">
        <v>-10853435</v>
      </c>
    </row>
    <row r="5">
      <c r="A5" s="3" t="inlineStr">
        <is>
          <t>Adjustments to reconcile net loss to net cash provided by operating activities:</t>
        </is>
      </c>
    </row>
    <row r="6">
      <c r="A6" s="4" t="inlineStr">
        <is>
          <t>Depreciation and amortization</t>
        </is>
      </c>
      <c r="B6" s="6" t="n">
        <v>2700888</v>
      </c>
      <c r="C6" s="6" t="n">
        <v>2753200</v>
      </c>
    </row>
    <row r="7">
      <c r="A7" s="4" t="inlineStr">
        <is>
          <t>Provision for doubtful accounts</t>
        </is>
      </c>
      <c r="B7" s="6" t="n">
        <v>721737</v>
      </c>
      <c r="C7" s="6" t="n">
        <v>1046360</v>
      </c>
    </row>
    <row r="8">
      <c r="A8" s="4" t="inlineStr">
        <is>
          <t>Write-down of inventories</t>
        </is>
      </c>
      <c r="B8" s="6" t="n">
        <v>1450182</v>
      </c>
      <c r="C8" s="6" t="n">
        <v>834362</v>
      </c>
    </row>
    <row r="9">
      <c r="A9" s="4" t="inlineStr">
        <is>
          <t>Share-based compensation</t>
        </is>
      </c>
      <c r="B9" s="6" t="n">
        <v>803931</v>
      </c>
      <c r="C9" s="6" t="n">
        <v>770113</v>
      </c>
    </row>
    <row r="10">
      <c r="A10" s="4" t="inlineStr">
        <is>
          <t>Changes in fair value of warrants liability</t>
        </is>
      </c>
      <c r="B10" s="6" t="n">
        <v>-2072000</v>
      </c>
      <c r="C10" s="4" t="inlineStr">
        <is>
          <t xml:space="preserve"> </t>
        </is>
      </c>
    </row>
    <row r="11">
      <c r="A11" s="4" t="inlineStr">
        <is>
          <t>Loss on disposal of property, plant and equipment</t>
        </is>
      </c>
      <c r="B11" s="6" t="n">
        <v>21317</v>
      </c>
      <c r="C11" s="6" t="n">
        <v>213749</v>
      </c>
    </row>
    <row r="12">
      <c r="A12" s="4" t="inlineStr">
        <is>
          <t>Impairment charge</t>
        </is>
      </c>
      <c r="B12" s="6" t="n">
        <v>4345811</v>
      </c>
      <c r="C12" s="6" t="n">
        <v>2326552</v>
      </c>
    </row>
    <row r="13">
      <c r="A13" s="3" t="inlineStr">
        <is>
          <t>Changes in operating assets and liabilities:</t>
        </is>
      </c>
    </row>
    <row r="14">
      <c r="A14" s="4" t="inlineStr">
        <is>
          <t>Trade accounts and bills receivable</t>
        </is>
      </c>
      <c r="B14" s="6" t="n">
        <v>-20767355</v>
      </c>
      <c r="C14" s="6" t="n">
        <v>10313229</v>
      </c>
    </row>
    <row r="15">
      <c r="A15" s="4" t="inlineStr">
        <is>
          <t>Inventories</t>
        </is>
      </c>
      <c r="B15" s="6" t="n">
        <v>2305697</v>
      </c>
      <c r="C15" s="6" t="n">
        <v>11044</v>
      </c>
    </row>
    <row r="16">
      <c r="A16" s="4" t="inlineStr">
        <is>
          <t>Prepayments and other receivables</t>
        </is>
      </c>
      <c r="B16" s="6" t="n">
        <v>-2171694</v>
      </c>
      <c r="C16" s="6" t="n">
        <v>2808375</v>
      </c>
    </row>
    <row r="17">
      <c r="A17" s="4" t="inlineStr">
        <is>
          <t>Investment in sales-type lease</t>
        </is>
      </c>
      <c r="B17" s="6" t="n">
        <v>-1026739</v>
      </c>
      <c r="C17" s="4" t="inlineStr">
        <is>
          <t xml:space="preserve"> </t>
        </is>
      </c>
    </row>
    <row r="18">
      <c r="A18" s="4" t="inlineStr">
        <is>
          <t>Trade accounts and bills payable</t>
        </is>
      </c>
      <c r="B18" s="6" t="n">
        <v>11088116</v>
      </c>
      <c r="C18" s="6" t="n">
        <v>-30530773</v>
      </c>
    </row>
    <row r="19">
      <c r="A19" s="4" t="inlineStr">
        <is>
          <t>Accrued expenses and other payables and product warranty provisions</t>
        </is>
      </c>
      <c r="B19" s="6" t="n">
        <v>-975687</v>
      </c>
      <c r="C19" s="6" t="n">
        <v>1087216</v>
      </c>
    </row>
    <row r="20">
      <c r="A20" s="4" t="inlineStr">
        <is>
          <t>Trade receivable from and payables to former subsidiaries</t>
        </is>
      </c>
      <c r="B20" s="6" t="n">
        <v>3428010</v>
      </c>
      <c r="C20" s="6" t="n">
        <v>-2002358</v>
      </c>
    </row>
    <row r="21">
      <c r="A21" s="4" t="inlineStr">
        <is>
          <t>Government grants</t>
        </is>
      </c>
      <c r="B21" s="6" t="n">
        <v>2897207</v>
      </c>
      <c r="C21" s="4" t="inlineStr">
        <is>
          <t xml:space="preserve"> </t>
        </is>
      </c>
    </row>
    <row r="22">
      <c r="A22" s="4" t="inlineStr">
        <is>
          <t>Net cash used in operating activities</t>
        </is>
      </c>
      <c r="B22" s="6" t="n">
        <v>-5097347</v>
      </c>
      <c r="C22" s="6" t="n">
        <v>-21222366</v>
      </c>
    </row>
    <row r="23">
      <c r="A23" s="3" t="inlineStr">
        <is>
          <t>Cash flows from investing activities</t>
        </is>
      </c>
    </row>
    <row r="24">
      <c r="A24" s="4" t="inlineStr">
        <is>
          <t>Proceeds on disposal of property, plant and equipment</t>
        </is>
      </c>
      <c r="B24" s="4" t="inlineStr">
        <is>
          <t xml:space="preserve"> </t>
        </is>
      </c>
      <c r="C24" s="6" t="n">
        <v>32719</v>
      </c>
    </row>
    <row r="25">
      <c r="A25" s="4" t="inlineStr">
        <is>
          <t>Purchases of property, plant and equipment and construction in progress</t>
        </is>
      </c>
      <c r="B25" s="6" t="n">
        <v>-5709975</v>
      </c>
      <c r="C25" s="6" t="n">
        <v>-2452907</v>
      </c>
    </row>
    <row r="26">
      <c r="A26" s="4" t="inlineStr">
        <is>
          <t>Net cash used in investing activities</t>
        </is>
      </c>
      <c r="B26" s="6" t="n">
        <v>-5709975</v>
      </c>
      <c r="C26" s="6" t="n">
        <v>-2420188</v>
      </c>
    </row>
    <row r="27">
      <c r="A27" s="3" t="inlineStr">
        <is>
          <t>Cash flows from financing activities</t>
        </is>
      </c>
    </row>
    <row r="28">
      <c r="A28" s="4" t="inlineStr">
        <is>
          <t>Capital injection from non-controlling interests</t>
        </is>
      </c>
      <c r="B28" s="4" t="inlineStr">
        <is>
          <t xml:space="preserve"> </t>
        </is>
      </c>
      <c r="C28" s="6" t="n">
        <v>127338</v>
      </c>
    </row>
    <row r="29">
      <c r="A29" s="4" t="inlineStr">
        <is>
          <t>Proceeds from bank borrowings</t>
        </is>
      </c>
      <c r="B29" s="4" t="inlineStr">
        <is>
          <t xml:space="preserve"> </t>
        </is>
      </c>
      <c r="C29" s="6" t="n">
        <v>5776497</v>
      </c>
    </row>
    <row r="30">
      <c r="A30" s="4" t="inlineStr">
        <is>
          <t>Repayment of bank borrowings</t>
        </is>
      </c>
      <c r="B30" s="6" t="n">
        <v>-13325849</v>
      </c>
      <c r="C30" s="6" t="n">
        <v>-3643971</v>
      </c>
    </row>
    <row r="31">
      <c r="A31" s="4" t="inlineStr">
        <is>
          <t>Borrowings from unrelated parties</t>
        </is>
      </c>
      <c r="B31" s="6" t="n">
        <v>3505621</v>
      </c>
      <c r="C31" s="6" t="n">
        <v>6341117</v>
      </c>
    </row>
    <row r="32">
      <c r="A32" s="4" t="inlineStr">
        <is>
          <t>Repayment of borrowings from unrelated parties</t>
        </is>
      </c>
      <c r="B32" s="6" t="n">
        <v>-9778074</v>
      </c>
      <c r="C32" s="6" t="n">
        <v>-14477</v>
      </c>
    </row>
    <row r="33">
      <c r="A33" s="4" t="inlineStr">
        <is>
          <t>Borrowings from related parties</t>
        </is>
      </c>
      <c r="B33" s="4" t="inlineStr">
        <is>
          <t xml:space="preserve"> </t>
        </is>
      </c>
      <c r="C33" s="6" t="n">
        <v>492233</v>
      </c>
    </row>
    <row r="34">
      <c r="A34" s="4" t="inlineStr">
        <is>
          <t>Repayment of borrowings from related parties</t>
        </is>
      </c>
      <c r="B34" s="4" t="inlineStr">
        <is>
          <t xml:space="preserve"> </t>
        </is>
      </c>
      <c r="C34" s="6" t="n">
        <v>-1365714</v>
      </c>
    </row>
    <row r="35">
      <c r="A35" s="4" t="inlineStr">
        <is>
          <t>Borrowings from shareholders</t>
        </is>
      </c>
      <c r="B35" s="6" t="n">
        <v>358358</v>
      </c>
      <c r="C35" s="6" t="n">
        <v>4053682</v>
      </c>
    </row>
    <row r="36">
      <c r="A36" s="4" t="inlineStr">
        <is>
          <t>Repayment of borrowings from shareholders</t>
        </is>
      </c>
      <c r="B36" s="6" t="n">
        <v>-281676</v>
      </c>
      <c r="C36" s="4" t="inlineStr">
        <is>
          <t xml:space="preserve"> </t>
        </is>
      </c>
    </row>
    <row r="37">
      <c r="A37" s="4" t="inlineStr">
        <is>
          <t>Repayment of earnest money to shareholders</t>
        </is>
      </c>
      <c r="B37" s="4" t="inlineStr">
        <is>
          <t xml:space="preserve"> </t>
        </is>
      </c>
      <c r="C37" s="6" t="n">
        <v>-966579</v>
      </c>
    </row>
    <row r="38">
      <c r="A38" s="4" t="inlineStr">
        <is>
          <t>Proceeds from issuance of shares</t>
        </is>
      </c>
      <c r="B38" s="6" t="n">
        <v>45348582</v>
      </c>
      <c r="C38" s="4" t="inlineStr">
        <is>
          <t xml:space="preserve"> </t>
        </is>
      </c>
    </row>
    <row r="39">
      <c r="A39" s="4" t="inlineStr">
        <is>
          <t>Proceeds from issuance of promissory notes (Note 17)</t>
        </is>
      </c>
      <c r="B39" s="4" t="inlineStr">
        <is>
          <t xml:space="preserve"> </t>
        </is>
      </c>
      <c r="C39" s="6" t="n">
        <v>2750000</v>
      </c>
    </row>
    <row r="40">
      <c r="A40" s="4" t="inlineStr">
        <is>
          <t>Net cash provided by financing activities</t>
        </is>
      </c>
      <c r="B40" s="6" t="n">
        <v>25826962</v>
      </c>
      <c r="C40" s="6" t="n">
        <v>13550126</v>
      </c>
    </row>
    <row r="41">
      <c r="A41" s="4" t="inlineStr">
        <is>
          <t>Effect of exchange rate changes on cash and cash equivalents and restricted cash</t>
        </is>
      </c>
      <c r="B41" s="6" t="n">
        <v>-1482090</v>
      </c>
      <c r="C41" s="6" t="n">
        <v>-463117</v>
      </c>
    </row>
    <row r="42">
      <c r="A42" s="4" t="inlineStr">
        <is>
          <t>Net increase (decrease) in cash and cash equivalents and restricted cash</t>
        </is>
      </c>
      <c r="B42" s="6" t="n">
        <v>13537550</v>
      </c>
      <c r="C42" s="6" t="n">
        <v>-10555545</v>
      </c>
    </row>
    <row r="43">
      <c r="A43" s="4" t="inlineStr">
        <is>
          <t>Cash and cash equivalents and restricted cash at the beginning of year</t>
        </is>
      </c>
      <c r="B43" s="6" t="n">
        <v>7133948</v>
      </c>
      <c r="C43" s="6" t="n">
        <v>17689493</v>
      </c>
    </row>
    <row r="44">
      <c r="A44" s="4" t="inlineStr">
        <is>
          <t>Cash and cash equivalents and restricted cash at the end of year</t>
        </is>
      </c>
      <c r="B44" s="6" t="n">
        <v>20671498</v>
      </c>
      <c r="C44" s="6" t="n">
        <v>7133948</v>
      </c>
    </row>
    <row r="45">
      <c r="A45" s="3" t="inlineStr">
        <is>
          <t>Supplemental non-cash investing and financing activities:</t>
        </is>
      </c>
    </row>
    <row r="46">
      <c r="A46" s="4" t="inlineStr">
        <is>
          <t>Transfer of construction in progress to property, plant and equipment</t>
        </is>
      </c>
      <c r="B46" s="6" t="n">
        <v>8434331</v>
      </c>
      <c r="C46" s="6" t="n">
        <v>5975163</v>
      </c>
    </row>
    <row r="47">
      <c r="A47" s="4" t="inlineStr">
        <is>
          <t>Non-cash payment for purchases of property, plant and equipment and construction in progress by new vehicles</t>
        </is>
      </c>
      <c r="B47" s="6" t="n">
        <v>644917</v>
      </c>
      <c r="C47" s="4" t="inlineStr">
        <is>
          <t xml:space="preserve"> </t>
        </is>
      </c>
    </row>
    <row r="48">
      <c r="A48" s="4" t="inlineStr">
        <is>
          <t>- offset short term borrowings (First Debt, Second Debt and Third Debt)</t>
        </is>
      </c>
      <c r="B48" s="4" t="inlineStr">
        <is>
          <t xml:space="preserve"> </t>
        </is>
      </c>
      <c r="C48" s="6" t="n">
        <v>15029948</v>
      </c>
    </row>
    <row r="49">
      <c r="A49" s="4" t="inlineStr">
        <is>
          <t>- offset construction cost payable (Fourth Debt)</t>
        </is>
      </c>
      <c r="B49" s="4" t="inlineStr">
        <is>
          <t xml:space="preserve"> </t>
        </is>
      </c>
      <c r="C49" s="6" t="n">
        <v>3343378</v>
      </c>
    </row>
    <row r="50">
      <c r="A50" s="4" t="inlineStr">
        <is>
          <t>- offset accounts payable (Fifth Debt) and unpaid earnest money</t>
        </is>
      </c>
      <c r="B50" s="4" t="inlineStr">
        <is>
          <t xml:space="preserve"> </t>
        </is>
      </c>
      <c r="C50" s="6" t="n">
        <v>5159831</v>
      </c>
    </row>
    <row r="51">
      <c r="A51" s="4" t="inlineStr">
        <is>
          <t>- offset repayment of promissory note</t>
        </is>
      </c>
      <c r="B51" s="6" t="n">
        <v>3339528</v>
      </c>
      <c r="C51" s="4" t="inlineStr">
        <is>
          <t xml:space="preserve"> </t>
        </is>
      </c>
    </row>
    <row r="52">
      <c r="A52" s="4" t="inlineStr">
        <is>
          <t>- offset payable to Shenzhen Bak (Sixth Debt)</t>
        </is>
      </c>
      <c r="B52" s="6" t="n">
        <v>4285532</v>
      </c>
      <c r="C52" s="4" t="inlineStr">
        <is>
          <t xml:space="preserve"> </t>
        </is>
      </c>
    </row>
    <row r="53">
      <c r="A53" s="4" t="inlineStr">
        <is>
          <t>- offset construction cost payable (Seventh Debt)</t>
        </is>
      </c>
      <c r="B53" s="6" t="n">
        <v>11173018</v>
      </c>
      <c r="C53" s="4" t="inlineStr">
        <is>
          <t xml:space="preserve"> </t>
        </is>
      </c>
    </row>
    <row r="54">
      <c r="A54" s="4" t="inlineStr">
        <is>
          <t>Income taxes</t>
        </is>
      </c>
      <c r="B54" s="4" t="inlineStr">
        <is>
          <t xml:space="preserve"> </t>
        </is>
      </c>
      <c r="C54" s="4" t="inlineStr">
        <is>
          <t xml:space="preserve"> </t>
        </is>
      </c>
    </row>
    <row r="55">
      <c r="A55" s="4" t="inlineStr">
        <is>
          <t>Interest, net of amounts capitalized</t>
        </is>
      </c>
      <c r="B55" s="5" t="n">
        <v>989529</v>
      </c>
      <c r="C55" s="5" t="n">
        <v>13783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BAK Energy Technology, Inc. (Parent Company) (Tables)</t>
        </is>
      </c>
      <c r="B1" s="2" t="inlineStr">
        <is>
          <t>12 Months Ended</t>
        </is>
      </c>
    </row>
    <row r="2">
      <c r="B2" s="2" t="inlineStr">
        <is>
          <t>Dec. 31, 2020</t>
        </is>
      </c>
    </row>
    <row r="3">
      <c r="A3" s="3" t="inlineStr">
        <is>
          <t>Condensed Financial Information Disclosure [Abstract]</t>
        </is>
      </c>
    </row>
    <row r="4">
      <c r="A4" s="4" t="inlineStr">
        <is>
          <t>Schedule of statements of operations</t>
        </is>
      </c>
      <c r="B4" s="4" t="inlineStr">
        <is>
          <t xml:space="preserve"> Year ended Year ended
REVENUE, net $ - $ -
OPERATING EXPENSES:
Salaries and consulting expenses 978,942 992,246
General and administrative 439,974 531,449
Total operating expenses (1,418,916 ) (1,523,695 )
LOSS FROM OPERATIONS (1,418,916 ) (1,523,695 )
Finance expenses (120,051 ) (429,741 )
Changes in fair value of warrants liability - 2,072,000
(LOSS) PROFIT ATTRIBUTABLE TO PARENT COMPANY (1,538,967 ) 118,564
EQUITY IN LOSS OF SUBSIDIARIES (9,228,556 ) (7,925,462 )
NET LOSS ATTRIBUTABLE TO SHAREHOLDERS $ (10,767,523 ) $ (7,806,898 )</t>
        </is>
      </c>
    </row>
    <row r="5">
      <c r="A5" s="4" t="inlineStr">
        <is>
          <t>Schedule of balance sheets</t>
        </is>
      </c>
      <c r="B5" s="4" t="inlineStr">
        <is>
          <t xml:space="preserve"> December 31, 2019 December 31, 2020
ASSETS
Interests in subsidiaries $ 18,183,266 $ 66,797,421
Cash and cash equivalents - 5,107,486
Total assets $ 18,183,266 $ 71,904,907
LIABILITIES AND SHAREHOLDERS' EQUITY
CURRENT LIABILITIES:
Notes payable $ 2,846,736 $ -
Accrued expenses and other payables 1,731,251 1,722,814
Warrants liability - 17,783,000
Total current liabilities 4,577,987 19,505,814
SHAREHOLDERS' EQUITY 13,605,279 52,399,093
Total liabilities and shareholders' equity $ 18,183,266 $ 71,904,907 </t>
        </is>
      </c>
    </row>
    <row r="6">
      <c r="A6" s="4" t="inlineStr">
        <is>
          <t>Schedule of statements of cash flows</t>
        </is>
      </c>
      <c r="B6" s="4" t="inlineStr">
        <is>
          <t xml:space="preserve"> Year ended Year ended
CASH FLOWS FROM OPERATING ACTIVITIES:
Net loss $ (10,767,523 ) $ (7,806,898 )
Adjustments to reconcile net loss to net cash used in operating activities:
Equity in loss of subsidiaries 9,228,556 7,925,462
Share based compensation 770,113 803,931
Changes in fair value of warrants liability - (2,072,000 )
Change in operating assets and liabilities
Accrued expenses and other payable 89,080 (8,437 )
Net cash used in operating activities (679,774 ) (1,157,942 )
CASH FLOWS FROM INVESTING ACTIVITIES:
Decrease in interest in subsidiaries (2,070,226 ) (39,083,154 )
Net cash provided by (used in) investing activities (2,070,226 ) (39,083,154 )
CASH FLOWS FROM FINANCING ACTIVITIES:
Proceeds from issuance of shares - 45,348,582
Proceeds from issuance of promissory notes 2,750,000 -
Net cash provided by financing activities 2,750,000 45,348,582
CHANGE IN CASH AND CASH EQUIVALENTS - 5,107,486
CASH AND CASH EQUIVALENTS, beginning of year - -
CASH AND CASH EQUIVALENTS, end of year $ - $ 5,107,4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P2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20" customWidth="1" min="16" max="16"/>
    <col width="80" customWidth="1" min="17" max="17"/>
    <col width="37" customWidth="1" min="18" max="18"/>
    <col width="20" customWidth="1" min="19" max="19"/>
    <col width="21" customWidth="1" min="20" max="20"/>
    <col width="37" customWidth="1" min="21" max="21"/>
    <col width="21" customWidth="1" min="22" max="22"/>
    <col width="30" customWidth="1" min="23" max="23"/>
    <col width="27" customWidth="1" min="24" max="24"/>
    <col width="31" customWidth="1" min="25" max="25"/>
    <col width="21" customWidth="1" min="26" max="26"/>
    <col width="21" customWidth="1" min="27" max="27"/>
    <col width="20" customWidth="1" min="28" max="28"/>
    <col width="2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0" customWidth="1" min="38" max="38"/>
    <col width="21" customWidth="1" min="39" max="39"/>
    <col width="37" customWidth="1" min="40" max="40"/>
    <col width="80" customWidth="1" min="41" max="41"/>
    <col width="36" customWidth="1" min="42" max="42"/>
    <col width="21" customWidth="1" min="43" max="43"/>
    <col width="21" customWidth="1" min="44" max="44"/>
    <col width="21" customWidth="1" min="45" max="45"/>
    <col width="21" customWidth="1" min="46" max="46"/>
    <col width="21" customWidth="1" min="47" max="47"/>
    <col width="20" customWidth="1" min="48" max="48"/>
    <col width="80" customWidth="1" min="49" max="49"/>
    <col width="80" customWidth="1" min="50" max="50"/>
    <col width="80" customWidth="1" min="51" max="51"/>
    <col width="21" customWidth="1" min="52" max="52"/>
    <col width="21" customWidth="1" min="53" max="53"/>
    <col width="21" customWidth="1" min="54" max="54"/>
    <col width="21" customWidth="1" min="55" max="55"/>
    <col width="21" customWidth="1" min="56" max="56"/>
    <col width="21" customWidth="1" min="57" max="57"/>
    <col width="21" customWidth="1" min="58" max="58"/>
    <col width="21" customWidth="1" min="59" max="59"/>
    <col width="21" customWidth="1" min="60" max="60"/>
    <col width="21" customWidth="1" min="61" max="61"/>
    <col width="21" customWidth="1" min="62" max="62"/>
    <col width="21" customWidth="1" min="63" max="63"/>
    <col width="21" customWidth="1" min="64" max="64"/>
    <col width="21" customWidth="1" min="65" max="65"/>
    <col width="20" customWidth="1" min="66" max="66"/>
    <col width="21" customWidth="1" min="67" max="67"/>
    <col width="21" customWidth="1" min="68" max="68"/>
  </cols>
  <sheetData>
    <row r="1">
      <c r="A1" s="1" t="inlineStr">
        <is>
          <t>Principal Activities, Basis of Presentation and Organization (Details)</t>
        </is>
      </c>
      <c r="B1" s="2" t="inlineStr">
        <is>
          <t>Feb. 08, 2021$ / sharesshares</t>
        </is>
      </c>
      <c r="C1" s="2" t="inlineStr">
        <is>
          <t>Dec. 08, 2020</t>
        </is>
      </c>
      <c r="D1" s="2" t="inlineStr">
        <is>
          <t>Nov. 11, 2020</t>
        </is>
      </c>
      <c r="E1" s="2" t="inlineStr">
        <is>
          <t>Nov. 05, 2020</t>
        </is>
      </c>
      <c r="F1" s="2" t="inlineStr">
        <is>
          <t>Oct. 20, 2020</t>
        </is>
      </c>
      <c r="G1" s="2" t="inlineStr">
        <is>
          <t>Oct. 13, 2020</t>
        </is>
      </c>
      <c r="H1" s="2" t="inlineStr">
        <is>
          <t>Oct. 12, 2020</t>
        </is>
      </c>
      <c r="I1" s="2" t="inlineStr">
        <is>
          <t>Aug. 06, 2020USD ($)</t>
        </is>
      </c>
      <c r="J1" s="2" t="inlineStr">
        <is>
          <t>Jul. 08, 2020</t>
        </is>
      </c>
      <c r="K1" s="2" t="inlineStr">
        <is>
          <t>Jul. 06, 2020</t>
        </is>
      </c>
      <c r="L1" s="2" t="inlineStr">
        <is>
          <t>Jun. 10, 2020</t>
        </is>
      </c>
      <c r="M1" s="2" t="inlineStr">
        <is>
          <t>Jun. 08, 2020</t>
        </is>
      </c>
      <c r="N1" s="2" t="inlineStr">
        <is>
          <t>Apr. 10, 2020</t>
        </is>
      </c>
      <c r="O1" s="2" t="inlineStr">
        <is>
          <t>Dec. 30, 2019USD ($)</t>
        </is>
      </c>
      <c r="P1" s="2" t="inlineStr">
        <is>
          <t>Oct. 14, 2019shares</t>
        </is>
      </c>
      <c r="Q1" s="2" t="inlineStr">
        <is>
          <t>Oct. 10, 2019</t>
        </is>
      </c>
      <c r="R1" s="2" t="inlineStr">
        <is>
          <t>Jan. 07, 2019USD ($)$ / sharesshares</t>
        </is>
      </c>
      <c r="S1" s="2" t="inlineStr">
        <is>
          <t>May 10, 2017USD ($)</t>
        </is>
      </c>
      <c r="T1" s="2" t="inlineStr">
        <is>
          <t>Apr. 02, 2017USD ($)</t>
        </is>
      </c>
      <c r="U1" s="2" t="inlineStr">
        <is>
          <t>Jul. 28, 2016USD ($)$ / sharesshares</t>
        </is>
      </c>
      <c r="V1" s="2" t="inlineStr">
        <is>
          <t>Jul. 08, 2016USD ($)</t>
        </is>
      </c>
      <c r="W1" s="2" t="inlineStr">
        <is>
          <t>Mar. 04, 2016$ / sharesshares</t>
        </is>
      </c>
      <c r="X1" s="2" t="inlineStr">
        <is>
          <t>Sep. 30, 2015USD ($)shares</t>
        </is>
      </c>
      <c r="Y1" s="2" t="inlineStr">
        <is>
          <t>Sep. 29, 2015USD ($)$ / shares</t>
        </is>
      </c>
      <c r="Z1" s="2" t="inlineStr">
        <is>
          <t>Jul. 31, 2015USD ($)</t>
        </is>
      </c>
      <c r="AA1" s="2" t="inlineStr">
        <is>
          <t>Oct. 01, 2007USD ($)</t>
        </is>
      </c>
      <c r="AB1" s="2" t="inlineStr">
        <is>
          <t>Sep. 30, 2006shares</t>
        </is>
      </c>
      <c r="AC1" s="2" t="inlineStr">
        <is>
          <t>Sep. 30, 2005shares</t>
        </is>
      </c>
      <c r="AD1" s="2" t="inlineStr">
        <is>
          <t>Jul. 31, 2020USD ($)</t>
        </is>
      </c>
      <c r="AE1" s="2" t="inlineStr">
        <is>
          <t>Jul. 29, 2020</t>
        </is>
      </c>
      <c r="AF1" s="2" t="inlineStr">
        <is>
          <t>Jun. 10, 2020</t>
        </is>
      </c>
      <c r="AG1" s="2" t="inlineStr">
        <is>
          <t>Apr. 28, 2020</t>
        </is>
      </c>
      <c r="AH1" s="2" t="inlineStr">
        <is>
          <t>Apr. 27, 2020</t>
        </is>
      </c>
      <c r="AI1" s="2" t="inlineStr">
        <is>
          <t>Feb. 20, 2020</t>
        </is>
      </c>
      <c r="AJ1" s="2" t="inlineStr">
        <is>
          <t>Jan. 27, 2020</t>
        </is>
      </c>
      <c r="AK1" s="2" t="inlineStr">
        <is>
          <t>Nov. 21, 2019USD ($)</t>
        </is>
      </c>
      <c r="AL1" s="2" t="inlineStr">
        <is>
          <t>Jul. 26, 2019$ / sharesshares</t>
        </is>
      </c>
      <c r="AM1" s="2" t="inlineStr">
        <is>
          <t>Jul. 24, 2019USD ($)</t>
        </is>
      </c>
      <c r="AN1" s="2" t="inlineStr">
        <is>
          <t>Apr. 26, 2019USD ($)$ / sharesshares</t>
        </is>
      </c>
      <c r="AO1" s="2" t="inlineStr">
        <is>
          <t>May 04, 2018USD ($)</t>
        </is>
      </c>
      <c r="AP1" s="2" t="inlineStr">
        <is>
          <t>May 31, 2017USD ($)$ / sharesshares</t>
        </is>
      </c>
      <c r="AQ1" s="2" t="inlineStr">
        <is>
          <t>Apr. 26, 2017USD ($)</t>
        </is>
      </c>
      <c r="AR1" s="2" t="inlineStr">
        <is>
          <t>Apr. 21, 2017USD ($)</t>
        </is>
      </c>
      <c r="AS1" s="2" t="inlineStr">
        <is>
          <t>Feb. 17, 2017USD ($)</t>
        </is>
      </c>
      <c r="AT1" s="2" t="inlineStr">
        <is>
          <t>Jan. 31, 2017USD ($)</t>
        </is>
      </c>
      <c r="AU1" s="2" t="inlineStr">
        <is>
          <t>Jun. 30, 2016USD ($)</t>
        </is>
      </c>
      <c r="AV1" s="2" t="inlineStr">
        <is>
          <t>Nov. 30, 2007shares</t>
        </is>
      </c>
      <c r="AW1" s="2" t="inlineStr">
        <is>
          <t>Jan. 20, 2005USD ($)shares</t>
        </is>
      </c>
      <c r="AX1" s="2" t="inlineStr">
        <is>
          <t>Dec. 31, 2020USD ($)shares</t>
        </is>
      </c>
      <c r="AY1" s="2" t="inlineStr">
        <is>
          <t>Dec. 31, 2019shares</t>
        </is>
      </c>
      <c r="AZ1" s="2" t="inlineStr">
        <is>
          <t>Dec. 30, 2019USD ($)</t>
        </is>
      </c>
      <c r="BA1" s="2" t="inlineStr">
        <is>
          <t>Nov. 09, 2020USD ($)</t>
        </is>
      </c>
      <c r="BB1" s="2" t="inlineStr">
        <is>
          <t>Nov. 09, 2020CNY (¥)</t>
        </is>
      </c>
      <c r="BC1" s="2" t="inlineStr">
        <is>
          <t>Aug. 06, 2020CNY (¥)</t>
        </is>
      </c>
      <c r="BD1" s="2" t="inlineStr">
        <is>
          <t>Jul. 14, 2020USD ($)</t>
        </is>
      </c>
      <c r="BE1" s="2" t="inlineStr">
        <is>
          <t>Oct. 29, 2019USD ($)</t>
        </is>
      </c>
      <c r="BF1" s="2" t="inlineStr">
        <is>
          <t>Aug. 05, 2019USD ($)</t>
        </is>
      </c>
      <c r="BG1" s="2" t="inlineStr">
        <is>
          <t>Jul. 16, 2019USD ($)</t>
        </is>
      </c>
      <c r="BH1" s="2" t="inlineStr">
        <is>
          <t>Jul. 16, 2019CNY (¥)</t>
        </is>
      </c>
      <c r="BI1" s="2" t="inlineStr">
        <is>
          <t>Jun. 28, 2019USD ($)</t>
        </is>
      </c>
      <c r="BJ1" s="2" t="inlineStr">
        <is>
          <t>Jun. 28, 2019CNY (¥)</t>
        </is>
      </c>
      <c r="BK1" s="2" t="inlineStr">
        <is>
          <t>Apr. 26, 2019CNY (¥)</t>
        </is>
      </c>
      <c r="BL1" s="2" t="inlineStr">
        <is>
          <t>Jan. 07, 2019CNY (¥)</t>
        </is>
      </c>
      <c r="BM1" s="2" t="inlineStr">
        <is>
          <t>Jul. 10, 2018USD ($)</t>
        </is>
      </c>
      <c r="BN1" s="2" t="inlineStr">
        <is>
          <t>May 04, 2018CNY (¥)</t>
        </is>
      </c>
      <c r="BO1" s="2" t="inlineStr">
        <is>
          <t>Dec. 27, 2013USD ($)</t>
        </is>
      </c>
      <c r="BP1" s="2" t="inlineStr">
        <is>
          <t>Aug. 14, 2013USD ($)</t>
        </is>
      </c>
    </row>
    <row r="2">
      <c r="A2" s="3" t="inlineStr">
        <is>
          <t>Principal Activities, Basis of Presentation and Organization (Textual)</t>
        </is>
      </c>
    </row>
    <row r="3">
      <c r="A3" s="4" t="inlineStr">
        <is>
          <t>Shares of common stock | shares</t>
        </is>
      </c>
      <c r="U3" s="6" t="n">
        <v>2206640</v>
      </c>
      <c r="AP3" s="6" t="n">
        <v>6403518</v>
      </c>
      <c r="AW3" s="6" t="n">
        <v>1720087</v>
      </c>
    </row>
    <row r="4">
      <c r="A4" s="4" t="inlineStr">
        <is>
          <t>Gross proceeds of common stock</t>
        </is>
      </c>
      <c r="U4" s="5" t="n">
        <v>5520000</v>
      </c>
      <c r="AP4" s="5" t="n">
        <v>9600000</v>
      </c>
      <c r="AW4" s="5" t="n">
        <v>17000000</v>
      </c>
    </row>
    <row r="5">
      <c r="A5" s="4" t="inlineStr">
        <is>
          <t>Shares placed in escrow | shares | shares</t>
        </is>
      </c>
      <c r="AW5" s="6" t="n">
        <v>435910</v>
      </c>
    </row>
    <row r="6">
      <c r="A6" s="4" t="inlineStr">
        <is>
          <t>Description of terms of shares places in escrow</t>
        </is>
      </c>
      <c r="AW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row>
    <row r="7">
      <c r="A7" s="4" t="inlineStr">
        <is>
          <t>Shares released from escrow | shares | shares</t>
        </is>
      </c>
      <c r="X7" s="6" t="n">
        <v>73749</v>
      </c>
      <c r="AB7" s="6" t="n">
        <v>217955</v>
      </c>
      <c r="AC7" s="6" t="n">
        <v>217955</v>
      </c>
      <c r="AV7" s="6" t="n">
        <v>217955</v>
      </c>
      <c r="AY7" s="6" t="n">
        <v>73749</v>
      </c>
    </row>
    <row r="8">
      <c r="A8" s="4" t="inlineStr">
        <is>
          <t>Adjustments of additional paid in capital</t>
        </is>
      </c>
      <c r="AA8" s="5" t="n">
        <v>7955358</v>
      </c>
    </row>
    <row r="9">
      <c r="A9" s="4" t="inlineStr">
        <is>
          <t>Ownership percentage of equity method investment</t>
        </is>
      </c>
      <c r="X9" s="4" t="inlineStr">
        <is>
          <t>50.00%</t>
        </is>
      </c>
    </row>
    <row r="10">
      <c r="A10" s="4" t="inlineStr">
        <is>
          <t>Shares transferred | shares | shares</t>
        </is>
      </c>
      <c r="W10" s="6" t="n">
        <v>3000000</v>
      </c>
    </row>
    <row r="11">
      <c r="A11" s="4" t="inlineStr">
        <is>
          <t>Shares transferred price per share | $ / shares</t>
        </is>
      </c>
      <c r="U11" s="9" t="n">
        <v>2.5</v>
      </c>
      <c r="W11" s="9" t="n">
        <v>2.4</v>
      </c>
      <c r="AP11" s="8" t="n">
        <v>1.5</v>
      </c>
    </row>
    <row r="12">
      <c r="A12" s="4" t="inlineStr">
        <is>
          <t>Debt amount</t>
        </is>
      </c>
      <c r="AX12" s="5" t="n">
        <v>13700000</v>
      </c>
    </row>
    <row r="13">
      <c r="A13" s="4" t="inlineStr">
        <is>
          <t>Other current liabilities</t>
        </is>
      </c>
      <c r="AX13" s="6" t="n">
        <v>42200000</v>
      </c>
    </row>
    <row r="14">
      <c r="A14" s="4" t="inlineStr">
        <is>
          <t>Received proceeds</t>
        </is>
      </c>
      <c r="AX14" s="6" t="n">
        <v>1500000</v>
      </c>
    </row>
    <row r="15">
      <c r="A15" s="4" t="inlineStr">
        <is>
          <t>Original issue discount</t>
        </is>
      </c>
      <c r="AX15" s="6" t="n">
        <v>150000</v>
      </c>
    </row>
    <row r="16">
      <c r="A16" s="4" t="inlineStr">
        <is>
          <t>Lender's expenses</t>
        </is>
      </c>
      <c r="AX16" s="5" t="n">
        <v>20000</v>
      </c>
    </row>
    <row r="17">
      <c r="A17" s="4" t="inlineStr">
        <is>
          <t>Common stock shares outstanding | shares</t>
        </is>
      </c>
      <c r="AX17" s="6" t="n">
        <v>79166043</v>
      </c>
      <c r="AY17" s="6" t="n">
        <v>53076696</v>
      </c>
    </row>
    <row r="18">
      <c r="A18" s="4" t="inlineStr">
        <is>
          <t>Proceeds from advances from potential investors</t>
        </is>
      </c>
      <c r="V18" s="5" t="n">
        <v>2600000</v>
      </c>
      <c r="X18" s="5" t="n">
        <v>9800000</v>
      </c>
      <c r="Y18" s="5" t="n">
        <v>9847644</v>
      </c>
      <c r="Z18" s="5" t="n">
        <v>9800000</v>
      </c>
      <c r="AU18" s="5" t="n">
        <v>2900000</v>
      </c>
    </row>
    <row r="19">
      <c r="A19" s="4" t="inlineStr">
        <is>
          <t>Debt conversion, converted instrument, amount</t>
        </is>
      </c>
      <c r="Y19" s="5" t="n">
        <v>4376731</v>
      </c>
    </row>
    <row r="20">
      <c r="A20" s="4" t="inlineStr">
        <is>
          <t>Debt instrument, conversion price | $ / shares</t>
        </is>
      </c>
      <c r="Y20" s="8" t="n">
        <v>2.25</v>
      </c>
      <c r="AP20" s="8" t="n">
        <v>1.5</v>
      </c>
    </row>
    <row r="21">
      <c r="A21" s="4" t="inlineStr">
        <is>
          <t>Common stock, value, subscriptions</t>
        </is>
      </c>
      <c r="AS21" s="5" t="n">
        <v>10000000</v>
      </c>
    </row>
    <row r="22">
      <c r="A22" s="4" t="inlineStr">
        <is>
          <t>Proceeds from received investment from investors</t>
        </is>
      </c>
      <c r="S22" s="5" t="n">
        <v>2985497</v>
      </c>
      <c r="T22" s="5" t="n">
        <v>1999910</v>
      </c>
      <c r="AQ22" s="5" t="n">
        <v>1119982</v>
      </c>
      <c r="AR22" s="5" t="n">
        <v>3499888</v>
      </c>
    </row>
    <row r="23">
      <c r="A23" s="4" t="inlineStr">
        <is>
          <t>Amendment to promissory notes, description</t>
        </is>
      </c>
      <c r="G23" s="4" t="inlineStr">
        <is>
          <t>The Company exchange $230,000 in principal and $141,275 coupon interest under the Note I and $775,000 principal under the Note II for the issuance of 229,750 and 479,579 shares of the Company's common stock, par value $0.001 per share to the Lender, respectively.</t>
        </is>
      </c>
    </row>
    <row r="24">
      <c r="A24" s="4" t="inlineStr">
        <is>
          <t>Transfer of related shares, description</t>
        </is>
      </c>
      <c r="AX24" s="4" t="inlineStr">
        <is>
          <t>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t>
        </is>
      </c>
    </row>
    <row r="25">
      <c r="A25" s="4" t="inlineStr">
        <is>
          <t>Exchange agreement, description</t>
        </is>
      </c>
      <c r="F25" s="4" t="inlineStr">
        <is>
          <t>the Company further exchange $645,000 in principal and $133,252 coupon interests under Note II for the issuance of 329,768 shares of the Company's common stock, par value $0.001 per share to the Lender. Up to the date of this report, the Company has fully repaid the principal and coupon interests of Note I and Note II.</t>
        </is>
      </c>
      <c r="L25" s="4" t="inlineStr">
        <is>
          <t>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c r="M25" s="4" t="inlineStr">
        <is>
          <t>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c r="AF25"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c r="AG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c r="AI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c r="AJ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c r="AX25" s="4" t="inlineStr">
        <is>
          <t>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t>
        </is>
      </c>
    </row>
    <row r="26">
      <c r="A26" s="4" t="inlineStr">
        <is>
          <t>Agreement CBAK Power, description</t>
        </is>
      </c>
      <c r="N26" s="4" t="inlineStr">
        <is>
          <t>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t>
        </is>
      </c>
      <c r="AY26" s="4" t="inlineStr">
        <is>
          <t>In 2019, according to the investment agreements and agreed by the investors, the Company returned partial earnest money of $966,579 (approximately RMB6.7 million) to these investors.</t>
        </is>
      </c>
    </row>
    <row r="27">
      <c r="A27" s="4" t="inlineStr">
        <is>
          <t>Cancellation agreement, description</t>
        </is>
      </c>
      <c r="AH27" s="4" t="inlineStr">
        <is>
          <t>Pursuant to the terms of the cancellation agreement, Mr. Yunfei Li, Mr. Ping Shen and Asia EVK agreed to cancel the Sixth Debt in exchange for 2,062,619, 4,714,557 and 2,151,017 shares of common stock of the Company, respectively, at an exchange price of $0.48 per share.</t>
        </is>
      </c>
    </row>
    <row r="28">
      <c r="A28" s="4" t="inlineStr">
        <is>
          <t>Unutilized committed</t>
        </is>
      </c>
      <c r="AX28" s="5" t="n">
        <v>7400000</v>
      </c>
    </row>
    <row r="29">
      <c r="A29" s="4" t="inlineStr">
        <is>
          <t>Securities Purchase Agreement [Member]</t>
        </is>
      </c>
    </row>
    <row r="30">
      <c r="A30" s="3" t="inlineStr">
        <is>
          <t>Principal Activities, Basis of Presentation and Organization (Textual)</t>
        </is>
      </c>
    </row>
    <row r="31">
      <c r="A31" s="4" t="inlineStr">
        <is>
          <t>Original principal amount</t>
        </is>
      </c>
      <c r="O31" s="5" t="n">
        <v>1670000</v>
      </c>
      <c r="AM31" s="5" t="n">
        <v>1395000</v>
      </c>
      <c r="AZ31" s="5" t="n">
        <v>1670000</v>
      </c>
    </row>
    <row r="32">
      <c r="A32" s="4" t="inlineStr">
        <is>
          <t>Bears interest rate</t>
        </is>
      </c>
      <c r="O32" s="4" t="inlineStr">
        <is>
          <t>10.00%</t>
        </is>
      </c>
      <c r="AM32" s="4" t="inlineStr">
        <is>
          <t>10.00%</t>
        </is>
      </c>
      <c r="AZ32" s="4" t="inlineStr">
        <is>
          <t>10.00%</t>
        </is>
      </c>
    </row>
    <row r="33">
      <c r="A33" s="4" t="inlineStr">
        <is>
          <t>Received proceeds</t>
        </is>
      </c>
      <c r="AM33" s="5" t="n">
        <v>1250000</v>
      </c>
      <c r="AZ33" s="5" t="n">
        <v>1500000</v>
      </c>
    </row>
    <row r="34">
      <c r="A34" s="4" t="inlineStr">
        <is>
          <t>Original issue discount</t>
        </is>
      </c>
      <c r="AM34" s="6" t="n">
        <v>125000</v>
      </c>
    </row>
    <row r="35">
      <c r="A35" s="4" t="inlineStr">
        <is>
          <t>Lender's expenses</t>
        </is>
      </c>
      <c r="AM35" s="5" t="n">
        <v>20000</v>
      </c>
      <c r="AZ35" s="5" t="n">
        <v>20000</v>
      </c>
    </row>
    <row r="36">
      <c r="A36" s="4" t="inlineStr">
        <is>
          <t>First Debt [Member]</t>
        </is>
      </c>
    </row>
    <row r="37">
      <c r="A37" s="3" t="inlineStr">
        <is>
          <t>Principal Activities, Basis of Presentation and Organization (Textual)</t>
        </is>
      </c>
    </row>
    <row r="38">
      <c r="A38" s="4" t="inlineStr">
        <is>
          <t>Debt amount</t>
        </is>
      </c>
      <c r="R38" s="5" t="n">
        <v>5100000</v>
      </c>
    </row>
    <row r="39">
      <c r="A39" s="4" t="inlineStr">
        <is>
          <t>Second Debt [Member]</t>
        </is>
      </c>
    </row>
    <row r="40">
      <c r="A40" s="3" t="inlineStr">
        <is>
          <t>Principal Activities, Basis of Presentation and Organization (Textual)</t>
        </is>
      </c>
    </row>
    <row r="41">
      <c r="A41" s="4" t="inlineStr">
        <is>
          <t>Debt amount</t>
        </is>
      </c>
      <c r="AN41" s="5" t="n">
        <v>5400000</v>
      </c>
    </row>
    <row r="42">
      <c r="A42" s="4" t="inlineStr">
        <is>
          <t>Third Debt [Member]</t>
        </is>
      </c>
    </row>
    <row r="43">
      <c r="A43" s="3" t="inlineStr">
        <is>
          <t>Principal Activities, Basis of Presentation and Organization (Textual)</t>
        </is>
      </c>
    </row>
    <row r="44">
      <c r="A44" s="4" t="inlineStr">
        <is>
          <t>Debt amount</t>
        </is>
      </c>
      <c r="BI44" s="5" t="n">
        <v>3900000</v>
      </c>
    </row>
    <row r="45">
      <c r="A45" s="4" t="inlineStr">
        <is>
          <t>Fourth Debt [Member]</t>
        </is>
      </c>
    </row>
    <row r="46">
      <c r="A46" s="3" t="inlineStr">
        <is>
          <t>Principal Activities, Basis of Presentation and Organization (Textual)</t>
        </is>
      </c>
    </row>
    <row r="47">
      <c r="A47" s="4" t="inlineStr">
        <is>
          <t>Debt amount</t>
        </is>
      </c>
      <c r="BG47" s="5" t="n">
        <v>3200000</v>
      </c>
    </row>
    <row r="48">
      <c r="A48" s="4" t="inlineStr">
        <is>
          <t>Promissory Notes [Member]</t>
        </is>
      </c>
    </row>
    <row r="49">
      <c r="A49" s="3" t="inlineStr">
        <is>
          <t>Principal Activities, Basis of Presentation and Organization (Textual)</t>
        </is>
      </c>
    </row>
    <row r="50">
      <c r="A50" s="4" t="inlineStr">
        <is>
          <t>Amendment to promissory notes, description</t>
        </is>
      </c>
      <c r="H50" s="4" t="inlineStr">
        <is>
          <t>The Company entered into an Amendment to Promissory Notes (the "Amendment")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Conversion Price"). Notwithstanding the foregoing, in no event will the Conversion Price be less than $1.00.</t>
        </is>
      </c>
    </row>
    <row r="51">
      <c r="A51" s="4" t="inlineStr">
        <is>
          <t>Mr. Yunfei Li [Member]</t>
        </is>
      </c>
    </row>
    <row r="52">
      <c r="A52" s="3" t="inlineStr">
        <is>
          <t>Principal Activities, Basis of Presentation and Organization (Textual)</t>
        </is>
      </c>
    </row>
    <row r="53">
      <c r="A53" s="4" t="inlineStr">
        <is>
          <t>Shares of common stock | shares</t>
        </is>
      </c>
      <c r="AP53" s="6" t="n">
        <v>746018</v>
      </c>
    </row>
    <row r="54">
      <c r="A54" s="4" t="inlineStr">
        <is>
          <t>Common stock shares outstanding | shares</t>
        </is>
      </c>
      <c r="W54" s="6" t="n">
        <v>3000000</v>
      </c>
      <c r="AX54" s="6" t="n">
        <v>10785872</v>
      </c>
    </row>
    <row r="55">
      <c r="A55" s="4" t="inlineStr">
        <is>
          <t>Sale of stock, percentage of ownership after transaction</t>
        </is>
      </c>
      <c r="W55" s="4" t="inlineStr">
        <is>
          <t>17.30%</t>
        </is>
      </c>
      <c r="AX55" s="4" t="inlineStr">
        <is>
          <t>13.62%</t>
        </is>
      </c>
    </row>
    <row r="56">
      <c r="A56" s="4" t="inlineStr">
        <is>
          <t>Common stock, value, subscriptions</t>
        </is>
      </c>
      <c r="AS56" s="6" t="n">
        <v>1120000</v>
      </c>
      <c r="AT56" s="5" t="n">
        <v>1120000</v>
      </c>
    </row>
    <row r="57">
      <c r="A57" s="4" t="inlineStr">
        <is>
          <t>Proceeds from received investment from investors</t>
        </is>
      </c>
      <c r="AT57" s="5" t="n">
        <v>225784</v>
      </c>
    </row>
    <row r="58">
      <c r="A58" s="4" t="inlineStr">
        <is>
          <t>Unutilized committed</t>
        </is>
      </c>
      <c r="AX58" s="5" t="n">
        <v>6800000</v>
      </c>
    </row>
    <row r="59">
      <c r="A59" s="4" t="inlineStr">
        <is>
          <t>Down payments amount</t>
        </is>
      </c>
      <c r="AS59" s="5" t="n">
        <v>2060000</v>
      </c>
    </row>
    <row r="60">
      <c r="A60" s="4" t="inlineStr">
        <is>
          <t>Mr. Yunfei Li [Member] | First Debt [Member]</t>
        </is>
      </c>
    </row>
    <row r="61">
      <c r="A61" s="3" t="inlineStr">
        <is>
          <t>Principal Activities, Basis of Presentation and Organization (Textual)</t>
        </is>
      </c>
    </row>
    <row r="62">
      <c r="A62" s="4" t="inlineStr">
        <is>
          <t>Debt amount</t>
        </is>
      </c>
      <c r="R62" s="5" t="n">
        <v>1700000</v>
      </c>
    </row>
    <row r="63">
      <c r="A63" s="4" t="inlineStr">
        <is>
          <t>Mr. Yunfei Li [Member] | First Debt [Member] | Cancellation Agreement [Member]</t>
        </is>
      </c>
    </row>
    <row r="64">
      <c r="A64" s="3" t="inlineStr">
        <is>
          <t>Principal Activities, Basis of Presentation and Organization (Textual)</t>
        </is>
      </c>
    </row>
    <row r="65">
      <c r="A65" s="4" t="inlineStr">
        <is>
          <t>Exchange price per share | $ / shares</t>
        </is>
      </c>
      <c r="R65" s="8" t="n">
        <v>1.02</v>
      </c>
    </row>
    <row r="66">
      <c r="A66" s="4" t="inlineStr">
        <is>
          <t>Cancel debt exchange in to common stock | shares</t>
        </is>
      </c>
      <c r="R66" s="6" t="n">
        <v>1666667</v>
      </c>
    </row>
    <row r="67">
      <c r="A67" s="4" t="inlineStr">
        <is>
          <t>Mr. Yunfei Li [Member] | Third Debt [Member]</t>
        </is>
      </c>
    </row>
    <row r="68">
      <c r="A68" s="3" t="inlineStr">
        <is>
          <t>Principal Activities, Basis of Presentation and Organization (Textual)</t>
        </is>
      </c>
    </row>
    <row r="69">
      <c r="A69" s="4" t="inlineStr">
        <is>
          <t>Debt amount</t>
        </is>
      </c>
      <c r="BI69" s="6" t="n">
        <v>2500000</v>
      </c>
    </row>
    <row r="70">
      <c r="A70" s="4" t="inlineStr">
        <is>
          <t>Mr. Xiangqian Li [Member]</t>
        </is>
      </c>
    </row>
    <row r="71">
      <c r="A71" s="3" t="inlineStr">
        <is>
          <t>Principal Activities, Basis of Presentation and Organization (Textual)</t>
        </is>
      </c>
    </row>
    <row r="72">
      <c r="A72" s="4" t="inlineStr">
        <is>
          <t>Common stock shares outstanding | shares</t>
        </is>
      </c>
      <c r="W72" s="6" t="n">
        <v>760557</v>
      </c>
    </row>
    <row r="73">
      <c r="A73" s="4" t="inlineStr">
        <is>
          <t>Sale of stock, percentage of ownership after transaction</t>
        </is>
      </c>
      <c r="W73" s="4" t="inlineStr">
        <is>
          <t>4.40%</t>
        </is>
      </c>
    </row>
    <row r="74">
      <c r="A74" s="4" t="inlineStr">
        <is>
          <t>Mr. Dawei Li [Member] | First Debt [Member]</t>
        </is>
      </c>
    </row>
    <row r="75">
      <c r="A75" s="3" t="inlineStr">
        <is>
          <t>Principal Activities, Basis of Presentation and Organization (Textual)</t>
        </is>
      </c>
    </row>
    <row r="76">
      <c r="A76" s="4" t="inlineStr">
        <is>
          <t>Debt amount</t>
        </is>
      </c>
      <c r="R76" s="5" t="n">
        <v>3400000</v>
      </c>
    </row>
    <row r="77">
      <c r="A77" s="4" t="inlineStr">
        <is>
          <t>Mr. Dawei Li [Member] | First Debt [Member] | Cancellation Agreement [Member]</t>
        </is>
      </c>
    </row>
    <row r="78">
      <c r="A78" s="3" t="inlineStr">
        <is>
          <t>Principal Activities, Basis of Presentation and Organization (Textual)</t>
        </is>
      </c>
    </row>
    <row r="79">
      <c r="A79" s="4" t="inlineStr">
        <is>
          <t>Exchange price per share | $ / shares</t>
        </is>
      </c>
      <c r="R79" s="8" t="n">
        <v>1.02</v>
      </c>
    </row>
    <row r="80">
      <c r="A80" s="4" t="inlineStr">
        <is>
          <t>Cancel debt exchange in to common stock | shares</t>
        </is>
      </c>
      <c r="R80" s="6" t="n">
        <v>3431373</v>
      </c>
    </row>
    <row r="81">
      <c r="A81" s="4" t="inlineStr">
        <is>
          <t>Mr. Dawei Li [Member] | Third Debt [Member]</t>
        </is>
      </c>
    </row>
    <row r="82">
      <c r="A82" s="3" t="inlineStr">
        <is>
          <t>Principal Activities, Basis of Presentation and Organization (Textual)</t>
        </is>
      </c>
    </row>
    <row r="83">
      <c r="A83" s="4" t="inlineStr">
        <is>
          <t>Debt amount</t>
        </is>
      </c>
      <c r="BI83" s="5" t="n">
        <v>1400000</v>
      </c>
    </row>
    <row r="84">
      <c r="A84" s="4" t="inlineStr">
        <is>
          <t>Mr. Dawei Li [Member] | Third Debt [Member] | Cancellation Agreement [Member]</t>
        </is>
      </c>
    </row>
    <row r="85">
      <c r="A85" s="3" t="inlineStr">
        <is>
          <t>Principal Activities, Basis of Presentation and Organization (Textual)</t>
        </is>
      </c>
    </row>
    <row r="86">
      <c r="A86" s="4" t="inlineStr">
        <is>
          <t>Exchange price per share | $ / shares</t>
        </is>
      </c>
      <c r="AL86" s="8" t="n">
        <v>1.05</v>
      </c>
    </row>
    <row r="87">
      <c r="A87" s="4" t="inlineStr">
        <is>
          <t>Cancel debt exchange in to common stock | shares</t>
        </is>
      </c>
      <c r="AL87" s="6" t="n">
        <v>1384717</v>
      </c>
    </row>
    <row r="88">
      <c r="A88" s="4" t="inlineStr">
        <is>
          <t>Mr. Jun Lang [Member] | Second Debt [Member]</t>
        </is>
      </c>
    </row>
    <row r="89">
      <c r="A89" s="3" t="inlineStr">
        <is>
          <t>Principal Activities, Basis of Presentation and Organization (Textual)</t>
        </is>
      </c>
    </row>
    <row r="90">
      <c r="A90" s="4" t="inlineStr">
        <is>
          <t>Debt amount</t>
        </is>
      </c>
      <c r="AN90" s="5" t="n">
        <v>300000</v>
      </c>
    </row>
    <row r="91">
      <c r="A91" s="4" t="inlineStr">
        <is>
          <t>Mr. Jun Lang [Member] | Second Debt [Member] | Cancellation Agreement [Member]</t>
        </is>
      </c>
    </row>
    <row r="92">
      <c r="A92" s="3" t="inlineStr">
        <is>
          <t>Principal Activities, Basis of Presentation and Organization (Textual)</t>
        </is>
      </c>
    </row>
    <row r="93">
      <c r="A93" s="4" t="inlineStr">
        <is>
          <t>Exchange price per share | $ / shares</t>
        </is>
      </c>
      <c r="AN93" s="9" t="n">
        <v>1.1</v>
      </c>
    </row>
    <row r="94">
      <c r="A94" s="4" t="inlineStr">
        <is>
          <t>Cancel debt exchange in to common stock | shares</t>
        </is>
      </c>
      <c r="AN94" s="6" t="n">
        <v>300534</v>
      </c>
    </row>
    <row r="95">
      <c r="A95" s="4" t="inlineStr">
        <is>
          <t>Ms. Jing Shi [Member] | Second Debt [Member]</t>
        </is>
      </c>
    </row>
    <row r="96">
      <c r="A96" s="3" t="inlineStr">
        <is>
          <t>Principal Activities, Basis of Presentation and Organization (Textual)</t>
        </is>
      </c>
    </row>
    <row r="97">
      <c r="A97" s="4" t="inlineStr">
        <is>
          <t>Debt amount</t>
        </is>
      </c>
      <c r="AN97" s="5" t="n">
        <v>100000</v>
      </c>
    </row>
    <row r="98">
      <c r="A98" s="4" t="inlineStr">
        <is>
          <t>Ms. Jing Shi [Member] | Second Debt [Member] | Cancellation Agreement [Member]</t>
        </is>
      </c>
    </row>
    <row r="99">
      <c r="A99" s="3" t="inlineStr">
        <is>
          <t>Principal Activities, Basis of Presentation and Organization (Textual)</t>
        </is>
      </c>
    </row>
    <row r="100">
      <c r="A100" s="4" t="inlineStr">
        <is>
          <t>Exchange price per share | $ / shares</t>
        </is>
      </c>
      <c r="AN100" s="9" t="n">
        <v>1.1</v>
      </c>
    </row>
    <row r="101">
      <c r="A101" s="4" t="inlineStr">
        <is>
          <t>Cancel debt exchange in to common stock | shares</t>
        </is>
      </c>
      <c r="AN101" s="6" t="n">
        <v>123208</v>
      </c>
    </row>
    <row r="102">
      <c r="A102" s="4" t="inlineStr">
        <is>
          <t>Asia EVK Energy Auto Limited [Member] | Second Debt [Member]</t>
        </is>
      </c>
    </row>
    <row r="103">
      <c r="A103" s="3" t="inlineStr">
        <is>
          <t>Principal Activities, Basis of Presentation and Organization (Textual)</t>
        </is>
      </c>
    </row>
    <row r="104">
      <c r="A104" s="4" t="inlineStr">
        <is>
          <t>Debt amount</t>
        </is>
      </c>
      <c r="AN104" s="5" t="n">
        <v>5000000</v>
      </c>
    </row>
    <row r="105">
      <c r="A105" s="4" t="inlineStr">
        <is>
          <t>Asia EVK Energy Auto Limited [Member] | Second Debt [Member] | Cancellation Agreement [Member]</t>
        </is>
      </c>
    </row>
    <row r="106">
      <c r="A106" s="3" t="inlineStr">
        <is>
          <t>Principal Activities, Basis of Presentation and Organization (Textual)</t>
        </is>
      </c>
    </row>
    <row r="107">
      <c r="A107" s="4" t="inlineStr">
        <is>
          <t>Exchange price per share | $ / shares</t>
        </is>
      </c>
      <c r="AN107" s="9" t="n">
        <v>1.1</v>
      </c>
    </row>
    <row r="108">
      <c r="A108" s="4" t="inlineStr">
        <is>
          <t>Cancel debt exchange in to common stock | shares</t>
        </is>
      </c>
      <c r="AN108" s="6" t="n">
        <v>4782163</v>
      </c>
    </row>
    <row r="109">
      <c r="A109" s="4" t="inlineStr">
        <is>
          <t>Asia EVK Energy Auto Limited [Member] | Fourth Debt [Member]</t>
        </is>
      </c>
    </row>
    <row r="110">
      <c r="A110" s="3" t="inlineStr">
        <is>
          <t>Principal Activities, Basis of Presentation and Organization (Textual)</t>
        </is>
      </c>
    </row>
    <row r="111">
      <c r="A111" s="4" t="inlineStr">
        <is>
          <t>Debt amount</t>
        </is>
      </c>
      <c r="BG111" s="6" t="n">
        <v>2800000</v>
      </c>
    </row>
    <row r="112">
      <c r="A112" s="4" t="inlineStr">
        <is>
          <t>Asia EVK Energy Auto Limited [Member] | Fourth Debt [Member] | Cancellation Agreement [Member]</t>
        </is>
      </c>
    </row>
    <row r="113">
      <c r="A113" s="3" t="inlineStr">
        <is>
          <t>Principal Activities, Basis of Presentation and Organization (Textual)</t>
        </is>
      </c>
    </row>
    <row r="114">
      <c r="A114" s="4" t="inlineStr">
        <is>
          <t>Exchange price per share | $ / shares</t>
        </is>
      </c>
      <c r="AL114" s="8" t="n">
        <v>1.05</v>
      </c>
    </row>
    <row r="115">
      <c r="A115" s="4" t="inlineStr">
        <is>
          <t>Cancel debt exchange in to common stock | shares</t>
        </is>
      </c>
      <c r="AL115" s="6" t="n">
        <v>2769435</v>
      </c>
    </row>
    <row r="116">
      <c r="A116" s="4" t="inlineStr">
        <is>
          <t>Mr. Yunfei Li [Member] | Third Debt [Member] | Cancellation Agreement [Member]</t>
        </is>
      </c>
    </row>
    <row r="117">
      <c r="A117" s="3" t="inlineStr">
        <is>
          <t>Principal Activities, Basis of Presentation and Organization (Textual)</t>
        </is>
      </c>
    </row>
    <row r="118">
      <c r="A118" s="4" t="inlineStr">
        <is>
          <t>Exchange price per share | $ / shares</t>
        </is>
      </c>
      <c r="AL118" s="8" t="n">
        <v>1.05</v>
      </c>
    </row>
    <row r="119">
      <c r="A119" s="4" t="inlineStr">
        <is>
          <t>Cancel debt exchange in to common stock | shares</t>
        </is>
      </c>
      <c r="AL119" s="6" t="n">
        <v>2938067</v>
      </c>
    </row>
    <row r="120">
      <c r="A120" s="4" t="inlineStr">
        <is>
          <t>Mr. Yunfei Li [Member] | Fourth Debt [Member]</t>
        </is>
      </c>
    </row>
    <row r="121">
      <c r="A121" s="3" t="inlineStr">
        <is>
          <t>Principal Activities, Basis of Presentation and Organization (Textual)</t>
        </is>
      </c>
    </row>
    <row r="122">
      <c r="A122" s="4" t="inlineStr">
        <is>
          <t>Debt amount</t>
        </is>
      </c>
      <c r="BG122" s="5" t="n">
        <v>400000</v>
      </c>
    </row>
    <row r="123">
      <c r="A123" s="4" t="inlineStr">
        <is>
          <t>Mr. Shangdong Liu [Member] | Fifth Debt [Member] | Cancellation Agreement [Member]</t>
        </is>
      </c>
    </row>
    <row r="124">
      <c r="A124" s="3" t="inlineStr">
        <is>
          <t>Principal Activities, Basis of Presentation and Organization (Textual)</t>
        </is>
      </c>
    </row>
    <row r="125">
      <c r="A125" s="4" t="inlineStr">
        <is>
          <t>Cancel debt exchange in to common stock | shares</t>
        </is>
      </c>
      <c r="P125" s="6" t="n">
        <v>528053</v>
      </c>
    </row>
    <row r="126">
      <c r="A126" s="4" t="inlineStr">
        <is>
          <t>Mr. Shibin Mao [Member] | Fifth Debt [Member] | Cancellation Agreement [Member]</t>
        </is>
      </c>
    </row>
    <row r="127">
      <c r="A127" s="3" t="inlineStr">
        <is>
          <t>Principal Activities, Basis of Presentation and Organization (Textual)</t>
        </is>
      </c>
    </row>
    <row r="128">
      <c r="A128" s="4" t="inlineStr">
        <is>
          <t>Cancel debt exchange in to common stock | shares</t>
        </is>
      </c>
      <c r="P128" s="6" t="n">
        <v>3536068</v>
      </c>
    </row>
    <row r="129">
      <c r="A129" s="4" t="inlineStr">
        <is>
          <t>Ms. Lijuan Wang [Member] | Fifth Debt [Member] | Cancellation Agreement [Member]</t>
        </is>
      </c>
    </row>
    <row r="130">
      <c r="A130" s="3" t="inlineStr">
        <is>
          <t>Principal Activities, Basis of Presentation and Organization (Textual)</t>
        </is>
      </c>
    </row>
    <row r="131">
      <c r="A131" s="4" t="inlineStr">
        <is>
          <t>Cancel debt exchange in to common stock | shares</t>
        </is>
      </c>
      <c r="P131" s="6" t="n">
        <v>2267798</v>
      </c>
    </row>
    <row r="132">
      <c r="A132" s="4" t="inlineStr">
        <is>
          <t>Mr. Ping Shen [Member] | Fifth Debt [Member] | Cancellation Agreement [Member]</t>
        </is>
      </c>
    </row>
    <row r="133">
      <c r="A133" s="3" t="inlineStr">
        <is>
          <t>Principal Activities, Basis of Presentation and Organization (Textual)</t>
        </is>
      </c>
    </row>
    <row r="134">
      <c r="A134" s="4" t="inlineStr">
        <is>
          <t>Cancel debt exchange in to common stock | shares</t>
        </is>
      </c>
      <c r="P134" s="6" t="n">
        <v>2267798</v>
      </c>
    </row>
    <row r="135">
      <c r="A135" s="4" t="inlineStr">
        <is>
          <t>Energy Vehicle Co., Ltd [Member]</t>
        </is>
      </c>
    </row>
    <row r="136">
      <c r="A136" s="3" t="inlineStr">
        <is>
          <t>Principal Activities, Basis of Presentation and Organization (Textual)</t>
        </is>
      </c>
    </row>
    <row r="137">
      <c r="A137" s="4" t="inlineStr">
        <is>
          <t>Company contribution related, description</t>
        </is>
      </c>
      <c r="Q137" s="4" t="inlineStr">
        <is>
          <t>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t>
        </is>
      </c>
    </row>
    <row r="138">
      <c r="A138" s="4" t="inlineStr">
        <is>
          <t>Nanjing Daxin [Member]</t>
        </is>
      </c>
    </row>
    <row r="139">
      <c r="A139" s="3" t="inlineStr">
        <is>
          <t>Principal Activities, Basis of Presentation and Organization (Textual)</t>
        </is>
      </c>
    </row>
    <row r="140">
      <c r="A140" s="4" t="inlineStr">
        <is>
          <t>Registered capital of subsidiary</t>
        </is>
      </c>
      <c r="BA140" s="5" t="n">
        <v>1550000</v>
      </c>
    </row>
    <row r="141">
      <c r="A141" s="4" t="inlineStr">
        <is>
          <t>Tillicum Investment Company Limited [Member]</t>
        </is>
      </c>
    </row>
    <row r="142">
      <c r="A142" s="3" t="inlineStr">
        <is>
          <t>Principal Activities, Basis of Presentation and Organization (Textual)</t>
        </is>
      </c>
    </row>
    <row r="143">
      <c r="A143" s="4" t="inlineStr">
        <is>
          <t>Cancellation agreement with creditors, description</t>
        </is>
      </c>
      <c r="D143" s="4" t="inlineStr">
        <is>
          <t>We entered into a cancellation agreement with Tillicum Investment Company Limited. Pursuant to the terms of the cancellation agreement, Tillicum Investment Company Limited agreed to cancel the Seventh Debt in exchange for 3,192,291 shares of common stock of the Company, at an exchange price of $3.5 per share. Upon receipt of the shares, the creditor released the Company from any claims, demands and other obligations relating to the Seventh Debt.</t>
        </is>
      </c>
    </row>
    <row r="144">
      <c r="A144" s="4" t="inlineStr">
        <is>
          <t>Agreement CBAK Power, description</t>
        </is>
      </c>
      <c r="E144" s="4" t="inlineStr">
        <is>
          <t>Tillicum Investment Company Limited entered into an agreement with CBAK Nanjing and Shenzhen ESTAR Industrial Company Limited (the Company's equipment supplier) whereby Shenzhen ESTAR Industrial Company Limited assigned its rights to the unpaid equipment cost owed by CBAK Power of approximately $$11.17 million (RMB75,000,000) (the "Seventh Debt") to Tillicum Investment Company Limited.</t>
        </is>
      </c>
    </row>
    <row r="145">
      <c r="A145" s="4" t="inlineStr">
        <is>
          <t>Investors [Member]</t>
        </is>
      </c>
    </row>
    <row r="146">
      <c r="A146" s="3" t="inlineStr">
        <is>
          <t>Principal Activities, Basis of Presentation and Organization (Textual)</t>
        </is>
      </c>
    </row>
    <row r="147">
      <c r="A147" s="4" t="inlineStr">
        <is>
          <t>Securities purchase agreement, description</t>
        </is>
      </c>
      <c r="C147" s="4" t="inlineStr">
        <is>
          <t>We entered into a securities purchase agreement with certain institutional investors, pursuant to which we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payable by the Company.</t>
        </is>
      </c>
    </row>
    <row r="148">
      <c r="A148" s="4" t="inlineStr">
        <is>
          <t>Investors [Member] | Subsequent Event [Member]</t>
        </is>
      </c>
    </row>
    <row r="149">
      <c r="A149" s="3" t="inlineStr">
        <is>
          <t>Principal Activities, Basis of Presentation and Organization (Textual)</t>
        </is>
      </c>
    </row>
    <row r="150">
      <c r="A150" s="4" t="inlineStr">
        <is>
          <t>Securities purchase agreement, description</t>
        </is>
      </c>
      <c r="B150"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row>
    <row r="151">
      <c r="A151" s="4" t="inlineStr">
        <is>
          <t>Investors [Member] | Securities Purchase Agreement [Member] | Subsequent Event [Member]</t>
        </is>
      </c>
    </row>
    <row r="152">
      <c r="A152" s="3" t="inlineStr">
        <is>
          <t>Principal Activities, Basis of Presentation and Organization (Textual)</t>
        </is>
      </c>
    </row>
    <row r="153">
      <c r="A153" s="4" t="inlineStr">
        <is>
          <t>Shares of common stock | shares</t>
        </is>
      </c>
      <c r="B153" s="6" t="n">
        <v>8939976</v>
      </c>
    </row>
    <row r="154">
      <c r="A154" s="4" t="inlineStr">
        <is>
          <t>Sale of stock price per share | $ / shares</t>
        </is>
      </c>
      <c r="B154" s="8" t="n">
        <v>7.83</v>
      </c>
    </row>
    <row r="155">
      <c r="A155" s="4" t="inlineStr">
        <is>
          <t>RMB [Member]</t>
        </is>
      </c>
    </row>
    <row r="156">
      <c r="A156" s="3" t="inlineStr">
        <is>
          <t>Principal Activities, Basis of Presentation and Organization (Textual)</t>
        </is>
      </c>
    </row>
    <row r="157">
      <c r="A157" s="4" t="inlineStr">
        <is>
          <t>Registered capital of subsidiary | ¥</t>
        </is>
      </c>
      <c r="BB157" s="10" t="n">
        <v>50000000</v>
      </c>
      <c r="BC157" s="10" t="n">
        <v>700000000</v>
      </c>
    </row>
    <row r="158">
      <c r="A158" s="4" t="inlineStr">
        <is>
          <t>RMB [Member] | Mr. Yunfei Li [Member] | First Debt [Member]</t>
        </is>
      </c>
    </row>
    <row r="159">
      <c r="A159" s="3" t="inlineStr">
        <is>
          <t>Principal Activities, Basis of Presentation and Organization (Textual)</t>
        </is>
      </c>
    </row>
    <row r="160">
      <c r="A160" s="4" t="inlineStr">
        <is>
          <t>Debt amount | ¥</t>
        </is>
      </c>
      <c r="BL160" s="10" t="n">
        <v>11647890</v>
      </c>
    </row>
    <row r="161">
      <c r="A161" s="4" t="inlineStr">
        <is>
          <t>RMB [Member] | Mr. Yunfei Li [Member] | Third Debt [Member]</t>
        </is>
      </c>
    </row>
    <row r="162">
      <c r="A162" s="3" t="inlineStr">
        <is>
          <t>Principal Activities, Basis of Presentation and Organization (Textual)</t>
        </is>
      </c>
    </row>
    <row r="163">
      <c r="A163" s="4" t="inlineStr">
        <is>
          <t>Debt amount | ¥</t>
        </is>
      </c>
      <c r="BJ163" s="10" t="n">
        <v>18000000</v>
      </c>
    </row>
    <row r="164">
      <c r="A164" s="4" t="inlineStr">
        <is>
          <t>RMB [Member] | Mr. Dawei Li [Member] | First Debt [Member]</t>
        </is>
      </c>
    </row>
    <row r="165">
      <c r="A165" s="3" t="inlineStr">
        <is>
          <t>Principal Activities, Basis of Presentation and Organization (Textual)</t>
        </is>
      </c>
    </row>
    <row r="166">
      <c r="A166" s="4" t="inlineStr">
        <is>
          <t>Debt amount | ¥</t>
        </is>
      </c>
      <c r="BL166" s="10" t="n">
        <v>23980950</v>
      </c>
    </row>
    <row r="167">
      <c r="A167" s="4" t="inlineStr">
        <is>
          <t>RMB [Member] | Mr. Dawei Li [Member] | Third Debt [Member]</t>
        </is>
      </c>
    </row>
    <row r="168">
      <c r="A168" s="3" t="inlineStr">
        <is>
          <t>Principal Activities, Basis of Presentation and Organization (Textual)</t>
        </is>
      </c>
    </row>
    <row r="169">
      <c r="A169" s="4" t="inlineStr">
        <is>
          <t>Debt amount | ¥</t>
        </is>
      </c>
      <c r="BJ169" s="10" t="n">
        <v>10000000</v>
      </c>
    </row>
    <row r="170">
      <c r="A170" s="4" t="inlineStr">
        <is>
          <t>RMB [Member] | Mr. Jun Lang [Member] | Second Debt [Member]</t>
        </is>
      </c>
    </row>
    <row r="171">
      <c r="A171" s="3" t="inlineStr">
        <is>
          <t>Principal Activities, Basis of Presentation and Organization (Textual)</t>
        </is>
      </c>
    </row>
    <row r="172">
      <c r="A172" s="4" t="inlineStr">
        <is>
          <t>Debt amount | ¥</t>
        </is>
      </c>
      <c r="BK172" s="10" t="n">
        <v>2225082</v>
      </c>
    </row>
    <row r="173">
      <c r="A173" s="4" t="inlineStr">
        <is>
          <t>RMB [Member] | Ms. Jing Shi [Member] | Second Debt [Member]</t>
        </is>
      </c>
    </row>
    <row r="174">
      <c r="A174" s="3" t="inlineStr">
        <is>
          <t>Principal Activities, Basis of Presentation and Organization (Textual)</t>
        </is>
      </c>
    </row>
    <row r="175">
      <c r="A175" s="4" t="inlineStr">
        <is>
          <t>Debt amount | ¥</t>
        </is>
      </c>
      <c r="BK175" s="6" t="n">
        <v>912204</v>
      </c>
    </row>
    <row r="176">
      <c r="A176" s="4" t="inlineStr">
        <is>
          <t>RMB [Member] | Asia EVK Energy Auto Limited [Member] | Second Debt [Member]</t>
        </is>
      </c>
    </row>
    <row r="177">
      <c r="A177" s="3" t="inlineStr">
        <is>
          <t>Principal Activities, Basis of Presentation and Organization (Textual)</t>
        </is>
      </c>
    </row>
    <row r="178">
      <c r="A178" s="4" t="inlineStr">
        <is>
          <t>Debt amount | ¥</t>
        </is>
      </c>
      <c r="BK178" s="10" t="n">
        <v>35406036</v>
      </c>
    </row>
    <row r="179">
      <c r="A179" s="4" t="inlineStr">
        <is>
          <t>RMB [Member] | Asia EVK Energy Auto Limited [Member] | Fourth Debt [Member]</t>
        </is>
      </c>
    </row>
    <row r="180">
      <c r="A180" s="3" t="inlineStr">
        <is>
          <t>Principal Activities, Basis of Presentation and Organization (Textual)</t>
        </is>
      </c>
    </row>
    <row r="181">
      <c r="A181" s="4" t="inlineStr">
        <is>
          <t>Debt amount | ¥</t>
        </is>
      </c>
      <c r="BH181" s="10" t="n">
        <v>20000000</v>
      </c>
    </row>
    <row r="182">
      <c r="A182" s="4" t="inlineStr">
        <is>
          <t>RMB [Member] | Mr. Yunfei Li [Member]</t>
        </is>
      </c>
    </row>
    <row r="183">
      <c r="A183" s="3" t="inlineStr">
        <is>
          <t>Principal Activities, Basis of Presentation and Organization (Textual)</t>
        </is>
      </c>
    </row>
    <row r="184">
      <c r="A184" s="4" t="inlineStr">
        <is>
          <t>Debt amount | ¥</t>
        </is>
      </c>
      <c r="BH184" s="10" t="n">
        <v>2813810</v>
      </c>
    </row>
    <row r="185">
      <c r="A185" s="4" t="inlineStr">
        <is>
          <t>RMB [Member] | Nanjing Daxin [Member]</t>
        </is>
      </c>
    </row>
    <row r="186">
      <c r="A186" s="3" t="inlineStr">
        <is>
          <t>Principal Activities, Basis of Presentation and Organization (Textual)</t>
        </is>
      </c>
    </row>
    <row r="187">
      <c r="A187" s="4" t="inlineStr">
        <is>
          <t>Registered capital of subsidiary | ¥</t>
        </is>
      </c>
      <c r="BB187" s="10" t="n">
        <v>10000000</v>
      </c>
    </row>
    <row r="188">
      <c r="A188" s="4" t="inlineStr">
        <is>
          <t>HKD [Member]</t>
        </is>
      </c>
    </row>
    <row r="189">
      <c r="A189" s="3" t="inlineStr">
        <is>
          <t>Principal Activities, Basis of Presentation and Organization (Textual)</t>
        </is>
      </c>
    </row>
    <row r="190">
      <c r="A190" s="4" t="inlineStr">
        <is>
          <t>Cash consideration</t>
        </is>
      </c>
      <c r="BD190" s="5" t="n">
        <v>1</v>
      </c>
    </row>
    <row r="191">
      <c r="A191" s="4" t="inlineStr">
        <is>
          <t>Suzhou [Member]</t>
        </is>
      </c>
    </row>
    <row r="192">
      <c r="A192" s="3" t="inlineStr">
        <is>
          <t>Principal Activities, Basis of Presentation and Organization (Textual)</t>
        </is>
      </c>
    </row>
    <row r="193">
      <c r="A193" s="4" t="inlineStr">
        <is>
          <t>Registered capital of subsidiary</t>
        </is>
      </c>
      <c r="AO193" s="5" t="n">
        <v>150000</v>
      </c>
    </row>
    <row r="194">
      <c r="A194" s="4" t="inlineStr">
        <is>
          <t>Ownership percentage of equity method investment</t>
        </is>
      </c>
      <c r="AO194" s="4" t="inlineStr">
        <is>
          <t>10.00%</t>
        </is>
      </c>
      <c r="BN194" s="4" t="inlineStr">
        <is>
          <t>10.00%</t>
        </is>
      </c>
      <c r="BO194" s="4" t="inlineStr">
        <is>
          <t>90.00%</t>
        </is>
      </c>
    </row>
    <row r="195">
      <c r="A195" s="4" t="inlineStr">
        <is>
          <t>Company contribution related, description</t>
        </is>
      </c>
      <c r="AO195" s="4" t="inlineStr">
        <is>
          <t>Up to the date of this report, the Company has contributed RMB9.0 million (approximately $1.3 million), and the other shareholders have contributed RMB1.0 million (approximately $0.1 million) to CBAK Suzhou through injection of a series of cash.</t>
        </is>
      </c>
    </row>
    <row r="196">
      <c r="A196" s="4" t="inlineStr">
        <is>
          <t>Suzhou [Member] | RMB [Member]</t>
        </is>
      </c>
    </row>
    <row r="197">
      <c r="A197" s="3" t="inlineStr">
        <is>
          <t>Principal Activities, Basis of Presentation and Organization (Textual)</t>
        </is>
      </c>
    </row>
    <row r="198">
      <c r="A198" s="4" t="inlineStr">
        <is>
          <t>Registered capital of subsidiary | ¥</t>
        </is>
      </c>
      <c r="BN198" s="10" t="n">
        <v>10000000</v>
      </c>
    </row>
    <row r="199">
      <c r="A199" s="4" t="inlineStr">
        <is>
          <t>Ownership percentage of equity method investment</t>
        </is>
      </c>
      <c r="AO199" s="4" t="inlineStr">
        <is>
          <t>90.00%</t>
        </is>
      </c>
      <c r="BN199" s="4" t="inlineStr">
        <is>
          <t>90.00%</t>
        </is>
      </c>
    </row>
    <row r="200">
      <c r="A200" s="4" t="inlineStr">
        <is>
          <t>CBAK Trading [Member]</t>
        </is>
      </c>
    </row>
    <row r="201">
      <c r="A201" s="3" t="inlineStr">
        <is>
          <t>Principal Activities, Basis of Presentation and Organization (Textual)</t>
        </is>
      </c>
    </row>
    <row r="202">
      <c r="A202" s="4" t="inlineStr">
        <is>
          <t>Registered capital of subsidiary</t>
        </is>
      </c>
      <c r="BP202" s="5" t="n">
        <v>500000</v>
      </c>
    </row>
    <row r="203">
      <c r="A203" s="4" t="inlineStr">
        <is>
          <t>Cash</t>
        </is>
      </c>
      <c r="BF203" s="5" t="n">
        <v>2435000</v>
      </c>
    </row>
    <row r="204">
      <c r="A204" s="4" t="inlineStr">
        <is>
          <t>Registered capital increased</t>
        </is>
      </c>
      <c r="BF204" s="5" t="n">
        <v>5000000</v>
      </c>
    </row>
    <row r="205">
      <c r="A205" s="4" t="inlineStr">
        <is>
          <t>CBAK Power [Member]</t>
        </is>
      </c>
    </row>
    <row r="206">
      <c r="A206" s="3" t="inlineStr">
        <is>
          <t>Principal Activities, Basis of Presentation and Organization (Textual)</t>
        </is>
      </c>
    </row>
    <row r="207">
      <c r="A207" s="4" t="inlineStr">
        <is>
          <t>Registered capital of subsidiary</t>
        </is>
      </c>
      <c r="BO207" s="5" t="n">
        <v>30000000</v>
      </c>
    </row>
    <row r="208">
      <c r="A208" s="4" t="inlineStr">
        <is>
          <t>Accumulated contributions to subsidiary</t>
        </is>
      </c>
      <c r="BO208" s="5" t="n">
        <v>29999978</v>
      </c>
    </row>
    <row r="209">
      <c r="A209" s="4" t="inlineStr">
        <is>
          <t>Registered capital increased</t>
        </is>
      </c>
      <c r="BE209" s="5" t="n">
        <v>60000000</v>
      </c>
      <c r="BM209" s="5" t="n">
        <v>50000000</v>
      </c>
    </row>
    <row r="210">
      <c r="A210" s="4" t="inlineStr">
        <is>
          <t>CBAK Energy [Member]</t>
        </is>
      </c>
    </row>
    <row r="211">
      <c r="A211" s="3" t="inlineStr">
        <is>
          <t>Principal Activities, Basis of Presentation and Organization (Textual)</t>
        </is>
      </c>
    </row>
    <row r="212">
      <c r="A212" s="4" t="inlineStr">
        <is>
          <t>Company contribution related, description</t>
        </is>
      </c>
      <c r="AK212" s="4" t="inlineStr">
        <is>
          <t>Up to the date of this report, the Company has contributed $6,920,000 to CBAK Energy. CBAK Energy will be focus on manufacture and sale of lithium batteries and lithium batteries’ materials.</t>
        </is>
      </c>
    </row>
    <row r="213">
      <c r="A213" s="4" t="inlineStr">
        <is>
          <t>Registered capital increased</t>
        </is>
      </c>
      <c r="AK213" s="5" t="n">
        <v>50000000</v>
      </c>
    </row>
    <row r="214">
      <c r="A214" s="4" t="inlineStr">
        <is>
          <t>CBAK Energy Nanjing [Member]</t>
        </is>
      </c>
    </row>
    <row r="215">
      <c r="A215" s="3" t="inlineStr">
        <is>
          <t>Principal Activities, Basis of Presentation and Organization (Textual)</t>
        </is>
      </c>
    </row>
    <row r="216">
      <c r="A216" s="4" t="inlineStr">
        <is>
          <t>Registered capital of subsidiary</t>
        </is>
      </c>
      <c r="I216" s="5" t="n">
        <v>107000000</v>
      </c>
      <c r="AD216" s="5" t="n">
        <v>100000000</v>
      </c>
      <c r="BA216" s="5" t="n">
        <v>7700000</v>
      </c>
    </row>
    <row r="217">
      <c r="A217" s="4" t="inlineStr">
        <is>
          <t>Ownership percentage of equity method investment</t>
        </is>
      </c>
      <c r="AD217" s="4" t="inlineStr">
        <is>
          <t>100.00%</t>
        </is>
      </c>
    </row>
    <row r="218">
      <c r="A218" s="4" t="inlineStr">
        <is>
          <t>Company contribution related, description</t>
        </is>
      </c>
      <c r="I218" s="4" t="inlineStr">
        <is>
          <t>Up to the date of this report, the Company has contributed RMB270,933,736 (approximately $41.5 million) to Nanjing CBAK. Nanjing CBAK was established to expand the Company’s business of developing, manufacturing and selling new energy high power lithium batteries.</t>
        </is>
      </c>
      <c r="AD218" s="4" t="inlineStr">
        <is>
          <t>Up to the date of this report, the Company has contributed $46,989,915 to CBAK Nanjing.</t>
        </is>
      </c>
    </row>
    <row r="219">
      <c r="A219" s="4" t="inlineStr">
        <is>
          <t>Sixth Exchange Agreement</t>
        </is>
      </c>
    </row>
    <row r="220">
      <c r="A220" s="3" t="inlineStr">
        <is>
          <t>Principal Activities, Basis of Presentation and Organization (Textual)</t>
        </is>
      </c>
    </row>
    <row r="221">
      <c r="A221" s="4" t="inlineStr">
        <is>
          <t>Cancellation agreement, description</t>
        </is>
      </c>
      <c r="K221"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222">
      <c r="A222" s="4" t="inlineStr">
        <is>
          <t>First Exchange Agreement [Member]</t>
        </is>
      </c>
    </row>
    <row r="223">
      <c r="A223" s="3" t="inlineStr">
        <is>
          <t>Principal Activities, Basis of Presentation and Organization (Textual)</t>
        </is>
      </c>
    </row>
    <row r="224">
      <c r="A224" s="4" t="inlineStr">
        <is>
          <t>Cancellation agreement, description</t>
        </is>
      </c>
      <c r="J224" s="4" t="inlineStr">
        <is>
          <t>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t>
        </is>
      </c>
    </row>
    <row r="225">
      <c r="A225" s="4" t="inlineStr">
        <is>
          <t>Seventh Exchange Agreement [Member]</t>
        </is>
      </c>
    </row>
    <row r="226">
      <c r="A226" s="3" t="inlineStr">
        <is>
          <t>Principal Activities, Basis of Presentation and Organization (Textual)</t>
        </is>
      </c>
    </row>
    <row r="227">
      <c r="A227" s="4" t="inlineStr">
        <is>
          <t>Cancellation agreement, description</t>
        </is>
      </c>
      <c r="AE227"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row r="228">
      <c r="A228" s="4" t="inlineStr">
        <is>
          <t>Securities Purchase Agreement [Member]</t>
        </is>
      </c>
    </row>
    <row r="229">
      <c r="A229" s="3" t="inlineStr">
        <is>
          <t>Principal Activities, Basis of Presentation and Organization (Textual)</t>
        </is>
      </c>
    </row>
    <row r="230">
      <c r="A230" s="4" t="inlineStr">
        <is>
          <t>Securities purchase agreement, description</t>
        </is>
      </c>
      <c r="O230" s="4" t="inlineStr">
        <is>
          <t>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and Practices (Details)</t>
        </is>
      </c>
      <c r="B1" s="2" t="inlineStr">
        <is>
          <t>12 Months Ended</t>
        </is>
      </c>
    </row>
    <row r="2">
      <c r="B2" s="2" t="inlineStr">
        <is>
          <t>Dec. 31, 2020</t>
        </is>
      </c>
    </row>
    <row r="3">
      <c r="A3" s="4" t="inlineStr">
        <is>
          <t>Minimum [Member] | Buildings [Member]</t>
        </is>
      </c>
    </row>
    <row r="4">
      <c r="A4" s="4" t="inlineStr">
        <is>
          <t>Estimated useful lives of the assets</t>
        </is>
      </c>
      <c r="B4" s="4" t="inlineStr">
        <is>
          <t>5 years</t>
        </is>
      </c>
    </row>
    <row r="5">
      <c r="A5" s="4" t="inlineStr">
        <is>
          <t>Minimum [Member] | Machinery and Equipment [Member]</t>
        </is>
      </c>
    </row>
    <row r="6">
      <c r="A6" s="4" t="inlineStr">
        <is>
          <t>Estimated useful lives of the assets</t>
        </is>
      </c>
      <c r="B6" s="4" t="inlineStr">
        <is>
          <t>1 year</t>
        </is>
      </c>
    </row>
    <row r="7">
      <c r="A7" s="4" t="inlineStr">
        <is>
          <t>Minimum [Member] | Office Equipment [Member]</t>
        </is>
      </c>
    </row>
    <row r="8">
      <c r="A8" s="4" t="inlineStr">
        <is>
          <t>Estimated useful lives of the assets</t>
        </is>
      </c>
      <c r="B8" s="4" t="inlineStr">
        <is>
          <t>1 year</t>
        </is>
      </c>
    </row>
    <row r="9">
      <c r="A9" s="4" t="inlineStr">
        <is>
          <t>Minimum [Member] | Vehicles [Member]</t>
        </is>
      </c>
    </row>
    <row r="10">
      <c r="A10" s="4" t="inlineStr">
        <is>
          <t>Estimated useful lives of the assets</t>
        </is>
      </c>
      <c r="B10" s="4" t="inlineStr">
        <is>
          <t>5 years</t>
        </is>
      </c>
    </row>
    <row r="11">
      <c r="A11" s="4" t="inlineStr">
        <is>
          <t>Maximum [Member] | Buildings [Member]</t>
        </is>
      </c>
    </row>
    <row r="12">
      <c r="A12" s="4" t="inlineStr">
        <is>
          <t>Estimated useful lives of the assets</t>
        </is>
      </c>
      <c r="B12" s="4" t="inlineStr">
        <is>
          <t>35 years</t>
        </is>
      </c>
    </row>
    <row r="13">
      <c r="A13" s="4" t="inlineStr">
        <is>
          <t>Maximum [Member] | Machinery and Equipment [Member]</t>
        </is>
      </c>
    </row>
    <row r="14">
      <c r="A14" s="4" t="inlineStr">
        <is>
          <t>Estimated useful lives of the assets</t>
        </is>
      </c>
      <c r="B14" s="4" t="inlineStr">
        <is>
          <t>15 years</t>
        </is>
      </c>
    </row>
    <row r="15">
      <c r="A15" s="4" t="inlineStr">
        <is>
          <t>Maximum [Member] | Office Equipment [Member]</t>
        </is>
      </c>
    </row>
    <row r="16">
      <c r="A16" s="4" t="inlineStr">
        <is>
          <t>Estimated useful lives of the assets</t>
        </is>
      </c>
      <c r="B16" s="4" t="inlineStr">
        <is>
          <t>5 years</t>
        </is>
      </c>
    </row>
    <row r="17">
      <c r="A17" s="4" t="inlineStr">
        <is>
          <t>Maximum [Member] | Vehicles [Member]</t>
        </is>
      </c>
    </row>
    <row r="18">
      <c r="A18" s="4" t="inlineStr">
        <is>
          <t>Estimated useful lives of the assets</t>
        </is>
      </c>
      <c r="B18"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Summary of Significant Accounting Policies and Practices (Details 1)</t>
        </is>
      </c>
      <c r="B1" s="2" t="inlineStr">
        <is>
          <t>12 Months Ended</t>
        </is>
      </c>
    </row>
    <row r="2">
      <c r="B2" s="2" t="inlineStr">
        <is>
          <t>Dec. 31, 2020</t>
        </is>
      </c>
      <c r="C2" s="2" t="inlineStr">
        <is>
          <t>Dec. 31, 2019</t>
        </is>
      </c>
    </row>
    <row r="3">
      <c r="A3" s="4" t="inlineStr">
        <is>
          <t>Income statement and cash flows [Member]</t>
        </is>
      </c>
    </row>
    <row r="4">
      <c r="A4" s="4" t="inlineStr">
        <is>
          <t>Foreign currency transactions, description</t>
        </is>
      </c>
      <c r="B4" s="4" t="inlineStr">
        <is>
          <t>RMB 6.9032 to US$1.00</t>
        </is>
      </c>
      <c r="C4" s="4" t="inlineStr">
        <is>
          <t>RMB 6.9073 to US$1.00</t>
        </is>
      </c>
    </row>
    <row r="5">
      <c r="A5" s="4" t="inlineStr">
        <is>
          <t>Balance sheet, except for equity accounts [Member]</t>
        </is>
      </c>
    </row>
    <row r="6">
      <c r="A6" s="4" t="inlineStr">
        <is>
          <t>Foreign currency transactions, description</t>
        </is>
      </c>
      <c r="B6" s="4" t="inlineStr">
        <is>
          <t>RMB 6.5286 to US$1.00</t>
        </is>
      </c>
      <c r="C6" s="4" t="inlineStr">
        <is>
          <t>RMB 6.9630 to US$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and Practices (Details 2)</t>
        </is>
      </c>
      <c r="B1" s="2" t="inlineStr">
        <is>
          <t>12 Months Ended</t>
        </is>
      </c>
    </row>
    <row r="2">
      <c r="B2" s="2" t="inlineStr">
        <is>
          <t>Dec. 31, 2020</t>
        </is>
      </c>
    </row>
    <row r="3">
      <c r="A3" s="4" t="inlineStr">
        <is>
          <t>Computer software [Member]</t>
        </is>
      </c>
    </row>
    <row r="4">
      <c r="A4" s="4" t="inlineStr">
        <is>
          <t>Intangible assets, useful life</t>
        </is>
      </c>
      <c r="B4"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and Practices (Details 3) - USD ($)</t>
        </is>
      </c>
      <c r="B1" s="2" t="inlineStr">
        <is>
          <t>12 Months Ended</t>
        </is>
      </c>
    </row>
    <row r="2">
      <c r="B2" s="2" t="inlineStr">
        <is>
          <t>Dec. 31, 2020</t>
        </is>
      </c>
      <c r="C2" s="2" t="inlineStr">
        <is>
          <t>Dec. 31, 2019</t>
        </is>
      </c>
    </row>
    <row r="3">
      <c r="A3" s="4" t="inlineStr">
        <is>
          <t>Gross UTB [Member]</t>
        </is>
      </c>
    </row>
    <row r="4">
      <c r="A4" s="4" t="inlineStr">
        <is>
          <t>Beginning Balance</t>
        </is>
      </c>
      <c r="B4" s="5" t="n">
        <v>7042582</v>
      </c>
      <c r="C4" s="5" t="n">
        <v>7129285</v>
      </c>
    </row>
    <row r="5">
      <c r="A5" s="4" t="inlineStr">
        <is>
          <t>Decrease in unrecognized tax benefits taken in current year</t>
        </is>
      </c>
      <c r="B5" s="6" t="n">
        <v>468600</v>
      </c>
      <c r="C5" s="6" t="n">
        <v>-86703</v>
      </c>
    </row>
    <row r="6">
      <c r="A6" s="4" t="inlineStr">
        <is>
          <t>Ending Balance</t>
        </is>
      </c>
      <c r="B6" s="6" t="n">
        <v>7511182</v>
      </c>
      <c r="C6" s="6" t="n">
        <v>7042582</v>
      </c>
    </row>
    <row r="7">
      <c r="A7" s="4" t="inlineStr">
        <is>
          <t>Surcharge [Member]</t>
        </is>
      </c>
    </row>
    <row r="8">
      <c r="A8" s="4" t="inlineStr">
        <is>
          <t>Beginning Balance</t>
        </is>
      </c>
      <c r="B8" s="4" t="inlineStr">
        <is>
          <t xml:space="preserve"> </t>
        </is>
      </c>
      <c r="C8" s="4" t="inlineStr">
        <is>
          <t xml:space="preserve"> </t>
        </is>
      </c>
    </row>
    <row r="9">
      <c r="A9" s="4" t="inlineStr">
        <is>
          <t>Decrease in unrecognized tax benefits taken in current year</t>
        </is>
      </c>
      <c r="B9" s="4" t="inlineStr">
        <is>
          <t xml:space="preserve"> </t>
        </is>
      </c>
      <c r="C9" s="4" t="inlineStr">
        <is>
          <t xml:space="preserve"> </t>
        </is>
      </c>
    </row>
    <row r="10">
      <c r="A10" s="4" t="inlineStr">
        <is>
          <t>Ending Balance</t>
        </is>
      </c>
      <c r="B10" s="4" t="inlineStr">
        <is>
          <t xml:space="preserve"> </t>
        </is>
      </c>
      <c r="C10" s="4" t="inlineStr">
        <is>
          <t xml:space="preserve"> </t>
        </is>
      </c>
    </row>
    <row r="11">
      <c r="A11" s="4" t="inlineStr">
        <is>
          <t>Net UTB [Member]</t>
        </is>
      </c>
    </row>
    <row r="12">
      <c r="A12" s="4" t="inlineStr">
        <is>
          <t>Beginning Balance</t>
        </is>
      </c>
      <c r="B12" s="6" t="n">
        <v>7042582</v>
      </c>
      <c r="C12" s="6" t="n">
        <v>7129285</v>
      </c>
    </row>
    <row r="13">
      <c r="A13" s="4" t="inlineStr">
        <is>
          <t>Decrease in unrecognized tax benefits taken in current year</t>
        </is>
      </c>
      <c r="B13" s="6" t="n">
        <v>468600</v>
      </c>
      <c r="C13" s="6" t="n">
        <v>-86703</v>
      </c>
    </row>
    <row r="14">
      <c r="A14" s="4" t="inlineStr">
        <is>
          <t>Ending Balance</t>
        </is>
      </c>
      <c r="B14" s="5" t="n">
        <v>7511182</v>
      </c>
      <c r="C14" s="5" t="n">
        <v>70425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and Practices (Details Textual)</t>
        </is>
      </c>
      <c r="B1" s="2" t="inlineStr">
        <is>
          <t>12 Months Ended</t>
        </is>
      </c>
    </row>
    <row r="2">
      <c r="B2" s="2" t="inlineStr">
        <is>
          <t>Dec. 31, 2020</t>
        </is>
      </c>
    </row>
    <row r="3">
      <c r="A3" s="3" t="inlineStr">
        <is>
          <t>Summary of Significant Accounting Policies and Practices (Textual)</t>
        </is>
      </c>
    </row>
    <row r="4">
      <c r="A4" s="4" t="inlineStr">
        <is>
          <t>Income tax, percentage</t>
        </is>
      </c>
      <c r="B4" s="4" t="inlineStr">
        <is>
          <t>50.00%</t>
        </is>
      </c>
    </row>
    <row r="5">
      <c r="A5" s="4" t="inlineStr">
        <is>
          <t>Land Use Rights [Member]</t>
        </is>
      </c>
    </row>
    <row r="6">
      <c r="A6" s="3" t="inlineStr">
        <is>
          <t>Summary of Significant Accounting Policies and Practices (Textual)</t>
        </is>
      </c>
    </row>
    <row r="7">
      <c r="A7" s="4" t="inlineStr">
        <is>
          <t>Estimated useful lives of the assets</t>
        </is>
      </c>
      <c r="B7" s="4" t="inlineStr">
        <is>
          <t>5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Pledged Deposits (Details) - USD ($)</t>
        </is>
      </c>
      <c r="C1" s="2" t="inlineStr">
        <is>
          <t>Dec. 31, 2020</t>
        </is>
      </c>
      <c r="D1" s="2" t="inlineStr">
        <is>
          <t>Dec. 31, 2019</t>
        </is>
      </c>
    </row>
    <row r="2">
      <c r="A2" s="3" t="inlineStr">
        <is>
          <t>Pledged deposits with bank for:</t>
        </is>
      </c>
    </row>
    <row r="3">
      <c r="A3" s="4" t="inlineStr">
        <is>
          <t>Bills payable</t>
        </is>
      </c>
      <c r="C3" s="5" t="n">
        <v>8791499</v>
      </c>
      <c r="D3" s="5" t="n">
        <v>4021255</v>
      </c>
    </row>
    <row r="4">
      <c r="A4" s="4" t="inlineStr">
        <is>
          <t>Others</t>
        </is>
      </c>
      <c r="B4" s="4" t="inlineStr">
        <is>
          <t>[1]</t>
        </is>
      </c>
      <c r="C4" s="6" t="n">
        <v>198249</v>
      </c>
      <c r="D4" s="6" t="n">
        <v>1499736</v>
      </c>
    </row>
    <row r="5">
      <c r="A5" s="4" t="inlineStr">
        <is>
          <t>Total</t>
        </is>
      </c>
      <c r="C5" s="5" t="n">
        <v>8989748</v>
      </c>
      <c r="D5" s="5" t="n">
        <v>5520991</v>
      </c>
    </row>
    <row r="6"/>
    <row r="7">
      <c r="A7" s="4" t="inlineStr">
        <is>
          <t>[1]</t>
        </is>
      </c>
      <c r="B7" s="4" t="inlineStr">
        <is>
          <t>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1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On August 27, 2019, the Court again froze the bank deposits for another one year until August 27, 2020, upon the request of Shenzhen Huijie. On June 28, 2020, the Court of Dalian entered the final judgement and the frozen bank deposit was released in July 2020.</t>
        </is>
      </c>
    </row>
  </sheetData>
  <mergeCells count="3">
    <mergeCell ref="A1:B1"/>
    <mergeCell ref="A6:C6"/>
    <mergeCell ref="B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S19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20"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80" customWidth="1" min="23" max="23"/>
    <col width="80"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s>
  <sheetData>
    <row r="1">
      <c r="A1" s="1" t="inlineStr">
        <is>
          <t>Pledged Deposits (Details Textual)</t>
        </is>
      </c>
      <c r="B1" s="2" t="inlineStr">
        <is>
          <t>Aug. 09, 2019CNY (¥)</t>
        </is>
      </c>
      <c r="C1" s="2" t="inlineStr">
        <is>
          <t>Aug. 07, 2019USD ($)</t>
        </is>
      </c>
      <c r="D1" s="2" t="inlineStr">
        <is>
          <t>Aug. 07, 2019CNY (¥)</t>
        </is>
      </c>
      <c r="E1" s="2" t="inlineStr">
        <is>
          <t>Jul. 07, 2016USD ($)</t>
        </is>
      </c>
      <c r="F1" s="2" t="inlineStr">
        <is>
          <t>Jul. 07, 2016CNY (¥)</t>
        </is>
      </c>
      <c r="G1" s="2" t="inlineStr">
        <is>
          <t>Oct. 31, 2020USD ($)</t>
        </is>
      </c>
      <c r="H1" s="2" t="inlineStr">
        <is>
          <t>Oct. 31, 2020CNY (¥)</t>
        </is>
      </c>
      <c r="I1" s="2" t="inlineStr">
        <is>
          <t>Jun. 30, 2020USD ($)</t>
        </is>
      </c>
      <c r="J1" s="2" t="inlineStr">
        <is>
          <t>Jun. 30, 2020CNY (¥)</t>
        </is>
      </c>
      <c r="K1" s="2" t="inlineStr">
        <is>
          <t>Jun. 30, 2020USD ($)</t>
        </is>
      </c>
      <c r="L1" s="2" t="inlineStr">
        <is>
          <t>Jun. 30, 2020CNY (¥)</t>
        </is>
      </c>
      <c r="M1" s="2" t="inlineStr">
        <is>
          <t>May 31, 2020USD ($)</t>
        </is>
      </c>
      <c r="N1" s="2" t="inlineStr">
        <is>
          <t>May 31, 2020CNY (¥)</t>
        </is>
      </c>
      <c r="O1" s="2" t="inlineStr">
        <is>
          <t>Mar. 20, 2020USD ($)</t>
        </is>
      </c>
      <c r="P1" s="2" t="inlineStr">
        <is>
          <t>Mar. 20, 2020CNY (¥)</t>
        </is>
      </c>
      <c r="Q1" s="2" t="inlineStr">
        <is>
          <t>Feb. 29, 2020USD ($)</t>
        </is>
      </c>
      <c r="R1" s="2" t="inlineStr">
        <is>
          <t>Feb. 29, 2020CNY (¥)</t>
        </is>
      </c>
      <c r="S1" s="2" t="inlineStr">
        <is>
          <t>Nov. 30, 2019USD ($)</t>
        </is>
      </c>
      <c r="T1" s="2" t="inlineStr">
        <is>
          <t>Nov. 30, 2019CNY (¥)</t>
        </is>
      </c>
      <c r="U1" s="2" t="inlineStr">
        <is>
          <t>Oct. 31, 2019USD ($)</t>
        </is>
      </c>
      <c r="V1" s="2" t="inlineStr">
        <is>
          <t>Oct. 31, 2019CNY (¥)</t>
        </is>
      </c>
      <c r="W1" s="2" t="inlineStr">
        <is>
          <t>Sep. 30, 2019USD ($)</t>
        </is>
      </c>
      <c r="X1" s="2" t="inlineStr">
        <is>
          <t>Sep. 30, 2019CNY (¥)</t>
        </is>
      </c>
      <c r="Y1" s="2" t="inlineStr">
        <is>
          <t>Jul. 25, 2019USD ($)</t>
        </is>
      </c>
      <c r="Z1" s="2" t="inlineStr">
        <is>
          <t>Jul. 25, 2019CNY (¥)</t>
        </is>
      </c>
      <c r="AA1" s="2" t="inlineStr">
        <is>
          <t>Dec. 31, 2020USD ($)</t>
        </is>
      </c>
      <c r="AB1" s="2" t="inlineStr">
        <is>
          <t>Dec. 31, 2020CNY (¥)</t>
        </is>
      </c>
      <c r="AC1" s="2" t="inlineStr">
        <is>
          <t>Dec. 31, 2019USD ($)</t>
        </is>
      </c>
      <c r="AD1" s="2" t="inlineStr">
        <is>
          <t>Dec. 31, 2019CNY (¥)</t>
        </is>
      </c>
      <c r="AE1" s="2" t="inlineStr">
        <is>
          <t>Dec. 31, 2020CNY (¥)</t>
        </is>
      </c>
      <c r="AF1" s="2" t="inlineStr">
        <is>
          <t>Oct. 31, 2020CNY (¥)</t>
        </is>
      </c>
      <c r="AG1" s="2" t="inlineStr">
        <is>
          <t>Aug. 31, 2020USD ($)</t>
        </is>
      </c>
      <c r="AH1" s="2" t="inlineStr">
        <is>
          <t>Aug. 31, 2020CNY (¥)</t>
        </is>
      </c>
      <c r="AI1" s="2" t="inlineStr">
        <is>
          <t>Jul. 31, 2020USD ($)</t>
        </is>
      </c>
      <c r="AJ1" s="2" t="inlineStr">
        <is>
          <t>Jul. 31, 2020CNY (¥)</t>
        </is>
      </c>
      <c r="AK1" s="2" t="inlineStr">
        <is>
          <t>Jun. 30, 2020CNY (¥)</t>
        </is>
      </c>
      <c r="AL1" s="2" t="inlineStr">
        <is>
          <t>Mar. 20, 2020CNY (¥)</t>
        </is>
      </c>
      <c r="AM1" s="2" t="inlineStr">
        <is>
          <t>Feb. 29, 2020CNY (¥)</t>
        </is>
      </c>
      <c r="AN1" s="2" t="inlineStr">
        <is>
          <t>Dec. 31, 2019CNY (¥)</t>
        </is>
      </c>
      <c r="AO1" s="2" t="inlineStr">
        <is>
          <t>Nov. 30, 2019CNY (¥)</t>
        </is>
      </c>
      <c r="AP1" s="2" t="inlineStr">
        <is>
          <t>Aug. 09, 2019USD ($)</t>
        </is>
      </c>
      <c r="AQ1" s="2" t="inlineStr">
        <is>
          <t>Aug. 09, 2019CNY (¥)</t>
        </is>
      </c>
      <c r="AR1" s="2" t="inlineStr">
        <is>
          <t>Sep. 07, 2016USD ($)</t>
        </is>
      </c>
      <c r="AS1" s="2" t="inlineStr">
        <is>
          <t>Sep. 07, 2016CNY (¥)</t>
        </is>
      </c>
    </row>
    <row r="2">
      <c r="A2" s="4" t="inlineStr">
        <is>
          <t>Shenzhen Huijie [Member]</t>
        </is>
      </c>
    </row>
    <row r="3">
      <c r="A3" s="3" t="inlineStr">
        <is>
          <t>Pledged deposits (Textual)</t>
        </is>
      </c>
    </row>
    <row r="4">
      <c r="A4" s="4" t="inlineStr">
        <is>
          <t>Total sought amount | $</t>
        </is>
      </c>
      <c r="E4" s="5" t="n">
        <v>1210799</v>
      </c>
    </row>
    <row r="5">
      <c r="A5" s="4" t="inlineStr">
        <is>
          <t>Bank deposits | $</t>
        </is>
      </c>
      <c r="AR5" s="5" t="n">
        <v>1210799</v>
      </c>
    </row>
    <row r="6">
      <c r="A6" s="4" t="inlineStr">
        <is>
          <t>Construction costs [Member]</t>
        </is>
      </c>
    </row>
    <row r="7">
      <c r="A7" s="3" t="inlineStr">
        <is>
          <t>Pledged deposits (Textual)</t>
        </is>
      </c>
    </row>
    <row r="8">
      <c r="A8" s="4" t="inlineStr">
        <is>
          <t>Total sought amount | $</t>
        </is>
      </c>
      <c r="E8" s="6" t="n">
        <v>900000</v>
      </c>
      <c r="AC8" s="5" t="n">
        <v>101780</v>
      </c>
    </row>
    <row r="9">
      <c r="A9" s="4" t="inlineStr">
        <is>
          <t>Interest [Member]</t>
        </is>
      </c>
    </row>
    <row r="10">
      <c r="A10" s="3" t="inlineStr">
        <is>
          <t>Pledged deposits (Textual)</t>
        </is>
      </c>
    </row>
    <row r="11">
      <c r="A11" s="4" t="inlineStr">
        <is>
          <t>Total sought amount | $</t>
        </is>
      </c>
      <c r="E11" s="6" t="n">
        <v>29812</v>
      </c>
    </row>
    <row r="12">
      <c r="A12" s="4" t="inlineStr">
        <is>
          <t>Compensation [Member]</t>
        </is>
      </c>
    </row>
    <row r="13">
      <c r="A13" s="3" t="inlineStr">
        <is>
          <t>Pledged deposits (Textual)</t>
        </is>
      </c>
    </row>
    <row r="14">
      <c r="A14" s="4" t="inlineStr">
        <is>
          <t>Total sought amount | $</t>
        </is>
      </c>
      <c r="E14" s="5" t="n">
        <v>300000</v>
      </c>
    </row>
    <row r="15">
      <c r="A15" s="4" t="inlineStr">
        <is>
          <t>Suzhou Industrial Park [Member]</t>
        </is>
      </c>
    </row>
    <row r="16">
      <c r="A16" s="3" t="inlineStr">
        <is>
          <t>Pledged deposits (Textual)</t>
        </is>
      </c>
    </row>
    <row r="17">
      <c r="A17" s="4" t="inlineStr">
        <is>
          <t>Total sought amount | $</t>
        </is>
      </c>
      <c r="S17" s="5" t="n">
        <v>21400</v>
      </c>
    </row>
    <row r="18">
      <c r="A18" s="4" t="inlineStr">
        <is>
          <t>Payments to employees | $</t>
        </is>
      </c>
      <c r="W18" s="5" t="n">
        <v>97779</v>
      </c>
    </row>
    <row r="19">
      <c r="A19" s="4" t="inlineStr">
        <is>
          <t>Employee compensation | $</t>
        </is>
      </c>
      <c r="W19" s="6" t="n">
        <v>83173</v>
      </c>
    </row>
    <row r="20">
      <c r="A20" s="4" t="inlineStr">
        <is>
          <t>Employee compensation including salaries, total | $</t>
        </is>
      </c>
      <c r="W20" s="6" t="n">
        <v>180000</v>
      </c>
    </row>
    <row r="21">
      <c r="A21" s="4" t="inlineStr">
        <is>
          <t>RMB [Member] | Shenzhen Huijie [Member]</t>
        </is>
      </c>
    </row>
    <row r="22">
      <c r="A22" s="3" t="inlineStr">
        <is>
          <t>Pledged deposits (Textual)</t>
        </is>
      </c>
    </row>
    <row r="23">
      <c r="A23" s="4" t="inlineStr">
        <is>
          <t>Total sought amount | ¥</t>
        </is>
      </c>
      <c r="F23" s="10" t="n">
        <v>8430792</v>
      </c>
    </row>
    <row r="24">
      <c r="A24" s="4" t="inlineStr">
        <is>
          <t>Bank deposits | ¥</t>
        </is>
      </c>
      <c r="AS24" s="10" t="n">
        <v>8430792</v>
      </c>
    </row>
    <row r="25">
      <c r="A25" s="4" t="inlineStr">
        <is>
          <t>RMB [Member] | Construction costs [Member]</t>
        </is>
      </c>
    </row>
    <row r="26">
      <c r="A26" s="3" t="inlineStr">
        <is>
          <t>Pledged deposits (Textual)</t>
        </is>
      </c>
    </row>
    <row r="27">
      <c r="A27" s="4" t="inlineStr">
        <is>
          <t>Total sought amount | ¥</t>
        </is>
      </c>
      <c r="F27" s="6" t="n">
        <v>6100000</v>
      </c>
      <c r="AD27" s="10" t="n">
        <v>691086</v>
      </c>
    </row>
    <row r="28">
      <c r="A28" s="4" t="inlineStr">
        <is>
          <t>RMB [Member] | Interest [Member]</t>
        </is>
      </c>
    </row>
    <row r="29">
      <c r="A29" s="3" t="inlineStr">
        <is>
          <t>Pledged deposits (Textual)</t>
        </is>
      </c>
    </row>
    <row r="30">
      <c r="A30" s="4" t="inlineStr">
        <is>
          <t>Total sought amount | ¥</t>
        </is>
      </c>
      <c r="F30" s="6" t="n">
        <v>200000</v>
      </c>
    </row>
    <row r="31">
      <c r="A31" s="4" t="inlineStr">
        <is>
          <t>RMB [Member] | Compensation [Member]</t>
        </is>
      </c>
    </row>
    <row r="32">
      <c r="A32" s="3" t="inlineStr">
        <is>
          <t>Pledged deposits (Textual)</t>
        </is>
      </c>
    </row>
    <row r="33">
      <c r="A33" s="4" t="inlineStr">
        <is>
          <t>Total sought amount | ¥</t>
        </is>
      </c>
      <c r="F33" s="10" t="n">
        <v>1900000</v>
      </c>
    </row>
    <row r="34">
      <c r="A34" s="4" t="inlineStr">
        <is>
          <t>RMB [Member] | Suzhou Industrial Park [Member]</t>
        </is>
      </c>
    </row>
    <row r="35">
      <c r="A35" s="3" t="inlineStr">
        <is>
          <t>Pledged deposits (Textual)</t>
        </is>
      </c>
    </row>
    <row r="36">
      <c r="A36" s="4" t="inlineStr">
        <is>
          <t>Total sought amount | ¥</t>
        </is>
      </c>
      <c r="T36" s="10" t="n">
        <v>139713</v>
      </c>
    </row>
    <row r="37">
      <c r="A37" s="4" t="inlineStr">
        <is>
          <t>Payments to employees | ¥</t>
        </is>
      </c>
      <c r="X37" s="10" t="n">
        <v>638359</v>
      </c>
    </row>
    <row r="38">
      <c r="A38" s="4" t="inlineStr">
        <is>
          <t>Employee compensation | ¥</t>
        </is>
      </c>
      <c r="X38" s="6" t="n">
        <v>543000</v>
      </c>
    </row>
    <row r="39">
      <c r="A39" s="4" t="inlineStr">
        <is>
          <t>Employee compensation including salaries, total | ¥</t>
        </is>
      </c>
      <c r="X39" s="10" t="n">
        <v>1181359</v>
      </c>
    </row>
    <row r="40">
      <c r="A40" s="4" t="inlineStr">
        <is>
          <t>Suzhou Security [Member]</t>
        </is>
      </c>
    </row>
    <row r="41">
      <c r="A41" s="3" t="inlineStr">
        <is>
          <t>Pledged deposits (Textual)</t>
        </is>
      </c>
    </row>
    <row r="42">
      <c r="A42" s="4" t="inlineStr">
        <is>
          <t>Total sought amount | $</t>
        </is>
      </c>
      <c r="S42" s="6" t="n">
        <v>21400</v>
      </c>
    </row>
    <row r="43">
      <c r="A43" s="4" t="inlineStr">
        <is>
          <t>Bank deposits frozen | $</t>
        </is>
      </c>
      <c r="AA43" s="5" t="n">
        <v>5062</v>
      </c>
    </row>
    <row r="44">
      <c r="A44" s="4" t="inlineStr">
        <is>
          <t>Interest | $</t>
        </is>
      </c>
      <c r="S44" s="6" t="n">
        <v>123</v>
      </c>
    </row>
    <row r="45">
      <c r="A45" s="4" t="inlineStr">
        <is>
          <t>Bank deposits | $</t>
        </is>
      </c>
      <c r="S45" s="6" t="n">
        <v>20000</v>
      </c>
    </row>
    <row r="46">
      <c r="A46" s="4" t="inlineStr">
        <is>
          <t>Service cost | $</t>
        </is>
      </c>
      <c r="S46" s="5" t="n">
        <v>21277</v>
      </c>
      <c r="AA46" s="6" t="n">
        <v>21277</v>
      </c>
    </row>
    <row r="47">
      <c r="A47" s="4" t="inlineStr">
        <is>
          <t>Suzhou Security [Member] | RMB [Member]</t>
        </is>
      </c>
    </row>
    <row r="48">
      <c r="A48" s="3" t="inlineStr">
        <is>
          <t>Pledged deposits (Textual)</t>
        </is>
      </c>
    </row>
    <row r="49">
      <c r="A49" s="4" t="inlineStr">
        <is>
          <t>Total sought amount | ¥</t>
        </is>
      </c>
      <c r="T49" s="6" t="n">
        <v>139713</v>
      </c>
    </row>
    <row r="50">
      <c r="A50" s="4" t="inlineStr">
        <is>
          <t>Bank deposits frozen | ¥</t>
        </is>
      </c>
      <c r="AE50" s="10" t="n">
        <v>33048</v>
      </c>
    </row>
    <row r="51">
      <c r="A51" s="4" t="inlineStr">
        <is>
          <t>Interest | ¥</t>
        </is>
      </c>
      <c r="T51" s="6" t="n">
        <v>805</v>
      </c>
    </row>
    <row r="52">
      <c r="A52" s="4" t="inlineStr">
        <is>
          <t>Bank deposits | ¥</t>
        </is>
      </c>
      <c r="AO52" s="10" t="n">
        <v>150000</v>
      </c>
    </row>
    <row r="53">
      <c r="A53" s="4" t="inlineStr">
        <is>
          <t>Service cost | ¥</t>
        </is>
      </c>
      <c r="T53" s="10" t="n">
        <v>138908</v>
      </c>
      <c r="AB53" s="10" t="n">
        <v>138908</v>
      </c>
    </row>
    <row r="54">
      <c r="A54" s="4" t="inlineStr">
        <is>
          <t>Shenzhen Xinjiatuo Automobile Technology Co., Ltd [Member]</t>
        </is>
      </c>
    </row>
    <row r="55">
      <c r="A55" s="3" t="inlineStr">
        <is>
          <t>Pledged deposits (Textual)</t>
        </is>
      </c>
    </row>
    <row r="56">
      <c r="A56" s="4" t="inlineStr">
        <is>
          <t>Total sought amount | $</t>
        </is>
      </c>
      <c r="C56" s="5" t="n">
        <v>290000</v>
      </c>
      <c r="Y56" s="5" t="n">
        <v>160000</v>
      </c>
    </row>
    <row r="57">
      <c r="A57" s="4" t="inlineStr">
        <is>
          <t>Equipment cost | $</t>
        </is>
      </c>
      <c r="Y57" s="6" t="n">
        <v>140000</v>
      </c>
    </row>
    <row r="58">
      <c r="A58" s="4" t="inlineStr">
        <is>
          <t>Interest | $</t>
        </is>
      </c>
      <c r="Y58" s="5" t="n">
        <v>20000</v>
      </c>
    </row>
    <row r="59">
      <c r="A59" s="4" t="inlineStr">
        <is>
          <t>Bank deposits | $</t>
        </is>
      </c>
      <c r="AP59" s="5" t="n">
        <v>160000</v>
      </c>
    </row>
    <row r="60">
      <c r="A60" s="4" t="inlineStr">
        <is>
          <t>Shenzhen Xinjiatuo Automobile Technology Co., Ltd [Member] | RMB [Member]</t>
        </is>
      </c>
    </row>
    <row r="61">
      <c r="A61" s="3" t="inlineStr">
        <is>
          <t>Pledged deposits (Textual)</t>
        </is>
      </c>
    </row>
    <row r="62">
      <c r="A62" s="4" t="inlineStr">
        <is>
          <t>Total sought amount | ¥</t>
        </is>
      </c>
      <c r="D62" s="10" t="n">
        <v>1986440</v>
      </c>
      <c r="Z62" s="10" t="n">
        <v>1112269</v>
      </c>
    </row>
    <row r="63">
      <c r="A63" s="4" t="inlineStr">
        <is>
          <t>Equipment cost | ¥</t>
        </is>
      </c>
      <c r="B63" s="10" t="n">
        <v>976000</v>
      </c>
    </row>
    <row r="64">
      <c r="A64" s="4" t="inlineStr">
        <is>
          <t>Interest | ¥</t>
        </is>
      </c>
      <c r="Z64" s="10" t="n">
        <v>136269</v>
      </c>
    </row>
    <row r="65">
      <c r="A65" s="4" t="inlineStr">
        <is>
          <t>Bank deposits | ¥</t>
        </is>
      </c>
      <c r="AQ65" s="10" t="n">
        <v>1117269</v>
      </c>
    </row>
    <row r="66">
      <c r="A66" s="4" t="inlineStr">
        <is>
          <t>Employees [Member]</t>
        </is>
      </c>
    </row>
    <row r="67">
      <c r="A67" s="3" t="inlineStr">
        <is>
          <t>Pledged deposits (Textual)</t>
        </is>
      </c>
    </row>
    <row r="68">
      <c r="A68" s="4" t="inlineStr">
        <is>
          <t>Payments to employees | $</t>
        </is>
      </c>
      <c r="W68" s="6" t="n">
        <v>97779</v>
      </c>
    </row>
    <row r="69">
      <c r="A69" s="4" t="inlineStr">
        <is>
          <t>Employee compensation | $</t>
        </is>
      </c>
      <c r="W69" s="6" t="n">
        <v>83173</v>
      </c>
    </row>
    <row r="70">
      <c r="A70" s="4" t="inlineStr">
        <is>
          <t>Employee compensation including salaries, total | $</t>
        </is>
      </c>
      <c r="W70" s="5" t="n">
        <v>170000</v>
      </c>
    </row>
    <row r="71">
      <c r="A71" s="4" t="inlineStr">
        <is>
          <t>Employees compensation, description</t>
        </is>
      </c>
      <c r="W71" s="4" t="inlineStr">
        <is>
          <t>The request of the employees for property preservation, bank deposit of $0.17 million (RMB1,181,359) was frozen by the court of Suzhou for a period of one year.</t>
        </is>
      </c>
      <c r="X71" s="4" t="inlineStr">
        <is>
          <t>The request of the employees for property preservation, bank deposit of $0.17 million (RMB1,181,359) was frozen by the court of Suzhou for a period of one year.</t>
        </is>
      </c>
    </row>
    <row r="72">
      <c r="A72" s="4" t="inlineStr">
        <is>
          <t>Employees [Member] | RMB [Member]</t>
        </is>
      </c>
    </row>
    <row r="73">
      <c r="A73" s="3" t="inlineStr">
        <is>
          <t>Pledged deposits (Textual)</t>
        </is>
      </c>
    </row>
    <row r="74">
      <c r="A74" s="4" t="inlineStr">
        <is>
          <t>Payments to employees | ¥</t>
        </is>
      </c>
      <c r="X74" s="10" t="n">
        <v>638359</v>
      </c>
    </row>
    <row r="75">
      <c r="A75" s="4" t="inlineStr">
        <is>
          <t>Employee compensation | ¥</t>
        </is>
      </c>
      <c r="X75" s="6" t="n">
        <v>543000</v>
      </c>
    </row>
    <row r="76">
      <c r="A76" s="4" t="inlineStr">
        <is>
          <t>Employee compensation including salaries, total | ¥</t>
        </is>
      </c>
      <c r="X76" s="10" t="n">
        <v>1181359</v>
      </c>
    </row>
    <row r="77">
      <c r="A77" s="4" t="inlineStr">
        <is>
          <t>Dalian Construction [Member]</t>
        </is>
      </c>
    </row>
    <row r="78">
      <c r="A78" s="3" t="inlineStr">
        <is>
          <t>Pledged deposits (Textual)</t>
        </is>
      </c>
    </row>
    <row r="79">
      <c r="A79" s="4" t="inlineStr">
        <is>
          <t>Total sought amount | $</t>
        </is>
      </c>
      <c r="AC79" s="6" t="n">
        <v>101780</v>
      </c>
    </row>
    <row r="80">
      <c r="A80" s="4" t="inlineStr">
        <is>
          <t>Bank deposits frozen | $</t>
        </is>
      </c>
      <c r="AC80" s="6" t="n">
        <v>103685</v>
      </c>
    </row>
    <row r="81">
      <c r="A81" s="4" t="inlineStr">
        <is>
          <t>Interest | $</t>
        </is>
      </c>
      <c r="AC81" s="6" t="n">
        <v>1905</v>
      </c>
    </row>
    <row r="82">
      <c r="A82" s="4" t="inlineStr">
        <is>
          <t>Dalian Construction [Member] | RMB [Member]</t>
        </is>
      </c>
    </row>
    <row r="83">
      <c r="A83" s="3" t="inlineStr">
        <is>
          <t>Pledged deposits (Textual)</t>
        </is>
      </c>
    </row>
    <row r="84">
      <c r="A84" s="4" t="inlineStr">
        <is>
          <t>Total sought amount | ¥</t>
        </is>
      </c>
      <c r="AD84" s="6" t="n">
        <v>691086</v>
      </c>
    </row>
    <row r="85">
      <c r="A85" s="4" t="inlineStr">
        <is>
          <t>Bank deposits frozen | ¥</t>
        </is>
      </c>
      <c r="AN85" s="10" t="n">
        <v>704020</v>
      </c>
    </row>
    <row r="86">
      <c r="A86" s="4" t="inlineStr">
        <is>
          <t>Interest | ¥</t>
        </is>
      </c>
      <c r="AD86" s="10" t="n">
        <v>12934</v>
      </c>
    </row>
    <row r="87">
      <c r="A87" s="4" t="inlineStr">
        <is>
          <t>Frozen [Member]</t>
        </is>
      </c>
    </row>
    <row r="88">
      <c r="A88" s="3" t="inlineStr">
        <is>
          <t>Pledged deposits (Textual)</t>
        </is>
      </c>
    </row>
    <row r="89">
      <c r="A89" s="4" t="inlineStr">
        <is>
          <t>Bank deposits frozen | $</t>
        </is>
      </c>
      <c r="AC89" s="5" t="n">
        <v>97384</v>
      </c>
    </row>
    <row r="90">
      <c r="A90" s="4" t="inlineStr">
        <is>
          <t>Frozen [Member] | RMB [Member]</t>
        </is>
      </c>
    </row>
    <row r="91">
      <c r="A91" s="3" t="inlineStr">
        <is>
          <t>Pledged deposits (Textual)</t>
        </is>
      </c>
    </row>
    <row r="92">
      <c r="A92" s="4" t="inlineStr">
        <is>
          <t>Bank deposits frozen | ¥</t>
        </is>
      </c>
      <c r="AN92" s="10" t="n">
        <v>661240</v>
      </c>
    </row>
    <row r="93">
      <c r="A93" s="4" t="inlineStr">
        <is>
          <t>Cangzhou Huibang [Member]</t>
        </is>
      </c>
    </row>
    <row r="94">
      <c r="A94" s="3" t="inlineStr">
        <is>
          <t>Pledged deposits (Textual)</t>
        </is>
      </c>
    </row>
    <row r="95">
      <c r="A95" s="4" t="inlineStr">
        <is>
          <t>Total sought amount | $</t>
        </is>
      </c>
      <c r="O95" s="5" t="n">
        <v>310000</v>
      </c>
    </row>
    <row r="96">
      <c r="A96" s="4" t="inlineStr">
        <is>
          <t>Bank deposits frozen | $</t>
        </is>
      </c>
      <c r="AA96" s="6" t="n">
        <v>18518</v>
      </c>
    </row>
    <row r="97">
      <c r="A97" s="4" t="inlineStr">
        <is>
          <t>Interest | $</t>
        </is>
      </c>
      <c r="O97" s="6" t="n">
        <v>14804</v>
      </c>
    </row>
    <row r="98">
      <c r="A98" s="4" t="inlineStr">
        <is>
          <t>Bank deposits | $</t>
        </is>
      </c>
      <c r="AA98" s="6" t="n">
        <v>400000</v>
      </c>
    </row>
    <row r="99">
      <c r="A99" s="4" t="inlineStr">
        <is>
          <t>Purchase cost | $</t>
        </is>
      </c>
      <c r="O99" s="5" t="n">
        <v>300000</v>
      </c>
      <c r="AA99" s="6" t="n">
        <v>300000</v>
      </c>
    </row>
    <row r="100">
      <c r="A100" s="4" t="inlineStr">
        <is>
          <t>Cangzhou Huibang [Member] | RMB [Member]</t>
        </is>
      </c>
    </row>
    <row r="101">
      <c r="A101" s="3" t="inlineStr">
        <is>
          <t>Pledged deposits (Textual)</t>
        </is>
      </c>
    </row>
    <row r="102">
      <c r="A102" s="4" t="inlineStr">
        <is>
          <t>Total sought amount | ¥</t>
        </is>
      </c>
      <c r="P102" s="10" t="n">
        <v>2029594</v>
      </c>
    </row>
    <row r="103">
      <c r="A103" s="4" t="inlineStr">
        <is>
          <t>Bank deposits frozen | ¥</t>
        </is>
      </c>
      <c r="AE103" s="6" t="n">
        <v>120898</v>
      </c>
    </row>
    <row r="104">
      <c r="A104" s="4" t="inlineStr">
        <is>
          <t>Interest | ¥</t>
        </is>
      </c>
      <c r="P104" s="10" t="n">
        <v>96647</v>
      </c>
    </row>
    <row r="105">
      <c r="A105" s="4" t="inlineStr">
        <is>
          <t>Bank deposits | ¥</t>
        </is>
      </c>
      <c r="AE105" s="6" t="n">
        <v>2650000</v>
      </c>
    </row>
    <row r="106">
      <c r="A106" s="4" t="inlineStr">
        <is>
          <t>Purchase cost | ¥</t>
        </is>
      </c>
      <c r="AE106" s="6" t="n">
        <v>1932947</v>
      </c>
      <c r="AL106" s="10" t="n">
        <v>1932947</v>
      </c>
    </row>
    <row r="107">
      <c r="A107" s="4" t="inlineStr">
        <is>
          <t>Nanjing Jinlong [Member]</t>
        </is>
      </c>
    </row>
    <row r="108">
      <c r="A108" s="3" t="inlineStr">
        <is>
          <t>Pledged deposits (Textual)</t>
        </is>
      </c>
    </row>
    <row r="109">
      <c r="A109" s="4" t="inlineStr">
        <is>
          <t>Total sought amount | $</t>
        </is>
      </c>
      <c r="I109" s="5" t="n">
        <v>125908</v>
      </c>
    </row>
    <row r="110">
      <c r="A110" s="4" t="inlineStr">
        <is>
          <t>Bank deposits frozen | $</t>
        </is>
      </c>
      <c r="AA110" s="6" t="n">
        <v>16</v>
      </c>
    </row>
    <row r="111">
      <c r="A111" s="4" t="inlineStr">
        <is>
          <t>Bank deposits | $</t>
        </is>
      </c>
      <c r="I111" s="6" t="n">
        <v>125908</v>
      </c>
      <c r="K111" s="5" t="n">
        <v>125908</v>
      </c>
    </row>
    <row r="112">
      <c r="A112" s="4" t="inlineStr">
        <is>
          <t>Purchase cost | $</t>
        </is>
      </c>
      <c r="AA112" s="6" t="n">
        <v>121060</v>
      </c>
    </row>
    <row r="113">
      <c r="A113" s="4" t="inlineStr">
        <is>
          <t>Nanjing Jinlong [Member] | RMB [Member]</t>
        </is>
      </c>
    </row>
    <row r="114">
      <c r="A114" s="3" t="inlineStr">
        <is>
          <t>Pledged deposits (Textual)</t>
        </is>
      </c>
    </row>
    <row r="115">
      <c r="A115" s="4" t="inlineStr">
        <is>
          <t>Total sought amount | ¥</t>
        </is>
      </c>
      <c r="J115" s="10" t="n">
        <v>822000</v>
      </c>
    </row>
    <row r="116">
      <c r="A116" s="4" t="inlineStr">
        <is>
          <t>Bank deposits frozen | ¥</t>
        </is>
      </c>
      <c r="AE116" s="6" t="n">
        <v>107</v>
      </c>
    </row>
    <row r="117">
      <c r="A117" s="4" t="inlineStr">
        <is>
          <t>Bank deposits | ¥</t>
        </is>
      </c>
      <c r="AK117" s="10" t="n">
        <v>822000</v>
      </c>
    </row>
    <row r="118">
      <c r="A118" s="4" t="inlineStr">
        <is>
          <t>Purchase cost | ¥</t>
        </is>
      </c>
      <c r="AE118" s="6" t="n">
        <v>822000</v>
      </c>
    </row>
    <row r="119">
      <c r="A119" s="4" t="inlineStr">
        <is>
          <t>Xi'an Anpu [Member]</t>
        </is>
      </c>
    </row>
    <row r="120">
      <c r="A120" s="3" t="inlineStr">
        <is>
          <t>Pledged deposits (Textual)</t>
        </is>
      </c>
    </row>
    <row r="121">
      <c r="A121" s="4" t="inlineStr">
        <is>
          <t>Total sought amount | $</t>
        </is>
      </c>
      <c r="K121" s="6" t="n">
        <v>129270</v>
      </c>
    </row>
    <row r="122">
      <c r="A122" s="4" t="inlineStr">
        <is>
          <t>Equipment cost | $</t>
        </is>
      </c>
      <c r="K122" s="6" t="n">
        <v>117636</v>
      </c>
    </row>
    <row r="123">
      <c r="A123" s="4" t="inlineStr">
        <is>
          <t>Liquidated damages | $</t>
        </is>
      </c>
      <c r="I123" s="5" t="n">
        <v>11634</v>
      </c>
      <c r="K123" s="5" t="n">
        <v>11634</v>
      </c>
    </row>
    <row r="124">
      <c r="A124" s="4" t="inlineStr">
        <is>
          <t>Employees compensation, description</t>
        </is>
      </c>
      <c r="K124" s="4" t="inlineStr">
        <is>
          <t>The request of Xi'an Anpu for property preservation, the Court of Dalian Economic and Technology Development Zone ordered to freeze CBAK Power's bank deposits $0.1 million (RMB843,954) for a period to May 11, 2021. As of December 31, 2020, $98,284 (RMB641,656) was frozen by bank and CBAK Power had accrued the equipment purchase cost of $117,636 (RMB768,000). The property preservation was released on February 25, 2021 upon CBAK Power settlement.</t>
        </is>
      </c>
      <c r="L124" s="4" t="inlineStr">
        <is>
          <t>The request of Xi'an Anpu for property preservation, the Court of Dalian Economic and Technology Development Zone ordered to freeze CBAK Power's bank deposits $0.1 million (RMB843,954) for a period to May 11, 2021. As of December 31, 2020, $98,284 (RMB641,656) was frozen by bank and CBAK Power had accrued the equipment purchase cost of $117,636 (RMB768,000). The property preservation was released on February 25, 2021 upon CBAK Power settlement.</t>
        </is>
      </c>
    </row>
    <row r="125">
      <c r="A125" s="4" t="inlineStr">
        <is>
          <t>Xi'an Anpu [Member] | RMB [Member]</t>
        </is>
      </c>
    </row>
    <row r="126">
      <c r="A126" s="3" t="inlineStr">
        <is>
          <t>Pledged deposits (Textual)</t>
        </is>
      </c>
    </row>
    <row r="127">
      <c r="A127" s="4" t="inlineStr">
        <is>
          <t>Total sought amount | ¥</t>
        </is>
      </c>
      <c r="L127" s="10" t="n">
        <v>843954</v>
      </c>
    </row>
    <row r="128">
      <c r="A128" s="4" t="inlineStr">
        <is>
          <t>Equipment cost | ¥</t>
        </is>
      </c>
      <c r="L128" s="10" t="n">
        <v>768000</v>
      </c>
    </row>
    <row r="129">
      <c r="A129" s="4" t="inlineStr">
        <is>
          <t>Liquidated damages | ¥</t>
        </is>
      </c>
      <c r="AK129" s="10" t="n">
        <v>75954</v>
      </c>
    </row>
    <row r="130">
      <c r="A130" s="4" t="inlineStr">
        <is>
          <t>Tianjin Changyuan [Member]</t>
        </is>
      </c>
    </row>
    <row r="131">
      <c r="A131" s="3" t="inlineStr">
        <is>
          <t>Pledged deposits (Textual)</t>
        </is>
      </c>
    </row>
    <row r="132">
      <c r="A132" s="4" t="inlineStr">
        <is>
          <t>Total sought amount | $</t>
        </is>
      </c>
      <c r="M132" s="5" t="n">
        <v>13040</v>
      </c>
    </row>
    <row r="133">
      <c r="A133" s="4" t="inlineStr">
        <is>
          <t>Bank deposits frozen | $</t>
        </is>
      </c>
      <c r="AA133" s="6" t="n">
        <v>13041</v>
      </c>
    </row>
    <row r="134">
      <c r="A134" s="4" t="inlineStr">
        <is>
          <t>Equipment cost | $</t>
        </is>
      </c>
      <c r="M134" s="6" t="n">
        <v>12166</v>
      </c>
    </row>
    <row r="135">
      <c r="A135" s="4" t="inlineStr">
        <is>
          <t>Interest | $</t>
        </is>
      </c>
      <c r="M135" s="5" t="n">
        <v>874</v>
      </c>
    </row>
    <row r="136">
      <c r="A136" s="4" t="inlineStr">
        <is>
          <t>Bank deposits | $</t>
        </is>
      </c>
      <c r="AI136" s="5" t="n">
        <v>13041</v>
      </c>
    </row>
    <row r="137">
      <c r="A137" s="4" t="inlineStr">
        <is>
          <t>Purchase cost | $</t>
        </is>
      </c>
      <c r="AA137" s="6" t="n">
        <v>13041</v>
      </c>
    </row>
    <row r="138">
      <c r="A138" s="4" t="inlineStr">
        <is>
          <t>Tianjin Changyuan [Member] | RMB [Member]</t>
        </is>
      </c>
    </row>
    <row r="139">
      <c r="A139" s="3" t="inlineStr">
        <is>
          <t>Pledged deposits (Textual)</t>
        </is>
      </c>
    </row>
    <row r="140">
      <c r="A140" s="4" t="inlineStr">
        <is>
          <t>Total sought amount | ¥</t>
        </is>
      </c>
      <c r="N140" s="10" t="n">
        <v>85136</v>
      </c>
    </row>
    <row r="141">
      <c r="A141" s="4" t="inlineStr">
        <is>
          <t>Bank deposits frozen | ¥</t>
        </is>
      </c>
      <c r="AE141" s="6" t="n">
        <v>85136</v>
      </c>
    </row>
    <row r="142">
      <c r="A142" s="4" t="inlineStr">
        <is>
          <t>Equipment cost | ¥</t>
        </is>
      </c>
      <c r="N142" s="6" t="n">
        <v>79429</v>
      </c>
    </row>
    <row r="143">
      <c r="A143" s="4" t="inlineStr">
        <is>
          <t>Interest | ¥</t>
        </is>
      </c>
      <c r="N143" s="10" t="n">
        <v>5707</v>
      </c>
    </row>
    <row r="144">
      <c r="A144" s="4" t="inlineStr">
        <is>
          <t>Bank deposits | ¥</t>
        </is>
      </c>
      <c r="AJ144" s="10" t="n">
        <v>85136</v>
      </c>
    </row>
    <row r="145">
      <c r="A145" s="4" t="inlineStr">
        <is>
          <t>Purchase cost | ¥</t>
        </is>
      </c>
      <c r="AE145" s="6" t="n">
        <v>85136</v>
      </c>
    </row>
    <row r="146">
      <c r="A146" s="4" t="inlineStr">
        <is>
          <t>Dongguan Shanshan [Member]</t>
        </is>
      </c>
    </row>
    <row r="147">
      <c r="A147" s="3" t="inlineStr">
        <is>
          <t>Pledged deposits (Textual)</t>
        </is>
      </c>
    </row>
    <row r="148">
      <c r="A148" s="4" t="inlineStr">
        <is>
          <t>Total sought amount | $</t>
        </is>
      </c>
      <c r="G148" s="5" t="n">
        <v>600000</v>
      </c>
      <c r="Q148" s="5" t="n">
        <v>700000</v>
      </c>
    </row>
    <row r="149">
      <c r="A149" s="4" t="inlineStr">
        <is>
          <t>Bank deposits frozen | $</t>
        </is>
      </c>
      <c r="AA149" s="6" t="n">
        <v>55230</v>
      </c>
    </row>
    <row r="150">
      <c r="A150" s="4" t="inlineStr">
        <is>
          <t>Bank deposits | $</t>
        </is>
      </c>
      <c r="G150" s="6" t="n">
        <v>600000</v>
      </c>
      <c r="Q150" s="5" t="n">
        <v>700000</v>
      </c>
      <c r="AI150" s="5" t="n">
        <v>600000</v>
      </c>
    </row>
    <row r="151">
      <c r="A151" s="4" t="inlineStr">
        <is>
          <t>Payments for legal settlements | $</t>
        </is>
      </c>
      <c r="AA151" s="6" t="n">
        <v>336979</v>
      </c>
    </row>
    <row r="152">
      <c r="A152" s="4" t="inlineStr">
        <is>
          <t>Purchase cost | $</t>
        </is>
      </c>
      <c r="AA152" s="6" t="n">
        <v>516865</v>
      </c>
    </row>
    <row r="153">
      <c r="A153" s="4" t="inlineStr">
        <is>
          <t>Dongguan Shanshan [Member] | RMB [Member]</t>
        </is>
      </c>
    </row>
    <row r="154">
      <c r="A154" s="3" t="inlineStr">
        <is>
          <t>Pledged deposits (Textual)</t>
        </is>
      </c>
    </row>
    <row r="155">
      <c r="A155" s="4" t="inlineStr">
        <is>
          <t>Total sought amount | ¥</t>
        </is>
      </c>
      <c r="H155" s="10" t="n">
        <v>3635192</v>
      </c>
      <c r="R155" s="10" t="n">
        <v>4434209</v>
      </c>
    </row>
    <row r="156">
      <c r="A156" s="4" t="inlineStr">
        <is>
          <t>Bank deposits frozen | ¥</t>
        </is>
      </c>
      <c r="AE156" s="6" t="n">
        <v>360576</v>
      </c>
    </row>
    <row r="157">
      <c r="A157" s="4" t="inlineStr">
        <is>
          <t>Bank deposits | ¥</t>
        </is>
      </c>
      <c r="AF157" s="10" t="n">
        <v>3365192</v>
      </c>
      <c r="AJ157" s="10" t="n">
        <v>3635192</v>
      </c>
      <c r="AM157" s="10" t="n">
        <v>4434209</v>
      </c>
    </row>
    <row r="158">
      <c r="A158" s="4" t="inlineStr">
        <is>
          <t>Payments for legal settlements | ¥</t>
        </is>
      </c>
      <c r="AB158" s="6" t="n">
        <v>22000</v>
      </c>
    </row>
    <row r="159">
      <c r="A159" s="4" t="inlineStr">
        <is>
          <t>Purchase cost | ¥</t>
        </is>
      </c>
      <c r="AE159" s="6" t="n">
        <v>3374403</v>
      </c>
    </row>
    <row r="160">
      <c r="A160" s="4" t="inlineStr">
        <is>
          <t>Jiuzhao [Member]</t>
        </is>
      </c>
    </row>
    <row r="161">
      <c r="A161" s="3" t="inlineStr">
        <is>
          <t>Pledged deposits (Textual)</t>
        </is>
      </c>
    </row>
    <row r="162">
      <c r="A162" s="4" t="inlineStr">
        <is>
          <t>Total sought amount | $</t>
        </is>
      </c>
      <c r="G162" s="6" t="n">
        <v>900000</v>
      </c>
    </row>
    <row r="163">
      <c r="A163" s="4" t="inlineStr">
        <is>
          <t>Bank deposits frozen | $</t>
        </is>
      </c>
      <c r="AA163" s="6" t="n">
        <v>5874</v>
      </c>
    </row>
    <row r="164">
      <c r="A164" s="4" t="inlineStr">
        <is>
          <t>Equipment cost | $</t>
        </is>
      </c>
      <c r="G164" s="6" t="n">
        <v>900000</v>
      </c>
    </row>
    <row r="165">
      <c r="A165" s="4" t="inlineStr">
        <is>
          <t>Interest | $</t>
        </is>
      </c>
      <c r="G165" s="6" t="n">
        <v>19871</v>
      </c>
    </row>
    <row r="166">
      <c r="A166" s="4" t="inlineStr">
        <is>
          <t>Bank deposits | $</t>
        </is>
      </c>
      <c r="G166" s="5" t="n">
        <v>900000</v>
      </c>
    </row>
    <row r="167">
      <c r="A167" s="4" t="inlineStr">
        <is>
          <t>Purchase cost | $</t>
        </is>
      </c>
      <c r="AA167" s="6" t="n">
        <v>900000</v>
      </c>
    </row>
    <row r="168">
      <c r="A168" s="4" t="inlineStr">
        <is>
          <t>Jiuzhao [Member] | RMB [Member]</t>
        </is>
      </c>
    </row>
    <row r="169">
      <c r="A169" s="3" t="inlineStr">
        <is>
          <t>Pledged deposits (Textual)</t>
        </is>
      </c>
    </row>
    <row r="170">
      <c r="A170" s="4" t="inlineStr">
        <is>
          <t>Total sought amount | ¥</t>
        </is>
      </c>
      <c r="H170" s="6" t="n">
        <v>6000000</v>
      </c>
    </row>
    <row r="171">
      <c r="A171" s="4" t="inlineStr">
        <is>
          <t>Bank deposits frozen | ¥</t>
        </is>
      </c>
      <c r="AE171" s="6" t="n">
        <v>38346</v>
      </c>
    </row>
    <row r="172">
      <c r="A172" s="4" t="inlineStr">
        <is>
          <t>Equipment cost | ¥</t>
        </is>
      </c>
      <c r="H172" s="6" t="n">
        <v>5870267</v>
      </c>
    </row>
    <row r="173">
      <c r="A173" s="4" t="inlineStr">
        <is>
          <t>Interest | ¥</t>
        </is>
      </c>
      <c r="H173" s="10" t="n">
        <v>129732</v>
      </c>
    </row>
    <row r="174">
      <c r="A174" s="4" t="inlineStr">
        <is>
          <t>Bank deposits | ¥</t>
        </is>
      </c>
      <c r="AF174" s="10" t="n">
        <v>6000000</v>
      </c>
    </row>
    <row r="175">
      <c r="A175" s="4" t="inlineStr">
        <is>
          <t>Purchase cost | ¥</t>
        </is>
      </c>
      <c r="AE175" s="6" t="n">
        <v>5870267</v>
      </c>
    </row>
    <row r="176">
      <c r="A176" s="4" t="inlineStr">
        <is>
          <t>Chongqing Zhongrun [Member]</t>
        </is>
      </c>
    </row>
    <row r="177">
      <c r="A177" s="3" t="inlineStr">
        <is>
          <t>Pledged deposits (Textual)</t>
        </is>
      </c>
    </row>
    <row r="178">
      <c r="A178" s="4" t="inlineStr">
        <is>
          <t>Total sought amount | $</t>
        </is>
      </c>
      <c r="U178" s="5" t="n">
        <v>400000</v>
      </c>
    </row>
    <row r="179">
      <c r="A179" s="4" t="inlineStr">
        <is>
          <t>Bank deposits frozen | $</t>
        </is>
      </c>
      <c r="AA179" s="6" t="n">
        <v>2813</v>
      </c>
    </row>
    <row r="180">
      <c r="A180" s="4" t="inlineStr">
        <is>
          <t>Equipment cost | $</t>
        </is>
      </c>
      <c r="U180" s="6" t="n">
        <v>400000</v>
      </c>
    </row>
    <row r="181">
      <c r="A181" s="4" t="inlineStr">
        <is>
          <t>Interest | $</t>
        </is>
      </c>
      <c r="U181" s="5" t="n">
        <v>13370</v>
      </c>
    </row>
    <row r="182">
      <c r="A182" s="4" t="inlineStr">
        <is>
          <t>Bank deposits | $</t>
        </is>
      </c>
      <c r="AG182" s="5" t="n">
        <v>200000</v>
      </c>
    </row>
    <row r="183">
      <c r="A183" s="4" t="inlineStr">
        <is>
          <t>Payments for legal settlements | $</t>
        </is>
      </c>
      <c r="AA183" s="6" t="n">
        <v>198144</v>
      </c>
    </row>
    <row r="184">
      <c r="A184" s="4" t="inlineStr">
        <is>
          <t>Purchase cost | $</t>
        </is>
      </c>
      <c r="AA184" s="5" t="n">
        <v>200000</v>
      </c>
    </row>
    <row r="185">
      <c r="A185" s="4" t="inlineStr">
        <is>
          <t>Chongqing Zhongrun [Member] | RMB [Member]</t>
        </is>
      </c>
    </row>
    <row r="186">
      <c r="A186" s="3" t="inlineStr">
        <is>
          <t>Pledged deposits (Textual)</t>
        </is>
      </c>
    </row>
    <row r="187">
      <c r="A187" s="4" t="inlineStr">
        <is>
          <t>Total sought amount | ¥</t>
        </is>
      </c>
      <c r="V187" s="10" t="n">
        <v>2484948</v>
      </c>
    </row>
    <row r="188">
      <c r="A188" s="4" t="inlineStr">
        <is>
          <t>Bank deposits frozen | ¥</t>
        </is>
      </c>
      <c r="AE188" s="6" t="n">
        <v>18363</v>
      </c>
    </row>
    <row r="189">
      <c r="A189" s="4" t="inlineStr">
        <is>
          <t>Equipment cost | ¥</t>
        </is>
      </c>
      <c r="V189" s="6" t="n">
        <v>2397660</v>
      </c>
    </row>
    <row r="190">
      <c r="A190" s="4" t="inlineStr">
        <is>
          <t>Interest | ¥</t>
        </is>
      </c>
      <c r="V190" s="10" t="n">
        <v>87288</v>
      </c>
    </row>
    <row r="191">
      <c r="A191" s="4" t="inlineStr">
        <is>
          <t>Bank deposits | ¥</t>
        </is>
      </c>
      <c r="AH191" s="10" t="n">
        <v>1249836</v>
      </c>
    </row>
    <row r="192">
      <c r="A192" s="4" t="inlineStr">
        <is>
          <t>Payments for legal settlements | ¥</t>
        </is>
      </c>
      <c r="AB192" s="10" t="n">
        <v>1293600</v>
      </c>
    </row>
    <row r="193">
      <c r="A193" s="4" t="inlineStr">
        <is>
          <t>Purchase cost | ¥</t>
        </is>
      </c>
      <c r="AE193" s="10" t="n">
        <v>11040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and Bills Receivable, Net (Details) - USD ($)</t>
        </is>
      </c>
      <c r="B1" s="2" t="inlineStr">
        <is>
          <t>Dec. 31, 2020</t>
        </is>
      </c>
      <c r="C1" s="2" t="inlineStr">
        <is>
          <t>Dec. 31, 2019</t>
        </is>
      </c>
    </row>
    <row r="2">
      <c r="A2" s="3" t="inlineStr">
        <is>
          <t>Trade Accounts and Bills Receivable, net [Abstract]</t>
        </is>
      </c>
    </row>
    <row r="3">
      <c r="A3" s="4" t="inlineStr">
        <is>
          <t>Trade accounts receivable</t>
        </is>
      </c>
      <c r="B3" s="5" t="n">
        <v>33305997</v>
      </c>
      <c r="C3" s="5" t="n">
        <v>12517626</v>
      </c>
    </row>
    <row r="4">
      <c r="A4" s="4" t="inlineStr">
        <is>
          <t>Less: Allowance for doubtful accounts</t>
        </is>
      </c>
      <c r="B4" s="6" t="n">
        <v>-5266828</v>
      </c>
      <c r="C4" s="6" t="n">
        <v>-4650686</v>
      </c>
    </row>
    <row r="5">
      <c r="A5" s="4" t="inlineStr">
        <is>
          <t>Trade accounts receivable, net</t>
        </is>
      </c>
      <c r="B5" s="6" t="n">
        <v>28039169</v>
      </c>
      <c r="C5" s="6" t="n">
        <v>7866940</v>
      </c>
    </row>
    <row r="6">
      <c r="A6" s="4" t="inlineStr">
        <is>
          <t>Bills receivable</t>
        </is>
      </c>
      <c r="B6" s="6" t="n">
        <v>1532105</v>
      </c>
      <c r="C6" s="6" t="n">
        <v>85480</v>
      </c>
    </row>
    <row r="7">
      <c r="A7" s="4" t="inlineStr">
        <is>
          <t>Trade accounts and bills receivable, net</t>
        </is>
      </c>
      <c r="B7" s="5" t="n">
        <v>29571274</v>
      </c>
      <c r="C7" s="5" t="n">
        <v>7952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December 31, 2020,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The Company plan to dissolve CBAK Suzhou in 2021.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6,920,00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46,989,915 to CBAK Nanjing. On August 6, 2020, Nanjing CBAK New Energy Technology
Co., Ltd. ("Nanjing CBAK") was established as a wholly owned subsidiary of CBAK Nanjing with a registered capital of RMB700,000,000
(approximately $107 million). Pursuant to Nanjing CBAK's articles of association and relevant PRC regulations, CBAK Nanjing was
required to contribute the capital to Nanjing CBAK on or before August 5, 2040. Up to the date of this report, the Company has contributed
RMB270,933,736 (approximately $41.5 million) to Nanjing CBAK. On November 9, 2020, Nanjing Daxin New Energy
Automobile Industry Co., Ltd ("Nanjing Daxin") was established as a wholly owned subsidiary of CBAK Nanjing with a register
capital of RMB50,000,000 (approximately $7.7 million). Up to the date of this report, the Company has contributed RMB10,000,000 (approximately
$1.55 million) to Nanjing Daxin.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and (ix) Nanjing Daxin New Energy Automobile Industry Co., Ltd ("Nanjing Daxin"),
a wholly owned limited liability company established on November 9, 2020.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December 31, 2020, Mr. Yunfei Li held 10,785,872 shares or 13.62% of the Company's outstanding stock, and Mr. Xiangqian Li
held none of the Company's outstanding stock. The Company had a working capital deficiency, accumulated deficit from
recurring net losses and short-term debt obligations as of December 31, 2020.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66,579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7 million (RMB11,647,890)
(totaled $5.1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released the Company from any claims, demands and other obligations relating to the Second Debt. On
June 28, 2019, each of Mr. Dawei Li and Mr. Yunfei Li entered into an agreement with CBAK Power to loan approximately $1.4 million (RMB10,000,000)
and $2.5 million (RMB18,000,000) respectively to CBAK Power for a terms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released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with Atlas Sciences, LLC (the "Lender"), pursuant
to which the Company issued a promissory note (the "Note 1")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n BAK assigned its rights to the unpaid inventories cost (note 7) owed by CBAK Power of approximately $1.0 million (RMB7,000,000),
$2.3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bt in exchange for 2,062,619, 4,714,557 and 2,151,017
shares of common stock of the Company, respectively, at an exchange price of $0.48 per share. Upon receipt of the shares, the creditors
released the Company from any claims, demands and other obligations relating to the Sixth Debt. The cancellation agreement contains customary
representations and warranties of the creditors. The creditors do not have registration rights with respect to the shares.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Bills Receivable, Net (Details 1) - USD ($)</t>
        </is>
      </c>
      <c r="B1" s="2" t="inlineStr">
        <is>
          <t>12 Months Ended</t>
        </is>
      </c>
    </row>
    <row r="2">
      <c r="B2" s="2" t="inlineStr">
        <is>
          <t>Dec. 31, 2020</t>
        </is>
      </c>
      <c r="C2" s="2" t="inlineStr">
        <is>
          <t>Dec. 31, 2019</t>
        </is>
      </c>
    </row>
    <row r="3">
      <c r="A3" s="3" t="inlineStr">
        <is>
          <t>Trade Accounts and Bills Receivable, net [Abstract]</t>
        </is>
      </c>
    </row>
    <row r="4">
      <c r="A4" s="4" t="inlineStr">
        <is>
          <t>Balance at beginning of year</t>
        </is>
      </c>
      <c r="B4" s="5" t="n">
        <v>4650686</v>
      </c>
      <c r="C4" s="5" t="n">
        <v>3657173</v>
      </c>
    </row>
    <row r="5">
      <c r="A5" s="4" t="inlineStr">
        <is>
          <t>Provision for the year</t>
        </is>
      </c>
      <c r="B5" s="6" t="n">
        <v>1656128</v>
      </c>
      <c r="C5" s="6" t="n">
        <v>1613402</v>
      </c>
    </row>
    <row r="6">
      <c r="A6" s="4" t="inlineStr">
        <is>
          <t>Reversal - recoveries by cash</t>
        </is>
      </c>
      <c r="B6" s="6" t="n">
        <v>-934391</v>
      </c>
      <c r="C6" s="6" t="n">
        <v>-567042</v>
      </c>
    </row>
    <row r="7">
      <c r="A7" s="4" t="inlineStr">
        <is>
          <t>Charged to consolidated statements of operations and comprehensive (loss) income</t>
        </is>
      </c>
      <c r="B7" s="6" t="n">
        <v>721737</v>
      </c>
      <c r="C7" s="6" t="n">
        <v>1046360</v>
      </c>
    </row>
    <row r="8">
      <c r="A8" s="4" t="inlineStr">
        <is>
          <t>Write off</t>
        </is>
      </c>
      <c r="B8" s="6" t="n">
        <v>-431684</v>
      </c>
      <c r="C8" s="4" t="inlineStr">
        <is>
          <t xml:space="preserve"> </t>
        </is>
      </c>
    </row>
    <row r="9">
      <c r="A9" s="4" t="inlineStr">
        <is>
          <t>Foreign exchange adjustment</t>
        </is>
      </c>
      <c r="B9" s="6" t="n">
        <v>326089</v>
      </c>
      <c r="C9" s="6" t="n">
        <v>-52847</v>
      </c>
    </row>
    <row r="10">
      <c r="A10" s="4" t="inlineStr">
        <is>
          <t>Balance at end of year</t>
        </is>
      </c>
      <c r="B10" s="5" t="n">
        <v>5266828</v>
      </c>
      <c r="C10" s="5" t="n">
        <v>46506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e Accounts and Bills Receivable, Net (Details Textual) - USD ($)</t>
        </is>
      </c>
      <c r="B1" s="2" t="inlineStr">
        <is>
          <t>Dec. 31, 2020</t>
        </is>
      </c>
      <c r="C1" s="2" t="inlineStr">
        <is>
          <t>Dec. 31, 2019</t>
        </is>
      </c>
    </row>
    <row r="2">
      <c r="A2" s="3" t="inlineStr">
        <is>
          <t>Trade Accounts and Bills Receivable, Net (Textual)</t>
        </is>
      </c>
    </row>
    <row r="3">
      <c r="A3" s="4" t="inlineStr">
        <is>
          <t>Trade accounts and bills receivables</t>
        </is>
      </c>
      <c r="B3" s="5" t="n">
        <v>1896068</v>
      </c>
      <c r="C3" s="5" t="n">
        <v>21593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 [Abstract]</t>
        </is>
      </c>
    </row>
    <row r="3">
      <c r="A3" s="4" t="inlineStr">
        <is>
          <t>Raw materials</t>
        </is>
      </c>
      <c r="B3" s="5" t="n">
        <v>757857</v>
      </c>
      <c r="C3" s="5" t="n">
        <v>482836</v>
      </c>
    </row>
    <row r="4">
      <c r="A4" s="4" t="inlineStr">
        <is>
          <t>Work in progress</t>
        </is>
      </c>
      <c r="B4" s="6" t="n">
        <v>2338342</v>
      </c>
      <c r="C4" s="6" t="n">
        <v>1254490</v>
      </c>
    </row>
    <row r="5">
      <c r="A5" s="4" t="inlineStr">
        <is>
          <t>Finished goods</t>
        </is>
      </c>
      <c r="B5" s="6" t="n">
        <v>2156646</v>
      </c>
      <c r="C5" s="6" t="n">
        <v>6929388</v>
      </c>
    </row>
    <row r="6">
      <c r="A6" s="4" t="inlineStr">
        <is>
          <t>Inventories</t>
        </is>
      </c>
      <c r="B6" s="5" t="n">
        <v>5252845</v>
      </c>
      <c r="C6" s="5" t="n">
        <v>8666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ies (Details Textual) - USD ($)</t>
        </is>
      </c>
      <c r="B1" s="2" t="inlineStr">
        <is>
          <t>12 Months Ended</t>
        </is>
      </c>
    </row>
    <row r="2">
      <c r="B2" s="2" t="inlineStr">
        <is>
          <t>Dec. 31, 2020</t>
        </is>
      </c>
      <c r="C2" s="2" t="inlineStr">
        <is>
          <t>Dec. 31, 2019</t>
        </is>
      </c>
    </row>
    <row r="3">
      <c r="A3" s="3" t="inlineStr">
        <is>
          <t>Inventories (Textual)</t>
        </is>
      </c>
    </row>
    <row r="4">
      <c r="A4" s="4" t="inlineStr">
        <is>
          <t>Inventory write-down</t>
        </is>
      </c>
      <c r="B4" s="5" t="n">
        <v>1450182</v>
      </c>
      <c r="C4" s="5" t="n">
        <v>8343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Other Receivables (Details) - USD ($)</t>
        </is>
      </c>
      <c r="B1" s="2" t="inlineStr">
        <is>
          <t>Dec. 31, 2020</t>
        </is>
      </c>
      <c r="C1" s="2" t="inlineStr">
        <is>
          <t>Dec. 31, 2019</t>
        </is>
      </c>
    </row>
    <row r="2">
      <c r="A2" s="3" t="inlineStr">
        <is>
          <t>Prepayments and Other Receivables [Abstract]</t>
        </is>
      </c>
    </row>
    <row r="3">
      <c r="A3" s="4" t="inlineStr">
        <is>
          <t>Value added tax recoverable</t>
        </is>
      </c>
      <c r="B3" s="5" t="n">
        <v>4524475</v>
      </c>
      <c r="C3" s="5" t="n">
        <v>4124624</v>
      </c>
    </row>
    <row r="4">
      <c r="A4" s="4" t="inlineStr">
        <is>
          <t>Loan receivables</t>
        </is>
      </c>
      <c r="B4" s="6" t="n">
        <v>1358637</v>
      </c>
      <c r="C4" s="4" t="inlineStr">
        <is>
          <t xml:space="preserve"> </t>
        </is>
      </c>
    </row>
    <row r="5">
      <c r="A5" s="4" t="inlineStr">
        <is>
          <t>Prepayments to suppliers</t>
        </is>
      </c>
      <c r="B5" s="6" t="n">
        <v>424311</v>
      </c>
      <c r="C5" s="6" t="n">
        <v>60090</v>
      </c>
    </row>
    <row r="6">
      <c r="A6" s="4" t="inlineStr">
        <is>
          <t>Deposits</t>
        </is>
      </c>
      <c r="B6" s="6" t="n">
        <v>17385</v>
      </c>
      <c r="C6" s="6" t="n">
        <v>63184</v>
      </c>
    </row>
    <row r="7">
      <c r="A7" s="4" t="inlineStr">
        <is>
          <t>Staff advances</t>
        </is>
      </c>
      <c r="B7" s="6" t="n">
        <v>67867</v>
      </c>
      <c r="C7" s="6" t="n">
        <v>53731</v>
      </c>
    </row>
    <row r="8">
      <c r="A8" s="4" t="inlineStr">
        <is>
          <t>Prepaid operating expenses</t>
        </is>
      </c>
      <c r="B8" s="6" t="n">
        <v>529401</v>
      </c>
      <c r="C8" s="6" t="n">
        <v>317151</v>
      </c>
    </row>
    <row r="9">
      <c r="A9" s="4" t="inlineStr">
        <is>
          <t>Others</t>
        </is>
      </c>
      <c r="B9" s="6" t="n">
        <v>524468</v>
      </c>
      <c r="C9" s="6" t="n">
        <v>124133</v>
      </c>
    </row>
    <row r="10">
      <c r="A10" s="4" t="inlineStr">
        <is>
          <t>Prepayments and other receivables, gross</t>
        </is>
      </c>
      <c r="B10" s="6" t="n">
        <v>7446544</v>
      </c>
      <c r="C10" s="6" t="n">
        <v>4742913</v>
      </c>
    </row>
    <row r="11">
      <c r="A11" s="4" t="inlineStr">
        <is>
          <t>Less: Allowance for doubtful accounts</t>
        </is>
      </c>
      <c r="B11" s="6" t="n">
        <v>-7000</v>
      </c>
      <c r="C11" s="6" t="n">
        <v>-7000</v>
      </c>
    </row>
    <row r="12">
      <c r="A12" s="4" t="inlineStr">
        <is>
          <t>Prepayments and other receivables, net</t>
        </is>
      </c>
      <c r="B12" s="5" t="n">
        <v>7439544</v>
      </c>
      <c r="C12" s="5" t="n">
        <v>47359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Receivables (Details Textual)</t>
        </is>
      </c>
      <c r="B1" s="2" t="inlineStr">
        <is>
          <t>12 Months Ended</t>
        </is>
      </c>
    </row>
    <row r="2">
      <c r="B2" s="2" t="inlineStr">
        <is>
          <t>Dec. 31, 2020</t>
        </is>
      </c>
    </row>
    <row r="3">
      <c r="A3" s="3" t="inlineStr">
        <is>
          <t>Prepayments and Other Receivables (Textual)</t>
        </is>
      </c>
    </row>
    <row r="4">
      <c r="A4" s="4" t="inlineStr">
        <is>
          <t>Loan agreement, description</t>
        </is>
      </c>
      <c r="B4" s="4" t="inlineStr">
        <is>
          <t>Nanjing CBAK entered into a loan agreement with Shen Zhen Asian Plastics Technology Co., Ltd (SZ Asia Plastics), to loan a total amount of $1.4 million (RMB8,870,000) for a period of 6 months from December 1, 2020 to May 31, 2021. The loan is unsecured and bears fixed interest at 6% per annum. The Company's shareholder Mr. Jiping Zhao, holding 2.39% equity interest in the Company, at the same time held 79.13% equity interests in SZ Asian Plastics. In March 2021, SZ Asian Plastics has fully repaid the loan principa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to Former Subsidiaries, Net (Details) - USD ($)</t>
        </is>
      </c>
      <c r="B1" s="2" t="inlineStr">
        <is>
          <t>Dec. 31, 2020</t>
        </is>
      </c>
      <c r="C1" s="2" t="inlineStr">
        <is>
          <t>Dec. 31, 2019</t>
        </is>
      </c>
    </row>
    <row r="2">
      <c r="A2" s="4" t="inlineStr">
        <is>
          <t>Payables to former subsidiaries, net</t>
        </is>
      </c>
      <c r="B2" s="5" t="n">
        <v>626990</v>
      </c>
      <c r="C2" s="5" t="n">
        <v>1483352</v>
      </c>
    </row>
    <row r="3">
      <c r="A3" s="4" t="inlineStr">
        <is>
          <t>BAK Tianjin [Member]</t>
        </is>
      </c>
    </row>
    <row r="4">
      <c r="A4" s="4" t="inlineStr">
        <is>
          <t>Payables to former subsidiaries, net</t>
        </is>
      </c>
      <c r="B4" s="6" t="n">
        <v>29852</v>
      </c>
      <c r="C4" s="4" t="inlineStr">
        <is>
          <t xml:space="preserve"> </t>
        </is>
      </c>
    </row>
    <row r="5">
      <c r="A5" s="4" t="inlineStr">
        <is>
          <t>BAK Shenzhen [Member]</t>
        </is>
      </c>
    </row>
    <row r="6">
      <c r="A6" s="4" t="inlineStr">
        <is>
          <t>Payables to former subsidiaries, net</t>
        </is>
      </c>
      <c r="B6" s="5" t="n">
        <v>597139</v>
      </c>
      <c r="C6" s="5" t="n">
        <v>1483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Payables to Former Subsidiaries, Net (Details Textual) - Apr. 10, 2020</t>
        </is>
      </c>
      <c r="B1" s="2" t="inlineStr">
        <is>
          <t>USD ($)</t>
        </is>
      </c>
      <c r="C1" s="2" t="inlineStr">
        <is>
          <t>CNY (¥)</t>
        </is>
      </c>
    </row>
    <row r="2">
      <c r="A2" s="3" t="inlineStr">
        <is>
          <t>Payables to Former Subsidiaries, Net (Textual)</t>
        </is>
      </c>
    </row>
    <row r="3">
      <c r="A3" s="4" t="inlineStr">
        <is>
          <t>Amount of unpaid inventories cost</t>
        </is>
      </c>
      <c r="B3" s="5" t="n">
        <v>4300000</v>
      </c>
    </row>
    <row r="4">
      <c r="A4" s="4" t="inlineStr">
        <is>
          <t>Mr. Yunfei Li [Member]</t>
        </is>
      </c>
    </row>
    <row r="5">
      <c r="A5" s="3" t="inlineStr">
        <is>
          <t>Payables to Former Subsidiaries, Net (Textual)</t>
        </is>
      </c>
    </row>
    <row r="6">
      <c r="A6" s="4" t="inlineStr">
        <is>
          <t>Amount of unpaid inventories cost</t>
        </is>
      </c>
      <c r="B6" s="6" t="n">
        <v>1000000</v>
      </c>
    </row>
    <row r="7">
      <c r="A7" s="4" t="inlineStr">
        <is>
          <t>Mr. Yunfei Li [Member] | RMB [Member]</t>
        </is>
      </c>
    </row>
    <row r="8">
      <c r="A8" s="3" t="inlineStr">
        <is>
          <t>Payables to Former Subsidiaries, Net (Textual)</t>
        </is>
      </c>
    </row>
    <row r="9">
      <c r="A9" s="4" t="inlineStr">
        <is>
          <t>Amount of unpaid inventories cost | ¥</t>
        </is>
      </c>
      <c r="C9" s="10" t="n">
        <v>7000000</v>
      </c>
    </row>
    <row r="10">
      <c r="A10" s="4" t="inlineStr">
        <is>
          <t>Mr. Ping Shen [Member]</t>
        </is>
      </c>
    </row>
    <row r="11">
      <c r="A11" s="3" t="inlineStr">
        <is>
          <t>Payables to Former Subsidiaries, Net (Textual)</t>
        </is>
      </c>
    </row>
    <row r="12">
      <c r="A12" s="4" t="inlineStr">
        <is>
          <t>Amount of unpaid inventories cost</t>
        </is>
      </c>
      <c r="B12" s="6" t="n">
        <v>2300000</v>
      </c>
    </row>
    <row r="13">
      <c r="A13" s="4" t="inlineStr">
        <is>
          <t>Mr. Ping Shen [Member] | RMB [Member]</t>
        </is>
      </c>
    </row>
    <row r="14">
      <c r="A14" s="3" t="inlineStr">
        <is>
          <t>Payables to Former Subsidiaries, Net (Textual)</t>
        </is>
      </c>
    </row>
    <row r="15">
      <c r="A15" s="4" t="inlineStr">
        <is>
          <t>Amount of unpaid inventories cost | ¥</t>
        </is>
      </c>
      <c r="C15" s="6" t="n">
        <v>16000000</v>
      </c>
    </row>
    <row r="16">
      <c r="A16" s="4" t="inlineStr">
        <is>
          <t>Asia EVK [Member]</t>
        </is>
      </c>
    </row>
    <row r="17">
      <c r="A17" s="3" t="inlineStr">
        <is>
          <t>Payables to Former Subsidiaries, Net (Textual)</t>
        </is>
      </c>
    </row>
    <row r="18">
      <c r="A18" s="4" t="inlineStr">
        <is>
          <t>Amount of unpaid inventories cost</t>
        </is>
      </c>
      <c r="B18" s="5" t="n">
        <v>1000000</v>
      </c>
    </row>
    <row r="19">
      <c r="A19" s="4" t="inlineStr">
        <is>
          <t>Asia EVK [Member] | RMB [Member]</t>
        </is>
      </c>
    </row>
    <row r="20">
      <c r="A20" s="3" t="inlineStr">
        <is>
          <t>Payables to Former Subsidiaries, Net (Textual)</t>
        </is>
      </c>
    </row>
    <row r="21">
      <c r="A21" s="4" t="inlineStr">
        <is>
          <t>Amount of unpaid inventories cost | ¥</t>
        </is>
      </c>
      <c r="C21" s="10" t="n">
        <v>7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0</t>
        </is>
      </c>
      <c r="C1" s="2" t="inlineStr">
        <is>
          <t>Dec. 31, 2019</t>
        </is>
      </c>
    </row>
    <row r="2">
      <c r="A2" s="4" t="inlineStr">
        <is>
          <t>Property, plant and equipment</t>
        </is>
      </c>
      <c r="B2" s="5" t="n">
        <v>61360337</v>
      </c>
      <c r="C2" s="5" t="n">
        <v>50348409</v>
      </c>
    </row>
    <row r="3">
      <c r="A3" s="4" t="inlineStr">
        <is>
          <t>Impairment</t>
        </is>
      </c>
      <c r="B3" s="6" t="n">
        <v>-8980020</v>
      </c>
      <c r="C3" s="6" t="n">
        <v>-4126152</v>
      </c>
    </row>
    <row r="4">
      <c r="A4" s="4" t="inlineStr">
        <is>
          <t>Accumulated depreciation</t>
        </is>
      </c>
      <c r="B4" s="6" t="n">
        <v>-11339947</v>
      </c>
      <c r="C4" s="6" t="n">
        <v>-8044692</v>
      </c>
    </row>
    <row r="5">
      <c r="A5" s="4" t="inlineStr">
        <is>
          <t>Carrying amount</t>
        </is>
      </c>
      <c r="B5" s="6" t="n">
        <v>41040370</v>
      </c>
      <c r="C5" s="6" t="n">
        <v>38177565</v>
      </c>
    </row>
    <row r="6">
      <c r="A6" s="4" t="inlineStr">
        <is>
          <t>Buildings [Member]</t>
        </is>
      </c>
    </row>
    <row r="7">
      <c r="A7" s="4" t="inlineStr">
        <is>
          <t>Property, plant and equipment</t>
        </is>
      </c>
      <c r="B7" s="6" t="n">
        <v>28150137</v>
      </c>
      <c r="C7" s="6" t="n">
        <v>27262301</v>
      </c>
    </row>
    <row r="8">
      <c r="A8" s="4" t="inlineStr">
        <is>
          <t>Machinery and equipment [Member]</t>
        </is>
      </c>
    </row>
    <row r="9">
      <c r="A9" s="4" t="inlineStr">
        <is>
          <t>Property, plant and equipment</t>
        </is>
      </c>
      <c r="B9" s="6" t="n">
        <v>32753952</v>
      </c>
      <c r="C9" s="6" t="n">
        <v>22719932</v>
      </c>
    </row>
    <row r="10">
      <c r="A10" s="4" t="inlineStr">
        <is>
          <t>Office equipment [Member]</t>
        </is>
      </c>
    </row>
    <row r="11">
      <c r="A11" s="4" t="inlineStr">
        <is>
          <t>Property, plant and equipment</t>
        </is>
      </c>
      <c r="B11" s="6" t="n">
        <v>258458</v>
      </c>
      <c r="C11" s="6" t="n">
        <v>204196</v>
      </c>
    </row>
    <row r="12">
      <c r="A12" s="4" t="inlineStr">
        <is>
          <t>Motor vehicles [Member]</t>
        </is>
      </c>
    </row>
    <row r="13">
      <c r="A13" s="4" t="inlineStr">
        <is>
          <t>Property, plant and equipment</t>
        </is>
      </c>
      <c r="B13" s="5" t="n">
        <v>197790</v>
      </c>
      <c r="C13" s="5" t="n">
        <v>1619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Net (Details Textual) - USD ($)</t>
        </is>
      </c>
      <c r="B1" s="2" t="inlineStr">
        <is>
          <t>12 Months Ended</t>
        </is>
      </c>
    </row>
    <row r="2">
      <c r="B2" s="2" t="inlineStr">
        <is>
          <t>Dec. 31, 2020</t>
        </is>
      </c>
      <c r="C2" s="2" t="inlineStr">
        <is>
          <t>Dec. 31, 2019</t>
        </is>
      </c>
    </row>
    <row r="3">
      <c r="A3" s="3" t="inlineStr">
        <is>
          <t>Property, Plant and Equipment, Net (Textual)</t>
        </is>
      </c>
    </row>
    <row r="4">
      <c r="A4" s="4" t="inlineStr">
        <is>
          <t>Depreciation</t>
        </is>
      </c>
      <c r="B4" s="5" t="n">
        <v>2677238</v>
      </c>
      <c r="C4" s="5" t="n">
        <v>2728224</v>
      </c>
    </row>
    <row r="5">
      <c r="A5" s="4" t="inlineStr">
        <is>
          <t>Dalian manufacturing facilities carrying amount</t>
        </is>
      </c>
      <c r="B5" s="6" t="n">
        <v>24611468</v>
      </c>
      <c r="C5" s="6" t="n">
        <v>24671045</v>
      </c>
    </row>
    <row r="6">
      <c r="A6" s="4" t="inlineStr">
        <is>
          <t>Impairment losses</t>
        </is>
      </c>
      <c r="B6" s="5" t="n">
        <v>4300000</v>
      </c>
      <c r="C6" s="5" t="n">
        <v>2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consists of cash on hand and in banks excluding pledged deposits. The Company considers all highly liquid debt instruments, with initial
terms of less than three months to be cash equivalents. (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f) Lease
(i) Right of use
assets Prior to the adoption of Accounting Standards
Update ("ASU") No. 2016-02, Leases (Topic 842) ("ASC 842"), land use rights are carried at cost and amortized
on a straight-line basis over the period of rights of 50 years. Upon the adoption of ASC 842 on January 1, 2019, land use rights acquired
are assessed in accordance with ASC 842 and recognized in right-of-use assets if they meet the definition of lease.
(ii) Net Investment
in Sales Type Leases The Company derives a portion of its revenue
from vehicles leasing arrangements. Such arrangements provide for monthly payments covering the vehicles sales and interest. These arrangements
meet the criteria to be accounted for as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Accordingly, vehicle sale net of cost is recorded as other income and recognized upon
delivery of the vehicle and its acceptance by the customer. Upon the recognition of such revenue, an asset is established for the investment
in sales-type leases. Interests are recognized monthly over the lease term. (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19
Balance
sheet, except for equity accounts RMB
6.9630 to US$1.00
Income
statement and cash flows RMB
6.9073 to US$1.00
Year
ended December 31, 2020
Balance
sheet, except for equity accounts RMB
6.5286 to US$1.00
Income
statement and cash flows RMB
6.9032 to US$1.00 (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 (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j)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k)
Cost of Revenues Cost
of revenues consists primarily of material costs, employee compensation, depreciation and related expenses, which are directly attributable
to the production of products. Write-down of inventories to lower of cost or market is also recorded in cost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9, through December 31,
2020 amount of unrecognized tax benefits excluding interest and penalties ("Gross UTB") is as follows:
Gross UTB Surcharge Net UTB
Balance as of January
1, 2019 $ 7,129,285 - 7,129,285
Decrease in
unrecognized tax benefits taken in current period (86,703 ) - (86,703 )
Balance as of December 31, 2019 7,042,582 - 7,042,582
Increase in
unrecognized tax benefits taken in current year 468,600 - 468,600
Balance as of
December 31, 2020 $ 7,511,182 $ - $ 7,511,182 As
of December 31, 2019 and 2020, the Company had not accrued any interest and penalties related to unrecognized tax benefits. (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s)
Loss per Share Basic
and diluted loss per share is computed by dividing net loss by the weighted average number of ordinary shares outstanding during the
year. (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inventories, valuation allowance for receivables and deferred tax assets, provision
for warranty and sales returns, valuation of share-based compensation expense and warrants liability. Actual results could differ from
those estimates. (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 product type or geographic
area) and operating results of the Company and, as such, the Company has determined that the Company has one operating segment as defined
by ASC Topic 280 "Segment Reporting".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 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January 1, 2020. Recently Issued Accounting Standards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fiscal year beginning after December 15, 2022. The Company is currently evaluating the impact of this new standard on its
condensed consolidated financial statements and related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In March 2020, the FASB issued ASU 2020-04, Reference
Rate Reform (Topic 848) (Topic 718): Improvemen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truction in Progress (Details) - USD ($)</t>
        </is>
      </c>
      <c r="B1" s="2" t="inlineStr">
        <is>
          <t>Dec. 31, 2020</t>
        </is>
      </c>
      <c r="C1" s="2" t="inlineStr">
        <is>
          <t>Dec. 31, 2019</t>
        </is>
      </c>
    </row>
    <row r="2">
      <c r="A2" s="3" t="inlineStr">
        <is>
          <t>Construction in Progress [Abstract]</t>
        </is>
      </c>
    </row>
    <row r="3">
      <c r="A3" s="4" t="inlineStr">
        <is>
          <t>Construction in progress</t>
        </is>
      </c>
      <c r="B3" s="5" t="n">
        <v>27070916</v>
      </c>
      <c r="C3" s="5" t="n">
        <v>21613577</v>
      </c>
    </row>
    <row r="4">
      <c r="A4" s="4" t="inlineStr">
        <is>
          <t>Prepayment for acquisition of property, plant and equipment</t>
        </is>
      </c>
      <c r="B4" s="6" t="n">
        <v>3122393</v>
      </c>
      <c r="C4" s="6" t="n">
        <v>94047</v>
      </c>
    </row>
    <row r="5">
      <c r="A5" s="4" t="inlineStr">
        <is>
          <t>Carrying amount</t>
        </is>
      </c>
      <c r="B5" s="5" t="n">
        <v>30193309</v>
      </c>
      <c r="C5" s="5" t="n">
        <v>217076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truction in Progress (Details Textual) - USD ($)</t>
        </is>
      </c>
      <c r="B1" s="2" t="inlineStr">
        <is>
          <t>12 Months Ended</t>
        </is>
      </c>
    </row>
    <row r="2">
      <c r="B2" s="2" t="inlineStr">
        <is>
          <t>Dec. 31, 2020</t>
        </is>
      </c>
      <c r="C2" s="2" t="inlineStr">
        <is>
          <t>Dec. 31, 2019</t>
        </is>
      </c>
    </row>
    <row r="3">
      <c r="A3" s="3" t="inlineStr">
        <is>
          <t>Construction in Progress (Textual)</t>
        </is>
      </c>
    </row>
    <row r="4">
      <c r="A4" s="4" t="inlineStr">
        <is>
          <t>Interest costs capitalized</t>
        </is>
      </c>
      <c r="B4" s="5" t="n">
        <v>1308274</v>
      </c>
      <c r="C4" s="5" t="n">
        <v>15162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Lease (Details)</t>
        </is>
      </c>
      <c r="B1" s="2" t="inlineStr">
        <is>
          <t>12 Months Ended</t>
        </is>
      </c>
    </row>
    <row r="2">
      <c r="B2" s="2" t="inlineStr">
        <is>
          <t>Dec. 31, 2020USD ($)</t>
        </is>
      </c>
    </row>
    <row r="3">
      <c r="A3" s="3" t="inlineStr">
        <is>
          <t>Leases [Abstract]</t>
        </is>
      </c>
    </row>
    <row r="4">
      <c r="A4" s="4" t="inlineStr">
        <is>
          <t>Schedule of right-of-use assets</t>
        </is>
      </c>
      <c r="B4" s="5" t="n">
        <v>7194195</v>
      </c>
    </row>
    <row r="5">
      <c r="A5" s="4" t="inlineStr">
        <is>
          <t>Amortization charge for the year</t>
        </is>
      </c>
      <c r="B5" s="6" t="n">
        <v>-162763</v>
      </c>
    </row>
    <row r="6">
      <c r="A6" s="4" t="inlineStr">
        <is>
          <t>Foreign exchange adjustment</t>
        </is>
      </c>
      <c r="B6" s="6" t="n">
        <v>469348</v>
      </c>
    </row>
    <row r="7">
      <c r="A7" s="4" t="inlineStr">
        <is>
          <t>Balance as of December 31, 2020</t>
        </is>
      </c>
      <c r="B7" s="5" t="n">
        <v>75007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1) - USD ($)</t>
        </is>
      </c>
      <c r="B1" s="2" t="inlineStr">
        <is>
          <t>Dec. 31, 2020</t>
        </is>
      </c>
      <c r="C1" s="2" t="inlineStr">
        <is>
          <t>Dec. 31, 2019</t>
        </is>
      </c>
    </row>
    <row r="2">
      <c r="A2" s="3" t="inlineStr">
        <is>
          <t>Leases [Abstract]</t>
        </is>
      </c>
    </row>
    <row r="3">
      <c r="A3" s="4" t="inlineStr">
        <is>
          <t>Total future minimum lease payments receivable</t>
        </is>
      </c>
      <c r="B3" s="5" t="n">
        <v>1210305</v>
      </c>
      <c r="C3" s="4" t="inlineStr">
        <is>
          <t xml:space="preserve"> </t>
        </is>
      </c>
    </row>
    <row r="4">
      <c r="A4" s="4" t="inlineStr">
        <is>
          <t>Less: unearned income, representing interest</t>
        </is>
      </c>
      <c r="B4" s="6" t="n">
        <v>-124653</v>
      </c>
      <c r="C4" s="4" t="inlineStr">
        <is>
          <t xml:space="preserve"> </t>
        </is>
      </c>
    </row>
    <row r="5">
      <c r="A5" s="4" t="inlineStr">
        <is>
          <t>Present value of minimum lease payments receivables</t>
        </is>
      </c>
      <c r="B5" s="6" t="n">
        <v>1085652</v>
      </c>
      <c r="C5" s="4" t="inlineStr">
        <is>
          <t xml:space="preserve"> </t>
        </is>
      </c>
    </row>
    <row r="6">
      <c r="A6" s="4" t="inlineStr">
        <is>
          <t>Less: Current portion</t>
        </is>
      </c>
      <c r="B6" s="6" t="n">
        <v>-235245</v>
      </c>
      <c r="C6" s="4" t="inlineStr">
        <is>
          <t xml:space="preserve"> </t>
        </is>
      </c>
    </row>
    <row r="7">
      <c r="A7" s="4" t="inlineStr">
        <is>
          <t>Non-current portion</t>
        </is>
      </c>
      <c r="B7" s="5" t="n">
        <v>850407</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 (Details 2) - USD ($)</t>
        </is>
      </c>
      <c r="B1" s="2" t="inlineStr">
        <is>
          <t>Dec. 31, 2020</t>
        </is>
      </c>
      <c r="C1" s="2" t="inlineStr">
        <is>
          <t>Dec. 31, 2019</t>
        </is>
      </c>
    </row>
    <row r="2">
      <c r="A2" s="4" t="inlineStr">
        <is>
          <t>Total Minimum Lease Payments to be Received</t>
        </is>
      </c>
      <c r="B2" s="5" t="n">
        <v>1210305</v>
      </c>
      <c r="C2" s="4" t="inlineStr">
        <is>
          <t xml:space="preserve"> </t>
        </is>
      </c>
    </row>
    <row r="3">
      <c r="A3" s="4" t="inlineStr">
        <is>
          <t>Amortization of Unearned Income</t>
        </is>
      </c>
      <c r="B3" s="6" t="n">
        <v>124653</v>
      </c>
    </row>
    <row r="4">
      <c r="A4" s="4" t="inlineStr">
        <is>
          <t>Net Investment in Sales Type Leases</t>
        </is>
      </c>
      <c r="B4" s="6" t="n">
        <v>1085652</v>
      </c>
      <c r="C4" s="4" t="inlineStr">
        <is>
          <t xml:space="preserve"> </t>
        </is>
      </c>
    </row>
    <row r="5">
      <c r="A5" s="4" t="inlineStr">
        <is>
          <t>2021 [Member]</t>
        </is>
      </c>
    </row>
    <row r="6">
      <c r="A6" s="4" t="inlineStr">
        <is>
          <t>Total Minimum Lease Payments to be Received</t>
        </is>
      </c>
      <c r="B6" s="6" t="n">
        <v>299850</v>
      </c>
    </row>
    <row r="7">
      <c r="A7" s="4" t="inlineStr">
        <is>
          <t>Amortization of Unearned Income</t>
        </is>
      </c>
      <c r="B7" s="6" t="n">
        <v>64605</v>
      </c>
    </row>
    <row r="8">
      <c r="A8" s="4" t="inlineStr">
        <is>
          <t>Net Investment in Sales Type Leases</t>
        </is>
      </c>
      <c r="B8" s="6" t="n">
        <v>235245</v>
      </c>
    </row>
    <row r="9">
      <c r="A9" s="4" t="inlineStr">
        <is>
          <t>2022 [Member]</t>
        </is>
      </c>
    </row>
    <row r="10">
      <c r="A10" s="4" t="inlineStr">
        <is>
          <t>Total Minimum Lease Payments to be Received</t>
        </is>
      </c>
      <c r="B10" s="6" t="n">
        <v>422755</v>
      </c>
    </row>
    <row r="11">
      <c r="A11" s="4" t="inlineStr">
        <is>
          <t>Amortization of Unearned Income</t>
        </is>
      </c>
      <c r="B11" s="6" t="n">
        <v>41852</v>
      </c>
    </row>
    <row r="12">
      <c r="A12" s="4" t="inlineStr">
        <is>
          <t>Net Investment in Sales Type Leases</t>
        </is>
      </c>
      <c r="B12" s="6" t="n">
        <v>380903</v>
      </c>
    </row>
    <row r="13">
      <c r="A13" s="4" t="inlineStr">
        <is>
          <t>2023 [Member]</t>
        </is>
      </c>
    </row>
    <row r="14">
      <c r="A14" s="4" t="inlineStr">
        <is>
          <t>Total Minimum Lease Payments to be Received</t>
        </is>
      </c>
      <c r="B14" s="6" t="n">
        <v>422755</v>
      </c>
    </row>
    <row r="15">
      <c r="A15" s="4" t="inlineStr">
        <is>
          <t>Amortization of Unearned Income</t>
        </is>
      </c>
      <c r="B15" s="6" t="n">
        <v>17654</v>
      </c>
    </row>
    <row r="16">
      <c r="A16" s="4" t="inlineStr">
        <is>
          <t>Net Investment in Sales Type Leases</t>
        </is>
      </c>
      <c r="B16" s="6" t="n">
        <v>405101</v>
      </c>
    </row>
    <row r="17">
      <c r="A17" s="4" t="inlineStr">
        <is>
          <t>2024 [Member]</t>
        </is>
      </c>
    </row>
    <row r="18">
      <c r="A18" s="4" t="inlineStr">
        <is>
          <t>Total Minimum Lease Payments to be Received</t>
        </is>
      </c>
      <c r="B18" s="6" t="n">
        <v>64945</v>
      </c>
    </row>
    <row r="19">
      <c r="A19" s="4" t="inlineStr">
        <is>
          <t>Amortization of Unearned Income</t>
        </is>
      </c>
      <c r="B19" s="6" t="n">
        <v>542</v>
      </c>
    </row>
    <row r="20">
      <c r="A20" s="4" t="inlineStr">
        <is>
          <t>Net Investment in Sales Type Leases</t>
        </is>
      </c>
      <c r="B20" s="6" t="n">
        <v>64403</v>
      </c>
    </row>
    <row r="21">
      <c r="A21" s="4" t="inlineStr">
        <is>
          <t>2025 [Member]</t>
        </is>
      </c>
    </row>
    <row r="22">
      <c r="A22" s="4" t="inlineStr">
        <is>
          <t>Total Minimum Lease Payments to be Received</t>
        </is>
      </c>
      <c r="B22" s="4" t="inlineStr">
        <is>
          <t xml:space="preserve"> </t>
        </is>
      </c>
    </row>
    <row r="23">
      <c r="A23" s="4" t="inlineStr">
        <is>
          <t>Amortization of Unearned Income</t>
        </is>
      </c>
      <c r="B23" s="4" t="inlineStr">
        <is>
          <t xml:space="preserve"> </t>
        </is>
      </c>
    </row>
    <row r="24">
      <c r="A24" s="4" t="inlineStr">
        <is>
          <t>Net Investment in Sales Type Leases</t>
        </is>
      </c>
      <c r="B24" s="4" t="inlineStr">
        <is>
          <t xml:space="preserve"> </t>
        </is>
      </c>
    </row>
    <row r="25">
      <c r="A25" s="4" t="inlineStr">
        <is>
          <t>Thereafter [Member]</t>
        </is>
      </c>
    </row>
    <row r="26">
      <c r="A26" s="4" t="inlineStr">
        <is>
          <t>Total Minimum Lease Payments to be Received</t>
        </is>
      </c>
      <c r="B26" s="4" t="inlineStr">
        <is>
          <t xml:space="preserve"> </t>
        </is>
      </c>
    </row>
    <row r="27">
      <c r="A27" s="4" t="inlineStr">
        <is>
          <t>Amortization of Unearned Income</t>
        </is>
      </c>
      <c r="B27" s="4" t="inlineStr">
        <is>
          <t xml:space="preserve"> </t>
        </is>
      </c>
    </row>
    <row r="28">
      <c r="A28" s="4" t="inlineStr">
        <is>
          <t>Net Investment in Sales Type Leases</t>
        </is>
      </c>
      <c r="B2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 (Details Textual)</t>
        </is>
      </c>
      <c r="B1" s="2" t="inlineStr">
        <is>
          <t>12 Months Ended</t>
        </is>
      </c>
    </row>
    <row r="2">
      <c r="B2" s="2" t="inlineStr">
        <is>
          <t>Dec. 31, 2020USD ($)</t>
        </is>
      </c>
    </row>
    <row r="3">
      <c r="A3" s="3" t="inlineStr">
        <is>
          <t>Lease (Textual)</t>
        </is>
      </c>
    </row>
    <row r="4">
      <c r="A4" s="4" t="inlineStr">
        <is>
          <t>Maturity date</t>
        </is>
      </c>
      <c r="B4" s="4" t="inlineStr">
        <is>
          <t>Aug. 9,
		2064</t>
        </is>
      </c>
    </row>
    <row r="5">
      <c r="A5" s="4" t="inlineStr">
        <is>
          <t>Vehicle sale net of cost recognized in other income (expense)</t>
        </is>
      </c>
      <c r="B5" s="5" t="n">
        <v>-410774</v>
      </c>
    </row>
    <row r="6">
      <c r="A6" s="4" t="inlineStr">
        <is>
          <t>Interest income from vehicle leasing</t>
        </is>
      </c>
      <c r="B6" s="5" t="n">
        <v>131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Right-of-use Assets (Details) - Prepaid land lease payments [Member]</t>
        </is>
      </c>
      <c r="B1" s="2" t="inlineStr">
        <is>
          <t>12 Months Ended</t>
        </is>
      </c>
    </row>
    <row r="2">
      <c r="B2" s="2" t="inlineStr">
        <is>
          <t>Dec. 31, 2020USD ($)</t>
        </is>
      </c>
    </row>
    <row r="3">
      <c r="A3" s="4" t="inlineStr">
        <is>
          <t>Balance, opening</t>
        </is>
      </c>
      <c r="B3" s="5" t="n">
        <v>7194195</v>
      </c>
    </row>
    <row r="4">
      <c r="A4" s="4" t="inlineStr">
        <is>
          <t>Amortization charge for the period</t>
        </is>
      </c>
      <c r="B4" s="6" t="n">
        <v>-120457</v>
      </c>
    </row>
    <row r="5">
      <c r="A5" s="4" t="inlineStr">
        <is>
          <t>Foreign exchange adjustment</t>
        </is>
      </c>
      <c r="B5" s="6" t="n">
        <v>179648</v>
      </c>
    </row>
    <row r="6">
      <c r="A6" s="4" t="inlineStr">
        <is>
          <t>Balance, ending</t>
        </is>
      </c>
      <c r="B6" s="5" t="n">
        <v>72533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Right-of-use Assets (Details Textual)</t>
        </is>
      </c>
      <c r="B1" s="2" t="inlineStr">
        <is>
          <t>12 Months Ended</t>
        </is>
      </c>
    </row>
    <row r="2">
      <c r="B2" s="2" t="inlineStr">
        <is>
          <t>Dec. 31, 2020</t>
        </is>
      </c>
    </row>
    <row r="3">
      <c r="A3" s="3" t="inlineStr">
        <is>
          <t>Right-of-use Assets (Textual)</t>
        </is>
      </c>
    </row>
    <row r="4">
      <c r="A4" s="4" t="inlineStr">
        <is>
          <t>Land period</t>
        </is>
      </c>
      <c r="B4" s="4" t="inlineStr">
        <is>
          <t>50 years</t>
        </is>
      </c>
    </row>
    <row r="5">
      <c r="A5" s="4" t="inlineStr">
        <is>
          <t>Land lease term</t>
        </is>
      </c>
      <c r="B5" s="4" t="inlineStr">
        <is>
          <t>Aug. 9,
		206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0</t>
        </is>
      </c>
      <c r="C1" s="2" t="inlineStr">
        <is>
          <t>Dec. 31, 2019</t>
        </is>
      </c>
    </row>
    <row r="2">
      <c r="A2" s="3" t="inlineStr">
        <is>
          <t>Intangible Assets, Net [Abstract]</t>
        </is>
      </c>
    </row>
    <row r="3">
      <c r="A3" s="4" t="inlineStr">
        <is>
          <t>Computer software at cost</t>
        </is>
      </c>
      <c r="B3" s="5" t="n">
        <v>32686</v>
      </c>
      <c r="C3" s="5" t="n">
        <v>30648</v>
      </c>
    </row>
    <row r="4">
      <c r="A4" s="4" t="inlineStr">
        <is>
          <t>Accumulated amortization</t>
        </is>
      </c>
      <c r="B4" s="6" t="n">
        <v>-20879</v>
      </c>
      <c r="C4" s="6" t="n">
        <v>-15470</v>
      </c>
    </row>
    <row r="5">
      <c r="A5" s="4" t="inlineStr">
        <is>
          <t>Intangible assets, net</t>
        </is>
      </c>
      <c r="B5" s="5" t="n">
        <v>11807</v>
      </c>
      <c r="C5" s="5" t="n">
        <v>151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Net (Details Textual) - USD ($)</t>
        </is>
      </c>
      <c r="B1" s="2" t="inlineStr">
        <is>
          <t>12 Months Ended</t>
        </is>
      </c>
    </row>
    <row r="2">
      <c r="B2" s="2" t="inlineStr">
        <is>
          <t>Dec. 31, 2020</t>
        </is>
      </c>
      <c r="C2" s="2" t="inlineStr">
        <is>
          <t>Dec. 31, 2019</t>
        </is>
      </c>
    </row>
    <row r="3">
      <c r="A3" s="3" t="inlineStr">
        <is>
          <t>Intangible Assets, Net (Textual)</t>
        </is>
      </c>
    </row>
    <row r="4">
      <c r="A4" s="4" t="inlineStr">
        <is>
          <t>Amortization expenses</t>
        </is>
      </c>
      <c r="B4" s="5" t="n">
        <v>4143</v>
      </c>
      <c r="C4" s="5" t="n">
        <v>54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12 Months Ended</t>
        </is>
      </c>
    </row>
    <row r="2">
      <c r="B2" s="2" t="inlineStr">
        <is>
          <t>Dec. 31, 2020</t>
        </is>
      </c>
    </row>
    <row r="3">
      <c r="A3" s="3" t="inlineStr">
        <is>
          <t>Pledged Deposits [Abstract]</t>
        </is>
      </c>
    </row>
    <row r="4">
      <c r="A4" s="4" t="inlineStr">
        <is>
          <t>Pledged deposits</t>
        </is>
      </c>
      <c r="B4" s="4" t="inlineStr">
        <is>
          <t>3. Pledged
deposits Pledged
deposits as of December 31, 2019 and 2020 consisted of the following:
December 31, December 31,
2019 2020
Pledged deposits with banks for:
Bills payable $ 4,021,255 $ 8,791,499
Others* 1,499,736 198,249
$ 5,520,991 $ 8,989,748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1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On August
27, 2019, the Court again froze the bank deposits for another one year until August 27, 2020,
upon the request of Shenzhen Huijie. On June 28, 2020, the Court of Dalian entered the final
judgement and the frozen bank deposit was released in July 2020.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On August 9, 2019, upon the request of Shenzhen Xinjiatuo
Automobile Technology Co., Ltd, Shenzhen Court of International Arbitration froze CBAK Power's bank deposits totaling $0.16 million
(RMB1,117,269) for a period of one year to August 2020. In early July 2020, Shenzhen Court of International Arbitration made arbitration
award dismissing the plaintiff's claim and CBAK Power's counterclaim and the bank deposit was released in early August 2020. In early September of 2019, several employees of CBAK Suzhou filed
arbitration with Suzhou Industrial Park Labor Disputes Arbitration Commission against CBAK Suzhou for failure to pay their salaries in
time. The employees seek for a payment including salaries of $97,779 (RMB638,359) and compensation of $83,173 (RMB543,000), totaling $0.17
million (RMB1,181,359). In addition, upon the request of the employees for property preservation, bank deposit of $0.17 million (RMB1,181,359)
was frozen by the court of Suzhou for a period of one year. On September 5, 2019, CBAK Suzhou and the employees reached an agreement that
CBAK Suzhou will pay these salaries and compensation. In February 2020, the Company had made full payment. As of December 31, 2019, $6
(RMB43) was frozen by bank and bank deposit was released in October 2020.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1,400 (RMB139,713),
including services expenses amount of $21,277 (RMB138,908) and interest of $123 (RMB805). Upon the request of Suzhou Security for property
preservation, the Court of Suzhou froze CBAK Suzhou's bank deposits totaling $0.02 million (RMB150,000) for a period of one year.
As of December 31, 2020, $5,062 (RMB33,048) was frozen by bank and the Company had accrued the service cost of $21,277 (RMB138,908).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101,780 (RMB691,086) and interest
$1,905 (RMB12,934). As of December 31, 2019, the Company has accrued the construction cost
of $101,780 (RMB691,086). 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have
come to a settlement, and the bank deposit was then released. CBAK Power has settled the
construction cost and related interests as of December 31, 2020. On March 20, 2020, CBAK Power received notice from Court of Nanpi County,
Hebei Province that Cangzhou Huibang Engineering Manufacturing Co., Ltd ("Cangzhou Huibang") filed a lawsuit against CBAK
Power for the failure to pay pursuant to the terms of the purchase contract. Cangzhou Huibang sought a total amount of $0.31 million (RMB2,029,594),
including materials purchase cost of $0.3 million (RMB1,932,947), and interest of $14,804 (RMB96,647). As of December 31, 2020, the Company
has accrued materials purchase cost of $0.3 million (RMB1,932,947). Upon the request of Cangzhou Huibang for property preservation, the
Court of Nanpi ordered to freeze CBAK Power's bank deposits totaling $0.4 million (RMB2,650,000) for a period of two year to March
2, 2022. As of December 31, 2020, $18,518 (RMB120,898) was frozen by bank.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7 million (RMB4,434,209).
Upon the request of Dongguan Shanshan for property preservation, the Court of Zhuanghe ordered to freeze CBAK Power's bank deposits
totaling $0.7 million (RMB4,434,209) for a period of one year to December 17, 2020. In July 2020, CBAK Power and Dongguan Shanshan have
come to a settlement amount of $0.6 million (RMB3,635,192) and the bank deposit was then released. In October 2020, CBAK Power fail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As of December 31, 2020, $55,230 (RMB360,576) was frozen by bank and the Company has accrued
the material purchase cost of $516,865 (RMB3,374,403). Upto the date of this report, CBAK Power paid $336,979 (RMB2,20,00) to Dongguan
Shanshan and the frozen bank deposits were released in March 2021. In June 2020, CBAK Power received notice from
Court of Dalian Economic and Technology Development Zone that Nanjing Jinlong Chemical Co., Ltd. ("Nanjing Jinlong") filed
a lawsuit against CBAK Power for the failure to pay pursuant to the terms of the purchase contract. Nanjing Jinlong sought a total amount
of $125,908 (RMB822,000). Upon the request of Nanjing Jinlong for property preservation, the Court of Dalian Economic and Technology Development
Zone ordered to freeze CBAK Power's bank deposits totaling $125,908 (RMB822,000) for a period of one year. As of December 31, 2020,
$16 (RMB107) was frozen by bank and the Company had accrued the material purchase cost of $125,908 (RMB822,000). In June 2020, CBAK Power received notice from Court of Dalian Economic
and Technology Development Zone that Xi'an Anpu New Energy Technology Co. LTD ("Xi'an Anpu") filed a lawsuit against
CBAK Power for the failure to pay pursuant to the terms of the equipment purchase contract. Xi'an Anpu sought a total amount of
$129,270 (RMB843,954), including $117,636 (RMB768,000) for equipment cost and $11,634 (RMB75,954) for liquidated damages. Upon the request
of Xi'an Anpu for property preservation, the Court of Dalian Economic and Technology Development Zone ordered to freeze CBAK Power's
bank deposits $0.1 million (RMB843,954) for a period to May 11, 2021. As of December 31, 2020, $98,284 (RMB641,656) was frozen by bank
and CBAK Power had accrued the equipment purchase cost of $117,636 (RMB768,000). The property preservation was released on February 25,
2021 upon CBAK Power settlement.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3,040 (RMB85,136), including material
cost of $12,166 (RMB79,429) and interest of $874 (RMB5,707). In July, 2020, upon the request of the plaintiff for property preservation,
the Court of Wuqing District, Tianjin ordered to freeze CBAK Power's bank deposits totaling $13,041 (RMB85,136) for a period of
one year. As of December 31, 2020, $13,041 (RMB85,136) was frozen by bank and the Company had accrued the material purchase cost and interest
of $13,041 (RMB85,136). In
October 2020, CBAK Power received a notice from Court of Dalian Economic and Technology Development Zone that Jiuzhao New Energy Technology
Co., Ltd. ("Jiuzhao") filed a lawsuit against CBAK Power for failure to pay pursuant to the terms of certain purchase contract.
Jiuzhao sought a total amount of $0.9 million (RMB6.0 million), including material cost of $0.9 million (RMB5,870,267) and interest of
$19,871 (RMB129,732). Upon the request of the plaintiff for property preservation, the Court of Dalian Economic and Technology Development
Zone, Jiuzhao ordered to freeze CBAK Power's bank deposits totaling $0.9 million (RMB6.0 million) for a period to September 17,
2021. As of December 31, 2020, $5,874 (RMB38,346) was frozen by bank and the Company had accrued the material purchase cost of $0.9 million
(RMB5,870,267). In October 2019, CBAK Power received notice from Court of Changshou
District, Chongqing that Chongqing Zhongrun Chemistry Co., Ltd ("Chongqing Zhongrun") filed arbitration claims against the
Company for failure to pay pursuant to the terms of the contract. The plaintiff sought a total amount of $0.4 million (RMB2,484,948),
including material cost of $0.4 million (RMB2,397,660) and interest of $13,370 (RMB87,288). On October 31, 2019, CBAK Power and Chongqing
Zhongrun reached an agreement that CBAK Power would pay the material cost by the end of December 31, 2019. In 2020, CBAK Power had paid
$198,144 (RMB1,293,600). In August 2020, upon the request of Chongqing Zhongrun for property preservation, the Court of Changshou District
ordered to freeze CBAK Power's bank deposits totaling $0.2 million (RMB1,249,836) for a period of one year to August 2021. As of
December 31, 2020, the Company has accrued the remaining material purchase cost of $0.2 million (RMB1,104,007) and $2,224 (RMB14,521)
was frozen by bank. The property preservation was released in March, 2021 upon CBAK Power settl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Accounts and Bills Payable (Details) - USD ($)</t>
        </is>
      </c>
      <c r="B1" s="2" t="inlineStr">
        <is>
          <t>Dec. 31, 2020</t>
        </is>
      </c>
      <c r="C1" s="2" t="inlineStr">
        <is>
          <t>Dec. 31, 2019</t>
        </is>
      </c>
    </row>
    <row r="2">
      <c r="A2" s="3" t="inlineStr">
        <is>
          <t>Trade Accounts and Bills Payable [Abstract]</t>
        </is>
      </c>
    </row>
    <row r="3">
      <c r="A3" s="4" t="inlineStr">
        <is>
          <t>Trade accounts payable</t>
        </is>
      </c>
      <c r="B3" s="5" t="n">
        <v>19560793</v>
      </c>
      <c r="C3" s="5" t="n">
        <v>11157014</v>
      </c>
    </row>
    <row r="4">
      <c r="A4" s="3" t="inlineStr">
        <is>
          <t>Bills payable</t>
        </is>
      </c>
    </row>
    <row r="5">
      <c r="A5" s="4" t="inlineStr">
        <is>
          <t>– Bank acceptance bills</t>
        </is>
      </c>
      <c r="B5" s="6" t="n">
        <v>8791499</v>
      </c>
      <c r="C5" s="6" t="n">
        <v>3915094</v>
      </c>
    </row>
    <row r="6">
      <c r="A6" s="4" t="inlineStr">
        <is>
          <t>Trade accounts and bills payable</t>
        </is>
      </c>
      <c r="B6" s="5" t="n">
        <v>28352292</v>
      </c>
      <c r="C6" s="5" t="n">
        <v>15072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Trade Accounts and Bills Payable (Details Textual)</t>
        </is>
      </c>
      <c r="B1" s="2" t="inlineStr">
        <is>
          <t>12 Months Ended</t>
        </is>
      </c>
    </row>
    <row r="2">
      <c r="B2" s="2" t="inlineStr">
        <is>
          <t>Dec. 31, 2020</t>
        </is>
      </c>
    </row>
    <row r="3">
      <c r="A3" s="3" t="inlineStr">
        <is>
          <t>Trade Accounts and Bills Payable (Textual)</t>
        </is>
      </c>
    </row>
    <row r="4">
      <c r="A4" s="4" t="inlineStr">
        <is>
          <t>Bills payable maturity period</t>
        </is>
      </c>
      <c r="B4"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s (Details) - USD ($)</t>
        </is>
      </c>
      <c r="B1" s="2" t="inlineStr">
        <is>
          <t>Dec. 31, 2020</t>
        </is>
      </c>
      <c r="C1" s="2" t="inlineStr">
        <is>
          <t>Dec. 31, 2019</t>
        </is>
      </c>
    </row>
    <row r="2">
      <c r="A2" s="3" t="inlineStr">
        <is>
          <t>Loans [Abstract]</t>
        </is>
      </c>
    </row>
    <row r="3">
      <c r="A3" s="4" t="inlineStr">
        <is>
          <t>Current maturities of long-term bank loans</t>
        </is>
      </c>
      <c r="B3" s="5" t="n">
        <v>13739546</v>
      </c>
      <c r="C3" s="5" t="n">
        <v>16574752</v>
      </c>
    </row>
    <row r="4">
      <c r="A4" s="4" t="inlineStr">
        <is>
          <t>Long-term bank borrowings</t>
        </is>
      </c>
      <c r="B4" s="4" t="inlineStr">
        <is>
          <t xml:space="preserve"> </t>
        </is>
      </c>
      <c r="C4" s="6" t="n">
        <v>9519029</v>
      </c>
    </row>
    <row r="5">
      <c r="A5" s="4" t="inlineStr">
        <is>
          <t>Bank loans</t>
        </is>
      </c>
      <c r="B5" s="5" t="n">
        <v>13739546</v>
      </c>
      <c r="C5" s="5" t="n">
        <v>260937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oans (Details 1) - USD ($)</t>
        </is>
      </c>
      <c r="B1" s="2" t="inlineStr">
        <is>
          <t>Dec. 31, 2020</t>
        </is>
      </c>
      <c r="C1" s="2" t="inlineStr">
        <is>
          <t>Dec. 31, 2019</t>
        </is>
      </c>
    </row>
    <row r="2">
      <c r="A2" s="4" t="inlineStr">
        <is>
          <t>Carrying Amounts</t>
        </is>
      </c>
      <c r="B2" s="5" t="n">
        <v>37940343</v>
      </c>
      <c r="C2" s="5" t="n">
        <v>36096221</v>
      </c>
    </row>
    <row r="3">
      <c r="A3" s="4" t="inlineStr">
        <is>
          <t>Pledged deposits [Member]</t>
        </is>
      </c>
    </row>
    <row r="4">
      <c r="A4" s="4" t="inlineStr">
        <is>
          <t>Carrying Amounts</t>
        </is>
      </c>
      <c r="B4" s="6" t="n">
        <v>8791499</v>
      </c>
      <c r="C4" s="6" t="n">
        <v>4021255</v>
      </c>
    </row>
    <row r="5">
      <c r="A5" s="4" t="inlineStr">
        <is>
          <t>Right-of-use assets [Member]</t>
        </is>
      </c>
    </row>
    <row r="6">
      <c r="A6" s="4" t="inlineStr">
        <is>
          <t>Carrying Amounts</t>
        </is>
      </c>
      <c r="B6" s="6" t="n">
        <v>7500780</v>
      </c>
      <c r="C6" s="6" t="n">
        <v>7194195</v>
      </c>
    </row>
    <row r="7">
      <c r="A7" s="4" t="inlineStr">
        <is>
          <t>Buildings [Member]</t>
        </is>
      </c>
    </row>
    <row r="8">
      <c r="A8" s="4" t="inlineStr">
        <is>
          <t>Carrying Amounts</t>
        </is>
      </c>
      <c r="B8" s="6" t="n">
        <v>16721178</v>
      </c>
      <c r="C8" s="6" t="n">
        <v>17683961</v>
      </c>
    </row>
    <row r="9">
      <c r="A9" s="4" t="inlineStr">
        <is>
          <t>Machinery and equipment [Member]</t>
        </is>
      </c>
    </row>
    <row r="10">
      <c r="A10" s="4" t="inlineStr">
        <is>
          <t>Carrying Amounts</t>
        </is>
      </c>
      <c r="B10" s="5" t="n">
        <v>4926886</v>
      </c>
      <c r="C10" s="5" t="n">
        <v>71968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oans (Details 2) - USD ($)</t>
        </is>
      </c>
      <c r="C1" s="2" t="inlineStr">
        <is>
          <t>Dec. 31, 2020</t>
        </is>
      </c>
      <c r="D1" s="2" t="inlineStr">
        <is>
          <t>Dec. 31, 2019</t>
        </is>
      </c>
    </row>
    <row r="2">
      <c r="A2" s="4" t="inlineStr">
        <is>
          <t>Advance from related parties</t>
        </is>
      </c>
      <c r="C2" s="5" t="n">
        <v>471185</v>
      </c>
      <c r="D2" s="5" t="n">
        <v>399149</v>
      </c>
    </row>
    <row r="3">
      <c r="A3" s="4" t="inlineStr">
        <is>
          <t>Other short-term loans</t>
        </is>
      </c>
      <c r="C3" s="6" t="n">
        <v>1253869</v>
      </c>
      <c r="D3" s="6" t="n">
        <v>7351587</v>
      </c>
    </row>
    <row r="4">
      <c r="A4" s="4" t="inlineStr">
        <is>
          <t>Advances from unrelated third party</t>
        </is>
      </c>
      <c r="C4" s="6" t="n">
        <v>1253869</v>
      </c>
      <c r="D4" s="6" t="n">
        <v>7351587</v>
      </c>
    </row>
    <row r="5">
      <c r="A5" s="4" t="inlineStr">
        <is>
          <t>Mr. Xiangqian Li, the Company's Former CEO [Member]</t>
        </is>
      </c>
    </row>
    <row r="6">
      <c r="A6" s="4" t="inlineStr">
        <is>
          <t>Advance from related parties</t>
        </is>
      </c>
      <c r="B6" s="4" t="inlineStr">
        <is>
          <t>[1]</t>
        </is>
      </c>
      <c r="C6" s="6" t="n">
        <v>100000</v>
      </c>
      <c r="D6" s="6" t="n">
        <v>100000</v>
      </c>
    </row>
    <row r="7">
      <c r="A7" s="4" t="inlineStr">
        <is>
          <t>Mr. Yunfei Li [Member]</t>
        </is>
      </c>
    </row>
    <row r="8">
      <c r="A8" s="4" t="inlineStr">
        <is>
          <t>Advance from related parties</t>
        </is>
      </c>
      <c r="B8" s="4" t="inlineStr">
        <is>
          <t>[2]</t>
        </is>
      </c>
      <c r="C8" s="6" t="n">
        <v>278739</v>
      </c>
      <c r="D8" s="6" t="n">
        <v>212470</v>
      </c>
    </row>
    <row r="9">
      <c r="A9" s="4" t="inlineStr">
        <is>
          <t>Shareholders [Member]</t>
        </is>
      </c>
    </row>
    <row r="10">
      <c r="A10" s="4" t="inlineStr">
        <is>
          <t>Advance from related parties</t>
        </is>
      </c>
      <c r="B10" s="4" t="inlineStr">
        <is>
          <t>[3]</t>
        </is>
      </c>
      <c r="C10" s="6" t="n">
        <v>92446</v>
      </c>
      <c r="D10" s="6" t="n">
        <v>86679</v>
      </c>
    </row>
    <row r="11">
      <c r="A11" s="4" t="inlineStr">
        <is>
          <t>Mr. Wenwu Yu [Member]</t>
        </is>
      </c>
    </row>
    <row r="12">
      <c r="A12" s="4" t="inlineStr">
        <is>
          <t>Advances from unrelated third party</t>
        </is>
      </c>
      <c r="B12" s="4" t="inlineStr">
        <is>
          <t>[4]</t>
        </is>
      </c>
      <c r="C12" s="6" t="n">
        <v>16823</v>
      </c>
      <c r="D12" s="6" t="n">
        <v>30135</v>
      </c>
    </row>
    <row r="13">
      <c r="A13" s="4" t="inlineStr">
        <is>
          <t>Mr. Longqian Peng [Member]</t>
        </is>
      </c>
    </row>
    <row r="14">
      <c r="A14" s="4" t="inlineStr">
        <is>
          <t>Advances from unrelated third party</t>
        </is>
      </c>
      <c r="B14" s="4" t="inlineStr">
        <is>
          <t>[4]</t>
        </is>
      </c>
      <c r="C14" s="6" t="n">
        <v>689275</v>
      </c>
      <c r="D14" s="6" t="n">
        <v>646273</v>
      </c>
    </row>
    <row r="15">
      <c r="A15" s="4" t="inlineStr">
        <is>
          <t>Mr. Shulin Yu. [Member]</t>
        </is>
      </c>
    </row>
    <row r="16">
      <c r="A16" s="4" t="inlineStr">
        <is>
          <t>Advances from unrelated third party</t>
        </is>
      </c>
      <c r="B16" s="4" t="inlineStr">
        <is>
          <t>[5]</t>
        </is>
      </c>
      <c r="C16" s="4" t="inlineStr">
        <is>
          <t xml:space="preserve"> </t>
        </is>
      </c>
      <c r="D16" s="6" t="n">
        <v>517018</v>
      </c>
    </row>
    <row r="17">
      <c r="A17" s="4" t="inlineStr">
        <is>
          <t>Jilin Province Trust Co. Ltd [Member]</t>
        </is>
      </c>
    </row>
    <row r="18">
      <c r="A18" s="4" t="inlineStr">
        <is>
          <t>Advances from unrelated third party</t>
        </is>
      </c>
      <c r="B18" s="4" t="inlineStr">
        <is>
          <t>[6]</t>
        </is>
      </c>
      <c r="C18" s="4" t="inlineStr">
        <is>
          <t xml:space="preserve"> </t>
        </is>
      </c>
      <c r="D18" s="6" t="n">
        <v>5687204</v>
      </c>
    </row>
    <row r="19">
      <c r="A19" s="4" t="inlineStr">
        <is>
          <t>Suzhou Zhengyuanwei Needle Ce Co., Ltd [Member]</t>
        </is>
      </c>
    </row>
    <row r="20">
      <c r="A20" s="4" t="inlineStr">
        <is>
          <t>Advances from unrelated third party</t>
        </is>
      </c>
      <c r="B20" s="4" t="inlineStr">
        <is>
          <t>[7]</t>
        </is>
      </c>
      <c r="C20" s="5" t="n">
        <v>76586</v>
      </c>
      <c r="D20" s="5" t="n">
        <v>71808</v>
      </c>
    </row>
    <row r="21"/>
    <row r="22">
      <c r="A22" s="4" t="inlineStr">
        <is>
          <t>[1]</t>
        </is>
      </c>
      <c r="B22" s="4" t="inlineStr">
        <is>
          <t>Advances from Mr. Xiangqian Li, the Company's former CEO, was unsecured, non-interest bearing and repayable on demand.</t>
        </is>
      </c>
    </row>
    <row r="23">
      <c r="A23" s="4" t="inlineStr">
        <is>
          <t>[2]</t>
        </is>
      </c>
      <c r="B23" s="4" t="inlineStr">
        <is>
          <t>Advances from Mr. Yunfei Li, the Company's CEO, was unsecured, non-interest bearing and repayable on demand.</t>
        </is>
      </c>
    </row>
    <row r="24">
      <c r="A24" s="4" t="inlineStr">
        <is>
          <t>[3]</t>
        </is>
      </c>
      <c r="B24" s="4" t="inlineStr">
        <is>
          <t>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December 31, 2020, earnest money of $92,446 remained outstanding.</t>
        </is>
      </c>
    </row>
    <row r="25">
      <c r="A25" s="4" t="inlineStr">
        <is>
          <t>[4]</t>
        </is>
      </c>
      <c r="B25" s="4" t="inlineStr">
        <is>
          <t>Advances from unrelated third parties were unsecured, non-interest bearing and repayable on demand.</t>
        </is>
      </c>
    </row>
    <row r="26">
      <c r="A26" s="4" t="inlineStr">
        <is>
          <t>[5]</t>
        </is>
      </c>
      <c r="B26" s="4" t="inlineStr">
        <is>
          <t>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The Company fully repaid the loan principal and accrued interests in October 2020.</t>
        </is>
      </c>
    </row>
    <row r="27">
      <c r="A27" s="4" t="inlineStr">
        <is>
          <t>[6]</t>
        </is>
      </c>
      <c r="B27" s="4" t="inlineStr">
        <is>
          <t>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The Company fully repaid the loan principal and accrued interests in March 2020. In March 2020, 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 The Company fully repaid the loan principal and accrued interests in December 2020.</t>
        </is>
      </c>
    </row>
    <row r="28">
      <c r="A28" s="4" t="inlineStr">
        <is>
          <t>[7]</t>
        </is>
      </c>
      <c r="B28" s="4" t="inlineStr">
        <is>
          <t>In 2019, the Company entered into a short term loan agreement with Suzhou Zhengyuanwei Needle Ce Co., Ltd, an unrelated party to loan RMB0.6 million (approximately $0.1 million), bearing annual interest rate of 12%. As of December 31, 2020, loan amount of RMB0.5 million ($76,586) remained outstanding.</t>
        </is>
      </c>
    </row>
  </sheetData>
  <mergeCells count="9">
    <mergeCell ref="A1:B1"/>
    <mergeCell ref="A21:C21"/>
    <mergeCell ref="B22:C22"/>
    <mergeCell ref="B23:C23"/>
    <mergeCell ref="B24:C24"/>
    <mergeCell ref="B25:C25"/>
    <mergeCell ref="B26:C26"/>
    <mergeCell ref="B27:C27"/>
    <mergeCell ref="B28:C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Loans (Details Textual) - USD ($)</t>
        </is>
      </c>
      <c r="B1" s="2" t="inlineStr">
        <is>
          <t>Oct. 14, 2019</t>
        </is>
      </c>
      <c r="C1" s="2" t="inlineStr">
        <is>
          <t>Jun. 04, 2018</t>
        </is>
      </c>
      <c r="D1" s="2" t="inlineStr">
        <is>
          <t>Jun. 28, 2020</t>
        </is>
      </c>
      <c r="E1" s="2" t="inlineStr">
        <is>
          <t>Mar. 31, 2020</t>
        </is>
      </c>
      <c r="F1" s="2" t="inlineStr">
        <is>
          <t>Jun. 25, 2019</t>
        </is>
      </c>
      <c r="G1" s="2" t="inlineStr">
        <is>
          <t>Jan. 31, 2019</t>
        </is>
      </c>
      <c r="H1" s="2" t="inlineStr">
        <is>
          <t>Dec. 31, 2020</t>
        </is>
      </c>
      <c r="I1" s="2" t="inlineStr">
        <is>
          <t>Dec. 31, 2019</t>
        </is>
      </c>
      <c r="J1" s="2" t="inlineStr">
        <is>
          <t>Dec. 10, 2020</t>
        </is>
      </c>
      <c r="K1" s="2" t="inlineStr">
        <is>
          <t>Jul. 31, 2020</t>
        </is>
      </c>
      <c r="L1" s="2" t="inlineStr">
        <is>
          <t>Dec. 30, 2019</t>
        </is>
      </c>
      <c r="M1" s="2" t="inlineStr">
        <is>
          <t>Oct. 15, 2019</t>
        </is>
      </c>
      <c r="N1" s="2" t="inlineStr">
        <is>
          <t>May 21, 2019</t>
        </is>
      </c>
      <c r="O1" s="2" t="inlineStr">
        <is>
          <t>Mar. 07, 2019</t>
        </is>
      </c>
      <c r="P1" s="2" t="inlineStr">
        <is>
          <t>Nov. 30, 2018</t>
        </is>
      </c>
      <c r="Q1" s="2" t="inlineStr">
        <is>
          <t>Aug. 31, 2018</t>
        </is>
      </c>
      <c r="R1" s="2" t="inlineStr">
        <is>
          <t>Aug. 22, 2018</t>
        </is>
      </c>
      <c r="S1" s="2" t="inlineStr">
        <is>
          <t>Sep. 30, 2015</t>
        </is>
      </c>
    </row>
    <row r="2">
      <c r="A2" s="3" t="inlineStr">
        <is>
          <t>Loans (Textual)</t>
        </is>
      </c>
    </row>
    <row r="3">
      <c r="A3" s="4" t="inlineStr">
        <is>
          <t>Bank acceptances bills</t>
        </is>
      </c>
      <c r="H3" s="5" t="n">
        <v>8791499</v>
      </c>
      <c r="I3" s="5" t="n">
        <v>3915094</v>
      </c>
    </row>
    <row r="4">
      <c r="A4" s="4" t="inlineStr">
        <is>
          <t>Equity method investment, ownership percentage</t>
        </is>
      </c>
      <c r="S4" s="4" t="inlineStr">
        <is>
          <t>50.00%</t>
        </is>
      </c>
    </row>
    <row r="5">
      <c r="A5" s="4" t="inlineStr">
        <is>
          <t>Interest</t>
        </is>
      </c>
      <c r="H5" s="6" t="n">
        <v>1710183</v>
      </c>
      <c r="I5" s="5" t="n">
        <v>2293440</v>
      </c>
    </row>
    <row r="6">
      <c r="A6" s="4" t="inlineStr">
        <is>
          <t>Loans, description</t>
        </is>
      </c>
      <c r="B6" s="4" t="inlineStr">
        <is>
          <t>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t>
        </is>
      </c>
    </row>
    <row r="7">
      <c r="A7" s="4" t="inlineStr">
        <is>
          <t>Related party description</t>
        </is>
      </c>
      <c r="E7" s="4" t="inlineStr">
        <is>
          <t>The Company obtained additional one-year term facilities from Jilin Province Trust Co., Ltd with a maximum amount of RMB40.0 million (approximately $5.9 million), which was secured by land use rights and buildings of Eodos Liga Energy Co., Ltd. Under the facilities, the Company borrowed RMB24.2 million ($3.6 million) on March 13, 2020, bearing annual interest of 13.5%.</t>
        </is>
      </c>
      <c r="F7" s="4" t="inlineStr">
        <is>
          <t>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The Company fully repaid the loan principal and accrued interests in October 2020.</t>
        </is>
      </c>
      <c r="G7" s="4" t="inlineStr">
        <is>
          <t xml:space="preserve">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The Company fully repaid the loan principal and accrued interests in March 2020.</t>
        </is>
      </c>
    </row>
    <row r="8">
      <c r="A8" s="4" t="inlineStr">
        <is>
          <t>Investment agreements description</t>
        </is>
      </c>
      <c r="I8" s="4" t="inlineStr">
        <is>
          <t>The Company returned partial earnest money of $966,579 (approximately RMB6.7 million) to these investors.</t>
        </is>
      </c>
    </row>
    <row r="9">
      <c r="A9" s="4" t="inlineStr">
        <is>
          <t>Remained outstanding value</t>
        </is>
      </c>
      <c r="H9" s="6" t="n">
        <v>88888</v>
      </c>
    </row>
    <row r="10">
      <c r="A10" s="4" t="inlineStr">
        <is>
          <t>Unutilized committed facilities</t>
        </is>
      </c>
      <c r="H10" s="6" t="n">
        <v>7100000</v>
      </c>
    </row>
    <row r="11">
      <c r="A11" s="4" t="inlineStr">
        <is>
          <t>Other Short-term Loans</t>
        </is>
      </c>
      <c r="H11" s="6" t="n">
        <v>1253869</v>
      </c>
      <c r="I11" s="5" t="n">
        <v>7351587</v>
      </c>
    </row>
    <row r="12">
      <c r="A12" s="4" t="inlineStr">
        <is>
          <t>Suzhou Zhengyuanwei Needle Ce C., Ltd [Member]</t>
        </is>
      </c>
    </row>
    <row r="13">
      <c r="A13" s="3" t="inlineStr">
        <is>
          <t>Loans (Textual)</t>
        </is>
      </c>
    </row>
    <row r="14">
      <c r="A14" s="4" t="inlineStr">
        <is>
          <t>Loans, description</t>
        </is>
      </c>
      <c r="I14" s="4" t="inlineStr">
        <is>
          <t>The Company entered into a short term loan agreement with Suzhou Zhengyuanwei Needle Ce Co., Ltd, an unrelated party to loan RMB0.6 million (approximately $0.1 million), bearing annual interest rate of 12%. As of December 31, 2020, loan amount of RMB0.5 million ($76,586) remained outstanding.</t>
        </is>
      </c>
    </row>
    <row r="15">
      <c r="A15" s="4" t="inlineStr">
        <is>
          <t>Agricultural Bank of China [Member]</t>
        </is>
      </c>
    </row>
    <row r="16">
      <c r="A16" s="3" t="inlineStr">
        <is>
          <t>Loans (Textual)</t>
        </is>
      </c>
    </row>
    <row r="17">
      <c r="A17" s="4" t="inlineStr">
        <is>
          <t>Outstanding loan</t>
        </is>
      </c>
      <c r="H17" s="6" t="n">
        <v>13700000</v>
      </c>
    </row>
    <row r="18">
      <c r="A18" s="4" t="inlineStr">
        <is>
          <t>Agricultural Bank of China [Member] | RMB [Member]</t>
        </is>
      </c>
    </row>
    <row r="19">
      <c r="A19" s="3" t="inlineStr">
        <is>
          <t>Loans (Textual)</t>
        </is>
      </c>
    </row>
    <row r="20">
      <c r="A20" s="4" t="inlineStr">
        <is>
          <t>Outstanding loan</t>
        </is>
      </c>
      <c r="H20" s="6" t="n">
        <v>89700000</v>
      </c>
    </row>
    <row r="21">
      <c r="A21" s="4" t="inlineStr">
        <is>
          <t>China Everbright Bank Dalian Branch [Member]</t>
        </is>
      </c>
    </row>
    <row r="22">
      <c r="A22" s="3" t="inlineStr">
        <is>
          <t>Loans (Textual)</t>
        </is>
      </c>
    </row>
    <row r="23">
      <c r="A23" s="4" t="inlineStr">
        <is>
          <t>Line of credit facility, maximum borrowing capacity</t>
        </is>
      </c>
      <c r="H23" s="6" t="n">
        <v>3820000</v>
      </c>
      <c r="I23" s="5" t="n">
        <v>5900000</v>
      </c>
      <c r="K23" s="5" t="n">
        <v>3820000</v>
      </c>
      <c r="L23" s="5" t="n">
        <v>5900000</v>
      </c>
      <c r="M23" s="5" t="n">
        <v>4120000</v>
      </c>
      <c r="P23" s="5" t="n">
        <v>14700000</v>
      </c>
      <c r="Q23" s="5" t="n">
        <v>8800000</v>
      </c>
      <c r="R23" s="5" t="n">
        <v>14700000</v>
      </c>
    </row>
    <row r="24">
      <c r="A24" s="4" t="inlineStr">
        <is>
          <t>Long-term Line of Credit</t>
        </is>
      </c>
      <c r="H24" s="6" t="n">
        <v>3820000</v>
      </c>
      <c r="J24" s="5" t="n">
        <v>2400000</v>
      </c>
      <c r="K24" s="6" t="n">
        <v>3820000</v>
      </c>
      <c r="M24" s="5" t="n">
        <v>4120000</v>
      </c>
      <c r="P24" s="5" t="n">
        <v>7400000</v>
      </c>
      <c r="Q24" s="5" t="n">
        <v>8800000</v>
      </c>
    </row>
    <row r="25">
      <c r="A25" s="4" t="inlineStr">
        <is>
          <t>Bank acceptances bills</t>
        </is>
      </c>
      <c r="O25" s="5" t="n">
        <v>14240000</v>
      </c>
    </row>
    <row r="26">
      <c r="A26" s="4" t="inlineStr">
        <is>
          <t>Debt instrument discount rate</t>
        </is>
      </c>
      <c r="M26" s="4" t="inlineStr">
        <is>
          <t>3.30%</t>
        </is>
      </c>
      <c r="Q26" s="4" t="inlineStr">
        <is>
          <t>4.00%</t>
        </is>
      </c>
    </row>
    <row r="27">
      <c r="A27" s="4" t="inlineStr">
        <is>
          <t>Loans, description</t>
        </is>
      </c>
      <c r="C27" s="4" t="inlineStr">
        <is>
          <t>The Company obtained banking facilities from China Everbright Bank Dalian Branch with a maximum amount of RMB200 million (approximately $30.63 million) with the term from June 12, 2018 to June 10, 2021, bearing interest at 130% of benchmark rate of the People’s Bank of China (“PBOC”) for three-year long-term loans,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t>
        </is>
      </c>
    </row>
    <row r="28">
      <c r="A28" s="4" t="inlineStr">
        <is>
          <t>Supplemental agreement description</t>
        </is>
      </c>
      <c r="D28" s="4" t="inlineStr">
        <is>
          <t>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The Company repaid the bank loan of RMB1.09 million ($0.17 million) and RMB51 million ($7.8 million) in June and December 2020, respectively.</t>
        </is>
      </c>
    </row>
    <row r="29">
      <c r="A29" s="4" t="inlineStr">
        <is>
          <t>Bearing interest</t>
        </is>
      </c>
      <c r="I29" s="4" t="inlineStr">
        <is>
          <t>5.655%</t>
        </is>
      </c>
    </row>
    <row r="30">
      <c r="A30" s="4" t="inlineStr">
        <is>
          <t>China Everbright Bank Dalian Branch [Member] | Mr. Yunfei Li [Member]</t>
        </is>
      </c>
    </row>
    <row r="31">
      <c r="A31" s="3" t="inlineStr">
        <is>
          <t>Loans (Textual)</t>
        </is>
      </c>
    </row>
    <row r="32">
      <c r="A32" s="4" t="inlineStr">
        <is>
          <t>Equity method investment, ownership percentage</t>
        </is>
      </c>
      <c r="I32" s="4" t="inlineStr">
        <is>
          <t>15.00%</t>
        </is>
      </c>
    </row>
    <row r="33">
      <c r="A33" s="4" t="inlineStr">
        <is>
          <t>China Everbright Bank Dalian Branch [Member] | CBAK Power [Member]</t>
        </is>
      </c>
    </row>
    <row r="34">
      <c r="A34" s="3" t="inlineStr">
        <is>
          <t>Loans (Textual)</t>
        </is>
      </c>
    </row>
    <row r="35">
      <c r="A35" s="4" t="inlineStr">
        <is>
          <t>Equity method investment, ownership percentage</t>
        </is>
      </c>
      <c r="I35" s="4" t="inlineStr">
        <is>
          <t>100.00%</t>
        </is>
      </c>
      <c r="P35" s="4" t="inlineStr">
        <is>
          <t>100.00%</t>
        </is>
      </c>
    </row>
    <row r="36">
      <c r="A36" s="4" t="inlineStr">
        <is>
          <t>Debt instrument discount rate</t>
        </is>
      </c>
      <c r="P36" s="4" t="inlineStr">
        <is>
          <t>4.00%</t>
        </is>
      </c>
    </row>
    <row r="37">
      <c r="A37" s="4" t="inlineStr">
        <is>
          <t>China Everbright Bank Dalian Branch [Member] | RMB [Member]</t>
        </is>
      </c>
    </row>
    <row r="38">
      <c r="A38" s="3" t="inlineStr">
        <is>
          <t>Loans (Textual)</t>
        </is>
      </c>
    </row>
    <row r="39">
      <c r="A39" s="4" t="inlineStr">
        <is>
          <t>Line of credit facility, maximum borrowing capacity</t>
        </is>
      </c>
      <c r="H39" s="6" t="n">
        <v>24900000</v>
      </c>
      <c r="I39" s="5" t="n">
        <v>39900000</v>
      </c>
      <c r="K39" s="6" t="n">
        <v>24900000</v>
      </c>
      <c r="L39" s="5" t="n">
        <v>39900000</v>
      </c>
      <c r="M39" s="5" t="n">
        <v>28000000</v>
      </c>
      <c r="P39" s="5" t="n">
        <v>100000000</v>
      </c>
      <c r="Q39" s="5" t="n">
        <v>60000000</v>
      </c>
      <c r="R39" s="5" t="n">
        <v>100000000</v>
      </c>
    </row>
    <row r="40">
      <c r="A40" s="4" t="inlineStr">
        <is>
          <t>Long-term Line of Credit</t>
        </is>
      </c>
      <c r="H40" s="6" t="n">
        <v>24900000</v>
      </c>
      <c r="J40" s="5" t="n">
        <v>16100000</v>
      </c>
      <c r="K40" s="5" t="n">
        <v>24900000</v>
      </c>
      <c r="M40" s="5" t="n">
        <v>28000000</v>
      </c>
      <c r="P40" s="5" t="n">
        <v>50000000</v>
      </c>
    </row>
    <row r="41">
      <c r="A41" s="4" t="inlineStr">
        <is>
          <t>Bank acceptances bills</t>
        </is>
      </c>
      <c r="O41" s="5" t="n">
        <v>28800000</v>
      </c>
    </row>
    <row r="42">
      <c r="A42" s="4" t="inlineStr">
        <is>
          <t>Industrial Bank Co., Ltd. Dalian Branch [Member]</t>
        </is>
      </c>
    </row>
    <row r="43">
      <c r="A43" s="3" t="inlineStr">
        <is>
          <t>Loans (Textual)</t>
        </is>
      </c>
    </row>
    <row r="44">
      <c r="A44" s="4" t="inlineStr">
        <is>
          <t>Bank acceptances bills</t>
        </is>
      </c>
      <c r="N44" s="5" t="n">
        <v>200000</v>
      </c>
    </row>
    <row r="45">
      <c r="A45" s="4" t="inlineStr">
        <is>
          <t>Bills receivable</t>
        </is>
      </c>
      <c r="N45" s="6" t="n">
        <v>200000</v>
      </c>
    </row>
    <row r="46">
      <c r="A46" s="4" t="inlineStr">
        <is>
          <t>Industrial Bank Co., Ltd. Dalian Branch [Member] | RMB [Member]</t>
        </is>
      </c>
    </row>
    <row r="47">
      <c r="A47" s="3" t="inlineStr">
        <is>
          <t>Loans (Textual)</t>
        </is>
      </c>
    </row>
    <row r="48">
      <c r="A48" s="4" t="inlineStr">
        <is>
          <t>Bank acceptances bills</t>
        </is>
      </c>
      <c r="N48" s="6" t="n">
        <v>1500000</v>
      </c>
    </row>
    <row r="49">
      <c r="A49" s="4" t="inlineStr">
        <is>
          <t>Bills receivable</t>
        </is>
      </c>
      <c r="N49" s="5" t="n">
        <v>1500000</v>
      </c>
    </row>
    <row r="50">
      <c r="A50" s="4" t="inlineStr">
        <is>
          <t>Jilin Province Trust Co., [Member]</t>
        </is>
      </c>
    </row>
    <row r="51">
      <c r="A51" s="3" t="inlineStr">
        <is>
          <t>Loans (Textual)</t>
        </is>
      </c>
    </row>
    <row r="52">
      <c r="A52" s="4" t="inlineStr">
        <is>
          <t>Other Short-term Loans</t>
        </is>
      </c>
      <c r="H52" s="5" t="n">
        <v>7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Accrued Expenses and Other Payables (Details) - USD ($)</t>
        </is>
      </c>
      <c r="C1" s="2" t="inlineStr">
        <is>
          <t>Dec. 31, 2020</t>
        </is>
      </c>
      <c r="D1" s="2" t="inlineStr">
        <is>
          <t>Dec. 31, 2019</t>
        </is>
      </c>
    </row>
    <row r="2">
      <c r="A2" s="3" t="inlineStr">
        <is>
          <t>Accrued Expenses and Other Payables [Abstract]</t>
        </is>
      </c>
    </row>
    <row r="3">
      <c r="A3" s="4" t="inlineStr">
        <is>
          <t>Construction costs payable</t>
        </is>
      </c>
      <c r="C3" s="5" t="n">
        <v>273279</v>
      </c>
      <c r="D3" s="5" t="n">
        <v>1335483</v>
      </c>
    </row>
    <row r="4">
      <c r="A4" s="4" t="inlineStr">
        <is>
          <t>Equipment purchase payable</t>
        </is>
      </c>
      <c r="C4" s="6" t="n">
        <v>5431132</v>
      </c>
      <c r="D4" s="6" t="n">
        <v>7440131</v>
      </c>
    </row>
    <row r="5">
      <c r="A5" s="4" t="inlineStr">
        <is>
          <t>Liquidated damages</t>
        </is>
      </c>
      <c r="B5" s="4" t="inlineStr">
        <is>
          <t>[1]</t>
        </is>
      </c>
      <c r="C5" s="6" t="n">
        <v>1210119</v>
      </c>
      <c r="D5" s="6" t="n">
        <v>1210119</v>
      </c>
    </row>
    <row r="6">
      <c r="A6" s="4" t="inlineStr">
        <is>
          <t>Accrued staff costs</t>
        </is>
      </c>
      <c r="C6" s="6" t="n">
        <v>2083660</v>
      </c>
      <c r="D6" s="6" t="n">
        <v>2485384</v>
      </c>
    </row>
    <row r="7">
      <c r="A7" s="4" t="inlineStr">
        <is>
          <t>Compensation costs</t>
        </is>
      </c>
      <c r="C7" s="4" t="inlineStr">
        <is>
          <t xml:space="preserve"> </t>
        </is>
      </c>
      <c r="D7" s="6" t="n">
        <v>109311</v>
      </c>
    </row>
    <row r="8">
      <c r="A8" s="4" t="inlineStr">
        <is>
          <t>Customer deposits</t>
        </is>
      </c>
      <c r="C8" s="6" t="n">
        <v>394536</v>
      </c>
      <c r="D8" s="6" t="n">
        <v>600758</v>
      </c>
    </row>
    <row r="9">
      <c r="A9" s="4" t="inlineStr">
        <is>
          <t>Other payables and accruals</t>
        </is>
      </c>
      <c r="C9" s="6" t="n">
        <v>2252733</v>
      </c>
      <c r="D9" s="6" t="n">
        <v>2346403</v>
      </c>
    </row>
    <row r="10">
      <c r="A10" s="4" t="inlineStr">
        <is>
          <t>Accrued expenses and other payables</t>
        </is>
      </c>
      <c r="C10" s="5" t="n">
        <v>11645459</v>
      </c>
      <c r="D10" s="5" t="n">
        <v>15527589</v>
      </c>
    </row>
    <row r="11"/>
    <row r="12">
      <c r="A12" s="4" t="inlineStr">
        <is>
          <t>[1]</t>
        </is>
      </c>
      <c r="B12" s="4" t="inlineStr">
        <is>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2020, no liquidated damages relating to both events have been paid.</t>
        </is>
      </c>
    </row>
  </sheetData>
  <mergeCells count="3">
    <mergeCell ref="A1:B1"/>
    <mergeCell ref="A11:C11"/>
    <mergeCell ref="B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s>
  <sheetData>
    <row r="1">
      <c r="A1" s="1" t="inlineStr">
        <is>
          <t>Accrued Expenses and Other Payables (Details Textual) - USD ($)</t>
        </is>
      </c>
      <c r="B1" s="2" t="inlineStr">
        <is>
          <t>Nov. 09, 2007</t>
        </is>
      </c>
      <c r="C1" s="2" t="inlineStr">
        <is>
          <t>Dec. 31, 2020</t>
        </is>
      </c>
      <c r="D1" s="2" t="inlineStr">
        <is>
          <t>Dec. 31, 2019</t>
        </is>
      </c>
      <c r="E1" s="2" t="inlineStr">
        <is>
          <t>Nov. 30, 2007</t>
        </is>
      </c>
      <c r="F1" s="2" t="inlineStr">
        <is>
          <t>Aug. 15, 2006</t>
        </is>
      </c>
    </row>
    <row r="2">
      <c r="A2" s="3" t="inlineStr">
        <is>
          <t>Accrued Expenses and Other Payables (Textual)</t>
        </is>
      </c>
    </row>
    <row r="3">
      <c r="A3" s="4" t="inlineStr">
        <is>
          <t>Liquidated damages</t>
        </is>
      </c>
      <c r="C3" s="5" t="n">
        <v>159000</v>
      </c>
      <c r="D3" s="5" t="n">
        <v>159000</v>
      </c>
      <c r="E3" s="5" t="n">
        <v>561174</v>
      </c>
      <c r="F3" s="5" t="n">
        <v>1051000</v>
      </c>
    </row>
    <row r="4">
      <c r="A4" s="4" t="inlineStr">
        <is>
          <t>Gross proceeds shares of common stock</t>
        </is>
      </c>
      <c r="C4" s="5" t="n">
        <v>45348582</v>
      </c>
      <c r="D4" s="4" t="inlineStr">
        <is>
          <t xml:space="preserve"> </t>
        </is>
      </c>
    </row>
    <row r="5">
      <c r="A5" s="4" t="inlineStr">
        <is>
          <t>Private Placement [Member]</t>
        </is>
      </c>
    </row>
    <row r="6">
      <c r="A6" s="3" t="inlineStr">
        <is>
          <t>Accrued Expenses and Other Payables (Textual)</t>
        </is>
      </c>
    </row>
    <row r="7">
      <c r="A7" s="4" t="inlineStr">
        <is>
          <t>Gross proceeds shares of common stock</t>
        </is>
      </c>
      <c r="B7" s="5" t="n">
        <v>13650000</v>
      </c>
    </row>
    <row r="8">
      <c r="A8" s="4" t="inlineStr">
        <is>
          <t>Sale of shares of common stock</t>
        </is>
      </c>
      <c r="B8" s="6" t="n">
        <v>3500000</v>
      </c>
    </row>
    <row r="9">
      <c r="A9" s="4" t="inlineStr">
        <is>
          <t>Sale of share price</t>
        </is>
      </c>
      <c r="B9" s="8" t="n">
        <v>3.9</v>
      </c>
    </row>
    <row r="10">
      <c r="A10" s="4" t="inlineStr">
        <is>
          <t>Cash fee</t>
        </is>
      </c>
      <c r="B10" s="5" t="n">
        <v>819000</v>
      </c>
    </row>
    <row r="11">
      <c r="A11" s="4" t="inlineStr">
        <is>
          <t>Liquidated damages, description</t>
        </is>
      </c>
      <c r="B11"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Government Grants (Details) - USD ($)</t>
        </is>
      </c>
      <c r="B1" s="2" t="inlineStr">
        <is>
          <t>Dec. 31, 2020</t>
        </is>
      </c>
      <c r="C1" s="2" t="inlineStr">
        <is>
          <t>Dec. 31, 2019</t>
        </is>
      </c>
    </row>
    <row r="2">
      <c r="A2" s="3" t="inlineStr">
        <is>
          <t>Deferred Government Grants [Abstract]</t>
        </is>
      </c>
    </row>
    <row r="3">
      <c r="A3" s="4" t="inlineStr">
        <is>
          <t>Total government grants</t>
        </is>
      </c>
      <c r="B3" s="5" t="n">
        <v>7456308</v>
      </c>
      <c r="C3" s="5" t="n">
        <v>4260833</v>
      </c>
    </row>
    <row r="4">
      <c r="A4" s="4" t="inlineStr">
        <is>
          <t>Less: Current portion</t>
        </is>
      </c>
      <c r="B4" s="6" t="n">
        <v>-151476</v>
      </c>
      <c r="C4" s="6" t="n">
        <v>-142026</v>
      </c>
    </row>
    <row r="5">
      <c r="A5" s="4" t="inlineStr">
        <is>
          <t>Non-current portion</t>
        </is>
      </c>
      <c r="B5" s="5" t="n">
        <v>7304832</v>
      </c>
      <c r="C5" s="5" t="n">
        <v>41188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ferred Government Grants (Details Textual)</t>
        </is>
      </c>
      <c r="B1" s="2" t="inlineStr">
        <is>
          <t>Sep. 13, 2013CNY (¥)</t>
        </is>
      </c>
      <c r="C1" s="2" t="inlineStr">
        <is>
          <t>Sep. 30, 2015USD ($)</t>
        </is>
      </c>
      <c r="D1" s="2" t="inlineStr">
        <is>
          <t>Dec. 31, 2020USD ($)</t>
        </is>
      </c>
      <c r="E1" s="2" t="inlineStr">
        <is>
          <t>Dec. 31, 2019USD ($)</t>
        </is>
      </c>
      <c r="F1" s="2" t="inlineStr">
        <is>
          <t>Jun. 23, 2020USD ($)</t>
        </is>
      </c>
      <c r="G1" s="2" t="inlineStr">
        <is>
          <t>Jun. 23, 2020CNY (¥)</t>
        </is>
      </c>
      <c r="H1" s="2" t="inlineStr">
        <is>
          <t>Oct. 17, 2014CNY (¥)</t>
        </is>
      </c>
    </row>
    <row r="2">
      <c r="A2" s="3" t="inlineStr">
        <is>
          <t>Deferred Government Grants (Textual)</t>
        </is>
      </c>
    </row>
    <row r="3">
      <c r="A3" s="4" t="inlineStr">
        <is>
          <t>Revenue from grants</t>
        </is>
      </c>
      <c r="C3" s="5" t="n">
        <v>23103427</v>
      </c>
    </row>
    <row r="4">
      <c r="A4" s="4" t="inlineStr">
        <is>
          <t>Payments for removal costs</t>
        </is>
      </c>
      <c r="C4" s="5" t="n">
        <v>1004027</v>
      </c>
    </row>
    <row r="5">
      <c r="A5" s="4" t="inlineStr">
        <is>
          <t>Depreciation expenses of the dalian facilities</t>
        </is>
      </c>
      <c r="D5" s="5" t="n">
        <v>143256</v>
      </c>
      <c r="E5" s="5" t="n">
        <v>143172</v>
      </c>
    </row>
    <row r="6">
      <c r="A6" s="4" t="inlineStr">
        <is>
          <t>Subsidy received</t>
        </is>
      </c>
      <c r="F6" s="5" t="n">
        <v>3060000</v>
      </c>
    </row>
    <row r="7">
      <c r="A7" s="4" t="inlineStr">
        <is>
          <t>RMB [Member]</t>
        </is>
      </c>
    </row>
    <row r="8">
      <c r="A8" s="3" t="inlineStr">
        <is>
          <t>Deferred Government Grants (Textual)</t>
        </is>
      </c>
    </row>
    <row r="9">
      <c r="A9" s="4" t="inlineStr">
        <is>
          <t>Revenue from grants | ¥</t>
        </is>
      </c>
      <c r="B9" s="10" t="n">
        <v>150000000</v>
      </c>
    </row>
    <row r="10">
      <c r="A10" s="4" t="inlineStr">
        <is>
          <t>Subsidy received | ¥</t>
        </is>
      </c>
      <c r="G10" s="10" t="n">
        <v>20000000</v>
      </c>
      <c r="H10" s="10" t="n">
        <v>46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8:59:56Z</dcterms:created>
  <dcterms:modified xmlns:dcterms="http://purl.org/dc/terms/" xmlns:xsi="http://www.w3.org/2001/XMLSchema-instance" xsi:type="dcterms:W3CDTF">2021-04-13T08:59:56Z</dcterms:modified>
</cp:coreProperties>
</file>